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SPECIAL (GAINS) AND CHARGES" sheetId="11" state="visible" r:id="rId11"/>
    <sheet xmlns:r="http://schemas.openxmlformats.org/officeDocument/2006/relationships" name="ACQUISITIONS AND DISPOSITIONS" sheetId="12" state="visible" r:id="rId12"/>
    <sheet xmlns:r="http://schemas.openxmlformats.org/officeDocument/2006/relationships" name="BALANCE SHEET INFORMATION" sheetId="13" state="visible" r:id="rId13"/>
    <sheet xmlns:r="http://schemas.openxmlformats.org/officeDocument/2006/relationships" name="DEBT AND INTEREST" sheetId="14" state="visible" r:id="rId14"/>
    <sheet xmlns:r="http://schemas.openxmlformats.org/officeDocument/2006/relationships" name="FAIR VALUE MEASUREMENTS" sheetId="15" state="visible" r:id="rId15"/>
    <sheet xmlns:r="http://schemas.openxmlformats.org/officeDocument/2006/relationships" name="DERIVATIVES AND HEDGING TRANSAC" sheetId="16" state="visible" r:id="rId16"/>
    <sheet xmlns:r="http://schemas.openxmlformats.org/officeDocument/2006/relationships" name="OTHER COMPREHENSIVE INCOME (LOS" sheetId="17" state="visible" r:id="rId17"/>
    <sheet xmlns:r="http://schemas.openxmlformats.org/officeDocument/2006/relationships" name="SHAREHOLDERS' EQUITY" sheetId="18" state="visible" r:id="rId18"/>
    <sheet xmlns:r="http://schemas.openxmlformats.org/officeDocument/2006/relationships" name="EQUITY COMPENSATION PLANS" sheetId="19" state="visible" r:id="rId19"/>
    <sheet xmlns:r="http://schemas.openxmlformats.org/officeDocument/2006/relationships" name="INCOME TAXES" sheetId="20" state="visible" r:id="rId20"/>
    <sheet xmlns:r="http://schemas.openxmlformats.org/officeDocument/2006/relationships" name="RENTALS AND LEASES" sheetId="21" state="visible" r:id="rId21"/>
    <sheet xmlns:r="http://schemas.openxmlformats.org/officeDocument/2006/relationships" name="RESEARCH AND DEVELOPMENT EXPEND" sheetId="22" state="visible" r:id="rId22"/>
    <sheet xmlns:r="http://schemas.openxmlformats.org/officeDocument/2006/relationships" name="COMMITMENTS AND CONTINGENCIES" sheetId="23" state="visible" r:id="rId23"/>
    <sheet xmlns:r="http://schemas.openxmlformats.org/officeDocument/2006/relationships" name="RETIREMENT PLANS" sheetId="24" state="visible" r:id="rId24"/>
    <sheet xmlns:r="http://schemas.openxmlformats.org/officeDocument/2006/relationships" name="OPERATING SEGMENTS AND GEOGRAPH" sheetId="25" state="visible" r:id="rId25"/>
    <sheet xmlns:r="http://schemas.openxmlformats.org/officeDocument/2006/relationships" name="QUARTERLY FINANCIAL DATA (UNAUD"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PECIAL (GAINS) AND CHARGES (Ta" sheetId="29" state="visible" r:id="rId29"/>
    <sheet xmlns:r="http://schemas.openxmlformats.org/officeDocument/2006/relationships" name="ACQUISITIONS AND DISPOSITIONS (" sheetId="30" state="visible" r:id="rId30"/>
    <sheet xmlns:r="http://schemas.openxmlformats.org/officeDocument/2006/relationships" name="BALANCE SHEET INFORMATION (Tabl" sheetId="31" state="visible" r:id="rId31"/>
    <sheet xmlns:r="http://schemas.openxmlformats.org/officeDocument/2006/relationships" name="DEBT AND INTEREST (Tables)" sheetId="32" state="visible" r:id="rId32"/>
    <sheet xmlns:r="http://schemas.openxmlformats.org/officeDocument/2006/relationships" name="FAIR VALUE MEASUREMENTS (Tables" sheetId="33" state="visible" r:id="rId33"/>
    <sheet xmlns:r="http://schemas.openxmlformats.org/officeDocument/2006/relationships" name="DERIVATIVES AND HEDGING TRANS34" sheetId="34" state="visible" r:id="rId34"/>
    <sheet xmlns:r="http://schemas.openxmlformats.org/officeDocument/2006/relationships" name="OTHER COMPREHENSIVE INCOME (L35" sheetId="35" state="visible" r:id="rId35"/>
    <sheet xmlns:r="http://schemas.openxmlformats.org/officeDocument/2006/relationships" name="EQUITY COMPENSATION PLANS (Tabl" sheetId="36" state="visible" r:id="rId36"/>
    <sheet xmlns:r="http://schemas.openxmlformats.org/officeDocument/2006/relationships" name="INCOME TAXES (Tables)" sheetId="37" state="visible" r:id="rId37"/>
    <sheet xmlns:r="http://schemas.openxmlformats.org/officeDocument/2006/relationships" name="RENTALS AND LEASES (Tables)" sheetId="38" state="visible" r:id="rId38"/>
    <sheet xmlns:r="http://schemas.openxmlformats.org/officeDocument/2006/relationships" name="RETIREMENT PLANS (Tables)" sheetId="39" state="visible" r:id="rId39"/>
    <sheet xmlns:r="http://schemas.openxmlformats.org/officeDocument/2006/relationships" name="OPERATING SEGMENTS AND GEOGRA40" sheetId="40" state="visible" r:id="rId40"/>
    <sheet xmlns:r="http://schemas.openxmlformats.org/officeDocument/2006/relationships" name="QUARTERLY FINANCIAL DATA (UNA41" sheetId="41" state="visible" r:id="rId41"/>
    <sheet xmlns:r="http://schemas.openxmlformats.org/officeDocument/2006/relationships" name="NATURE OF BUSINESS (Details)"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PECIAL (GAINS) AND CHARGES - C" sheetId="48" state="visible" r:id="rId48"/>
    <sheet xmlns:r="http://schemas.openxmlformats.org/officeDocument/2006/relationships" name="SPECIAL (GAINS) AND CHARGES - R" sheetId="49" state="visible" r:id="rId49"/>
    <sheet xmlns:r="http://schemas.openxmlformats.org/officeDocument/2006/relationships" name="ACQUISITIONS AND DISPOSITIONS -" sheetId="50" state="visible" r:id="rId50"/>
    <sheet xmlns:r="http://schemas.openxmlformats.org/officeDocument/2006/relationships" name="ACQUISITIONS AND DISPOSITIONS51" sheetId="51" state="visible" r:id="rId51"/>
    <sheet xmlns:r="http://schemas.openxmlformats.org/officeDocument/2006/relationships" name="ACQUISITIONS AND DISPOSITIONS52" sheetId="52" state="visible" r:id="rId52"/>
    <sheet xmlns:r="http://schemas.openxmlformats.org/officeDocument/2006/relationships" name="BALANCE SHEET INFORMATION (Deta" sheetId="53" state="visible" r:id="rId53"/>
    <sheet xmlns:r="http://schemas.openxmlformats.org/officeDocument/2006/relationships" name="DEBT AND INTEREST (Details)" sheetId="54" state="visible" r:id="rId54"/>
    <sheet xmlns:r="http://schemas.openxmlformats.org/officeDocument/2006/relationships" name="DEBT AND INTEREST - Other Debt " sheetId="55" state="visible" r:id="rId55"/>
    <sheet xmlns:r="http://schemas.openxmlformats.org/officeDocument/2006/relationships" name="FAIR VALUE MEASUREMENTS (Detail"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DERIVATIVES AND HEDGING TRANS59" sheetId="59" state="visible" r:id="rId59"/>
    <sheet xmlns:r="http://schemas.openxmlformats.org/officeDocument/2006/relationships" name="DERIVATIVES AND HEDGING TRANS60" sheetId="60" state="visible" r:id="rId60"/>
    <sheet xmlns:r="http://schemas.openxmlformats.org/officeDocument/2006/relationships" name="DERIVATIVES AND HEDGING TRANS61" sheetId="61" state="visible" r:id="rId61"/>
    <sheet xmlns:r="http://schemas.openxmlformats.org/officeDocument/2006/relationships" name="OTHER COMPREHENSIVE INCOME (L62" sheetId="62" state="visible" r:id="rId62"/>
    <sheet xmlns:r="http://schemas.openxmlformats.org/officeDocument/2006/relationships" name="SHAREHOLDERS' EQUITY (Details)" sheetId="63" state="visible" r:id="rId63"/>
    <sheet xmlns:r="http://schemas.openxmlformats.org/officeDocument/2006/relationships" name="EQUITY COMPENSATION PLANS (Deta" sheetId="64" state="visible" r:id="rId64"/>
    <sheet xmlns:r="http://schemas.openxmlformats.org/officeDocument/2006/relationships" name="EQUITY COMPENSATION PLANS (De65" sheetId="65" state="visible" r:id="rId65"/>
    <sheet xmlns:r="http://schemas.openxmlformats.org/officeDocument/2006/relationships" name="EQUITY COMPENSATION PLANS (De66" sheetId="66" state="visible" r:id="rId66"/>
    <sheet xmlns:r="http://schemas.openxmlformats.org/officeDocument/2006/relationships" name="EQUITY COMPENSATION PLANS (De67" sheetId="67" state="visible" r:id="rId67"/>
    <sheet xmlns:r="http://schemas.openxmlformats.org/officeDocument/2006/relationships" name="INCOME TAXES (Details)" sheetId="68" state="visible" r:id="rId68"/>
    <sheet xmlns:r="http://schemas.openxmlformats.org/officeDocument/2006/relationships" name="INCOME TAXES - Net Deferred Tax" sheetId="69" state="visible" r:id="rId69"/>
    <sheet xmlns:r="http://schemas.openxmlformats.org/officeDocument/2006/relationships" name="INCOME TAXES - Loss Carryforwar" sheetId="70" state="visible" r:id="rId70"/>
    <sheet xmlns:r="http://schemas.openxmlformats.org/officeDocument/2006/relationships" name="INCOME TAXES - Reconciliation o" sheetId="71" state="visible" r:id="rId71"/>
    <sheet xmlns:r="http://schemas.openxmlformats.org/officeDocument/2006/relationships" name="RENTALS AND LEASES (Details)" sheetId="72" state="visible" r:id="rId72"/>
    <sheet xmlns:r="http://schemas.openxmlformats.org/officeDocument/2006/relationships" name="RESEARCH AND DEVELOPMENT EXPE73" sheetId="73" state="visible" r:id="rId73"/>
    <sheet xmlns:r="http://schemas.openxmlformats.org/officeDocument/2006/relationships" name="COMMITMENTS AND CONTINGENCIES (" sheetId="74" state="visible" r:id="rId74"/>
    <sheet xmlns:r="http://schemas.openxmlformats.org/officeDocument/2006/relationships" name="RETIREMENT PLANS - Information " sheetId="75" state="visible" r:id="rId75"/>
    <sheet xmlns:r="http://schemas.openxmlformats.org/officeDocument/2006/relationships" name="RETIREMENT PLANS - Aggregate Be" sheetId="76" state="visible" r:id="rId76"/>
    <sheet xmlns:r="http://schemas.openxmlformats.org/officeDocument/2006/relationships" name="RETIREMENT PLANS - Assumption D" sheetId="77" state="visible" r:id="rId77"/>
    <sheet xmlns:r="http://schemas.openxmlformats.org/officeDocument/2006/relationships" name="RETIREMENT PLANS - Fair Value o" sheetId="78" state="visible" r:id="rId78"/>
    <sheet xmlns:r="http://schemas.openxmlformats.org/officeDocument/2006/relationships" name="RETIREMENT PLANS - Allocation P" sheetId="79" state="visible" r:id="rId79"/>
    <sheet xmlns:r="http://schemas.openxmlformats.org/officeDocument/2006/relationships" name="RETIREMENT PLANS - Cash Flows (" sheetId="80" state="visible" r:id="rId80"/>
    <sheet xmlns:r="http://schemas.openxmlformats.org/officeDocument/2006/relationships" name="RETIREMENT PLANS - Savings Plan" sheetId="81" state="visible" r:id="rId81"/>
    <sheet xmlns:r="http://schemas.openxmlformats.org/officeDocument/2006/relationships" name="OPERATING SEGMENTS AND GEOGRA82" sheetId="82" state="visible" r:id="rId82"/>
    <sheet xmlns:r="http://schemas.openxmlformats.org/officeDocument/2006/relationships" name="OPERATING SEGMENTS AND GEOGRA83" sheetId="83" state="visible" r:id="rId83"/>
    <sheet xmlns:r="http://schemas.openxmlformats.org/officeDocument/2006/relationships" name="OPERATING SEGMENTS AND GEOGRA84" sheetId="84" state="visible" r:id="rId84"/>
    <sheet xmlns:r="http://schemas.openxmlformats.org/officeDocument/2006/relationships" name="QUARTERLY FINANCIAL DATA (UNA85" sheetId="85" state="visible" r:id="rId85"/>
  </sheets>
  <definedNames/>
  <calcPr calcId="124519" fullCalcOnLoad="1"/>
</workbook>
</file>

<file path=xl/sharedStrings.xml><?xml version="1.0" encoding="utf-8"?>
<sst xmlns="http://schemas.openxmlformats.org/spreadsheetml/2006/main" uniqueCount="1258">
  <si>
    <t>Document and Entity Information - USD ($)</t>
  </si>
  <si>
    <t>12 Months Ended</t>
  </si>
  <si>
    <t>Dec. 31, 2016</t>
  </si>
  <si>
    <t>Jan. 31, 2017</t>
  </si>
  <si>
    <t>Jun. 30, 2016</t>
  </si>
  <si>
    <t>Document and Entity Information</t>
  </si>
  <si>
    <t>Entity Registrant Name</t>
  </si>
  <si>
    <t>ECOLAB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 OF INCOME - USD ($) shares in Millions, $ in Millions</t>
  </si>
  <si>
    <t>3 Months Ended</t>
  </si>
  <si>
    <t>Sep. 30, 2016</t>
  </si>
  <si>
    <t>Mar. 31, 2016</t>
  </si>
  <si>
    <t>Dec. 31, 2015</t>
  </si>
  <si>
    <t>Sep. 30, 2015</t>
  </si>
  <si>
    <t>Jun. 30, 2015</t>
  </si>
  <si>
    <t>Mar. 31, 2015</t>
  </si>
  <si>
    <t>Dec. 31, 2014</t>
  </si>
  <si>
    <t>CONSOLIDATED STATEMENT OF INCOME</t>
  </si>
  <si>
    <t>Net sales</t>
  </si>
  <si>
    <t>Cost of sales including special charges (a)</t>
  </si>
  <si>
    <t>Selling, general and administrative expenses</t>
  </si>
  <si>
    <t>Special (gains) and charges</t>
  </si>
  <si>
    <t>Operating income</t>
  </si>
  <si>
    <t>Interest expense, net</t>
  </si>
  <si>
    <t>Income before income taxes</t>
  </si>
  <si>
    <t>Provision for income taxes</t>
  </si>
  <si>
    <t>Net income including noncontrolling interest</t>
  </si>
  <si>
    <t>Net income attributable to noncontrolling interest (including special charges (a))</t>
  </si>
  <si>
    <t>Net income attributable to Ecolab</t>
  </si>
  <si>
    <t>Earnings attributable to Ecolab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 OF INCOME (Parenthetical) - USD ($) $ in Millions</t>
  </si>
  <si>
    <t>Special charges</t>
  </si>
  <si>
    <t>Cost of sales</t>
  </si>
  <si>
    <t>Net income attributable to noncontrolling interest</t>
  </si>
  <si>
    <t>CONSOLIDATED STATEMENT OF COMPREHENSIVE INCOME - USD ($) $ in Millions</t>
  </si>
  <si>
    <t>CONSOLIDATED STATEMENT OF COMPREHENSIVE INCOME</t>
  </si>
  <si>
    <t>Foreign currency translation adjustments</t>
  </si>
  <si>
    <t>Foreign currency translation</t>
  </si>
  <si>
    <t>Gain (loss) on net investment hedges</t>
  </si>
  <si>
    <t>Reclassification associated with Venezuelan entities</t>
  </si>
  <si>
    <t>Total foreign currency translation adjustments</t>
  </si>
  <si>
    <t>Derivatives and hedging instruments</t>
  </si>
  <si>
    <t>Pension and postretirement benefits</t>
  </si>
  <si>
    <t>Current period net actuarial income (loss)</t>
  </si>
  <si>
    <t>Pension and postretirement prior period service costs and benefits adjustments</t>
  </si>
  <si>
    <t>Amortization of net actuarial loss and prior service cost included in net periodic pension and postretirement costs</t>
  </si>
  <si>
    <t>Postretirement benfits changes</t>
  </si>
  <si>
    <t>Total pension and postretirement benefits</t>
  </si>
  <si>
    <t>Subtotal</t>
  </si>
  <si>
    <t>Total comprehensive income, including noncontrolling interest</t>
  </si>
  <si>
    <t>Comprehensive income (loss) attributable to noncontrolling interest</t>
  </si>
  <si>
    <t>Comprehensive income (loss) attributable to Ecolab</t>
  </si>
  <si>
    <t>CONSOLIDATED BALANCE SHEET - USD ($) $ in Millions</t>
  </si>
  <si>
    <t>Current assets</t>
  </si>
  <si>
    <t>Cash and cash equivalents</t>
  </si>
  <si>
    <t>Accounts receivable, net</t>
  </si>
  <si>
    <t>Inventories</t>
  </si>
  <si>
    <t>Deferred income taxes</t>
  </si>
  <si>
    <t>Other current assets</t>
  </si>
  <si>
    <t>Total current assets</t>
  </si>
  <si>
    <t>Property, plant and equipment, net</t>
  </si>
  <si>
    <t>Goodwill</t>
  </si>
  <si>
    <t>Other intangible assets, net</t>
  </si>
  <si>
    <t>Other assets</t>
  </si>
  <si>
    <t>Total assets</t>
  </si>
  <si>
    <t>Current liabilities</t>
  </si>
  <si>
    <t>Short-term debt</t>
  </si>
  <si>
    <t>Accounts payable</t>
  </si>
  <si>
    <t>Compensation and benefits</t>
  </si>
  <si>
    <t>Income taxes</t>
  </si>
  <si>
    <t>Other current liabilities</t>
  </si>
  <si>
    <t>Total current liabilities</t>
  </si>
  <si>
    <t>Long-term debt</t>
  </si>
  <si>
    <t>Postretirement health care and pension benefits</t>
  </si>
  <si>
    <t>Other liabilities</t>
  </si>
  <si>
    <t>Total liabilities</t>
  </si>
  <si>
    <t>Equity</t>
  </si>
  <si>
    <t>Common stock</t>
  </si>
  <si>
    <t>[1]</t>
  </si>
  <si>
    <t>Additional paid-in capital</t>
  </si>
  <si>
    <t>Retained earnings</t>
  </si>
  <si>
    <t>Accumulated other comprehensive loss</t>
  </si>
  <si>
    <t>Treasury stock</t>
  </si>
  <si>
    <t>Total Ecolab shareholders' equity</t>
  </si>
  <si>
    <t>Noncontrolling interest</t>
  </si>
  <si>
    <t>Total equity</t>
  </si>
  <si>
    <t>Total liabilities and equity</t>
  </si>
  <si>
    <t>Common stock, 800.0 million shares authorized, $1.00 par value, 291.8 million shares outstanding at December 31, 2016, 296.0 million shares outstanding at December 31, 2015. Shares outstanding are net of treasury stock.</t>
  </si>
  <si>
    <t>CONSOLIDATED BALANCE SHEET (Parenthetical) - $ / shares shares in Millions</t>
  </si>
  <si>
    <t>CONSOLIDATED BALANCE SHEET</t>
  </si>
  <si>
    <t>Common stock, shares authorized</t>
  </si>
  <si>
    <t>Common stock, par value per share (in dollars per share)</t>
  </si>
  <si>
    <t>Common stock, shares outstanding</t>
  </si>
  <si>
    <t>CONSOLIDATED STATEMENT OF CASH FLOWS - USD ($) $ in Millions</t>
  </si>
  <si>
    <t>OPERATING ACTIVITIES</t>
  </si>
  <si>
    <t>Adjustments to reconcile net income to cash provided by operating activities:</t>
  </si>
  <si>
    <t>Depreciation</t>
  </si>
  <si>
    <t>Amortization</t>
  </si>
  <si>
    <t>Share-based compensation expense</t>
  </si>
  <si>
    <t>Excess tax benefits from share-based payment arrangements</t>
  </si>
  <si>
    <t>Pension and postretirement plan contributions</t>
  </si>
  <si>
    <t>Pension and postretirement plan expense</t>
  </si>
  <si>
    <t>Restructuring charges, net of cash paid</t>
  </si>
  <si>
    <t>Venezuelan charges</t>
  </si>
  <si>
    <t>(Gain) loss on sale of businesses</t>
  </si>
  <si>
    <t>Asset charges and write-downs</t>
  </si>
  <si>
    <t>Other, net</t>
  </si>
  <si>
    <t>Changes in operating assets and liabilities, net of effect of acquisitions:</t>
  </si>
  <si>
    <t>Accounts receivable</t>
  </si>
  <si>
    <t>Cash provided by operating activities</t>
  </si>
  <si>
    <t>INVESTING ACTIVITIES</t>
  </si>
  <si>
    <t>Capital expenditures</t>
  </si>
  <si>
    <t>Capitalized software expenditures</t>
  </si>
  <si>
    <t>Property and other assets sold</t>
  </si>
  <si>
    <t>Acquisitions and investments in affiliates, net of cash acquired</t>
  </si>
  <si>
    <t>Divestiture of businesses</t>
  </si>
  <si>
    <t>Deposit into acquisition related escrow</t>
  </si>
  <si>
    <t>Release from acquisition related escrow</t>
  </si>
  <si>
    <t>Reduction of cash due to Venezuelan deconsolidation</t>
  </si>
  <si>
    <t>Restricted cash activity</t>
  </si>
  <si>
    <t>Settlement of net investment hedges</t>
  </si>
  <si>
    <t>Cash used for investing activities</t>
  </si>
  <si>
    <t>FINANCING ACTIVITIES</t>
  </si>
  <si>
    <t>Net issuances (repayments) of commercial paper and notes payable</t>
  </si>
  <si>
    <t>Long-term debt borrowings</t>
  </si>
  <si>
    <t>Long-term debt repayments</t>
  </si>
  <si>
    <t>Reacquired shares</t>
  </si>
  <si>
    <t>Dividends paid</t>
  </si>
  <si>
    <t>Exercise of employee stock options</t>
  </si>
  <si>
    <t>Acquisition related liabilities and contingent consideration</t>
  </si>
  <si>
    <t>Acquisition of noncontrolling interest</t>
  </si>
  <si>
    <t>Cash used for financing activiti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Income taxes paid</t>
  </si>
  <si>
    <t>Interest paid</t>
  </si>
  <si>
    <t>CONSOLIDATED STATEMENT OF EQUITY - USD ($) $ in Millions</t>
  </si>
  <si>
    <t>Ecolab Shareholders Equity</t>
  </si>
  <si>
    <t>Common Stock</t>
  </si>
  <si>
    <t>Additional Paid-in Capital</t>
  </si>
  <si>
    <t>Retained Earnings</t>
  </si>
  <si>
    <t>OCI (Loss)</t>
  </si>
  <si>
    <t>Treasury Stock</t>
  </si>
  <si>
    <t>Non-Controlling Interest</t>
  </si>
  <si>
    <t>Total</t>
  </si>
  <si>
    <t>Balance at Dec. 31, 2013</t>
  </si>
  <si>
    <t>Balance (in shares) at Dec. 31, 2013</t>
  </si>
  <si>
    <t>Increase (Decrease) in Stockholders' Equity</t>
  </si>
  <si>
    <t>Net income</t>
  </si>
  <si>
    <t>Comprehensive income (loss) activity</t>
  </si>
  <si>
    <t>Cash dividends declared</t>
  </si>
  <si>
    <t>Champion acquisition</t>
  </si>
  <si>
    <t>Acquisition of noncontrolling interests</t>
  </si>
  <si>
    <t>Stock options and awards</t>
  </si>
  <si>
    <t>Stock options (in shares)</t>
  </si>
  <si>
    <t>Stock awards (in shares)</t>
  </si>
  <si>
    <t>Balance at Dec. 31, 2014</t>
  </si>
  <si>
    <t>Balance (in shares) at Dec. 31, 2014</t>
  </si>
  <si>
    <t>Venezuela deconsolidation</t>
  </si>
  <si>
    <t>Balance at Dec. 31, 2015</t>
  </si>
  <si>
    <t>Balance (in shares) at Dec. 31, 2015</t>
  </si>
  <si>
    <t>Balance at Dec. 31, 2016</t>
  </si>
  <si>
    <t>Balance (in shares) at Dec. 31, 2016</t>
  </si>
  <si>
    <t>NATURE OF BUSINESS</t>
  </si>
  <si>
    <t>NOTES TO CONSOLIDATED FINANCIAL STATEMENTS
1. NATURE OF BUSINESS
Ecolab is the global leader in water, hygiene and energy technologies and services that protect people and vital resources. The Company delivers comprehensive solutions and on-site service to promote safe food, maintain clean environments, optimize water and energy use and improve operational efficiencies for customers in the food, healthcare, energy, hospitality and industrial markets in more than 170 countries.
The Company’s cleaning and sanitizing programs and products, pest elimination services, and equipment maintenance and repair services support customers in the foodservice, food and beverage processing, hospitality, healthcare, government and education, retail, textile care and commercial facilities management sectors. The Company’s products and technologies are also used in water treatment, pollution control, energy conservation, oil production and refining, steelmaking, papermaking, mining and other industrial processes.</t>
  </si>
  <si>
    <t>SIGNIFICANT ACCOUNTING POLICIES</t>
  </si>
  <si>
    <t>Dec. 31, 2006</t>
  </si>
  <si>
    <t xml:space="preserve">2. SIGNIFICANT ACCOUNTING POLICIES
Principles of Consolidation
The consolidated financial statements include the accounts of the Company and all subsidiaries in which the Company has a controlling financial interest. Investments in companies, joint ventures or partnerships in which the Company does not have control, but has the ability to exercise significant influence over operating and financial policies, are reported using the equity method. Effective as of the end of the fourth quarter of 2015, the Company determined that it does not meet the accounting criteria for control over its Venezuelan subsidiaries. Therefore, the Company deconsolidated its Venezuelan subsidiaries effective as of the end of the fourth quarter of 2015, and began accounting for the investments in its Venezuelan subsidiaries using the cost method of accounting, effective in the first quarter of 2016. The cost method of accounting is used in circumstances where the Company has no substantial influence over the investee, and the investment has no easily determinable fair value. International subsidiaries are included in the financial statements on the basis of their U.S. GAAP November 30 fiscal year-ends to facilitate the timely inclusion of such entities in the Company’s consolidated financial reporting. All intercompany transactions and profits are eliminated in consolidation.
Use of Estimates
The preparation of the Company’s financial statements requires management to make certain estimates and assumptions that affect the reported amounts of assets and liabilities as of the date of the financial statements and the reported amounts of revenues and expenses during the reporting periods. Actual results could differ from these estimates. The Company’s critical accounting estimates include revenue recognition, valuation allowances and accrued liabilities, actuarially determined liabilities, restructuring, income taxes and long-lived assets, intangible assets and goodwill.
Foreign Currency Translation
Financial position and reported results of operations of the Company’s non-U.S. dollar functional international subsidiaries are measured using local currencies as the functional currency. Assets and liabilities of these operations are translated at the exchange rates in effect at each fiscal year end. The translation adjustments related to assets and liabilities that arise from the use of differing exchange rates from period to period are included in accumulated other comprehensive income (loss) in shareholders’ equity. Income statement accounts are translated at average rates of exchange prevailing during the year. The Company evaluates its international operations based on fixed rates of exchange; however, the different exchange rates from period to period impact the amount of reported income from consolidated operations.
Concentration of Credit Risk
Credit risk represents the accounting loss that would be recognized at the reporting date if counterparties failed to perform as contracted. The Company believes the likelihood of incurring material losses due to concentration of credit risk is remote. The principal financial instruments subject to credit risk are as follows:
Cash and Cash Equivalents - The Company maintains cash deposits with major banks, which from time to time may exceed insured limits. The possibility of loss related to financial condition of major banks has been deemed minimal. Additionally, the Company’s investment policy limits exposure to concentrations of credit risk and changes in market conditions.
Accounts Receivable - A large number of customers in diverse industries and geographies, as well as the practice of establishing reasonable credit lines, limits credit risk. Based on historical trends and experiences, the allowance for doubtful accounts is adequate to cover potential credit risk losses.
Foreign Currency and Interest Rate Contracts and Derivatives - Exposure to credit risk is limited by internal policies and active monitoring of counterparty risks. In addition, the Company uses a diversified group of major international banks and financial institutions as counterparties. The Company does not anticipate nonperformance by any of these counterparties.
Cash and Cash Equivalents
Cash equivalents include highly-liquid investments with a maturity of three months or less when purchased.
Accounts Receivable and Allowance For Doubtful Accounts
Accounts receivable are carried at the invoiced amounts, less an allowance for doubtful accounts, and generally do not bear interest. The Company estimates the balance of allowance for doubtful accounts by analyzing accounts receivable balances by age and applying historical write-off and collection trend rates. The Company’s estimates include separately providing for customer receivables based on specific circumstances and credit conditions, and when it is deemed probable that the balance is uncollectible. Account balances are charged off against the allowance when it is determined the receivable will not be recovered.
The Company’s allowance for doubtful accounts balance also includes an allowance for the expected return of products shipped and credits related to pricing or quantities shipped of $14 million, $15 million and $14 million as of December 31, 2016, 2015, and 2014, respectively. Returns and credit activity is recorded directly to sales as a reduction.
The following table summarizes the activity in the allowance for doubtful accounts:
(millions)
2016
2015
2014
Beginning balance
$
$
$
Bad debt expense
Write-offs
Other (a)
Ending balance
$
$
$
(a)
Other amounts are primarily the effects of changes in currency translations and the impact of allowance for returns and credits.
Inventory Valuations
Inventories are valued at the lower of cost or market. Certain U.S. inventory costs are determined on a last-in, first-out (“LIFO”) basis. LIFO inventories represented 40% and 39% of consolidated inventories as of December 31, 2016 and 2015, respectively. LIFO inventories include certain legacy Nalco U.S. inventory acquired at fair value as part of the Nalco merger. All other inventory costs are determined using either the average cost or first-in, first-out (“FIFO”) methods. Inventory values at FIFO, as shown in Note 5, approximate replacement cost.
During 2015, the Company improved and standardized estimates related to its inventory reserves and product costing, resulting in a net pre-tax charge of approximately $6 million. Separately, the actions resulted in a charge of $20.6 million related to inventory reserve calculations, partially offset by a gain of $14.5 million related to the capitalization of certain cost components into inventory. During 2016, the Company took additional actions to improve and standardize estimates related to the capitalization of certain cost components into inventory, which resulted in a gain of $6.2 million. These items are reflected within special (gains) and charges, as discussed in Note 3.
Property, Plant and Equipment
Property, plant and equipment assets are stated at cost. Merchandising and customer equipment consists principally of various dispensing systems for the Company’s cleaning and sanitizing products, dishwashing machines and process control and monitoring equipment. Certain dispensing systems capitalized by the Company are accounted for on a mass asset basis, whereby equipment is capitalized and depreciated as a group and written off when fully depreciated. The Company capitalizes both internal and external costs of development or purchase of computer software for internal use. Costs incurred for data conversion, training and maintenance associated with capitalized software are expensed as incurred. Expenditures for major renewals and improvements, which significantly extend the useful lives of existing plant and equipment, are capitalized and depreciated. Expenditures for repairs and maintenance are charged to expense as incurred. Upon retirement or disposition of plant and equipment, the cost and related accumulated depreciation are removed from the accounts and any resulting gain or loss is recognized in income.
Depreciation is charged to operations using the straight-line method over the assets’ estimated useful lives ranging from 5 to 40 years for buildings and leasehold improvements, 3 to 20 years for machinery and equipment, 3 to 15 years for merchandising and customer equipment and 3 to 7 years for capitalized software. The straight-line method of depreciation reflects an appropriate allocation of the cost of the assets to earnings in proportion to the amount of economic benefits obtained by the Company in each reporting period. Depreciation expense was $561 million, $560 million and $558 million for 2016, 2015 and 2014, respectively.
Goodwill and Other Intangible Assets
Goodwill
Goodwill represents the excess of the purchase price over the fair value of identifiable net assets acquired in a business combination. The Company’s reporting units are its operating segments.
During the second quarter of 2016, the Company completed its scheduled annual assessment for goodwill impairment across its ten reporting units through a quantitative analysis, utilizing a discounted cash flow approach, which incorporates assumptions regarding future growth rates, terminal values, and discount rates. The two-step quantitative process involved comparing the estimated fair value of each reporting unit to the reporting unit’s carrying value, including goodwill. If the fair value of a reporting unit exceeds its carrying value, goodwill of the reporting unit is considered not to be impaired, and the second step of the impairment test is unnecessary. If the carrying amount of the reporting unit exceeds its fair value, the second step of the goodwill impairment test would be performed to measure the amount of impairment loss to be recorded, if any. The Company’s goodwill impairment assessment for 2016 indicated the estimated fair value of each of its reporting units exceeded its carrying amount by a significant margin. Additionally, no events during the second half of 2016 indicated a need to update the Company’s conclusions reached during the second quarter of 2016.
If circumstances change significantly, the Company would also test a reporting unit’s goodwill for impairment during interim periods between its annual tests. There has been no impairment of goodwill in any of the years presented.
The changes in the carrying amount of goodwill for each of the Company’s reportable segments are as follows:
Global
Global
Global
(millions)
Industrial
Institutional
Energy
Other
Total
December 31, 2014
$
$
$
$
$
Current year business combinations (a)
Prior year business combinations (b)
-
-
-
Dispositions
-
-
Reclassifications (c)
-
-
Effect of foreign currency translation
December 31, 2015
$
$
$
$
$
Current year business combinations (a)
-
-
Prior year business combinations (b)
-
-
Reclassifications (c)
-
-
Effect of foreign currency translation
December 31, 2016
$
$
$
$
$
(a)
For 2016, the Company expects approximately $3.0 million of the goodwill related to businesses acquired to be tax deductible. For 2015, $45.9 million of the goodwill related to businesses acquired is expected to be tax deductible.
(b)
Represents purchase price allocation adjustments for acquisitions deemed preliminary as of the end of the prior year.
(c)
Represents immaterial reclassifications of beginning balances to conform to the current or prior year presentation due to customer reclassifications across reporting segments completed in the first quarter of the respective year.
Other Intangible Assets
The Nalco trade name is the Company’s principal indefinite life intangible asset. During the second quarter of 2016, the Company completed its annual test for indefinite life intangible asset impairment using a relief from royalty method of assessment, which incorporates assumptions regarding future sales projections and discount rates. Based on this testing, the estimated fair value of the asset exceeded its carrying value by a significant margin, therefore, no adjustment to the $1.2 billion carrying value of this asset was necessary. Additionally, no events during the second half of 2016 indicated a need to update the Company’s conclusions reached during the second quarter of 2016. There has been no impairment of the Nalco trade name intangible asset since it was acquired.
The Company’s intangible assets subject to amortization primarily include customer relationships, trademarks, patents and other technology. The fair value of identifiable intangible assets is estimated based upon discounted future cash flow projections and other acceptable valuation methods. Other intangible assets are amortized on a straight-line basis over their estimated economic lives. The weighted-average useful life of amortizable intangible assets was 14 years as of both December 31, 2016 and 2015.
The weighted-average useful life by type of amortizable asset at December 31, 2016 is as follows:
(years)
Customer relationships
Trademarks
Patents
Other technology
The straight-line method of amortization reflects an appropriate allocation of the cost of the intangible assets to earnings in proportion to the amount of economic benefits obtained by the Company in each reporting period. The Company evaluates the remaining useful life of its intangible assets that are being amortized each reporting period to determine whether events and circumstances warrant a change to the remaining period of amortization. If the estimate of an intangible asset’s remaining useful life is changed, the remaining carrying amount of the intangible asset will be amortized prospectively over that revised remaining useful life. Total amortization expense related to other intangible assets during the last three years and future estimated amortization is as follows:
(millions)
2014
$
2015
2016
2017
2018
2019
2020
2021
Long-Lived Assets
The Company periodically reviews its long-lived and amortizable intangible assets for impairment and assesse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history of operating or cash flow losses associated with the use of an asset. An impairment loss may be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In 2015, as part of the actions taken regarding its Venezuelan businesses, the Company wrote-off customer relationship intangible assets and other long-lived assets. See Note 3 for additional information regarding Venezuela. Also during 2015 and 2016, the Company impaired certain long-lived assets related to a product line within one of its U.S. plants. See Note 3 for additional information regarding this asset impairment.
In addition, the Company periodically reassesses the estimated remaining useful lives of its long-lived assets. Changes to estimated useful lives would impact the amount of depreciation and amortization recorded in earnings. The Company has not experienced significant changes in the carrying value or estimated remaining useful lives of its long-lived or amortizable intangible assets.
Income Taxes
Income taxes are recognized during the period in which transactions enter into the determination of financial statement income, with deferred income taxes provided for the tax effect of temporary differences between the carrying amount of assets and liabilities and their tax bases. The Company records a valuation allowance to reduce its deferred tax assets when uncertainty regarding their realizability exists. Deferred income taxes are provided on the undistributed earnings of foreign subsidiaries except to the extent such earnings are considered to be permanently reinvested in the subsidiary. The Company records liabilities for income tax uncertainties in accordance with the U.S. GAAP recognition and measurement criteria guidance.
During the first quarter of 2016, the Company early-adopted the accounting guidance issued in November 2015 that requires all deferred tax assets and liabilities to be classified as noncurrent on the Consolidated Balance Sheet, using the prospective application method. Periods prior to the first quarter of 2016 have not been retrospectively adjusted for adoption of this guidance. Previous guidance required the deferred taxes for each jurisdiction to be presented as a net current asset or liability and net noncurrent asset or liability. As a result of the new guidance, each jurisdiction now only has one net noncurrent deferred tax asset or liability. The new guidance does not change the existing requirement that only permits offsetting deferred tax assets and liabilities within a single jurisdiction.
See Note 12 for additional information regarding income taxes.
Restructuring Activities
The Company’s restructuring activities are associated with plans to enhance its efficiency, effectiveness and sharpen its competitiveness. These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in which the actions are probable and the amounts are estimable, which typically is when management approves the associated actions. Contract termination costs include charges to terminate leases prior to the end of their respective terms and other contract termination costs. Asset write-downs and disposals include leasehold improvement write-downs, other asset write-downs associated with combining operations and disposal of assets.
Restructuring charges have been included as a component of cost of sales, special (gains) and charges and net income (loss) attributable to noncontrolling interest on the Consolidated Statement of Income. Amounts included as a component of cost of sales include supply chain related severance and other asset write-downs associated with combining operations. Restructuring liabilities have been classified as a component of both other current and other noncurrent liabilities on the Consolidated Balance Sheet.
See Note 3 for additional information regarding restructuring.
Revenue Recognition
The Company recognizes revenue on product sales at the time evidence of an arrangement exists, title to the product and risk of loss transfers to the customer, the price is fixed and determinable and collection is reasonably assured. The Company recognizes revenue on services as they are performed. While the Company employs a sales and service team to ensure customer’s needs are best met in a high quality way, the majority of the Company’s revenue is generated from product sales. The Company’s service businesses and service offerings are discussed in Note 17. See the “New Accounting Pronouncements” table within this Note for discussion on future changes to revenue recognition.
The Company’s sales policies do not provide for general rights of return. Estimates used in recognizing revenue include the delay between the time that products are shipped and when they are received by customers, when title transfers and the amount of credit memos issued in subsequent periods. The Company records estimated reductions to revenue for customer programs and incentive offerings, including pricing arrangements, promotions and other volume-based incentives at the time the sale is recorded. The Company also records estimated reserves for anticipated uncollectible accounts and for product returns and credits at the time of sale. Depending on market conditions, the Company may increase customer incentive offerings, which could reduce gross profit margins over the term of the incentive.
Earnings Per Common Share
The difference in the weighted average common shares outstanding for calculating basic and diluted earnings attributable to Ecolab per common share is a result of the dilution associated with the Company’s equity compensation plans. As noted in the table below, certain stock options and units outstanding under these equity compensation plans were not included in the computation of diluted earnings attributable to Ecolab per common share because they would not have had a dilutive effect.
The computations of the basic and diluted earnings attributable to Ecolab per share amounts were as follows:
(millions, except per share)
2016
2015
2014
Net income attributable to Ecolab
$
$
$
Weighted-average common shares outstanding
Basic
Effect of dilutive stock options and units
Diluted
Basic EPS
$
$
$
Diluted EPS
$
$
$
Anti-dilutive securities excluded from the computation of EPS
Other Significant Accounting Policies
The following table includes a reference to additional significant accounting policies that are described in other notes to the financial statements, including the note number:
Policy
Note
Fair value measurements
7
Derivatives and hedging transactions
8
Share-based compensation
11
Research and development expenditures
14
Legal contingencies
15
Pension and post-retirement benefit plans
16
Reportable segments
17
New Accounting Pronouncements
Required
Date of
Date of
Effect on the
Standard
Issuance
Description
Adoption
Financial Statements
Standards that are not yet adopted:
ASU 2017-04 - Intangibles - Goodwill and Other (Topic 350): Simplifying the Test for Goodwill Impairment
January 2017
Simplifies subsequent measurement of goodwill by eliminating Step 2 from the goodwill impairment test. Step 2 measures a goodwill impairment loss by comparing the implied fair value of a reporting unit’s goodwill with the carrying amount of that goodwill.
January 1, 2020
The ASU must be applied on a prospective basis upon adoption.
ASU 2017-03 - Accounting Changes and Error Corrections (Topic 250) and Investments-Equity Method and Joint Ventures (Topic 323)
January 2017
Amends the disclosure requirements associated with certain recently issued Accounting Standards and how they will have an impact on the Financial Statements of a registrant when such standards are adopted in a future period. It applies to ASU No. 2014-09, Revenue from Contracts with Customers (Topic 606); ASU No. 2016-02, Leases (Topic 842); and ASU No. 2016-13, Financial Instruments—Credit Losses (Topic 326): Measurement of Credit Losses on Financial Instruments and any subsequent amendments to these ASU's.
Effective Immediately
The Company will include appropriate disclosure requirements within the 2016 10-K to adhere to this new ASU.
ASU 2017-01--Business Combinations (Topic 805): Clarifying the Definition of a Business
January 2017
Clarifies the definition of a business and provides guidance on whether transactions should be accounted for as acquisitions (or disposals) of assets or businesses.
January 1, 2018
The Company is currently evaluating the impact of adoption.
ASU 2016-18 - Statement of Cash Flows (Topic 230): Restricted Cash
November 2016
Clarifies guidance on the classification and presentation of restricted cash in the statement of cash flows.
January 1, 2018
Presentation impact only related to restricted cash. The Company does not expect the updated guidance to have a significant impact on future financial statements.
ASU 2016-16 - Income Taxes (Topic 740): Intra-Entity Transfers of Assets Other Than Inventory
October 2016
Simplifies the guidance on the accounting for the income tax consequences of intra-entity transfers of assets other than inventory (e.g. intellectual property).
January 1, 2018
The Company is currently evaluating the impact of adoption.
ASU 2016-15 - Statement of Cash Flows (Topic 230): Classification of Certain Cash Receipts and Cash Payments
August 2016
The guidance's objective is to reduce diversity in practice of how certain cash receipts and cash payments are presented and classified in the statement of cash flow.
January 1, 2018
Presentation impact only related to eight specific cash flow items. The Company is currently evaluating the impact of adoption.
ASU 2016-13 - Financial Instruments - Credit Losses (Topic 326): Measurement of Credit Losses on Financial Instruments
June 2016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January 1, 2020
The Company is evaluating the impact of adoption.
ASU 2016-09 - Compensation—Stock Compensation (Topic 718): Improvements to Employee Share-Based Payment Accounting
March 2016
The amendment includes provisions intended to simplify various aspects related to how share-based payments are accounted for and presented in the financial statements.
January 1, 2017
Upon adoption, among other impacts, the Company expects its reported provision for income taxes to become more volatile, dependent upon market prices and the volume of share-based compensation exercises and vestings.
ASU 2016-07 - Investments - Equity Method and Joint Ventures: Simplifying the Transition to the Equity Method of Accounting
March 2016
Simplifies the transition to equity method accounting for entities that have an investment that becomes qualified for the equity method of accounting as a result of an increase in the level of ownership interest or degree of influence.
January 1, 2017
The Company does not expect the updated guidance to have a significant impact on future financial statements.
ASU 2016-05 - Effect of Derivative Contract Novations on Existing Hedge Accounting Relationships
March 2016
The amendment clarifies language related to hedge accounting criteria that a change in the counterparty is not in and of itself considered a termination of the derivative or critical term of the hedging relationship.
January 1, 2017
The Company does not expect the updated guidance to have a significant impact on future financial statements.
ASU 2016-02 - Leases (Topic 842)
February 2016
Introduces the recognition of lease assets and lease liabilities by lessors for those leases classified as operating leases under previous guidance.
January 1, 2019
See additional information regarding the impact of this guidance on the Company's financials at the bottom of this table in note (a).
ASU 2016-01 - Financial Instruments – Overall (Subtopic 825-10): Recognition and Measurement of Financial Assets and Financial Liabilities
January 2016
The amendment revise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January 1, 2017
The Company does not expect the updated guidance to have a significant impact on future financial statements.
ASU 2015-11 - Inventory (Topic 330): Simplifying the Measurement of Inventory
July 2015
The amendment requires entities to measure inventory under the FIFO or average cost methods at the lower of cost or net realizable value.
January 1, 2017
The Company does not expect the updated guidance to have a significant impact on future financial statements.
Revenue Recognition ASUs:
Various
Recognition standard contains principles for entities to apply to determine the measurement of revenue and timing of when the revenue is recognized. The underlying principle of the updated guidance will have entities recognize revenue to depict the transfer of goods or services to customers at an amount that is expected to be received in exchange for those goods or services.
January 1, 2018
See additional information regarding the impact of this guidance on the Company's financials at the bottom of this table in note (b).
(a)
As part of implementing the new standard, the Company is in process of reviewing current accounting policies and assessing the practical expedients allowed under the new accounting guidance. The Company expects that most of its operating lease commitments will be subject to the new standard and recognized as operating lease liabilities and right-of-use assets upon adoption and is currently evaluating other impacts on the consolidated financial statements. The standard requires a modified retrospective transition to be applied at the beginning of the earliest comparative period presented in the year of adoption.
(b)
The Company’s approach to implementing the new standard includes performing a detailed review of key contracts representative of its different businesses, and comparing historical accounting policies and practices to the new standard. The Company is focusing on the identification and evaluation of performance obligations within certain contracts, as well as the classification of certain costs associated with the identified performance obligations. In addition to expanded disclosures associated with the new standard, the Company is continuing to assess the impact on the Company’s consolidated financial statement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has not yet selected the method of adoption.
Date of
Date of
Effect on the
Standard
Issuance
Description
Adoption
Financial Statements
Standards that were adopted:
ASU 2015-02 — Consolidation (Topic 810): Amendments to the Consolidation Analysis
February 2015
Certain factors that previously required reporting entities to consolidate a given legal entity have been eliminated, requiring fewer legal entities to be consolidated under the new guidance.
January 1, 2016
The adoption of the guidance did not have a material impact on the Company's financial statements.
ASU 2015-05 — Intangibles - Goodwill and Other - Internal Use Software (Subtopic 350-40): Customer's Accounting for Fees Paid in a Cloud Computing Arrangement
April 2015
An entity that is the customer in a cloud computing arrangement that includes a software license should account for the software license element of the arrangement consistent with the acquisition of other software licenses.
January 1, 2016
The adoption of the guidance did not have a material impact on the Company's financial statements.
ASU 2015-07 - Fair Value Measurement (Topic 820): Disclosures for Investments in Certain Entities That Calculate Net Asset Value per Share (or its Equivalent) (a consensus of the Emerging Issues Taskforce)
May 2015
Investments for which fair value is measured at net asset value per share (or its equivalent) using the practical expedient of ASC 820 should not be categorized in the fair value hierarchy. However, the reporting entity should continue to disclose information on such investments.
January 1, 2016
As discussed in Note 16, presentation impact related to year end 2016 pension plan asset disclosures.
ASU 2015-16 - Business Combinations (Topic 805): Simplifying the Accounting for Measurement-Period Adjustments
September 2015
The amendment requires an acquirer to recognize adjustments identified during the measurement period in the reporting period in which the adjustment amounts are determined and to recognize a cumulative catch-up, if any, in the same period on the income statement as a result of the adjustment, calculated as if the accounting had been completed on the acquisition date. The amendment also requires an entity to present separately on the face of the income statement or disclose in the notes the amount of the cumulative adjustment by line item.
January 1, 2016
The adoption of the guidance did not have a material impact on the Company's financial statements.
ASU 2015-17- Income Taxes (Topic 740): Balance Sheet Classification of Deferred Taxes
</t>
  </si>
  <si>
    <t>SPECIAL (GAINS) AND CHARGES</t>
  </si>
  <si>
    <t>3. SPECIAL (GAINS) AND CHARGES
Special (gains) and charges reported on the Consolidated Statement of Income included the following:
(millions)
2016
2015
2014
Cost of sales
Restructuring activities
$
$
$
Inventory costs
-
Inventory reserves
-
-
Energy related charges
-
-
Fixed asset impairment and other inventory charges
Venezuela related activities
-
-
Subtotal
Special (gains) and charges
Restructuring activities
Champion and Nalco integration costs
-
Energy related charges
-
-
Venezuela related activities
-
Other
Subtotal
Operating income subtotal
Net income attributable to noncontrolling interest
Restructuring activities
-
-
Venezuela related activities
-
-
Subtotal
-
-
Total special (gains) and charges
$
$
$
For segment reporting purposes, special (gains) and charges are not allocated to reportable segments, which is consistent with the Company’s internal management reporting .
Restructuring Activities
Energy Restructuring Plan
In April 2013, following the completion of the Champion transaction, the Company commenced plans to undertake restructuring and other cost-saving actions to realize its acquisition-related cost synergies as well as streamline and strengthen Ecolab’s position in the global energy market. Actions associated with the acquisition to improve the effectiveness and efficiency of the business included a reduction of the combined business’s global workforce. Actions also included leveraging and simplifying its global supply chain, including the reduction of plant, distribution center and redundant facility locations and product line optimization.
Restructuring charges within the Energy Restructuring Plan were substantially completed during the fourth quarter of 2015 with certain immaterial actions continuing into 2016. Cumulative restructuring charges of $89 million ($60 million after tax and net of the impact from noncontrolling interest), are materially consistent with the Company’s initial expectation of $80 million ($55 million after tax).
The Company recorded restructuring charges of $4.5 million ($2.6 million after tax), $47.2 million ($33.0 million after tax) and $9.5 million ($6.4 million after tax) during 2016, 2015 and 2014, respectively. As a result of the ownership structure of certain entities holding Energy Restructuring Plan charges, the Company reflected $1.7 million of the 2015 charges as a component of net income (loss) attributable to noncontrolling interest on the Consolidated Statement of Income.
Restructuring charges and activity related to the Energy Restructuring Plan since inception of the underlying actions include the following:
Employee
Termination
Asset
(millions)
Costs
Disposals
Other
Total
2013 - 2015 Activity
Recorded expense and accrual
$
$
$
$
Net cash payments
Non-cash charges
-
-
Effect of foreign currency translation
-
-
Restructuring liability, December 31, 2015
-
2016 Activity
Recorded expense (income) and accrual
Net cash payments
-
Non-cash charges
-
-
Effect of foreign currency translation
-
-
Restructuring liability, December 31, 2016
$
$
-
$
$
The majority of cash payments under this plan are related to severance, with the current accrual expected to be paid over a period of a few months to several quarters. The Company anticipates the remaining cash expenditures will continue to be funded from operating activities.
Combined Plan
In February 2011, the Company commenced a comprehensive plan to substantially improve the efficiency and effectiveness of its European business, as well as to undertake certain restructuring activities outside of Europe, historically referred to as the “2011 Restructuring Plan”. Additionally, in January 2012 and following the merger with Nalco, the Company formally commenced plans to undertake restructuring actions related to the reduction of its global workforce and optimization of its supply chain and office facilities, including planned reduction of plant and distribution center locations, historically referred to as the “Merger Restructuring Plan”. During the first quarter of 2013, the Company determined that because the objectives of the plans discussed above were aligned, the previously separate restructuring plans should be combined into one plan.
The Combined Plan combines opportunities and initiatives from both plans and continues to follow the original format of the Merger Restructuring Plan by focusing on global actions related to optimization of the supply chain and office facilities, including reductions of the global workforce, plant and distribution center locations.
Restructuring charges within the Combined Plan were substantially completed during the fourth quarter of 2015, with c ertain immaterial actions continuing into 2016. Cumulative restructuring charges of $391 million ($297 million after tax), are materially consistent with the Company’s initial expectation of $400 million ($300 million after tax).
The Company recorded net gains of $13.6 million ($13.4 million after tax) during 2016 primarily related to gains on the sale of certain facilities related to previous restructuring initiatives. The Company recorded net charges of $53.0 million ($44.2 million after tax) and $73.5 million ($58.5 million after tax) during 2015 and 2014, respectively.
Restructuring charges and activity related to the Combined Plan since inception of the underlying actions include the following:
Employee
Termination
Asset
(millions)
Costs
Disposals
Other
Total
2011 - 2015 Activity
Recorded expense and accrual
$
$
$
$
Net cash payments
Non-cash net charges
Effect of foreign currency translation
-
-
Restructuring liability, December 31, 2015
-
2016 Activity
Recorded expense (income) and accrual
Net cash payments
Non-cash net charges
-
-
Effect of foreign currency translation
-
-
Restructuring liability, December 31, 2016
$
$
-
$
$
The majority of cash payments under the Combined Plan are related to severance, with the current accrual expected to be paid over a period of a few months to several quarters. The Company anticipates the remaining cash expenditures will continue to be funded from operating activities.
Non-restructuring Special (Gains) and Charges
Energy related charges
Oil industry activity remained depressed during 2016 when compared with 2014 levels, resulting from continued excess oil supply pressures, which have negatively impacted exploration and production investments in the energy industry, particularly in North America. During the second and fourth quarters of 2016, as a result of these conditions and their corresponding impact on the Company’s business outlook, the Company recorded total charges of $76.8 million ($50.0 million after tax), comprised of inventory write-downs and related disposal costs, fixed asset charges, headcount reductions and other charges.
The inventory write-downs and related disposal costs of $40.5 million include adjustments due to the significant decline in activity and related prices of certain specific-use and other products, coupled with declines in replacement costs, as well as estimated costs to dispose the respective excess inventory. The fixed asset charges of $20.4 million resulted from the write-down of certain assets related to the reduction of certain aspects of the Company’s North American operations within Global Energy segment, as well as abandonment of certain projects under construction. The carrying value of the corresponding fixed assets was reduced to zero. The employee termination costs of $13.1 million include a reduction in the Company’s Global Energy segment’s global workforce to better align its workforce with anticipated activity levels in the near term. As of the end of 2016, the Company had $7.4 million of corresponding severance remaining to be paid, which is expected to be paid within the next twelve months and be funded from operating activities.
The charges discussed above have been included as a component of both cost of sales and special (gains) and charges on the Consolidated Statement of Income.
Venezuela related activities
Effective as of the end of the fourth quarter of 2015, the Company deconsolidated its Venezuelan subsidiaries and began accounting for the investments in its Venezuelan subsidiaries using the cost method of accounting effective in the first quarter of 2016. The Company used the cost method of accounting for the investment in its Venezuelan subsidiaries throughout 2016 as the conditions within Venezuela driving this decision remained in place during 2016. Prior to deconsolidation, the Company remeasured its Venezuelan bolivar operations within its Water, Paper, Food &amp; Beverage, Institutional and the bolivar portion of the Company’s Venezuelan operations included within Energy operating segments from the official exchange rate at the time of 6.3 bolivares to 1 U.S. dollar to the SIMADI rate at the time of approximately 200 bolivares to 1 U.S. dollar. Upon deconsolidation, the Company recorded a charge to fully write off its intercompany receivables and investment.
The total charges during 2015 related to the Company’s actions in Venezuela were $289.3 million ($246.8 million after tax). As a result of the ownership structure of the Company’s Food &amp; Beverage and Institutional operations in Venezuela, it reflected $11.1 million as a component of net income (loss) attributable to noncontrolling interest on the Consolidated Statement of Income, resulting in a net charge of $235.7 million net of the impact from noncontrolling interest.
During 2016, the Company recorded a gain of $7.8 million ($4.9 million after tax) resulting from U.S. dollar cash recoveries of intercompany receivables written off at the time of deconsolidation.
Venezuela related charges have been included as a component of cost of sales, special (gains) and charges and net income (loss) attributable to noncontrolling interest on the Consolidated Statement of Income.
Fixed asset impairment and other inventory charges
During 2015, the Company recorded a fixed asset impairment charge of $24.7 million ($15.4 million after tax), consisting of certain production equipment and buildings within one of the Company’s U.S. plants. The impaired facility is a specialized facility used for dry polymer production. Due to market contraction in the oil and the mining industries, and the aggressive competitive pricing environment for dry polymers, the facility has not reached production volumes to recover the value of the underlying fixed assets. The fair value of the underlying assets was determined using the discounted cash flow method.
During 2016, the Company recorded an additional charge of $10.0 million ($6.3 million after tax) related to the dry polymer fixed asset impairment, as well as related inventory charges. Subsequent to the charge, the remaining value of the underlying fixed assets is less than $5 million. Inventory charges include adjustments due to the significant decline in activity and related prices of the corresponding dry polymer products.
These items have been included as a component of cost of sales on the Consolidated Statement of Income.
Inventory costs and inventory reserve
During 2015, the Company improved and standardized estimates related to its inventory reserves and product costing, resulting in a net pre-tax charge of approximately $6 million. Separately, the actions resulted in a charge of $20.6 million ($15.9 million after tax), related to inventory reserve calculations, partially offset by a gain of $14.5 million ($12.2 million after tax), related to the capitalization of certain cost components into inventory. During 2016, the Company took additional actions related to capitalization of certain cost components into inventory, which resulted in a gain of $6.2 million ($4.6 million after tax).
These items have been included as a component of cost of sales on the Consolidated Statement of Income.
Champion and Nalco integration costs
Integration related special charges for the Champion acquisition and Nalco merger were completed during the fourth quarter of 2015, and the Company did not incur any special charges related to such transactions during 2016. As a result of the Champion acquisition and Nalco merger, the Company incurred charges of $18.7 million ($12.0 million after tax) and $28.4 million ($19.8 million after tax), during 2015 and 2014, respectively.
Champion and Nalco integration charges have been included as a component of special (gains) and charges on the Consolidated Statement of Income.
Other special (gains) and charges
During 2016, the Company recorded other charges of $41.8 million ($26.4 million after tax), primarily consisting of litigation related charges.
During 2015, the Company recorded a net charge of $56.3 million ($34.5 million after tax), primarily made up of litigation related charges and the recognition of a loss on the sale of a portion of the Company’s Ecovation business, offset partially by the recovery of funds deposited into escrow as part of the Champion transaction.
During 2014, the Company recorded a special gain of $28.4 million ($23.3 million after tax), as a result of a favorable licensing settlement and other settlement gains, the consolidation of the Emochem entity and removal of the corresponding equity method investment and the disposition of a business.
The charges discussed above have been included as a component of special (gains) and charges on the Consolidated Statement of Income.</t>
  </si>
  <si>
    <t>ACQUISITIONS AND DISPOSITIONS</t>
  </si>
  <si>
    <t>4. ACQUISITIONS AND DISPOSITIONS
Acquisitions
Ecolab makes acquisitions that align with the Company’s strategic business objectives. The assets and liabilities of the acquired entities have been recorded as of the acquisition date, at their respective fair values, and are consolidated with the Company. The purchase price allocation is based on estimates of the fair value of assets acquired and liabilities assumed. The results of operations related to each acquired entity have been included in the results of the Company from the date each entity was acquired. The aggregate purchase price of acquisitions has been reduced for any cash or cash equivalents acquired with the acquisition.
Acquisitions during 2016, 2015 and 2014 were not material to the Company’s consolidated financial statements. The components of the cash paid for acquisitions, including acquisition related liability and contingent consideration activity for current and prior year transactions, during 2016, 2015, and 2014, are shown in the following table.
(millions)
2016
2015
2014
Net tangible assets acquired and equity method investments
$
$
$
Identifiable intangible assets
Customer relationships
Patents
-
-
Trademarks
-
Non-compete agreements
-
-
Other technology
Total intangible assets
Goodwill
Total aggregate purchase price
Acquisition related liabilities and contingent consideration
Net cash paid for acquisitions, including acquisition related
liabilities and contingent consideration
$
$
$
The acquisition related liability activity during 2016 is related primarily to payments of settled liabilities from previous transactions. The 2015 acquisition related liability is related to hold-back liabilities and contingent consideration as part of the Jianghai, Swisher and UltraFab acquisitions, as discussed further below. The 2014 contingent consideration activity primarily related to payments on legacy Nalco acquisitions.
The weighted average useful lives of identifiable intangible assets acquired, was 4 years as of December 2016 and 10 years as of both December 2015 and December 2014
Subsequent Event Activity
In January 2017, the Company acquired Abednego Environmental Services (“Abednego”), a privately held company based in Novi, Michigan. Abednego provides water solutions to automotive customers. With pre-acquisition annual sales of approximately $40 million, the acquired business will become part of the Company’s Global Industrial reportable segment during the first quarter of 2017 .
On February 1, 2017, the Company acquired Anios for a total consideration of approximately $800 million in cash, inclusive of the satisfaction of outstanding debt. Anios is a leading European manufacturer and marketer of hygiene and disinfection products for the healthcare, food service, and food and beverage processing industries. Anios provides an innovative product line that expands the solutions the Company is able to offer while also providing a complementary geographic footprint within the healthcare market. With pre-acquisition annual sales of approximately $245 million, the acquired business will become part of the Company’s Global Institutional reportable segment during the first quarter of 2017 .
The Company anticipates intangible assets related to customer relationships, patents, tradenames, and technology and goodwill to be recorded as part of this transaction. However, due to the timing of the close of the transaction, the fair value of all assets acquired and liabilities assumed within the transaction have not been finalized and remain subject to change. The Company will finalize the amounts recognized as information necessary to complete the analysis is obtained. During 2016, the Company deposited approximately $50 million in an escrow account that was released back to the Company upon closing of the transaction. As shown within Note 5, this was recorded as restricted cash within Other Assets on the Consolidated Balance Sheet.
2016 Activity
In July 2016, the Company made a 33% minority investment in Aquatech. Based in Canonsburg, Pennsylvania, Aquatech is a global leader in the design and engineering of complex and comprehensive water treatment solutions that improve water quality and reduce net water usage. The Company determined that it exerts significant influence, but less than controlling interest, over Aquatech and therefore has accounted for the investment using the equity method of accounting.
Also during 2016, the Company acquired certain assets of Keedak Limited, an oilfield chemical distributor in Nigeria, which became part of the Company’s Global Energy segment.
2015 Activity
In June 2015, the Company acquired Jianghai Environmental Protection Co. Ltd (“Jianghai”), an industrial water treatment Company headquartered in Changzhou, China. The purchase price of the acquired business was approximately $190 million. Significant assets acquired include customer relationships, trademarks and other technology, with goodwill calculated as the excess of consideration transferred over the fair value of identifiable net assets acquired. With pre-acquisition annual sales of approximately $90 million, the acquired business became part of the Company’s Global Industrial reportable segment during the third quarter of 2015. Purchase price allocation adjustments were finalized in 2016, the impact of which was not material.
In November 2015, the Company completed the acquisition of the U.S. operations of Charlotte, N.C. - based Swisher Hygiene Inc. (“Swisher”) for approximately $40 million. Swisher provides hygiene and sanitizing solutions for the foodservice, hospitality, retail and healthcare markets. Sales in 2014 for the operations included in the agreement were approximately $176 million. The acquired business became part of the Company’s Global Institutional reportable segment in the fourth quarter of 2015. Purchase price allocation adjustments were finalized in 2016, the impact of which was not material.
In November 2015, the Company acquired Ultra Fab Industries Ltd (“Ultrafab”) for approximately $115 million. Based in Calgary, Canada, Ultrafab manufactures customized solutions and specialized chemical injection systems for the oil and gas industry. With pre-acquisition sales of approximately $35 million, the acquired business became part of the Company’s Global Energy reportable segment during the fourth quarter of 2015. Purchase price allocation adjustments were finalized in 2016, the impact of which was not material.
Also during 2015, the Company acquired Aseptix Health Sciences NV, Commercial Pest Control Pty Lt and Clariant AG, which became part of the Company’s Global Institutional, Other and Global Industrial segments, respectively.
2014 Activity
In December 2013, subsequent to the Company’s fiscal year end for international operations, the Company completed the acquisition of AkzoNobel’s Purate business (“Purate”). Headquartered in Sweden, Purate specializes in global antimicrobial water treatment. Pre- acquisition annual sales of the business were approximately $23 million. The acquired business became part of the Company’s Global Industrial reportable segment during the first quarter of 2014.
In July 2014, the Company acquired the chemical division of AKJ Industries, a leading provider of chemical solutions in the coal industry in the U.S. Pre-acquisition annual sales of the business were approximately $21 million. The business became part of the Company’s Global Industrial reportable segment during the third quarter of 2014.
Also in July 2014, the Company obtained control of Emochem, a joint venture in the United Arab Emirates through an amendment in the related shareholder agreements. This amendment resulted in the Company consolidating the entity and removing the related equity method investment. The transaction was not significant to the Company’s operations. As discussed in Note 3, the Company recognized a $5.0 million gain during 2014 as a result of this transaction.
In November 2014, the Company acquired the dairy hygiene chemical businesses of EXL Laboratories, LLC and Hyprod Canada, providers of cleaning and sanitizing products for use on dairy farms in the U.S. and Canada. Pre-acquisition annual sales of the businesses were approximately $25 million. The business became part of the Company’s Global Industrial reportable segment during the fourth quarter of 2014.
Also during 2014, the Company acquired AK Kraus &amp; Hiller Schädlingsbekämpfung, which became part of the Company’s Other segment, certain assets from Oksa Kimya Sanayii and remaining interest in joint ventures in South Africa and Indonesia.
Dispositions
In October 2016, the Company sold the restroom cleaning business initially acquired through the November 2015 Swisher acquisition.
In November 2015, the Company sold a business in Europe that was part of its Global Energy segment. In June 2015, the Company sold a portion of its Ecovation business, resulting in a loss of $13.7 million ($8.6 after tax), recorded in special (gains) and charges. The business was part of the Company’s Global Industrial segment.
In April 2014, the Company sold a business in Italy that was part of its Global Institutional segment. In November 2014, the Company sold a business in New Zealand that was part of its Other segment.
None of the dispositions above were material to the Company’s consolidated financial statements.</t>
  </si>
  <si>
    <t>BALANCE SHEET INFORMATION</t>
  </si>
  <si>
    <t>5. BALANCE SHEET INFORMATION
December 31
December 31
(millions)
2016
2015
Accounts receivable, net
Accounts receivable
$
$
Allowance for doubtful accounts
Total
$
$
Inventories
Finished goods
$
$
Raw materials and parts
Inventories at FIFO cost
FIFO cost to LIFO cost difference
Total
$
$
Other current assets
Prepaid assets
$
$
Taxes receivable
Derivative assets
Other
Total
$
$
Property, plant and equipment, net
Land
$
$
Buildings and leasehold improvements
Machinery and equipment
Merchandising and customer equipment
Capitalized software
Construction in progress
Accumulated depreciation
Total
$
$
Other intangible assets, net
Intangible assets not subject to amortization
Trade names
$
$
Intangible assets subject to amortization
Customer relationships
$
$
Trademarks
Patents
Other technology
Accumulated amortization
Customer relationships
Trademarks
Patents
Other technology
Net intangible assets subject to amortization
Total
$
$
Other assets
Deferred income taxes
$
$
Pension
Derivative assets
Restricted cash
-
Other
Total
$
$
December 31
December 31
(millions)
2016
2015
Other current liabilities
Discounts and rebates
$
$
Dividends payable
Interest payable
Taxes payable, other than income
Derivative liabilities
Restructuring
Other
Total
$
$
Accumulated other comprehensive loss
Unrealized gain (loss) on derivative financial instruments, net of tax
$
$
Unrecognized pension and postretirement benefit expense, net of tax
Cumulative translation, net of tax
Total
$
$</t>
  </si>
  <si>
    <t>DEBT AND INTEREST</t>
  </si>
  <si>
    <t xml:space="preserve">6. DEBT AND INTEREST
Short-term Debt
The following table provides the components of the Company’s short-term debt obligations, along with applicable interest rates as of December 31, 2016 and 2015:
2016
2015
Average
Average
Carrying
Interest
Carrying
Interest
(millions, except interest rates)
Value
Rate
Value
Rate
Short-term debt
Commercial paper
$ -
-
%
$
%
Notes payable
%
%
Long-term debt, current maturities
Total
$
$
Line of Credit
As of December 2016, the Company had in place a $2.0 billion multi-year credit facility which expires in December 2019. The credit facility has been established with a diverse syndicate of banks and supports the Company’s U.S. and European commercial paper programs. There were no borrowings under the Company’s credit facility as of December 31, 2016 and 2015.
Commercial Paper
The Company’s commercial paper program is used as a potential source of liquidity and consists of a $2.0 billion U.S. commercial paper program and a $2.0 billion European commercial paper program. During the third quarter of 2016, the Company amended its existing $200.0 million European commercial paper program by, among other things, increasing the aggregate amount of the euro commercial paper notes that may be issued from $200.0 million to $2.0 billion. The maximum aggregate amount of commercial paper that may be issued by the Company under its U.S. commercial paper program and its euro commercial paper program may not exceed $2.0 billion.
As shown in the previous table, the Company had no commercial paper outstanding under its U.S. program as of December 31, 2016 and $605.0 million outstanding as of December 31, 2015. The Company had no commercial paper outstanding under its European program as of either December 31, 2016 or 2015.
As of December 31, 2016, the Company’s short-term borrowing program was rated A-2 by Standard &amp; Poor’s and P-2 by Moody’s.
Long-term Debt
The following table provides the components of the Company’s long-term debt obligations, along with applicable interest rates as of December 31, 2016 and 2015:
2016
2015
Average
Effective
Average
Effective
Maturity
Carrying
Interest
Interest
Carrying
Interest
Interest
(millions)
by Year
Value
Rate
Rate
Value
Rate
Rate
Long-term debt
Description / 2016 Principal Amount
Term loan ($0)
2016
$ -
-
%
-
%
$
%
%
Series B private placement senior notes (€0)
2016
-
-
%
-
%
%
%
Five year 2011 senior notes ($0)
2016
-
-
%
-
%
%
%
Five year 2012 senior notes ($500 million)
2017
%
%
%
%
Three year 2015 senior notes ($300 million)
2018
%
%
%
%
Series A private placement senior notes ($250 million)
2018
%
%
%
%
Three year 2016 senior notes ($400 million)
2019
%
%
-
-
%
-
%
Five year 2015 senior notes ($300 million)
2020
%
%
%
%
Ten year 2011 senior notes ($1.25 billion)
2021
%
%
%
%
Series B private placement senior notes ($250 million)
2023
%
%
%
%
Seven year 2016 senior notes ($400 million)
2023
%
%
-
-
%
-
%
Seven year 2016 senior notes (€575 million)
2024
%
%
-
-
%
-
%
Ten year 2015 senior notes (€575 million)
2025
%
%
%
%
Ten year 2016 senior notes ($750 million)
2026
%
%
-
-
%
-
%
Thirty year 2011 senior notes ($750 million)
2041
%
%
%
%
Thirty year 2016 senior notes ($250 million)
2046
%
%
-
-
%
-
%
Capital lease obligations
Other
Total debt
Long-term debt, current maturities
Total long-term debt
$
$
Term Loans
In November 2012, the Company entered into a $900 million term loan credit agreement with various banks. In April 2013, in connection with the close of the Champion transaction, the Company initiated term loan borrowings of $900 million. Under the agreement, the term loan bore interest at a floating base rate plus a credit rating based margin. The term loan could have been repaid in part or in full at any time without penalty, but in any event was required to be repaid in full by April 2016. The Company repaid $275 million, $400 million and $100 million of term loan borrowings during 2015, 2014 and 2013, respectively. In January 2016, the Company repaid the remaining $125 million term loan balance.
Public Notes
In December 2016, the Company issued a €575 million aggregate principal seven year fixed rate note with a coupon rate of 1.00% ($608 million as of December 31, 2016). The proceeds were used to repay a portion of the Company’s 3.00% senior notes due at maturity in December 2016 and its 4.585% series B euro notes due at maturity in December 2016.
In October 2016, the Company issued $1.0 billion of debt securities consisting of a $750 million aggregate principal ten year fixed rate note with a coupon rate of 2.70% and a $250 million aggregate principal thirty year fixed rate note with a coupon rate of 3.70%. The proceeds were used to repay commercial paper and a portion of the Company’s 3.00% senior notes due at maturity in December 2016.
In January 2016, the Company issued $800 million of debt securities consisting of a $400 million aggregate principal three year fixed rate note with a coupon rate of 2.00% and a $400 million aggregate principal seven year fixed rate note with a coupon rate of 3.25%. The proceeds were used to repay a portion of the Company’s outstanding commercial paper, repay the remaining term loan balance, and for general corporate purposes.
In July 2015, the Company issued a €575 million aggregate principal ten year fixed rate note with a coupon rate of 2.625% ($604 million as of December 31, 2016). The proceeds were used to repay a portion of the Company’s outstanding commercial paper.
In January 2015, the Company issued $600 million of debt securities consisting of a $300 million aggregate principal three year fixed rate note with a coupon rate of 1.55% and a $300 million aggregate principal five year fixed rate note with a coupon rate of 2.25%. The proceeds were used to repay a portion of the Company’s outstanding commercial paper and for general corporate purposes.
The series of notes issued by the Company in December, October and January 2016, July and January 2015, December 2012 and December 2011, pursuant to public debt offerings (the “Public Notes”) may be redeemed by the Company at its option at redemption prices that include accrued and unpaid interest and a make-whole premium. Upon the occurrence of a change of control accompanied by a downgrade of the Public Notes below investment grade rating, within a specified time period, the Company will be required to offer to repurchase the Public Notes at a price equal to 101% of the aggregate principal amount thereof, plus any accrued and unpaid interest to the date of repurchase.
The Public Notes are senior unsecured and unsubordinated obligations of the Company and rank equally with all other senior and unsubordinated indebtedness of the Company.
Private Notes
In July 2006, the Company entered into a Note Purchase Agreement to issue a €175 million aggregate principal ten year private placement fixed rate note with a coupon rate of 4.585%. The notes were repaid in December 2016.
The series of notes issued by the Company in November 2011 pursuant to private debt offerings (the “Private Notes”) may be redeemed by the Company at its option at redemption prices that include accrued and unpaid interest and a make-whole premium. Upon the occurrence of specified changes of control involving the Company, the Company will be required to offer to repurchase the Private Notes at a price equal to 100% of the aggregate principal amount thereof, plus any accrued and unpaid interest to the date of repurchase. Additionally, the Company will be required to make a similar offer to repurchase the Private Notes upon the occurrence of specified merger events or asset sales involving the Company, when accompanied by a downgrade of the Private Notes below investment grade rating, within a specified time period.
The Private Notes are unsecured senior obligations of the Company and rank equal in right of payment with all other senior indebtedness of the Company. The Private Notes shall be unconditionally guaranteed by subsidiaries of the Company in certain circumstances, as described in the note purchase agreements as amended.
Other Debt
During 2015, the Company acquired the beneficial interest in the trust owning the leased Naperville facility resulting in debt assumption of $100.2 million and the addition of $135.2 million in property, plant and equipment. Certain administrative, divisional, and research and development personnel are based at the Naperville facility. Cash paid as a result of the transaction was $19.8 million. The assumed debt which has been reduced by payment activity, is reflected within the "Other" line of the table above. The assumption of debt and the majority of the property, plant and equipment addition represented non-cash financing and investing activities, respectively.
Covenants and Future Maturities
The Company is in compliance with all covenants under the Company’s outstanding indebtedness at December 31, 2016.
As of December 31, 2016, the aggregate annual maturities of long-term debt for the next five years were:
(millions)
2017
$
2018
2019
2020
2021
Net Interest Expense
Interest expense and interest income incurred during 2016, 2015 and 2014 were as follows:
(millions)
2016
2015
2014
Interest expense
$
$
$
Interest income
Interest expense, net
$
$
$
Interest expense generally includes the expense associated with the interest on the Company’s outstanding borrowings. Interest expense also includes the amortization of debt issuance costs and debt discounts, which are both recognized over the term of the related debt. </t>
  </si>
  <si>
    <t>FAIR VALUE MEASUREMENTS</t>
  </si>
  <si>
    <t>7. FAIR VALUE MEASUREMENTS
The Company’s financial instruments include cash and cash equivalents, restricted cash, accounts receivable, accounts payable, contingent consideration obligations, commercial paper, notes payable, foreign currency forward contracts, interest rate swap agreements and long-term debt.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were:
2016
December 31, (millions)
Carrying
Fair Value Measurements
Amount
Level 1
Level 2
Level 3
Assets
Foreign currency forward contracts
-
-
Liabilities
Foreign currency forward contracts
-
-
Interest rate swap agreements
-
-
2015
December 31, (millions)
Carrying
Fair Value Measurements
Amount
Level 1
Level 2
Level 3
Assets
Foreign currency forward contracts
-
-
Contingent consideration
-
-
Liabilities
Foreign currency forward contracts
-
-
Interest rate swap agreements
-
-
Contingent consideration
-
-
The carrying value of foreign currency forward contracts is at fair value, which is determined based on foreign currency exchange rates as of the balance sheet date, and is classified within level 2. The carrying value of interest rate swap contracts is at fair value, which is determined based on current interest rates and forward interest rates as of the balance sheet date and is classified within level 2. For purposes of fair value disclosure above, derivative values are presented gross. See further discussion of gross versus net presentation of the Company's derivatives within Note 8.
Contingent consideration obligations are recognized and measured at fair value at the acquisition date and thereafter until settlement. Contingent consideration is classified within level 3 as the underlying fair value is measured based on the probability-weighted present value of the consideration expected to be transferred. The consideration expected to be transferred is based on the Company’s expectations of various financial measures. The ultimate payment of contingent consideration could deviate from current estimates based on the actual results of these financial measures.
Changes in the fair value of contingent consideration obligations during 2016 and 2015 were as follows:
(millions)
2016
2015
Contingent consideration at beginning of year
$
$
Amount recognized at transaction date
-
Losses (gains) recognized in earnings
Settlements
Foreign currency translation
Contingent consideration at end of year
$ -
$
The carrying values of accounts receivable, accounts payable, cash and cash equivalents, restricted cash, commercial paper and notes payable approximate fair value because of their short maturities, and as such are classified within level 1.
The fair value of long-term debt is based on quoted market prices for the same or similar debt instruments (classified as level 2). The carrying amount and the estimated fair value of long-term debt, including current maturities, held by the Company were:
2016
2015
December 31, (millions)
Carrying
Fair
Carrying
Fair
Amount
Value
Amount
Value
Long-term debt, including current maturities
$
$
$
$</t>
  </si>
  <si>
    <t>DERIVATIVES AND HEDGING TRANSACTIONS</t>
  </si>
  <si>
    <t>8. DERIVATIVES AND HEDGING TRANSACTIONS
The Company uses foreign currency forward contracts, interest rate swap agreement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Hedge ineffectiveness, if any, is recorded in earnings.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international banks and financial institutions as counterparties.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net settle contracts with the same counterparties. These arrangements generally do not call for collateral and as of the applicable dates presented below, no cash collateral had been received or pledged related to the underlying derivatives.
The respective net amounts are included in other current assets, other non-current assets and other current liabilities on the Consolidated Balance Sheet.
The following table summarizes the gross fair value of the Company’s outstanding derivatives.
Asset Derivatives
Liability Derivatives
(millions)
2016
2015
2016
2015
Derivatives designated as hedging instruments
Foreign currency forward contracts
$
$
$
$
Interest rate swap agreements
-
-
Derivatives not designated as hedging instruments
Foreign currency forward contracts
Gross value of derivatives
Gross amounts offset in the Consolidated Balance Sheet
Net value of derivatives
$
$
$
$
The following table summarized the notional values of the Company’s outstanding derivatives.
Notional Values
(millions)
2016
2015
Foreign currency forward contracts
$
$
Interest rate agreements
$
$
Net investment hedge contracts (a)
€ 0
€ 25
(a)
The net investment hedge contracts exclude the Company’s euro denominated debt.
Cash Flow Hedges
The Company utilizes foreign currency forward contracts to hedge the effect of foreign currency exchange rate fluctuations on forecasted foreign currency transactions, including inventory purchases and intercompany royalty, management fee and other payments. These forward contracts are designated as cash flow hedges. The effective portions of the changes in fair value of these contracts are recorded in accumulated other comprehensive income (“AOCI”) until the hedged items affect earnings, at which time the gain or loss is reclassified into the same line item in the Consolidated Statement of Income as the underlying exposure being hedged. All cash flow hedged transactions are forecasted to occur within the next two years.
The Company occasionally enters into forward starting interest rate swap or treasury lock agreements to manage interest rate exposure.
During 2016 and 2015, the Company entered into and subsequently closed a series of treasury lock and forward starting interest rate swap agreements, in conjunction with both its U.S. public debt issuances in January and October 2016, as discussed in Note 6.
During 2014, the Company entered into and subsequently closed a series of forward starting interest rate swap agreements in connection with both its U.S. public debt issuance completed in January 2015 and its euro public debt issuance completed in July 2015. During 2011, the Company entered into and subsequently closed a series of forward starting interest rate swap agreements in connection with the issuance of its private placement debt. During 2006, the Company entered into and subsequently closed two forward starting interest rate swap agreements related to the issuance of its senior euro notes.
The agreements noted above were designated and effective as a cash flow hedge of the expected interest payments related to the anticipated future debt issuance. Amounts recorded in AOCI for the respective transactions above are recognized as part of interest expense over the remaining life of the notes as the forecasted interest transactions occur.
The effective portion of gains and losses recognized into AOCI and earnings from derivative contracts that qualified as cash flow hedges was as follows:
(millions)
2016
2015
2014
Unrealized gain (loss) recognized into AOCI
Foreign currency forward contracts
AOCI (equity)
AOCI (equity)
$
$
$
Interest rate swap agreements
AOCI (equity)
AOCI (equity)
Total
Total
(millions)
Gain (loss) recognized in income
Foreign currency forward contracts
Cost of sales
Cost of sales
SG&amp;A
SG&amp;A
Interest expense, net
Interest expense, net
-
Subtotal
Total
Interest rate swap agreements
Interest expense, net
Interest expense, net
Total
Total
$
$
$
Gains and losses recognized in income related to the ineffective portion of the Company’s cash flow hedges were insignificant during 2016, 2015 and 2014.
Fair Value Hedges
The Company manages interest expense using a mix of fixed and floating rate debt. To help manage exposure to interest rate movements and to reduce borrowing costs, the Company may enter into interest rate swaps under which the Company agrees to exchange, at specified intervals, the difference between fixed and floating interest amounts calculated by reference to an agreed 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In January 2016, the Company entered into an interest rate swap agreement that converted its $400 million 2.00% debt from a fixed rate to a floating rate. In January 2015, the Company entered into interest rate swap agreements that converted its $300 million 1.55% debt, its $250 million 3.69% debt and a portion of its $1.25 billion 3.00% debt from fixed rates to floating interest rates. In May 2014, the Company entered into an interest rate swap agreement that converted its $500 million 1.45% debt from a fixed rate to a floating interest rate. The interest rate swap agreement tied to a portion of the Company’s $1.25 billion 3.00% debt expired in December 2016 upon repayment of the underlying debt.
The interest rate swaps referenced above were designated as fair value hedges.
The impact on earnings from derivative contracts that qualified as fair value hedges was as follows:
(millions)
2016
2015
2014
Gain (loss) on derivative recognized income
Interest rate swap
Interest expense, net
$
$
$
Gain (loss) on hedged item recognized income
Interest rate swap
Interest expense, net
$
$
$
Net Investment Hedges
The Company designates its outstanding €1,150 million (total of $1,214 million as of year-end 2016) senior notes and related accrued interest as a hedge of existing foreign currency exposures related to net investments the Company has in certain euro denominated functional currency subsidiaries. The series B euro denominated private placement notes that were also designated as a hedge of existing foreign currency exposures matured in December 2016.
The revaluation gains and losses on the euro notes and of the forward contracts, which are designated and effective as hedges of the Company’s net investments, have been included as a component of the cumulative translation adjustment account, and were as follows:
(millions)
2016
2015
2014
Revaluation gains (losses), net of tax
$
$
$
Derivatives Not Designated as Hedging Instruments
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The impact on earnings from derivative contracts that are not designated as hedging instruments was as follows:
(millions)
2016
2015
2014
Gain (loss) recognized in income
Foreign currency forward contracts
SG&amp;A
$
$
$
Interest expense, net
Total
$
$
$
The amounts recognized in SG&amp;A above offset the earnings impact of the related foreign currency denominated assets and liabilities. The amounts recognized in interest expense above represent the component of the hedging gains (losses) attributable to the difference between the spot and forward rates of the hedges as a result of interest rate differentials.</t>
  </si>
  <si>
    <t>OTHER COMPREHENSIVE INCOME (LOSS) INFORMATION</t>
  </si>
  <si>
    <t>9. OTHER COMPREHENSIVE INCOME (LOSS) INFORMATION
Comprehensive income (loss) includes net income, foreign currency translation adjustments, unrecognized gains and losses on securitie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
The following table provides other comprehensive income (loss) information related to the Company’s derivatives and hedging instruments and pension and postretirement benefits. See Note 8 for additional information related to the Company’s derivatives and hedging transactions. See Note 16 for additional information related to the Company’s pension and postretirement benefits activity.
(millions)
2016
2015
2014
Derivative and Hedging Instruments
Unrealized gains (losses) on derivative &amp; hedging instruments
Amount recognized in AOCI
$
$
$
(Gains) losses reclassified from AOCI into income
Cost of sales
SG&amp;A
Interest expense, net
Other activity
-
Tax impact
Net of tax
$
$
$
Pension and Postretirement Benefits
Amount recognized in AOCI
Current period net actuarial income (loss) and prior service costs
$
$
$
Amount reclassified from AOCI into income
Amortization of net actuarial loss and prior service costs and benefits adjustments
Reclassification associated with Venezuelan entities
-
-
Postretirement benefits changes
-
-
Tax impact
Net of tax
$
$
$
(millions)
2016
2015
2014
Derivative gains reclassified from AOCI into income, net of tax
$
$
$
Pension and postretirement benefits net actuarial losses
and prior services costs reclassified from AOCI into income, net of tax
$
$
$</t>
  </si>
  <si>
    <t>SHAREHOLDERS' EQUITY</t>
  </si>
  <si>
    <t>10. SHAREHOLDERS’ EQUITY
Authorized common stock, par value $1.00 per share, was 800 million shares at December 31, 2016, 2015 and 2014. Treasury stock is stated at cost. Dividends declared per share of common stock were $1.420 for 2016, $1.340 for 2015 and $1.155 for 2014.
The Company has 15 million shares, without par value, of authorized but unissued and undesignated preferred stock. The Company’s former shareholder rights agreement was amended in December 2012 and the rights agreement was terminated as of December 31, 2012. Prior to termination of the rights agreement, 0.4 million shares of preferred stock were designated as Series A Junior Participating Preferred Stock and were reserved for issuance in connection with the rights agreement, with the remaining 14.6 million shares of preferred stock being undesignated. Following termination of the rights agreement, a Certificate of Elimination of the Series A Junior Participating Preferred Stock was filed on January 2, 2013 with the Delaware Secretary of State to restore the 0.4 million shares designated as Series A Junior Participating Preferred Stock to the status of undesignated preferred stock.
Share Repurchase Authorization
The Company has a share repurchase program and generally repurchases shares on the open market to offset the dilutive effect of its equity compensation plans, with repurchases above that level used to manage the Company’s capital structure and efficiently return capital to shareholders.
In August 2011, the Finance Committee of the Company’s Board of Directors, via delegation by the Company’s Board of Directors, authorized the repurchase of 10 million common shares, including shares to be repurchased under Rule 10b5-1, which was contingent upon completion of the merger with Nalco. This authorization was completed during the first quarter of 2016.
In February 2015, the Company’s Board of Directors authorized the repurchase of up to 20 million additional shares of its common stock, including shares to be repurchased under Rule 10b5-1. In February 2015, under the existing repurchase authorization, the Company announced a $1.0 billion share repurchase program, which was completed during the second quarter of 2016.
As of December 31, 2016, 16,772,526 shares remained to be repurchased under the Company’s repurchase authorization. The Company intends to repurchase all shares under its authorization, for which no expiration date has been established, in open market or privately negotiated transactions, subject to market conditions.
Accelerated Stock Repurchase (“ASR”) Agreements
In February 2015, the Company entered into an ASR agreement with a financial institution to repurchase $300 million of its common stock and received 2,066,293 shares of its common stock, which was approximately 80% of the total number of shares the Company expected to be repurchased under the ASR, based on the price of the Company’s common stock at that time. In February 2016, the Company entered into an ASR agreement to repurchase $300 million of its common stock and received 2,459,490 shares of its common stock, which was approximately 85% of the total number of shares the Company expected to be repurchased under the ASR, based on the price of the Company’s common stock at that time.
The final per share purchase price and the total number of shares to be repurchased under both 2016 and 2015 ASR agreements generally were based on the volume-weighted average price of the Company’s common stock during the term of the agreements. Upon final settlement of the two ASR agreements, under certain circumstances, the financial institutions were obligated to deliver additional shares to the Company or the Company was obligated to deliver additional shares of common stock or make a cash payment, at the Company’s election, to the financial institutions.
In connection with the finalization of the ASR agreement in April 2015, the Company received an additional 555,511 shares of common stock. In connection with the finalization of the ASR agreement in May 2016, the Company received an additional 232,012 shares of common stock.
All shares acquired under the ASR agreements were recorded as treasury stock.
During their respective open periods in 2015 and 2016, neither of the ASRs was dilutive to the Company’s earnings per share calculations, nor did they trigger the two-class earnings per share methodology. Additionally, the unsettled portion of ASRs during their respective open periods met the criteria to be accounted for as a forward contract indexed to the Company’s stock and qualified as equity transactions.
The initial delivery of shares, as well as the additional receipt of shares at settlement resulted in a reduction to the Company’s common stock outstanding used to calculate earnings per share, the impact of which was not material.
In February 2017, separate from the ASRs discussed above, the Company entered into an ASR agreement with a financial institution to repurchase $300 million of its common stock.
Share Repurchases
In accordance with its share repurchase program through open market or private purchases, including the ASR discussed above, the Company reacquired 6,126,033 shares, 6,267,699 shares and 3,547,334 shares of its common stock in 2016, 2015 and 2014, respectively.
The Company also reacquired 357,165, 398,704 and 489,854 shares withheld for taxes related to the exercise of stock options and the vesting of stock awards and units in 2016, 2015 and 2014, respectively.</t>
  </si>
  <si>
    <t>EQUITY COMPENSATION PLANS</t>
  </si>
  <si>
    <t>11. EQUITY COMPENSATION PLANS
The Company measures compensation expense for share-based awards at fair value at the date of grant and recognizes compensation expense over the service period for awards expected to vest. The majority of grants to retirement eligible recipients (age 55 with required years of service) are attributed to expense using the non-substantive vesting method and are fully expensed over a six month period following the date of grant. In addition, the Company includes a forfeiture estimate in the amount of compensation expense being recognized based on an estimate of the number of outstanding awards expected to vest.
The Company’s equity compensation plans provide for grants of stock options, performance-based restricted stock units (“PBRSUs”) and non-performance-based restricted stock units (“RSUs”) and restricted stock awards (“RSAs”). Common shares available for grant as of December 31, 2016, 2015 and 2014 were 13,649,667, 15,888,937 and 17,999,689, respectively. The Company generally issues authorized but previously unissued shares to satisfy stock option exercises and stock award vestings.
The Company’s annual long-term incentive share-based compensation program is made up of 50% stock options and 50% PBRSUs. The Company also periodically grants RSUs. Total compensation expense related to all share-based compensation plans was $86 million ($59 million net of tax benefit), $78 million ($54 million net of tax benefit) and $71 million ($49 million net of tax benefit) for 2016, 2015 and 2014, respectively. As of December 31, 2016, there was $137 million of total measured but unrecognized compensation expense related to non-vested share-based compensation arrangements granted under all of the Company’s plans. That cost is expected to be recognized over a weighted-average period of 2.1 years.
Stock Options
Stock options are granted to purchase shares of the Company’s stock at the average daily share price on the date of grant. These options generally expire within ten years from the grant date. The Company generally recognizes compensation expense for these awards on a straight-line basis over the three year vesting period. As previously noted, stock option grants to retirement eligible recipients are attributed to expense using the non-substantive vesting method.
A summary of stock option activity and average exercise prices is as follows:
2016
2015
2014
Number of
Exercise
Number of
Exercise
Number of
Exercise
Options
Price (a)
Options
Price (a)
Options
Price (a)
Outstanding, beginning of year
$
$
$
Granted
Exercised
Canceled
Outstanding, end of year
$
$
$
Exercisable, end of year
$
$
$
Vested and expected to vest, end of year
$
(a)
Represents weighted average price per share.
The total aggregate intrinsic value of options (the amount by which the stock price exceeded the exercise price of the option on the date of exercise) that were exercised during 2016, 2015 and 2014 was $140 million, $160 million and $150 million, respectively.
The total aggregate intrinsic value of options outstanding as of December 31, 2016 was $398 million, with a corresponding weighted-average remaining contractual life of 6.4 years. The total aggregate intrinsic value of options exercisable as of December 31, 2016 was $395 million, with a corresponding weighted-average remaining contractual life of 5.3 years. The total aggregate intrinsic value of options vested and expected to vest as of December 31, 2016 was $397 million, with a corresponding weighted-average remaining contractual life of 6.3 years.
The lattice (binomial) option-pricing model is used to estimate the fair value of options at grant date. The Company’s primary employee option grant occurs during the fourth quarter. The weighted-average grant-date fair value of options granted and the significant assumptions used in determining the underlying fair value of each option grant, on the date of grant were as follows:
2016
2015
2014
Weighted-average grant-date fair value of options
granted at market prices
$
$
$
Assumptions
Risk-free rate of return
%
%
%
Expected life
years
years
years
Expected volatility
%
%
%
Expected dividend yield
%
%
%
The risk-free rate of return is determined based on a yield curve of U.S. treasury rates from one month to ten years and a period commensurate with the expected life of the options granted. Expected volatility is established based on historical volatility of the Company’s stock price. The expected dividend yield is determined based on the Company’s annual dividend amount as a percentage of the average stock price at the time of the grant.
PBRSUs, RSUs and RSAs
The expense associated with PBRSUs is based on the average of the high and low share price of the Company’s common stock on the date of grant, adjusted for the absence of future dividends. The awards vest based on the Company achieving a defined performance target and with continued service for a three year period. Upon vesting, the Company issues shares of its common stock such that one award unit equals one share of common stock. The Company assesses the probability of achieving the performance target and recognizes expense over the three year vesting period when it is probable the performance target will be met. PBRSU awards granted to retirement eligible recipients are attributed to expense using the non-substantive vesting method. The awards are generally subject to forfeiture in the event of termination of employment.
The expense associated with shares of non-performance based RSUs and RSAs is based on the average of the high and low share price of the Company’s common stock on the date of grant, adjusted for the absence of future dividends and is amortized on a straight-line basis over the periods during which the restrictions lapse. The Company currently has RSUs that vest over periods between 12 and 84 months. The remaining RSAs vested during 2015. The awards are generally subject to forfeiture in the event of termination of employment.
A summary of non-vested PBRSUs and restricted stock activity is as follows:
PBRSU
Grant Date
RSAs and
Grant Date
Awards
Fair Value (a)
RSUs
Fair Value (a)
December 31, 2013
$
$
Granted
Vested / Earned
Canceled
December 31, 2014
$
$
Granted
Vested / Earned
Canceled
December 31, 2015
$
$
Granted
Vested / Earned
Canceled
December 31, 2016
$
$
(a)
Represents weighted average price per share.</t>
  </si>
  <si>
    <t>INCOME TAXES</t>
  </si>
  <si>
    <t>12. INCOME TAXES
Income before income taxes consisted of:
(millions)
2016
2015
2014
United States
$
$
$
International
Total
$
$
$
The provision for income taxes consisted of:
(millions)
2016
2015
2014
Federal and state
$
$
$
International
Total current
Federal and state
International
Total deferred
Provision for income taxes
$
$
$
The Company’s overall net deferred tax assets and deferred tax liabilities were comprised of the following:
December 31 (millions)
2016
2015
Deferred tax assets
Other accrued liabilities
$
$
Loss carryforwards
Share-based compensation
Pension and other comprehensive income
Foreign tax credits
Other, net
Valuation allowance
Total
Deferred tax liabilities
Property, plant and equipment basis differences
Intangible assets
Unremitted foreign earnings
-
Other, net
Total
Net deferred tax liabilities balance
$
$
As of December 31, 2016 the Company has tax effected federal, state and international net operating loss carryforwards of $0.7 million, $12.1 million and $42.0 million, respectively, which will be available to offset future taxable income. The state loss carryforwards expire from 2017 to 2036. For the international loss carryforwards, $19.7 million expire from 2017 to 2036 and $22.3 million have no expiration.
The Company had valuation allowances on certain deferred tax assets of $19.9 million and $31.8 million at December 31, 2016 and 2015, respectively. During 2016, the Company determined sufficient positive income trends existed to conclude it was more likely than not it would be able to realize the benefits of the net operating losses and other deferred tax assets within certain underlying foreign entities for which valuation allowances had been recorded, thus resulting in valuation allowance releases of $11.5 million. The reduction in valuation allowance from year end 2015 to year end 2016 was also driven by current year utilization and foreign currency translation.
The Company’s U.S. foreign tax credit carryforward of $21.8 million has a ten-year carryforward period and will expire between 2019 and 2025 if not utilized.
The Company obtains tax benefits from tax holidays in three foreign jurisdictions, the Dominican Republic, China and Singapore. The Company received a permit of operation, which expires in July 2021, from the National Council of Free Zones of Exportation for the Dominican Republic. Companies operating under the Free Zones are not subject to income tax in the Dominican Republic on export income. In addition, one of the Company’s legal entities in China is entitled to the benefit of incentives provided by the Chinese government to technology companies in order to encourage development of the high-tech industry, including reduced tax rates and other measures. As a result, the Company was entitled to a preferential enterprise income tax rate of 15% so long as the Company's manufacturing facilities in China continue to maintain their High and New Technology Enterprise (“HNTE”) status. Finally, in Singapore, the Company was awarded the Development and Expansion Incentive under the International Headquarters program. This provides for a preferential 10% tax rate on certain headquarter income and is valid until February 2018. The tax reduction as the result of the tax holidays for 2016 was $6.4 million, or approximately $0.02 per diluted share. The impact of the tax holiday was similar during 2015 and 2014.
A reconciliation of the statutory U.S. federal income tax rate to the Company’s effective income tax rate is as follows:
2016
2015
2014
Statutory U.S. rate
%
%
%
State income taxes, net of federal benefit
Foreign operations
Domestic manufacturing deduction
R&amp;D credit
Change in valuation allowance
Audit settlements and refunds
Venezuela charges
-
-
Worthless stock deduction
-
Other, net
Effective income tax rate
%
%
%
As of December 31, 2015, the Company had deferred tax liabilities of $25.8 million on foreign earnings of the legacy Nalco entities and legacy Champion entities that the Company intended to repatriate. The deferred tax liabilities originated based on purchase accounting decisions made in connection with the Nalco merger and Champion acquisition and were the result of extensive studies required to calculate the impact at the purchase date. The remaining foreign earnings were repatriated in 2016, thus reducing the deferred tax liabilities to zero as of December 31, 2016.
U.S. deferred income taxes are not provided on certain other unremitted foreign earnings that are considered permanently reinvested which were approximately $2.1 billion and $1.8 billion as of December 31, 2016 and 2015, respectively. These earnings are considered to be reinvested indefinitely or available for distribution with foreign tax credits to offset the amount of applicable income tax and foreign withholding taxes that may be payable on remittance. It is impractical due to the complexities associated with its hypothetical calculation to determine the amount of incremental taxes that might arise if all undistributed earnings were distributed.
The Company files income tax returns in the U.S. federal jurisdiction and various U.S. state and international jurisdictions. With few exceptions, the Company is no longer subject to state and foreign income tax examinations by tax authorities for years before 2012. The IRS has completed examinations of the Company’s U.S. federal income tax returns (Ecolab and Nalco) through 2012. The IRS has completed examinations of the Company’s U.S. federal income tax returns (Champion) through 2011 and tax year 2012 is closed by statute of limitations. The Company’s U.S. federal income tax return for the years 2013 and 2014 are currently under audit. In addition to the U.S. federal examination, there is ongoing audit activity in several U.S. state and foreign jurisdictions. The Company anticipates changes to its uncertain tax positions due to closing of various audit years mentioned above. The Company does not believe these changes will result in a material impact during the next twelve months. Decreases in the Company’s gross liability could result in offsets to other balance sheet accounts, cash payments, and/or adjustments to tax expense. The occurrence of these events and/or other events not included above within the next twelve months could change depending on a variety of factors and result in amounts different from above.
During 2016, the Company recognized net expense related to discrete tax items of $3.9 million. The net expenses were driven primarily by recognizing adjustments from filing the Company’s 2015 U.S. federal income tax return, partially offset by settlement of international tax matters and remeasurement of certain deferred tax assets and liabilities resulting from the application of updated tax rates in international jurisdictions. Net expense was also impacted by adjustments to deferred tax asset and liability positions and the release of reserves for uncertain tax positions due to the expiration of statute of limitations in non-U.S. jurisdictions.
During 2015, the Company recognized net benefits related to discrete tax items of $63.3 million. The net benefits were driven primarily by the release of $20.6 million of valuation allowances, based on the realizability of foreign deferred tax assets and the ability to recognize a worthless stock deduction of $39.0 million for the tax basis in a wholly-owned domestic subsidiary.
During 2014, the Company recognized net expenses related to discrete tax items of $13.2 million. The net expenses were driven primarily by an update to non-current tax liabilities for certain global tax audits, an adjustment related to the re-characterization of intercompany payments between its U.S. and foreign affiliates, the remeasurement of certain deferred tax assets and liabilities resulting from changes in its deferred state tax rate, recognizing adjustments from filing its 2013 U.S. federal and state tax returns, net changes of valuation allowances based on the realizability of foreign deferred tax assets and the impact from other foreign country audit settlements.
A reconciliation of the beginning and ending amount of gross liability for unrecognized tax benefits is as follows:
(millions)
2016
2015
2014
Balance at beginning of year
$
$
$
Additions based on tax positions related to the current year
Additions for tax positions of prior years
Reductions for tax positions of prior years
Reductions for tax positions due to statute of limitations
Settlements
Assumed in connection with acquisitions
-
-
Foreign currency translation
Balance at end of year
$
$
$
The total amount of unrecognized tax benefits, if recognized would have affected the effective tax rate by $57.5 million as of December 31, 2016, $59.2 million as of December 31, 2015 and $64.0 million as of December 31, 2014.
The Company recognizes interest and penalties related to unrecognized tax benefits in its provision for income taxes. During 2016 and 2015 the Company released $2.9 million and $1.4 million related to interest and penalties, respectively and during 2014 it accrued $6.6 million related to interest and penalties. The Company had $10.2 million and $13.1 million of accrued interest, including minor amounts for penalties, at December 31, 2016 and 2015, respectively.</t>
  </si>
  <si>
    <t>RENTALS AND LEASES</t>
  </si>
  <si>
    <t>13. RENTALS AND LEASES
The Company leases sales and administrative office facilities, distribution centers, research and manufacturing facilities, as well as vehicles and other equipment under operating leases. Total rental expense under the Company’s operating leases was $221 million in both 2016 and 2015 and $237 million in 2014. As of December 31, 2016, identifiable future minimum payments with non-cancelable terms in excess of one year were:
(millions)
2017
$
2018
2019
2020
2021
Thereafter
Total
$
The Company enters into operating leases for vehicles whose non-cancelable terms are one year or less in duration with month-to-month renewal options. These leases have been excluded from the table above. The Company estimates payments under such leases will approximate $58 million in 2017. These vehicle leases have guaranteed residual values that have historically been satisfied by the proceeds on the sale of the vehicles.</t>
  </si>
  <si>
    <t>RESEARCH AND DEVELOPMENT EXPENDITURES</t>
  </si>
  <si>
    <t>14. RESEARCH AND DEVELOPMENT EXPENDITURES
Research expenditures that relate to the development of new products and processes, including significant improvements and refinements to existing products, are expensed as incurred. Such costs were $189 million in 2016, $191 million in 2015 and $197 million in 2014. The Company did not participate in any material customer sponsored research during 2016, 2015 or 2014.</t>
  </si>
  <si>
    <t>COMMITMENTS AND CONTINGENCIES</t>
  </si>
  <si>
    <t>15. COMMITMENTS AND CONTINGENCIES
The Company is subject to various claims and contingencies related to, among other things, workers’ compensation, general liability (including product liability), automobile claims, health care claims, environmental matters and lawsuits. The Company is also subject to various claims and contingencies related to income taxes, which are discussed in Note 12. The Company also has contractual obligations including lease commitments, which are discussed in Note 13.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surance
Globally, the Company has insurance policies with varying deductibility level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Litigation and Environmental Matters
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
Environmental Matters
The Company is currently participating in environmental assessments and remediation at approximately 40 locations, the majority of which are in the U.S., and environmental liabilities have been accrued reflecting management’s best estimate of future costs. Potential insurance reimbursements are not anticipated in the Company’s accruals for environmental liabilities.
Matters Related to Wage Hour Claims
The Company is a defendant in several pending wage hour lawsuits claiming violations of the FLSA or a similar state law. In Martino v. Ecolab, United States District Court for the Northern District of California, case no. 5:14-cv-04358-SG, an action under California state law, the Court has certified a class of California Institutional Territory Managers alleging violation of state wage and hour laws. This matter has been settled. The Company has established an accrual to fund the settlement, which is not material to its results of operations or financial position. The Company is a defendant in other wage hour lawsuits brought by Institutional Route Sales Managers seeking class certification of claims for overtime and other relief under federal or state laws. None of these matters are considered to be material to the Company’s results of operations or financial position.
Matters Related to Deepwater Horizon Incident Response
On April 22, 2010, the deep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Nalco Company, now an indirect subsidiary of Ecolab, to supply large quantities of COREXIT® 9500, a Nalco oil dispersant product listed on the U.S. EPA National Contingency Plan Product Schedule. Nalco Company responded immediately by providing available COREXIT and increasing production to supply the product to BP’s subsidiaries for use, as authorized and directed by agencies of the federal government throughout the incident. Prior to the incident, Nalco and its subsidiaries had not provided products or services or otherwise had any involvement with the Deepwater Horizon platform. On July 15, 2010, BP announced that it had capped the leaking well, and the application of dispersants by the responding parties ceased shortly thereafter.
On May 1, 2010, the President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Nalco Company, “to ensure decisions about ongoing dispersant use in the Gulf of Mexico are grounded in the best available science.” Nalco Company cooperated with this testing process and continued to supply COREXIT, as requested by BP and government authorities. After review and testing of a number of dispersants, on September 30, 2010, and on August 2, 2010, the EPA released toxicity data for eight oil dispersants.
The use of dispersants by the responding parties was one tool used by the government and BP to avoid and reduce damage to the Gulf area from the spill. Since the spill occurred, the EPA and other federal agencies have closely monitored conditions in areas where dispersant was applied. Nalco Company has encouraged ongoing monitoring and review of COREXIT and other dispersants and has cooperated fully with the governmental review and approval process. However, in connection with its provision of COREXIT, Nalco Company has been named in several lawsuits as described below.
Cases arising out of the Deepwater Horizon accident were administratively transferred for pre-trial purposes to a judge in the United States District Court for the Eastern District of Louisiana with other related cases under In Re: Oil Spill by the Oil Rig “Deepwater Horizon” in the Gulf of Mexico, on April 20, 2010, Case No. 10-md-02179 (E.D. La.) (“MDL 2179”).
Putative Class Action Litigation
Nalco Company was named, along with other unaffiliated defendants, in six putative class action complaints related to the Deepwater Horizon oil spill: Adams v. Louisiana, et al., Case No. 11-cv-01051 (E.D. La.); Elrod, et al. v. BP Exploration &amp; Production Inc., et al., 12-cv-00981 (E.D. La.); Harris, et al. v. BP, plc, et al., Case No. 2:10-cv-02078-CJBSS (E.D. La.); Irelan v. BP Products, Inc., et al., Case No. 11-cv-00881 (E.D. La.); Petitjean, et al. v. BP, plc, et al., Case No. 3:10-cv-00316-RS-EMT (N.D. Fla.); and, Wright, et al. v. BP, plc, et al., Case No. 1:10-cv-00397-B (S.D. Ala.). The cases were filed on behalf of various potential classes of persons who live and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putative class action lawsuits are generally seeking awards of unspecified compensatory and punitive damages, and attorneys’ fees and costs. These cases have been consolidated in MDL 2179.
Other Related Claims Pending in MDL 2179
Nalco Company was also named, along with other unaffiliated defendants, in 23 complaints filed by individuals: Alexander, et al. v. BP Exploration &amp; Production, et al., Case No. 11-cv-00951 (E.D. La.); Best v. British Petroleum plc, et al., Case No. 11-cv-00772 (E.D. La.); Black v. BP Exploration &amp; Production, Inc., et al. Case No. 2:11-cv- 867, (E.D. La.); Brooks v. Tidewater Marine LLC, et al., Case No. 11-cv- 00049 (S.D. Tex.); Capt Ander, Inc. v. BP, plc, et al., Case No. 4:10-cv-00364-RH-WCS (N.D. Fla.); Coco v. BP Products North America, Inc., et al. (E.D. La.); Danos, et al. v. BP Exploration et al., Case No. 00060449 (25th Judicial Court, Parish of Plaquemines, Louisiana); Doom v. BP Exploration &amp; Production, et al. , Case No. 12-cv-2048 (E.D. La.); Duong, et al., v. BP America Production Company, et al., Case No. 13-cv-00605 (E.D. La.); Esponge v. BP, P.L.C., et al., Case No. 0166367 (32nd Judicial District Court, Parish of Terrebonne, Louisiana); Ezell v. BP, plc, et al., Case No. 2:10-cv-01920-KDE-JCW (E.D. La.); Fitzgerald v. BP Exploration, et al., Case No. 13-cv-00650 (E.D. La.); Hill v. BP, plc, et al., Case No. 1:10-cv-00471-CG-N (S.D. Ala.); Hogan v. British Petroleum Exploration &amp; Production, Inc., et al., Case No. 2012-22995 (District Court, Harris County, Texas); Hudley v. BP, plc, et al., Case No. 10-cv-00532-N (S.D. Ala.); In re of Jambon Supplier II, L.L.C., et al., Case No. 12-426 (E.D. La.); Kolian v. BP Exploration &amp; Production, et al. , Case No. 12-cv-2338 (E.D. La.); Monroe v. BP, plc, et al., Case No. 1:10-cv-00472-M (S.D. Ala.); Pearson v. BP Exploration &amp; Production, Inc., Case No. 2:11-cv-863, (E.D. La.); Shimer v. BP Exploration and Production, et al, Case No. 2:13-cv-4755 (E.D. La.); Top Water Charters, LLC v. BP, P.L.C., et al., No. 0165708 (32nd Judicial District Court, Parish of Terrebonne, Louisiana); Toups, et al. v Nalco Company, et al., Case No. 59-121 (25th Judicial District Court, Parish of Plaquemines, Louisiana); and, Trehern v. BP, plc, et al., Case No. 1:10-cv-00432-HSO-JMR (S.D. Miss.). The cases were filed on behalf of individuals and entities that own property, live, and/or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lawsuits are generally seeking awards of unspecified compensatory and punitive damages, and attorneys’ fees and costs.
Pursuant to orders issued by the court in MDL 2179, the claims were consolidated in several master complaints, including one naming Nalco Company and others who responded to the Gulf Oil Spill (known as the “B3 Master Complaint”). On May 18, 2012, Nalco filed a motion for summary judgment against the claims in the “B3” Master Complaint, on the grounds that: (i) Plaintiffs’ claims are preempted by the comprehensive oil spill response scheme set forth in the Clean Water Act and National Contingency Plan; and (ii) Nalco is entitled to derivative immunity from suit. On November 28, 2012, the Court granted Nalco’s motion and dismissed with prejudice the claims in the “B3” Master Complaint asserted against Nalco. The Court held that such claims were preempted by the Clean Water Act and National Contingency Plan. Because claims in the “B3” Master Complaint remain pending against other defendants, the Court’s decision is not a “final judgment” for purposes of appeal. Under Federal Rule of Appellate Procedure 4(a), plaintiffs will have 30 days after entry of final judgment to appeal the Court’s decision.
Nalco Company,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Nalco Company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
In April and June 2011, in support of its defense of the claims against it, Nalco Company filed counterclaims against the Cross Claimants. In its counterclaims, Nalco Company generally alleges that if it is found liable for damages resulting from the Deepwater Horizon explosion, oil spill and/or spill response, it is entitled to contribution or indemnity from the Cross Claimants.
In December 2012 and January 2013, the MDL 2179 court issued final orders approving two settlements between BP and Plaintiffs’ Class Counsel: (1) a proposed Medical Benefits Class Action Settlement; and (2) a proposed Economic and Property Damages Class Action Settlement. Pursuant to the proposed settlements, class members agree to release claims against BP and other released parties, including Nalco Energy Services, LP, Nalco Holding Company, Nalco Finance Holdings LLC, Nalco Finance Holdings Inc., Nalco Holdings LLC and Nalco Company.
In May 2016, Nalco was named in nine additional complaints filed by individuals alleging, among other things, business and economic loss resulting from the Deepwater Horizon oil spill: Seng Lim v. BP, Case No. 2:16-cv-03950 (E.D. La.); Dai Nguyen v. BP, Case No. 2:16-cv-03952 (E.D. La.); Thanh Duong v. BP, Case No. 2:16-cv-03953 (E.D. La.); Nghia Nguyen v. BP, Case No. 2:16-cv-03954 (E.D. La.); Loc Van Nguyen v. BP, Case No. 2:16-cv-03955 (E.D. La.); Hanh Phan v. BP, Case No. 2:16-cv-03956 (E.D. La.); Anh Ly v. BP, Case No. 2:16-cv-03957 (E.D. La.); Danny Tam Ly v. BP, Case No. 2:16-cv-04027 (E.D. La.); Terry v. BP, Case No. 2:16-cv-04137 (E.D. La.). The plaintiffs in these lawsuits are generally seeking awards of unspecified compensatory and punitive damages, and attorneys’ fees and costs. These actions have been consolidated in the MDL and the Company expects they will be dismissed pursuant to the Court’s November 28, 2012 order granting Nalco’s motion for summary judgment.
The Company believes the claims asserted against Nalco Company are without merit and intends to defend these lawsuits vigorously. The Company also believes that it has rights to contribution and/or indemnification (including legal expenses) from third parties. However, the Company cannot predict the outcome of these lawsuits, the involvement it might have in these matters in the future, or the potential for future litigation.</t>
  </si>
  <si>
    <t>RETIREMENT PLANS</t>
  </si>
  <si>
    <t>16. RETIREMENT PLANS
Pension and Postretirement Health Care Benefits Plans
The Company has a non-contributory qualified defined benefit pension plan covering the majority of its U.S. employees. The Company also has non-contributory non-qualified defined benefit plans, which provide for benefits to employees in excess of limits permitted under its U.S. pension plans. Various international subsidiaries have defined benefit pension plans. The Company provides postretirement health care benefits to certain U.S. employees and retirees.
The non-qualified plans are not funded and the recorded benefit obligation for the non-qualified plans was $125 million and $122 million at December 31, 2016 and 2015, respectively. The measurement date used for determining the U.S. pension plan assets and obligations is December 31.
International plans are funded based on local country requirements. The measurement date used for determining the international pension plan assets and obligations is November 30, the fiscal year-end of the Company’s international affiliates.
The U.S postretirement health care plans are contributory based on years of service and choice of coverage (family or single), with retiree contributions adjusted annually. The measurement date used to determine the U.S. postretirement health care plan assets and obligations is December 31. Certain employees outside the U.S. are covered under government-sponsored programs, which are not required to be fully funded. The expense and obligation for providing international postretirement health care benefits are not significant.
The following table sets forth financial information related to the Company’s pension and postretirement health care plans:
U.S.
International
U.S. Postretirement
Pension (a)
Pension
Health Care
(millions)
2016
2015
2016
2015
2016
2015
Accumulated Benefit Obligation, end of year
$
$
$
$
$
$
Projected Benefit Obligation
Projected benefit obligation, beginning of year
$
$
$
$
$
$
Service cost
Interest
Participant contributions
-
-
Medicare subsidies received
-
-
-
-
Curtailments and settlements
-
-
Plan amendments
-
-
Actuarial loss (gain)
Assumed through acquisitions
-
-
-
-
-
Benefits paid
Reclassification associated with Venezuelan entities
-
-
-
-
-
Foreign currency translation
-
-
-
-
Projected benefit obligation, end of year
$
$
$
$
$
$
Plan Assets
Fair value of plan assets, beginning of year
$
$
$
$
$
$
Actual returns on plan assets
Company contributions
Participant contributions
-
-
Acquisitions
-
-
-
-
-
Settlements
-
-
Benefits paid
Foreign currency translation
-
-
-
-
Fair value of plan assets, end of year
$
$
$
$
$
$
Funded Status, end of year
$
$
$
$
$
$
Amounts recognized in Consolidated Balance Sheet:
Other assets
$ -
$ -
$
$
$ -
$ -
Other current liabilities
Postretirement healthcare and pension benefits
Net liability
$
$
$
$
$
$
Amounts recognized in Accumulated Other Comprehensive Loss (Income):
Unrecognized net actuarial loss (gain)
$
$
$
$
$
$
Unrecognized net prior service benefits
Tax expense (benefit)
Accumulated other comprehensive loss (income), net of tax
$
$
$
$
$
$
Change in Accumulated Other Comprehensive Loss (Income):
Amortization of net actuarial loss
$
$
$
$
$
$
Amortization of prior service costs (benefits)
Current period net actuarial loss (gain)
Current period prior service costs (benefits)
-
-
Settlement
-
-
Tax expense (benefit)
Postretirement benefits changes
-
-
-
-
Reclassification associated with Venezuelan entities
-
-
-
-
-
Foreign currency translation
-
-
-
-
Other comprehensive loss (income)
$
$
$
$
$
$
(a)
Includes qualified and non-qualified plans
Estimated amounts in accumulated other comprehensive loss expected to be reclassified to net period cost during 2017 are as follows:
U.S. Post-
U.S.
International
Retirement
(millions)
Pension (a)
Pension
Health Care
Net actuarial loss (gain)
$
$
$
Net prior service costs (benefits)
Total
$
$
$
(a)
Includes qualified and non-qualified plans
The aggregate projected benefit obligation, accumulated benefit obligation and fair value of pension plan assets for plans with accumulated benefit obligations in excess of plan assets were as follows:
December 31, (millions)
2016
2015
Aggregate projected benefit obligation
$ 3,257.6
$ 3,088.0
Accumulated benefit obligation
3,071.6
2,882.5
Fair value of plan assets
2,418.1
2,190.6
These plans include the U.S. non-qualified pension plans which are not funded as well as the U.S. qualified pension plan. These plans also include various international pension plans which are funded consistent with local practices and requirements.
Net Periodic Benefit Costs and Plan Assumptions
Pension and postretirement health care benefits expense for the Company’s operations are as follows:
U.S.
International
U.S. Postretirement
Pension (a)
Pension
Health Care
(millions)
2016
2015
2014
2016
2015
2014
2016
2015
2014
Service cost
$
$
$
$
$
$
$
$
$
Interest cost on benefit obligation
Expected return on plan assets
Recognition of net actuarial (gain) loss
Amortization of prior service
cost (benefit)
Settlements/Curtailments
-
-
-
-
Total expense
$
$
$
$
$
$
$
$
$
(a)
Includes qualified and non-qualified plans
Plan Assumptions
U.S.
International
U.S. Postretirement
Pension (a)
Pension
Health Care
(percent)
2016
2015
2014
2016
2015
2014
2016
2015
2014
Weighted-average actuarial assumptions used to
determine benefit obligations as of year end:
Discount rate
%
%
%
2.33
%
%
%
%
%
%
Projected salary increase
2.52
Weighted-average actuarial assumptions used to
determine net cost:
Discount rate
2.68
4.38
Expected return on plan assets
6.71
7.75
Projected salary increase
2.75
(a)
Includes qualified and non-qualified plans
The discount rate assumptions for the U.S. plans are developed using a bond yield curve constructed from a population of high-quality, non-callable, corporate bond issues with maturities ranging from six months to thirty years. A discount rate is estimated for the U.S. plans and is based on the durations of the underlying plans.
At the end of 2015, the Company changed the approach used to measure service and interest costs for its U.S. and material international pension and other postretirement benefits. For 2016, the Company elected to measure service and interest costs by applying the specific spot rates along that yield curve to the plans’ liability cash flows. The Company believes this approach provides a more precise measurement of service and interest costs by aligning the timing of the plans’ liability cash flows to the corresponding spot rates on the yield curve. For 2015, the Company measured service and interest costs utilizing a single weighted-average discount rate derived from the yield curve used to measure the plan obligations. The change in approach did not affect the measurement of the Company’s plan obligations or the funded status. The Company has accounted for this change as a change in accounting estimate and, accordingly, has accounted for it on a prospective basis.
The expected long-term rate of return used for the U.S. plans is based on the pension plan’s asset mix. The Company considers expected long-term real returns on asset categories, expectations for inflation, and estimates of the impact of active management of the assets in coming to the final rate to use. The Company also considers actual historical returns.
The expected long-term rate of return used for the Company’s international plans is determined in each local jurisdiction and is based on the assets held in that jurisdiction, the expected rate of returns for the type of assets held and any guaranteed rate of return provided by the investment. The other assumptions used to measure the international pension obligations, including discount rate, vary by country based on specific local requirements and information. As previously noted, the measurement date for these plans is November 30.
The Company uses most recently available mortality tables as of the respective U.S. and international measurement dates.
For postretirement benefit measurement purposes as of December 31, 2016, the annual rates of increase in the per capita cost of covered health care were assumed to be 6.75% for pre-65 costs and 7.25% for post-65 costs. The rates are assumed to decrease each year until they reach 5% in 2023 and remain at those levels thereafter. Health care costs for certain employees which are eligible for subsidy by the Company are limited by a cap on the subsidy.
During the third quarter of 2016, the Compensation Committee of the Company’s Board of Directors approved moving the U.S. postretirement healthcare plans to a Retiree Exchange approach, rather than the Employee Group Waiver Plan plus Wrap program, for post-65 retiree medical coverage beginning in 2018, and the Company informed all eligible legacy Ecolab and legacy Nalco retirees of the change. As a result of the approval and communication to the beneficiaries, the Ecolab and Nalco plans were re-measured, resulting in a $50 million reduction of postretirement benefit obligations, with a corresponding impact to AOCI of $31 million, net of tax. The remeasurement was completed using discount rates of 3.29% and 3.60%, respectively. Additionally, at the time of this remeasurement, the Nalco U.S. postretirement health care plan was merged with the Ecolab U.S. postretirement health care plan. As a result of these actions, the Company’s U.S. postretirement health care costs decreased by $5 million in 2016.
Assumed health care cost trend rates have an effect on the amounts reported for the Company’s U.S. postretirement health care benefits plan. A one-percentage point change in the assumed health care cost trend rates would have the following effects:
1-Percentage Point
(millions)
Increase
Decrease
Effect on total of service and interest cost components
$ -
$ -
Effect on postretirement benefit obligation
0.7
(0.7)
Plan Asset Management
The Company’s U.S. investment strategy and policies are designed to maximize the possibility of having sufficient funds to meet the long-term liabilities of the pension fund, while achieving a balance between the goals of asset growth of the plan and keeping risk at a reasonable level. Current income is not a key goal of the policy.
The asset allocation position reflects the Company’s ability and willingness to accept relatively more short-term variability in the performance of the pension plan portfolio in exchange for the expectation of better long-term returns, lower pension costs and better funded status in the long run. The pension fund is diversified across a number of asset classes and securities. Selected individual portfolios within the asset classes may be undiversified while maintaining the diversified nature of total plan assets. The Company has no significant concentration of risk in its U.S. plan assets.
Assets of funded retirement plans outside the U.S. are managed in each local jurisdiction and asset allocation strategy is set in accordance with local rules, regulations and practice. Therefore, no overall target asset allocation is presented. Although non-U.S. equity securities are all considered international for the Company, some equity securities are considered domestic for the local plan. The funds are invested in a variety of equities, bonds and real estate investments and, in some cases, the assets are managed by insurance companies which may offer a guaranteed rate of return. The Company has no significant concentration of risk in its international plan assets.
The fair value hierarchy is used to categorize investments measured at fair value in one of three levels in the fair value hierarchy. This categorization is based on the observability of the inputs used in valuing the investments. See Note 7 for definitions of these levels.
In 2016, the Company adopted the updated accounting guidance that removes the requirement to categorize all investments within the fair value hierarchy for which fair value is measured using net asset value per share (“NAV”) as a practical expedient and requires the presentation of the carrying amount of investments measured using the NAV as a reconciling item between the total amount of investments categorized within the fair value hierarchy and total investments measured at fair value. Investments valued at NAV include hedge funds and private equity, valued based on the NAV of the underlying partnerships, whose investments are based at fair value. Investments at NAV also include real estate funds, valued based on inputs other than quoted prices that are observable for the securities. The fair value measurement tables presented below have been updated to follow the new guidance.
The fair value of the Company’s U.S. plan assets for its defined benefit pension and postretirement health care benefit plans are as follows:
Fair Value as of
Fair Value as of
(millions)
December 31, 2016
December 31, 2015
Level 1
Level 2
Total
Level 1
Level 2
Total
Cash
$
$
$
$
Equity securities:
Large cap equity
Small cap equity
International equity
Fixed income:
Core fixed income
High-yield bonds
Emerging markets
Insurance company accounts
-
$
-
$
Total investments at fair value
Investments measured at NAV
Total
$
$
$
$
$
$
The Company had no level 3 assets as of December 31, 2016 or 2015.
The allocation of the Company’s U.S. plan assets for its defined benefit pension and postretirement health care benefit plans are as follows:
Target Asset
Asset Category
Allocation
Percentage
Percentage
of Plan Assets
December 31 (%)
2016
2015
2016
2015
Cash
-
%
-
%
-
%
-
%
Equity securities:
Large cap equity
Small cap equity
International equity
Fixed income:
Core fixed income
High-yield bonds
Emerging markets
Other:
Real estate
Hedge funds
Private equity
Total
%
%
%
%
The fair value of the Company’s international plan assets for its defined benefit pension plans are as follows:
Fair Value as of
Fair Value as of
(millions)
December 31, 2016
December 31, 2015
Level 1
Level 2
Total
Level 1
Level 2
Total
Cash
$
$
$
$
Equity securities:
International equity
-
Fixed income:
-
Corporate bonds
Government bonds
Insurance company accounts
Total investments at fair value
Investments measured at NAV
Total
$
$
$
$
$
$
The Company had no level 3 assets as of December 31, 2016 or 2015.
The allocation of plan assets of the Company’s international plan assets for its defined benefit pension plans are as follows:
Percentage
Asset Category
of Plan Assets
December 31 (%)
2016
2015
Cash
%
-
%
Equity securities:
International equity
Fixed income:
Corporate bonds
Government bonds
Total fixed income
Other:
Insurance contracts
Real estate
Total
%
%
Cash Flows
As of year-end 2016, the Company’s estimate of benefits expected to be paid in each of the next five fiscal years and in the aggregate for the five fiscal years thereafter for the Company’s pension and postretirement health care benefit plans are as follows:
Medicare
Subsidy
(millions)
All Plans
Receipts
2017
$
$
2018
-
2019
-
2020
-
2021
-
2022 - 2026
-
Depending on plan funding levels, the U.S. defined benefit qualified pension plan provides certain terminating participants with an option to receive their pension benefits in the form of lump sum payments.
The Company is currently in compliance with all funding requirements of its U.S. pension and postretirement health care plans. In April of 2016, the Company made a $150 million voluntary contribution to its non-contributory qualified U.S. pension plan. No voluntary contributions were made to the U.S. pension plan during 2015 and 2014. The Company is required to fund certain international pension benefit plans in accordance with local legal requirements. The Company estimates contributions to be made to its international plans will approximate $42 million in 2017.
The Company seeks to maintain an asset balance that meets the long-term funding requirements identified by the projections of the pension plan’s actuaries while simultaneously satisfying the fiduciary responsibilities prescribed in ERISA. The Company also takes into consideration the tax deductibility of contributions to the benefit plans.
The Company is not aware of any expected refunds of plan assets within the next twelve months from any of its existing U.S. or international pension or postretirement benefit plans.
Savings Plan and ESOP
The Company provides a 401(k) savings plan for the majority of its U.S. employees under the Company’s two main 401(k) savings plans, the Ecolab Savings Plan and ESOP for Traditional Benefit Employees (the “Traditional Plan”) and the Ecolab Savings Plan and ESOP (the “Ecolab Plan”).
Employees under the Traditional Plan are limited to active employees accruing a final average pay or 5% cash balance benefits in the Ecolab Pension Plan. Employee before-tax contributions made under the Traditional Plan of up to 3% of eligible compensation are matched 100% by the Company and employee before-tax contributions over 3% and up to 5% of eligible compensation are matched 50% by the Company.
Employees under the Ecolab Plan are limited to active employees accruing benefits under the 3% cash balance formula of the Ecolab Pension Plan and employees of Nalco eligible for certain legacy final average pay benefits. Employee before-tax contributions made under the Ecolab Plan of up to 4% of eligible compensation are matched 100% by the Company and employee before-tax contributions over 4% and up to 8% of eligible compensation are matched 50% by the Company.
The Company’s matching contributions are 100% vested immediately. The Company’s matching contribution expense was $74 million and $72 million in 2016 and 2015, respectively.</t>
  </si>
  <si>
    <t>OPERATING SEGMENTS AND GEOGRAPHIC INFORMATION</t>
  </si>
  <si>
    <t>17. OPERATING SEGMENTS AND GEOGRAPHIC INFORMATION
The Company’s organizational structure consists of global business unit and global regional leadership teams. The Company’s ten operating segments follow its commercial and product-based activities and are based on engagement in business activities, availability of discrete financial information and review of operating results by the Chief Operating Decision Maker at the identified operating segment level.
Eight of the Company’s ten operating segments have been aggregated into three reportable segments based on similar economic characteristics and future prospects, nature of the products and production processes, end-use markets, channels of distribution and regulatory environment. The Company’s reportable segments are Global Industrial, Global Institutional and Global Energy. The Company’s two operating segments that are primarily fee-for-service businesses have been combined into the Other segment and do not meet the quantitative criteria to be separately reported. The Company provides similar information for the Other segment as compared to its three reportable segments as the Company considers the information regarding its two underlying operating segments as useful in understanding its consolidated results.
The Company’s ten operating segments are aggregated as follows:
Global Industrial
Includes the Water, Food &amp; Beverage, Paper and Textile Care operating segments. It provides water treatment and process applications, and cleaning and sanitizing solutions primarily to large industrial customers within the manufacturing, food and beverage processing, chemical, mining and primary metals, power generation, pulp and paper, and commercial laundry industries. The underlying operating segments exhibit similar manufacturing processes, distribution methods and economic characteristics.
Global Institutional
Includes the Institutional, Specialty and Healthcare operating segments. It provides specialized cleaning and sanitizing products to the foodservice, hospitality, lodging, healthcare, government and education and retail industries. The underlying operating segments exhibit similar manufacturing processes, distribution methods and economic characteristics.
Global Energy
Includes the Energy operating segment. It serves the process chemicals and water treatment needs of the global petroleum and petrochemical industries in both upstream and downstream applications.
Other
Includes the Pest Elimination and Equipment Care operating segments, which provide pest elimination and kitchen repair and maintenance.
Comparability of Reportable Segments
The Company evaluates the performance of its non-U.S. dollar functional currency international operations based on fixed currency exchange rates, which eliminate the impact of exchange rate fluctuations on its international operations. Fixed currency amounts are updated annually at the beginning of each year based on translation into U.S. dollars at foreign currency exchange rates established by management, with all periods presented using such rates. Fixed currency rates are generally based on existing market rates at the time they are established. Fixed currency amounts for both 2015 and 2014 also reflect all Venezuela bolivar operations, prior to the deconsolidation of the Company’s Venezuelan operations, at a SIMADI rate of approximately 200 bolivares to 1 U.S. dollar.
Reportable Segment Information
Financial information for each of the Company’s reportable segments is as follows:
Net Sales
Operating Income (Loss)
(millions)
2016
2015
2014
2016
2015
2014
Global Industrial
$
$
$
$
$
$
Global Institutional
Global Energy
Other
Corporate
-
-
-
Subtotal at fixed currency
Effect of foreign currency translation
Consolidated
$
$
$
$
$
$
The profitability of the Company’s operating segments is evaluated by management based on operating income. The Company has no intersegment revenues.
Consistent with the Company’s internal management reporting, Corporate amounts in the table above include intangible asset amortization specifically from the Nalco merger and special (gains) and charges, as discussed in Note 3, that are not allocated to the Company’s reportable segments.
The Company has an integrated supply chain function that serves all of its reportable segments. As such, asset and capital expenditure information by reportable segment has not been provided and is not available, since the Company does not produce or utilize such information internally. In addition, although depreciation and amortization expense is a component of each reportable segment’s operating results, it is not discretely identifiable.
Sales of warewashing products were approximately 11% and 10% of consolidated net sales in 2016 and 2015, respectively. No class of products was 10% or more of consolidated net sales in 2014.
The majority of the Company’s revenue is driven by the sale of its chemical products, with any corresponding service generally considered incidental to the product sale. The exception to this is the Pest Elimination and Equipment Care operating segments, which are within the Other segment and as previously noted, are primarily fee-for-service businesses. In addition, the Global Industrial, Global Institutional and Global Energy reportable segments derive a small amount of revenue directly from service offerings.
Total service revenue at public exchange rates by reportable segment is shown below.
Service Revenue
(millions)
2016
2015
2014
Global Industrial
$
$
$
Global Institutional
Global Energy
Other
Geographic Information
Net sales and long-lived assets at public exchange rates by geographic region are as follows:
Net Sales
Long-Lived Assets, net
(millions)
2016
2015
2014
2016
2015
United States
$
$
$
$
$
Europe
Asia Pacific, excluding Greater China
Latin America
MEA
Canada
Greater China
Total
$
$
$
$
$
Net sales by geographic region were determined based on origin of sale. Geographic data for long-lived assets is based on physical location of those assets. There were no sales from a single foreign country or individual customer that were material to the Company’s consolidated net sales.</t>
  </si>
  <si>
    <t>QUARTERLY FINANCIAL DATA (UNAUDITED)</t>
  </si>
  <si>
    <t>18. QUARTERLY FINANCIAL DATA (UNAUDITED)
First
Second
Third
Fourth
(millions, except per share)
Quarter
Quarter
Quarter
Quarter
Year
2016
Net sales
$
$
$
$
$
Operating expenses
Cost of sales (a)
Selling, general and administrative expenses
Special (gains) and charges
Operating income
Interest expense, net
Income before income taxes
Provision for income taxes
Net income including noncontrolling interest
Net income attributable to noncontrolling interest
Net income attributable to Ecolab
$
$
$
$
$
Earnings attributable to Ecolab per common share
Basic
$
$
$
$
$
Diluted
$
$
$
$
$
Weighted-average common shares outstanding
Basic
Diluted
2015
Net sales
$
$
$
$
$
Operating expenses
Cost of sales (a)
Selling, general and administrative expenses
Special (gains) and charges
Operating income
Interest expense, net
Income before income taxes
Provision for income taxes
Net income including noncontrolling interest
Net income (loss) attributable to
noncontrolling interest (b)
Net income attributable to Ecolab
$
$
$
$
$
Earnings attributable to Ecolab per common share
Basic
$
$
$
$
$
Diluted
$
$
$
$
$
Weighted-average common shares outstanding
Basic
Diluted
Per share amounts do not necessarily sum due to changes in the calculation of shares outstanding for each discrete period and rounding.
(a)
Cost of sales includes special charges of $61.9 and $4.1 in Q2 and Q4 of 2016, respectively and $0.6, $11.0, $23.8 and $45.2 in Q1, Q2, Q3 and Q4 of 2015, respectively.
(b)
Net income (loss) attributable to noncontrolling interest includes special charges of $11.1 and $1.7 in Q3 and Q4 of 2015, respectively.</t>
  </si>
  <si>
    <t>SIGNIFICANT ACCOUNTING POLICIES (Policies)</t>
  </si>
  <si>
    <t>Principles of Consolidation</t>
  </si>
  <si>
    <t>Principles of Consolidation
The consolidated financial statements include the accounts of the Company and all subsidiaries in which the Company has a controlling financial interest. Investments in companies, joint ventures or partnerships in which the Company does not have control, but has the ability to exercise significant influence over operating and financial policies, are reported using the equity method. Effective as of the end of the fourth quarter of 2015, the Company determined that it does not meet the accounting criteria for control over its Venezuelan subsidiaries. Therefore, the Company deconsolidated its Venezuelan subsidiaries effective as of the end of the fourth quarter of 2015, and began accounting for the investments in its Venezuelan subsidiaries using the cost method of accounting, effective in the first quarter of 2016. The cost method of accounting is used in circumstances where the Company has no substantial influence over the investee, and the investment has no easily determinable fair value. International subsidiaries are included in the financial statements on the basis of their U.S. GAAP November 30 fiscal year-ends to facilitate the timely inclusion of such entities in the Company’s consolidated financial reporting. All intercompany transactions and profits are eliminated in consolidation.</t>
  </si>
  <si>
    <t>Use of Estimates</t>
  </si>
  <si>
    <t>Use of Estimates
The preparation of the Company’s financial statements requires management to make certain estimates and assumptions that affect the reported amounts of assets and liabilities as of the date of the financial statements and the reported amounts of revenues and expenses during the reporting periods. Actual results could differ from these estimates. The Company’s critical accounting estimates include revenue recognition, valuation allowances and accrued liabilities, actuarially determined liabilities, restructuring, income taxes and long-lived assets, intangible assets and goodwill.</t>
  </si>
  <si>
    <t>Foreign Currency Translation</t>
  </si>
  <si>
    <t>Foreign Currency Translation
Financial position and reported results of operations of the Company’s non-U.S. dollar functional international subsidiaries are measured using local currencies as the functional currency. Assets and liabilities of these operations are translated at the exchange rates in effect at each fiscal year end. The translation adjustments related to assets and liabilities that arise from the use of differing exchange rates from period to period are included in accumulated other comprehensive income (loss) in shareholders’ equity. Income statement accounts are translated at average rates of exchange prevailing during the year. The Company evaluates its international operations based on fixed rates of exchange; however, the different exchange rates from period to period impact the amount of reported income from consolidated operations.</t>
  </si>
  <si>
    <t>Concentration of Credit Risk</t>
  </si>
  <si>
    <t>Concentration of Credit Risk
Credit risk represents the accounting loss that would be recognized at the reporting date if counterparties failed to perform as contracted. The Company believes the likelihood of incurring material losses due to concentration of credit risk is remote. The principal financial instruments subject to credit risk are as follows:
Cash and Cash Equivalents - The Company maintains cash deposits with major banks, which from time to time may exceed insured limits. The possibility of loss related to financial condition of major banks has been deemed minimal. Additionally, the Company’s investment policy limits exposure to concentrations of credit risk and changes in market conditions.
Accounts Receivable - A large number of customers in diverse industries and geographies, as well as the practice of establishing reasonable credit lines, limits credit risk. Based on historical trends and experiences, the allowance for doubtful accounts is adequate to cover potential credit risk losses.
Foreign Currency and Interest Rate Contracts and Derivatives - Exposure to credit risk is limited by internal policies and active monitoring of counterparty risks. In addition, the Company uses a diversified group of major international banks and financial institutions as counterparties. The Company does not anticipate nonperformance by any of these counterparties.</t>
  </si>
  <si>
    <t>Cash and Cash Equivalents</t>
  </si>
  <si>
    <t>Cash and Cash Equivalents
Cash equivalents include highly-liquid investments with a maturity of three months or less when purchased.</t>
  </si>
  <si>
    <t>Accounts Receivable and Allowance For Doubtful Accounts</t>
  </si>
  <si>
    <t>Accounts Receivable and Allowance For Doubtful Accounts
Accounts receivable are carried at the invoiced amounts, less an allowance for doubtful accounts, and generally do not bear interest. The Company estimates the balance of allowance for doubtful accounts by analyzing accounts receivable balances by age and applying historical write-off and collection trend rates. The Company’s estimates include separately providing for customer receivables based on specific circumstances and credit conditions, and when it is deemed probable that the balance is uncollectible. Account balances are charged off against the allowance when it is determined the receivable will not be recovered.
The Company’s allowance for doubtful accounts balance also includes an allowance for the expected return of products shipped and credits related to pricing or quantities shipped of $14 million, $15 million and $14 million as of December 31, 2016, 2015, and 2014, respectively. Returns and credit activity is recorded directly to sales as a reduction.
The following table summarizes the activity in the allowance for doubtful accounts:
(millions)
2016
2015
2014
Beginning balance
$
$
$
Bad debt expense
Write-offs
Other (a)
Ending balance
$
$
$
(a)
Other amounts are primarily the effects of changes in currency translations and the impact of allowance for returns and credits.</t>
  </si>
  <si>
    <t>Inventory Valuations</t>
  </si>
  <si>
    <t>Inventory Valuations
Inventories are valued at the lower of cost or market. Certain U.S. inventory costs are determined on a last-in, first-out (“LIFO”) basis. LIFO inventories represented 40% and 39% of consolidated inventories as of December 31, 2016 and 2015, respectively. LIFO inventories include certain legacy Nalco U.S. inventory acquired at fair value as part of the Nalco merger. All other inventory costs are determined using either the average cost or first-in, first-out (“FIFO”) methods. Inventory values at FIFO, as shown in Note 5, approximate replacement cost.
During 2015, the Company improved and standardized estimates related to its inventory reserves and product costing, resulting in a net pre-tax charge of approximately $6 million. Separately, the actions resulted in a charge of $20.6 million related to inventory reserve calculations, partially offset by a gain of $14.5 million related to the capitalization of certain cost components into inventory. During 2016, the Company took additional actions to improve and standardize estimates related to the capitalization of certain cost components into inventory, which resulted in a gain of $6.2 million. These items are reflected within special (gains) and charges, as discussed in Note 3.</t>
  </si>
  <si>
    <t>Property, Plant and Equipment</t>
  </si>
  <si>
    <t>Property, Plant and Equipment
Property, plant and equipment assets are stated at cost. Merchandising and customer equipment consists principally of various dispensing systems for the Company’s cleaning and sanitizing products, dishwashing machines and process control and monitoring equipment. Certain dispensing systems capitalized by the Company are accounted for on a mass asset basis, whereby equipment is capitalized and depreciated as a group and written off when fully depreciated. The Company capitalizes both internal and external costs of development or purchase of computer software for internal use. Costs incurred for data conversion, training and maintenance associated with capitalized software are expensed as incurred. Expenditures for major renewals and improvements, which significantly extend the useful lives of existing plant and equipment, are capitalized and depreciated. Expenditures for repairs and maintenance are charged to expense as incurred. Upon retirement or disposition of plant and equipment, the cost and related accumulated depreciation are removed from the accounts and any resulting gain or loss is recognized in income.
Depreciation is charged to operations using the straight-line method over the assets’ estimated useful lives ranging from 5 to 40 years for buildings and leasehold improvements, 3 to 20 years for machinery and equipment, 3 to 15 years for merchandising and customer equipment and 3 to 7 years for capitalized software. The straight-line method of depreciation reflects an appropriate allocation of the cost of the assets to earnings in proportion to the amount of economic benefits obtained by the Company in each reporting period. Depreciation expense was $561 million, $560 million and $558 million for 2016, 2015 and 2014, respectively.</t>
  </si>
  <si>
    <t>Goodwill and Other Intangible Assets</t>
  </si>
  <si>
    <t>Goodwill and Other Intangible Assets
Goodwill
Goodwill represents the excess of the purchase price over the fair value of identifiable net assets acquired in a business combination. The Company’s reporting units are its operating segments.
During the second quarter of 2016, the Company completed its scheduled annual assessment for goodwill impairment across its ten reporting units through a quantitative analysis, utilizing a discounted cash flow approach, which incorporates assumptions regarding future growth rates, terminal values, and discount rates. The two-step quantitative process involved comparing the estimated fair value of each reporting unit to the reporting unit’s carrying value, including goodwill. If the fair value of a reporting unit exceeds its carrying value, goodwill of the reporting unit is considered not to be impaired, and the second step of the impairment test is unnecessary. If the carrying amount of the reporting unit exceeds its fair value, the second step of the goodwill impairment test would be performed to measure the amount of impairment loss to be recorded, if any. The Company’s goodwill impairment assessment for 2016 indicated the estimated fair value of each of its reporting units exceeded its carrying amount by a significant margin. Additionally, no events during the second half of 2016 indicated a need to update the Company’s conclusions reached during the second quarter of 2016.
If circumstances change significantly, the Company would also test a reporting unit’s goodwill for impairment during interim periods between its annual tests. There has been no impairment of goodwill in any of the years presented.
The changes in the carrying amount of goodwill for each of the Company’s reportable segments are as follows:
Global
Global
Global
(millions)
Industrial
Institutional
Energy
Other
Total
December 31, 2014
$
$
$
$
$
Current year business combinations (a)
Prior year business combinations (b)
-
-
-
Dispositions
-
-
Reclassifications (c)
-
-
Effect of foreign currency translation
December 31, 2015
$
$
$
$
$
Current year business combinations (a)
-
-
Prior year business combinations (b)
-
-
Reclassifications (c)
-
-
Effect of foreign currency translation
December 31, 2016
$
$
$
$
$
(a)
For 2016, the Company expects approximately $3.0 million of the goodwill related to businesses acquired to be tax deductible. For 2015, $45.9 million of the goodwill related to businesses acquired is expected to be tax deductible.
(b)
Represents purchase price allocation adjustments for acquisitions deemed preliminary as of the end of the prior year.
(c)
Represents immaterial reclassifications of beginning balances to conform to the current or prior year presentation due to customer reclassifications across reporting segments completed in the first quarter of the respective year.
Other Intangible Assets
The Nalco trade name is the Company’s principal indefinite life intangible asset. During the second quarter of 2016, the Company completed its annual test for indefinite life intangible asset impairment using a relief from royalty method of assessment, which incorporates assumptions regarding future sales projections and discount rates. Based on this testing, the estimated fair value of the asset exceeded its carrying value by a significant margin, therefore, no adjustment to the $1.2 billion carrying value of this asset was necessary. Additionally, no events during the second half of 2016 indicated a need to update the Company’s conclusions reached during the second quarter of 2016. There has been no impairment of the Nalco trade name intangible asset since it was acquired.
The Company’s intangible assets subject to amortization primarily include customer relationships, trademarks, patents and other technology. The fair value of identifiable intangible assets is estimated based upon discounted future cash flow projections and other acceptable valuation methods. Other intangible assets are amortized on a straight-line basis over their estimated economic lives. The weighted-average useful life of amortizable intangible assets was 14 years as of both December 31, 2016 and 2015.
The weighted-average useful life by type of amortizable asset at December 31, 2016 is as follows:
(years)
Customer relationships
Trademarks
Patents
Other technology
The straight-line method of amortization reflects an appropriate allocation of the cost of the intangible assets to earnings in proportion to the amount of economic benefits obtained by the Company in each reporting period. The Company evaluates the remaining useful life of its intangible assets that are being amortized each reporting period to determine whether events and circumstances warrant a change to the remaining period of amortization. If the estimate of an intangible asset’s remaining useful life is changed, the remaining carrying amount of the intangible asset will be amortized prospectively over that revised remaining useful life. Total amortization expense related to other intangible assets during the last three years and future estimated amortization is as follows:
(millions)
2014
$
2015
2016
2017
2018
2019
2020
2021</t>
  </si>
  <si>
    <t>Long-Lived Assets</t>
  </si>
  <si>
    <t>Long-Lived Assets
The Company periodically reviews its long-lived and amortizable intangible assets for impairment and assesse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history of operating or cash flow losses associated with the use of an asset. An impairment loss may be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In 2015, as part of the actions taken regarding its Venezuelan businesses, the Company wrote-off customer relationship intangible assets and other long-lived assets. See Note 3 for additional information regarding Venezuela. Also during 2015 and 2016, the Company impaired certain long-lived assets related to a product line within one of its U.S. plants. See Note 3 for additional information regarding this asset impairment.
In addition, the Company periodically reassesses the estimated remaining useful lives of its long-lived assets. Changes to estimated useful lives would impact the amount of depreciation and amortization recorded in earnings. The Company has not experienced significant changes in the carrying value or estimated remaining useful lives of its long-lived or amortizable intangible assets.</t>
  </si>
  <si>
    <t>Income Taxes</t>
  </si>
  <si>
    <t>Income Taxes
Income taxes are recognized during the period in which transactions enter into the determination of financial statement income, with deferred income taxes provided for the tax effect of temporary differences between the carrying amount of assets and liabilities and their tax bases. The Company records a valuation allowance to reduce its deferred tax assets when uncertainty regarding their realizability exists. Deferred income taxes are provided on the undistributed earnings of foreign subsidiaries except to the extent such earnings are considered to be permanently reinvested in the subsidiary. The Company records liabilities for income tax uncertainties in accordance with the U.S. GAAP recognition and measurement criteria guidance.
During the first quarter of 2016, the Company early-adopted the accounting guidance issued in November 2015 that requires all deferred tax assets and liabilities to be classified as noncurrent on the Consolidated Balance Sheet, using the prospective application method. Periods prior to the first quarter of 2016 have not been retrospectively adjusted for adoption of this guidance. Previous guidance required the deferred taxes for each jurisdiction to be presented as a net current asset or liability and net noncurrent asset or liability. As a result of the new guidance, each jurisdiction now only has one net noncurrent deferred tax asset or liability. The new guidance does not change the existing requirement that only permits offsetting deferred tax assets and liabilities within a single jurisdiction.
See Note 12 for additional information regarding income taxes.</t>
  </si>
  <si>
    <t>Restructuring Activities</t>
  </si>
  <si>
    <t>Restructuring Activities
The Company’s restructuring activities are associated with plans to enhance its efficiency, effectiveness and sharpen its competitiveness. These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in which the actions are probable and the amounts are estimable, which typically is when management approves the associated actions. Contract termination costs include charges to terminate leases prior to the end of their respective terms and other contract termination costs. Asset write-downs and disposals include leasehold improvement write-downs, other asset write-downs associated with combining operations and disposal of assets.
Restructuring charges have been included as a component of cost of sales, special (gains) and charges and net income (loss) attributable to noncontrolling interest on the Consolidated Statement of Income. Amounts included as a component of cost of sales include supply chain related severance and other asset write-downs associated with combining operations. Restructuring liabilities have been classified as a component of both other current and other noncurrent liabilities on the Consolidated Balance Sheet.
See Note 3 for additional information regarding restructuring.</t>
  </si>
  <si>
    <t>Revenue Recognition</t>
  </si>
  <si>
    <t>Revenue Recognition
The Company recognizes revenue on product sales at the time evidence of an arrangement exists, title to the product and risk of loss transfers to the customer, the price is fixed and determinable and collection is reasonably assured. The Company recognizes revenue on services as they are performed. While the Company employs a sales and service team to ensure customer’s needs are best met in a high quality way, the majority of the Company’s revenue is generated from product sales. The Company’s service businesses and service offerings are discussed in Note 17. See the “New Accounting Pronouncements” table within this Note for discussion on future changes to revenue recognition.
The Company’s sales policies do not provide for general rights of return. Estimates used in recognizing revenue include the delay between the time that products are shipped and when they are received by customers, when title transfers and the amount of credit memos issued in subsequent periods. The Company records estimated reductions to revenue for customer programs and incentive offerings, including pricing arrangements, promotions and other volume-based incentives at the time the sale is recorded. The Company also records estimated reserves for anticipated uncollectible accounts and for product returns and credits at the time of sale. Depending on market conditions, the Company may increase customer incentive offerings, which could reduce gross profit margins over the term of the incentive.</t>
  </si>
  <si>
    <t>Earnings Per Common Share</t>
  </si>
  <si>
    <t>Earnings Per Common Share
The difference in the weighted average common shares outstanding for calculating basic and diluted earnings attributable to Ecolab per common share is a result of the dilution associated with the Company’s equity compensation plans. As noted in the table below, certain stock options and units outstanding under these equity compensation plans were not included in the computation of diluted earnings attributable to Ecolab per common share because they would not have had a dilutive effect.
The computations of the basic and diluted earnings attributable to Ecolab per share amounts were as follows:
(millions, except per share)
2016
2015
2014
Net income attributable to Ecolab
$
$
$
Weighted-average common shares outstanding
Basic
Effect of dilutive stock options and units
Diluted
Basic EPS
$
$
$
Diluted EPS
$
$
$
Anti-dilutive securities excluded from the computation of EPS</t>
  </si>
  <si>
    <t>Fair Value Measurements</t>
  </si>
  <si>
    <t>The Company’s financial instruments include cash and cash equivalents, restricted cash, accounts receivable, accounts payable, contingent consideration obligations, commercial paper, notes payable, foreign currency forward contracts, interest rate swap agreements and long-term debt.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t>
  </si>
  <si>
    <t>Derivatives and Hedging Transactions</t>
  </si>
  <si>
    <t>The Company uses foreign currency forward contracts, interest rate swap agreement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Hedge ineffectiveness, if any, is recorded in earnings.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international banks and financial institutions as counterparties. The Company does not anticipate nonperformance by any of these counterparties, and therefore, recording a valuation allowance against the Company’s derivative balance is not considered necessary.</t>
  </si>
  <si>
    <t>Equity Compensation Plans</t>
  </si>
  <si>
    <t>The Company measures compensation expense for share-based awards at fair value at the date of grant and recognizes compensation expense over the service period for awards expected to vest. The majority of grants to retirement eligible recipients (age 55 with required years of service) are attributed to expense using the non-substantive vesting method and are fully expensed over a six month period following the date of grant. In addition, the Company includes a forfeiture estimate in the amount of compensation expense being recognized based on an estimate of the number of outstanding awards expected to vest.</t>
  </si>
  <si>
    <t>Research and Development Expenditures</t>
  </si>
  <si>
    <t>Research expenditures that relate to the development of new products and processes, including significant improvements and refinements to existing products, are expensed as incurred.</t>
  </si>
  <si>
    <t>Commitments and Contingencies</t>
  </si>
  <si>
    <t>The Company is subject to various claims and contingencies related to, among other things, workers’ compensation, general liability (including product liability), automobile claims, health care claims, environmental matters and lawsuits. The Company is also subject to various claims and contingencies related to income taxes, which are discussed in Note 12. The Company also has contractual obligations including lease commitments, which are discussed in Note 13.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surance
Globally, the Company has insurance policies with varying deductibility level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Litigation and Environmental Matters
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t>
  </si>
  <si>
    <t>Pension and Post-retirement Health Care Benefit Plans</t>
  </si>
  <si>
    <t>The Company has a non-contributory qualified defined benefit pension plan covering the majority of its U.S. employees. The Company also has non-contributory non-qualified defined benefit plans, which provide for benefits to employees in excess of limits permitted under its U.S. pension plans. Various international subsidiaries have defined benefit pension plans. The Company provides postretirement health care benefits to certain U.S. employees and retirees. The non-qualified plans are not funded and the recorded benefit obligation for the non-qualified plans was $125 million and $122 million at December 31, 2016 and 2015, respectively. The measurement date used for determining the U.S. pension plan assets and obligations is December 31.
International plans are funded based on local country requirements. The measurement date used for determining the international pension plan assets and obligations is November 30, the fiscal year-end of the Company’s international affiliates.
The U.S postretirement health care plans are contributory based on years of service and choice of coverage (family or single), with retiree contributions adjusted annually. The measurement date used to determine the U.S. postretirement health care plan assets and obligations is December 31. Certain employees outside the U.S. are covered under government-sponsored programs, which are not required to be fully funded. The expense and obligation for providing international postretirement health care benefits are not significant.
The Company’s U.S. investment strategy and policies are designed to maximize the possibility of having sufficient funds to meet the long-term liabilities of the pension fund, while achieving a balance between the goals of asset growth of the plan and keeping risk at a reasonable level. Current income is not a key goal of the policy. The asset allocation position reflects the Company’s ability and willingness to accept relatively more short-term variability in the performance of the pension plan portfolio in exchange for the expectation of better long-term returns, lower pension costs and better funded status in the long run.
The pension fund is diversified across a number of asset classes and securities. Selected individual portfolios within the asset classes may be undiversified while maintaining the diversified nature of total plan assets. The Company has no significant concentration of risk in its U.S. plan assets.
Assets of funded retirement plans outside the U.S. are managed in each local jurisdiction and asset allocation strategy is set in accordance with local rules, regulations and practice. Therefore, no overall target asset allocation is presented. Although non-U.S. equity securities are all considered international for the Company, some equity securities are considered domestic for the local plan. The funds are invested in a variety of equities, bonds and real estate investments and, in some cases, the assets are managed by insurance companies which may offer a guaranteed rate of return. The Company has no significant concentration of risk in its international plan assets.</t>
  </si>
  <si>
    <t>Reportable Segments Information</t>
  </si>
  <si>
    <t>The Company’s organizational structure consists of global business unit and global regional leadership teams. The Company’s ten operating segments follow its commercial and product-based activities and are based on engagement in business activities, availability of discrete financial information and review of operating results by the Chief Operating Decision Maker at the identified operating segment level.
Eight of the Company’s ten operating segments have been aggregated into three reportable segments based on similar economic characteristics and future prospects, nature of the products and production processes, end-use markets, channels of distribution and regulatory environment. The Company’s reportable segments are Global Industrial, Global Institutional and Global Energy. The Company’s two operating segments that are primarily fee-for-service businesses have been combined into the Other segment and do not meet the quantitative criteria to be separately reported. The Company provides similar information for the Other segment as compared to its three reportable segments as the Company considers the information regarding its two underlying operating segments as useful in understanding its consolidated results.</t>
  </si>
  <si>
    <t>New Accounting Pronouncements</t>
  </si>
  <si>
    <t>New Accounting Pronouncements
Required
Date of
Date of
Effect on the
Standard
Issuance
Description
Adoption
Financial Statements
Standards that are not yet adopted:
ASU 2017-04 - Intangibles - Goodwill and Other (Topic 350): Simplifying the Test for Goodwill Impairment
January 2017
Simplifies subsequent measurement of goodwill by eliminating Step 2 from the goodwill impairment test. Step 2 measures a goodwill impairment loss by comparing the implied fair value of a reporting unit’s goodwill with the carrying amount of that goodwill.
January 1, 2020
The ASU must be applied on a prospective basis upon adoption.
ASU 2017-03 - Accounting Changes and Error Corrections (Topic 250) and Investments-Equity Method and Joint Ventures (Topic 323)
January 2017
Amends the disclosure requirements associated with certain recently issued Accounting Standards and how they will have an impact on the Financial Statements of a registrant when such standards are adopted in a future period. It applies to ASU No. 2014-09, Revenue from Contracts with Customers (Topic 606); ASU No. 2016-02, Leases (Topic 842); and ASU No. 2016-13, Financial Instruments—Credit Losses (Topic 326): Measurement of Credit Losses on Financial Instruments and any subsequent amendments to these ASU's.
Effective Immediately
The Company will include appropriate disclosure requirements within the 2016 10-K to adhere to this new ASU.
ASU 2017-01--Business Combinations (Topic 805): Clarifying the Definition of a Business
January 2017
Clarifies the definition of a business and provides guidance on whether transactions should be accounted for as acquisitions (or disposals) of assets or businesses.
January 1, 2018
The Company is currently evaluating the impact of adoption.
ASU 2016-18 - Statement of Cash Flows (Topic 230): Restricted Cash
November 2016
Clarifies guidance on the classification and presentation of restricted cash in the statement of cash flows.
January 1, 2018
Presentation impact only related to restricted cash. The Company does not expect the updated guidance to have a significant impact on future financial statements.
ASU 2016-16 - Income Taxes (Topic 740): Intra-Entity Transfers of Assets Other Than Inventory
October 2016
Simplifies the guidance on the accounting for the income tax consequences of intra-entity transfers of assets other than inventory (e.g. intellectual property).
January 1, 2018
The Company is currently evaluating the impact of adoption.
ASU 2016-15 - Statement of Cash Flows (Topic 230): Classification of Certain Cash Receipts and Cash Payments
August 2016
The guidance's objective is to reduce diversity in practice of how certain cash receipts and cash payments are presented and classified in the statement of cash flow.
January 1, 2018
Presentation impact only related to eight specific cash flow items. The Company is currently evaluating the impact of adoption.
ASU 2016-13 - Financial Instruments - Credit Losses (Topic 326): Measurement of Credit Losses on Financial Instruments
June 2016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January 1, 2020
The Company is evaluating the impact of adoption.
ASU 2016-09 - Compensation—Stock Compensation (Topic 718): Improvements to Employee Share-Based Payment Accounting
March 2016
The amendment includes provisions intended to simplify various aspects related to how share-based payments are accounted for and presented in the financial statements.
January 1, 2017
Upon adoption, among other impacts, the Company expects its reported provision for income taxes to become more volatile, dependent upon market prices and the volume of share-based compensation exercises and vestings.
ASU 2016-07 - Investments - Equity Method and Joint Ventures: Simplifying the Transition to the Equity Method of Accounting
March 2016
Simplifies the transition to equity method accounting for entities that have an investment that becomes qualified for the equity method of accounting as a result of an increase in the level of ownership interest or degree of influence.
January 1, 2017
The Company does not expect the updated guidance to have a significant impact on future financial statements.
ASU 2016-05 - Effect of Derivative Contract Novations on Existing Hedge Accounting Relationships
March 2016
The amendment clarifies language related to hedge accounting criteria that a change in the counterparty is not in and of itself considered a termination of the derivative or critical term of the hedging relationship.
January 1, 2017
The Company does not expect the updated guidance to have a significant impact on future financial statements.
ASU 2016-02 - Leases (Topic 842)
February 2016
Introduces the recognition of lease assets and lease liabilities by lessors for those leases classified as operating leases under previous guidance.
January 1, 2019
See additional information regarding the impact of this guidance on the Company's financials at the bottom of this table in note (a).
ASU 2016-01 - Financial Instruments – Overall (Subtopic 825-10): Recognition and Measurement of Financial Assets and Financial Liabilities
January 2016
The amendment revise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January 1, 2017
The Company does not expect the updated guidance to have a significant impact on future financial statements.
ASU 2015-11 - Inventory (Topic 330): Simplifying the Measurement of Inventory
July 2015
The amendment requires entities to measure inventory under the FIFO or average cost methods at the lower of cost or net realizable value.
January 1, 2017
The Company does not expect the updated guidance to have a significant impact on future financial statements.
Revenue Recognition ASUs:
Various
Recognition standard contains principles for entities to apply to determine the measurement of revenue and timing of when the revenue is recognized. The underlying principle of the updated guidance will have entities recognize revenue to depict the transfer of goods or services to customers at an amount that is expected to be received in exchange for those goods or services.
January 1, 2018
See additional information regarding the impact of this guidance on the Company's financials at the bottom of this table in note (b).
(a)
As part of implementing the new standard, the Company is in process of reviewing current accounting policies and assessing the practical expedients allowed under the new accounting guidance. The Company expects that most of its operating lease commitments will be subject to the new standard and recognized as operating lease liabilities and right-of-use assets upon adoption and is currently evaluating other impacts on the consolidated financial statements. The standard requires a modified retrospective transition to be applied at the beginning of the earliest comparative period presented in the year of adoption.
(b)
The Company’s approach to implementing the new standard includes performing a detailed review of key contracts representative of its different businesses, and comparing historical accounting policies and practices to the new standard. The Company is focusing on the identification and evaluation of performance obligations within certain contracts, as well as the classification of certain costs associated with the identified performance obligations. In addition to expanded disclosures associated with the new standard, the Company is continuing to assess the impact on the Company’s consolidated financial statement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has not yet selected the method of adoption.
Date of
Date of
Effect on the
Standard
Issuance
Description
Adoption
Financial Statements
Standards that were adopted:
ASU 2015-02 — Consolidation (Topic 810): Amendments to the Consolidation Analysis
February 2015
Certain factors that previously required reporting entities to consolidate a given legal entity have been eliminated, requiring fewer legal entities to be consolidated under the new guidance.
January 1, 2016
The adoption of the guidance did not have a material impact on the Company's financial statements.
ASU 2015-05 — Intangibles - Goodwill and Other - Internal Use Software (Subtopic 350-40): Customer's Accounting for Fees Paid in a Cloud Computing Arrangement
April 2015
An entity that is the customer in a cloud computing arrangement that includes a software license should account for the software license element of the arrangement consistent with the acquisition of other software licenses.
January 1, 2016
The adoption of the guidance did not have a material impact on the Company's financial statements.
ASU 2015-07 - Fair Value Measurement (Topic 820): Disclosures for Investments in Certain Entities That Calculate Net Asset Value per Share (or its Equivalent) (a consensus of the Emerging Issues Taskforce)
May 2015
Investments for which fair value is measured at net asset value per share (or its equivalent) using the practical expedient of ASC 820 should not be categorized in the fair value hierarchy. However, the reporting entity should continue to disclose information on such investments.
January 1, 2016
As discussed in Note 16, presentation impact related to year end 2016 pension plan asset disclosures.
ASU 2015-16 - Business Combinations (Topic 805): Simplifying the Accounting for Measurement-Period Adjustments
September 2015
The amendment requires an acquirer to recognize adjustments identified during the measurement period in the reporting period in which the adjustment amounts are determined and to recognize a cumulative catch-up, if any, in the same period on the income statement as a result of the adjustment, calculated as if the accounting had been completed on the acquisition date. The amendment also requires an entity to present separately on the face of the income statement or disclose in the notes the amount of the cumulative adjustment by line item.
January 1, 2016
The adoption of the guidance did not have a material impact on the Company's financial statements.
ASU 2015-17- Income Taxes (Topic 740): Balance Sheet Classification of Deferred Taxes
November 2015
The amendment requires that all deferred tax assets and liabilities be classified as non-current in the consolidated balance sheet.
January 1, 2016
As discussed in Note 2, the Company early-adopted the updated guidance in the first quarter of 2016, resulting in presentation related changes to its deferred tax assets and liabilities.</t>
  </si>
  <si>
    <t>SIGNIFICANT ACCOUNTING POLICIES (Tables)</t>
  </si>
  <si>
    <t>Summarized activity in the allowance for doubtful accounts</t>
  </si>
  <si>
    <t>(millions)
2016
2015
2014
Beginning balance
$
$
$
Bad debt expense
Write-offs
Other (a)
Ending balance
$
$
$
(a)
Other amounts are primarily the effects of changes in currency translations and the impact of allowance for returns and credits.</t>
  </si>
  <si>
    <t>Changes in the carrying amount of goodwill</t>
  </si>
  <si>
    <t xml:space="preserve">Global
Global
Global
(millions)
Industrial
Institutional
Energy
Other
Total
December 31, 2014
$
$
$
$
$
Current year business combinations (a)
Prior year business combinations (b)
-
-
-
Dispositions
-
-
Reclassifications (c)
-
-
Effect of foreign currency translation
December 31, 2015
$
$
$
$
$
Current year business combinations (a)
-
-
Prior year business combinations (b)
-
-
Reclassifications (c)
-
-
Effect of foreign currency translation
December 31, 2016
$
$
$
$
$
(a)
For 2016, the Company expects approximately $3.0 million of the goodwill related to businesses acquired to be tax deductible. For 2015, $45.9 million of the goodwill related to businesses acquired is expected to be tax deductible.
(b)
Represents purchase price allocation adjustments for acquisitions deemed preliminary as of the end of the prior year.
(c)
Represents immaterial reclassifications of beginning balances to conform to the current or prior year presentation due to customer reclassifications across reporting segments completed in the first quarter of the respective year. </t>
  </si>
  <si>
    <t>Weighted-average useful life by type of asset</t>
  </si>
  <si>
    <t>The weighted-average useful life by type of amortizable asset at December 31, 2016 is as follows:
(years)
Customer relationships
Trademarks
Patents
Other technology</t>
  </si>
  <si>
    <t>Future estimated amortization expenses</t>
  </si>
  <si>
    <t>(millions)
2014
$
2015
2016
2017
2018
2019
2020
2021</t>
  </si>
  <si>
    <t>Computations of the basic and diluted earnings attributable to Ecolab per share amounts</t>
  </si>
  <si>
    <t>(millions, except per share)
2016
2015
2014
Net income attributable to Ecolab
$
$
$
Weighted-average common shares outstanding
Basic
Effect of dilutive stock options and units
Diluted
Basic EPS
$
$
$
Diluted EPS
$
$
$
Anti-dilutive securities excluded from the computation of EPS</t>
  </si>
  <si>
    <t>Other significant accounting policies</t>
  </si>
  <si>
    <t>Policy
Note
Fair value measurements
7
Derivatives and hedging transactions
8
Share-based compensation
11
Research and development expenditures
14
Legal contingencies
15
Pension and post-retirement benefit plans
16
Reportable segments
17</t>
  </si>
  <si>
    <t>SPECIAL (GAINS) AND CHARGES (Tables)</t>
  </si>
  <si>
    <t>Restructuring Reserve:</t>
  </si>
  <si>
    <t>(millions)
2016
2015
2014
Cost of sales
Restructuring activities
$
$
$
Inventory costs
-
Inventory reserves
-
-
Energy related charges
-
-
Fixed asset impairment and other inventory charges
Venezuela related activities
-
-
Subtotal
Special (gains) and charges
Restructuring activities
Champion and Nalco integration costs
-
Energy related charges
-
-
Venezuela related activities
-
Other
Subtotal
Operating income subtotal
Net income attributable to noncontrolling interest
Restructuring activities
-
-
Venezuela related activities
-
-
Subtotal
-
-
Total special (gains) and charges
$
$
$</t>
  </si>
  <si>
    <t>Energy Restructuring Plan</t>
  </si>
  <si>
    <t>Restructuring charges and subsequent activity</t>
  </si>
  <si>
    <t>Employee
Termination
Asset
(millions)
Costs
Disposals
Other
Total
2013 - 2015 Activity
Recorded expense and accrual
$
$
$
$
Net cash payments
Non-cash charges
-
-
Effect of foreign currency translation
-
-
Restructuring liability, December 31, 2015
-
2016 Activity
Recorded expense (income) and accrual
Net cash payments
-
Non-cash charges
-
-
Effect of foreign currency translation
-
-
Restructuring liability, December 31, 2016
$
$
-
$
$</t>
  </si>
  <si>
    <t>Combined Plan</t>
  </si>
  <si>
    <t>Employee
Termination
Asset
(millions)
Costs
Disposals
Other
Total
2011 - 2015 Activity
Recorded expense and accrual
$
$
$
$
Net cash payments
Non-cash net charges
Effect of foreign currency translation
-
-
Restructuring liability, December 31, 2015
-
2016 Activity
Recorded expense (income) and accrual
Net cash payments
Non-cash net charges
-
-
Effect of foreign currency translation
-
-
Restructuring liability, December 31, 2016
$
$
-
$
$</t>
  </si>
  <si>
    <t>ACQUISITIONS AND DISPOSITIONS (Tables)</t>
  </si>
  <si>
    <t>Schedule of assets acquired and liabilities assumed</t>
  </si>
  <si>
    <t>(millions)
2016
2015
2014
Net tangible assets acquired and equity method investments
$
$
$
Identifiable intangible assets
Customer relationships
Patents
-
-
Trademarks
-
Non-compete agreements
-
-
Other technology
Total intangible assets
Goodwill
Total aggregate purchase price
Acquisition related liabilities and contingent consideration
Net cash paid for acquisitions, including acquisition related
liabilities and contingent consideration
$
$
$</t>
  </si>
  <si>
    <t>BALANCE SHEET INFORMATION (Tables)</t>
  </si>
  <si>
    <t>Balance Sheet Information</t>
  </si>
  <si>
    <t>December 31
December 31
(millions)
2016
2015
Accounts receivable, net
Accounts receivable
$
$
Allowance for doubtful accounts
Total
$
$
Inventories
Finished goods
$
$
Raw materials and parts
Inventories at FIFO cost
FIFO cost to LIFO cost difference
Total
$
$
Other current assets
Prepaid assets
$
$
Taxes receivable
Derivative assets
Other
Total
$
$
Property, plant and equipment, net
Land
$
$
Buildings and leasehold improvements
Machinery and equipment
Merchandising and customer equipment
Capitalized software
Construction in progress
Accumulated depreciation
Total
$
$
Other intangible assets, net
Intangible assets not subject to amortization
Trade names
$
$
Intangible assets subject to amortization
Customer relationships
$
$
Trademarks
Patents
Other technology
Accumulated amortization
Customer relationships
Trademarks
Patents
Other technology
Net intangible assets subject to amortization
Total
$
$
Other assets
Deferred income taxes
$
$
Pension
Derivative assets
Restricted cash
-
Other
Total
$
$
December 31
December 31
(millions)
2016
2015
Other current liabilities
Discounts and rebates
$
$
Dividends payable
Interest payable
Taxes payable, other than income
Derivative liabilities
Restructuring
Other
Total
$
$
Accumulated other comprehensive loss
Unrealized gain (loss) on derivative financial instruments, net of tax
$
$
Unrecognized pension and postretirement benefit expense, net of tax
Cumulative translation, net of tax
Total
$
$</t>
  </si>
  <si>
    <t>DEBT AND INTEREST (Tables)</t>
  </si>
  <si>
    <t>Schedule of short-term debt obligations</t>
  </si>
  <si>
    <t>2016
2015
Average
Average
Carrying
Interest
Carrying
Interest
(millions, except interest rates)
Value
Rate
Value
Rate
Short-term debt
Commercial paper
$ -
-
%
$
%
Notes payable
%
%
Long-term debt, current maturities
Total
$
$</t>
  </si>
  <si>
    <t>Schedule of long-term debt obligations including current maturities</t>
  </si>
  <si>
    <t>2016
2015
Average
Effective
Average
Effective
Maturity
Carrying
Interest
Interest
Carrying
Interest
Interest
(millions)
by Year
Value
Rate
Rate
Value
Rate
Rate
Long-term debt
Description / 2016 Principal Amount
Term loan ($0)
2016
$ -
-
%
-
%
$
%
%
Series B private placement senior notes (€0)
2016
-
-
%
-
%
%
%
Five year 2011 senior notes ($0)
2016
-
-
%
-
%
%
%
Five year 2012 senior notes ($500 million)
2017
%
%
%
%
Three year 2015 senior notes ($300 million)
2018
%
%
%
%
Series A private placement senior notes ($250 million)
2018
%
%
%
%
Three year 2016 senior notes ($400 million)
2019
%
%
-
-
%
-
%
Five year 2015 senior notes ($300 million)
2020
%
%
%
%
Ten year 2011 senior notes ($1.25 billion)
2021
%
%
%
%
Series B private placement senior notes ($250 million)
2023
%
%
%
%
Seven year 2016 senior notes ($400 million)
2023
%
%
-
-
%
-
%
Seven year 2016 senior notes (€575 million)
2024
%
%
-
-
%
-
%
Ten year 2015 senior notes (€575 million)
2025
%
%
%
%
Ten year 2016 senior notes ($750 million)
2026
%
%
-
-
%
-
%
Thirty year 2011 senior notes ($750 million)
2041
%
%
%
%
Thirty year 2016 senior notes ($250 million)
2046
%
%
-
-
%
-
%
Capital lease obligations
Other
Total debt
Long-term debt, current maturities
Total long-term debt
$
$</t>
  </si>
  <si>
    <t>Schedule of aggregate annual maturities of long-term debt</t>
  </si>
  <si>
    <t>(millions)
2017
$
2018
2019
2020
2021</t>
  </si>
  <si>
    <t>Schedule of interest expense and interest income</t>
  </si>
  <si>
    <t>(millions)
2016
2015
2014
Interest expense
$
$
$
Interest income
Interest expense, net
$
$
$</t>
  </si>
  <si>
    <t>FAIR VALUE MEASUREMENTS (Tables)</t>
  </si>
  <si>
    <t>Schedule of the carrying amount and estimated fair value of assets and liabilities measured on recurring basis</t>
  </si>
  <si>
    <t>2016
December 31, (millions)
Carrying
Fair Value Measurements
Amount
Level 1
Level 2
Level 3
Assets
Foreign currency forward contracts
-
-
Liabilities
Foreign currency forward contracts
-
-
Interest rate swap agreements
-
-
2015
December 31, (millions)
Carrying
Fair Value Measurements
Amount
Level 1
Level 2
Level 3
Assets
Foreign currency forward contracts
-
-
Contingent consideration
-
-
Liabilities
Foreign currency forward contracts
-
-
Interest rate swap agreements
-
-
Contingent consideration
-
-</t>
  </si>
  <si>
    <t>Schedule of changes in net fair value of contingent consideration</t>
  </si>
  <si>
    <t>(millions)
2016
2015
Contingent consideration at beginning of year
$
$
Amount recognized at transaction date
-
Losses (gains) recognized in earnings
Settlements
Foreign currency translation
Contingent consideration at end of year
$ -
$</t>
  </si>
  <si>
    <t>Schedule of carrying amount and estimated fair value of long-term debt</t>
  </si>
  <si>
    <t>2016
2015
December 31, (millions)
Carrying
Fair
Carrying
Fair
Amount
Value
Amount
Value
Long-term debt, including current maturities
$
$
$
$</t>
  </si>
  <si>
    <t>DERIVATIVES AND HEDGING TRANSACTIONS (Tables)</t>
  </si>
  <si>
    <t>Gross fair value of the company's outstanding derivative assets and liabilities</t>
  </si>
  <si>
    <t>Asset Derivatives
Liability Derivatives
(millions)
2016
2015
2016
2015
Derivatives designated as hedging instruments
Foreign currency forward contracts
$
$
$
$
Interest rate swap agreements
-
-
Derivatives not designated as hedging instruments
Foreign currency forward contracts
Gross value of derivatives
Gross amounts offset in the Consolidated Balance Sheet
Net value of derivatives
$
$
$
$</t>
  </si>
  <si>
    <t>Summary of notional values of outstanding derivatives</t>
  </si>
  <si>
    <t>Notional Values
(millions)
2016
2015
Foreign currency forward contracts
$
$
Interest rate agreements
$
$
Net investment hedge contracts (a)
€ 0
€ 25
(a)
The net investment hedge contracts exclude the Company’s euro denominated debt.</t>
  </si>
  <si>
    <t>Impact on AOCI and earnings from derivative contracts qualified as cash flow hedges</t>
  </si>
  <si>
    <t>(millions)
2016
2015
2014
Unrealized gain (loss) recognized into AOCI
Foreign currency forward contracts
AOCI (equity)
AOCI (equity)
$
$
$
Interest rate swap agreements
AOCI (equity)
AOCI (equity)
Total
Total
(millions)
Gain (loss) recognized in income
Foreign currency forward contracts
Cost of sales
Cost of sales
SG&amp;A
SG&amp;A
Interest expense, net
Interest expense, net
-
Subtotal
Total
Interest rate swap agreements
Interest expense, net
Interest expense, net
Total
Total
$
$
$</t>
  </si>
  <si>
    <t>Impact on earnings from derivative contracts that qualified as fair value hedges</t>
  </si>
  <si>
    <t>(millions)
2016
2015
2014
Gain (loss) on derivative recognized income
Interest rate swap
Interest expense, net
$
$
$
Gain (loss) on hedged item recognized income
Interest rate swap
Interest expense, net
$
$
$</t>
  </si>
  <si>
    <t>Revaluation gains and losses on euronotes and forward contracts</t>
  </si>
  <si>
    <t>(millions)
2016
2015
2014
Revaluation gains (losses), net of tax
$
$
$</t>
  </si>
  <si>
    <t>Impact on earnings from derivative contracts not designated as hedging instruments</t>
  </si>
  <si>
    <t>(millions)
2016
2015
2014
Gain (loss) recognized in income
Foreign currency forward contracts
SG&amp;A
$
$
$
Interest expense, net
Total
$
$
$</t>
  </si>
  <si>
    <t>OTHER COMPREHENSIVE INCOME (LOSS) INFORMATION (Tables)</t>
  </si>
  <si>
    <t>Schedule of other comprehensive income information related to the Company's derivatives and hedging instruments and pension and postretirement benefits</t>
  </si>
  <si>
    <t>(millions)
2016
2015
2014
Derivative and Hedging Instruments
Unrealized gains (losses) on derivative &amp; hedging instruments
Amount recognized in AOCI
$
$
$
(Gains) losses reclassified from AOCI into income
Cost of sales
SG&amp;A
Interest expense, net
Other activity
-
Tax impact
Net of tax
$
$
$
Pension and Postretirement Benefits
Amount recognized in AOCI
Current period net actuarial income (loss) and prior service costs
$
$
$
Amount reclassified from AOCI into income
Amortization of net actuarial loss and prior service costs and benefits adjustments
Reclassification associated with Venezuelan entities
-
-
Postretirement benefits changes
-
-
Tax impact
Net of tax
$
$
$
(millions)
2016
2015
2014
Derivative gains reclassified from AOCI into income, net of tax
$
$
$
Pension and postretirement benefits net actuarial losses
and prior services costs reclassified from AOCI into income, net of tax
$
$
$</t>
  </si>
  <si>
    <t>EQUITY COMPENSATION PLANS (Tables)</t>
  </si>
  <si>
    <t>Summary of stock option activity and average exercise prices</t>
  </si>
  <si>
    <t>2016
2015
2014
Number of
Exercise
Number of
Exercise
Number of
Exercise
Options
Price (a)
Options
Price (a)
Options
Price (a)
Outstanding, beginning of year
$
$
$
Granted
Exercised
Canceled
Outstanding, end of year
$
$
$
Exercisable, end of year
$
$
$
Vested and expected to vest, end of year
$
(a)
Represents weighted average price per share.</t>
  </si>
  <si>
    <t>Weighted-average grant-date fair value of options granted and significant assumptions used in determining the underlying fair value of each option grant</t>
  </si>
  <si>
    <t>2016
2015
2014
Weighted-average grant-date fair value of options
granted at market prices
$
$
$
Assumptions
Risk-free rate of return
%
%
%
Expected life
years
years
years
Expected volatility
%
%
%
Expected dividend yield
%
%
%</t>
  </si>
  <si>
    <t>Summary of non-vested PBRSU awards and restricted stock activity</t>
  </si>
  <si>
    <t>PBRSU
Grant Date
RSAs and
Grant Date
Awards
Fair Value (a)
RSUs
Fair Value (a)
December 31, 2013
$
$
Granted
Vested / Earned
Canceled
December 31, 2014
$
$
Granted
Vested / Earned
Canceled
December 31, 2015
$
$
Granted
Vested / Earned
Canceled
December 31, 2016
$
$
Represents weighted average price per share.</t>
  </si>
  <si>
    <t>INCOME TAXES (Tables)</t>
  </si>
  <si>
    <t>(millions)
2016
2015
2014
United States
$
$
$
International
Total
$
$
$</t>
  </si>
  <si>
    <t>(millions)
2016
2015
2014
Federal and state
$
$
$
International
Total current
Federal and state
International
Total deferred
Provision for income taxes
$
$
$</t>
  </si>
  <si>
    <t>Net deferred tax assets and deferred tax liabilities</t>
  </si>
  <si>
    <t>December 31 (millions)
2016
2015
Deferred tax assets
Other accrued liabilities
$
$
Loss carryforwards
Share-based compensation
Pension and other comprehensive income
Foreign tax credits
Other, net
Valuation allowance
Total
Deferred tax liabilities
Property, plant and equipment basis differences
Intangible assets
Unremitted foreign earnings
-
Other, net
Total
Net deferred tax liabilities balance
$
$</t>
  </si>
  <si>
    <t>Reconciliation of the statutory U.S. federal income tax rate to the company's effective income tax rate</t>
  </si>
  <si>
    <t>2016
2015
2014
Statutory U.S. rate
%
%
%
State income taxes, net of federal benefit
Foreign operations
Domestic manufacturing deduction
R&amp;D credit
Change in valuation allowance
Audit settlements and refunds
Venezuela charges
-
-
Worthless stock deduction
-
Other, net
Effective income tax rate
%
%
%</t>
  </si>
  <si>
    <t>Reconciliation of the beginning and ending amount of gross liability for unrecognized tax benefits</t>
  </si>
  <si>
    <t>(millions)
2016
2015
2014
Balance at beginning of year
$
$
$
Additions based on tax positions related to the current year
Additions for tax positions of prior years
Reductions for tax positions of prior years
Reductions for tax positions due to statute of limitations
Settlements
Assumed in connection with acquisitions
-
-
Foreign currency translation
Balance at end of year
$
$
$</t>
  </si>
  <si>
    <t>RENTALS AND LEASES (Tables)</t>
  </si>
  <si>
    <t>Future minimum payments under operating leases with noncancelable terms in excess of one year</t>
  </si>
  <si>
    <t>As of December 31, 2016, identifiable future minimum payments with non-cancelable terms in excess of one year were:
(millions)
2017
$
2018
2019
2020
2021
Thereafter
Total
$</t>
  </si>
  <si>
    <t>RETIREMENT PLANS (Tables)</t>
  </si>
  <si>
    <t>Pension and Postretirement Plans</t>
  </si>
  <si>
    <t>Financial information related to pension and postretirement health care plans</t>
  </si>
  <si>
    <t>U.S.
International
U.S. Postretirement
Pension (a)
Pension
Health Care
(millions)
2016
2015
2016
2015
2016
2015
Accumulated Benefit Obligation, end of year
$
$
$
$
$
$
Projected Benefit Obligation
Projected benefit obligation, beginning of year
$
$
$
$
$
$
Service cost
Interest
Participant contributions
-
-
Medicare subsidies received
-
-
-
-
Curtailments and settlements
-
-
Plan amendments
-
-
Actuarial loss (gain)
Assumed through acquisitions
-
-
-
-
-
Benefits paid
Reclassification associated with Venezuelan entities
-
-
-
-
-
Foreign currency translation
-
-
-
-
Projected benefit obligation, end of year
$
$
$
$
$
$
Plan Assets
Fair value of plan assets, beginning of year
$
$
$
$
$
$
Actual returns on plan assets
Company contributions
Participant contributions
-
-
Acquisitions
-
-
-
-
-
Settlements
-
-
Benefits paid
Foreign currency translation
-
-
-
-
Fair value of plan assets, end of year
$
$
$
$
$
$
Funded Status, end of year
$
$
$
$
$
$
Amounts recognized in Consolidated Balance Sheet:
Other assets
$ -
$ -
$
$
$ -
$ -
Other current liabilities
Postretirement healthcare and pension benefits
Net liability
$
$
$
$
$
$
Amounts recognized in Accumulated Other Comprehensive Loss (Income):
Unrecognized net actuarial loss (gain)
$
$
$
$
$
$
Unrecognized net prior service benefits
Tax expense (benefit)
Accumulated other comprehensive loss (income), net of tax
$
$
$
$
$
$
Change in Accumulated Other Comprehensive Loss (Income):
Amortization of net actuarial loss
$
$
$
$
$
$
Amortization of prior service costs (benefits)
Current period net actuarial loss (gain)
Current period prior service costs (benefits)
-
-
Settlement
-
-
Tax expense (benefit)
Postretirement benefits changes
-
-
-
-
Reclassification associated with Venezuelan entities
-
-
-
-
-
Foreign currency translation
-
-
-
-
Other comprehensive loss (income)
$
$
$
$
$
$
(a)
Includes qualified and non-qualified plans</t>
  </si>
  <si>
    <t>Estimated amounts in accumulated other comprehensive loss expected to be reclassified to net period cost</t>
  </si>
  <si>
    <t>Estimated amounts in accumulated other comprehensive loss expected to be reclassified to net period cost during 2017 are as follows:
U.S. Post-
U.S.
International
Retirement
(millions)
Pension (a)
Pension
Health Care
Net actuarial loss (gain)
$
$
$
Net prior service costs (benefits)
Total
$
$
$
(a)
Includes qualified and non-qualified plans</t>
  </si>
  <si>
    <t>Aggregate projected benefit obligation, accumulated benefit obligation and fair value of pension plan assets for plans with accumulated benefit obligations in excess of plan assets</t>
  </si>
  <si>
    <t>December 31, (millions)
2016
2015
Aggregate projected benefit obligation
$ 3,257.6
$ 3,088.0
Accumulated benefit obligation
3,071.6
2,882.5
Fair value of plan assets
2,418.1
2,190.6</t>
  </si>
  <si>
    <t>Net periodic pension and postretirement health care benefit costs</t>
  </si>
  <si>
    <t>U.S.
International
U.S. Postretirement
Pension (a)
Pension
Health Care
(millions)
2016
2015
2014
2016
2015
2014
2016
2015
2014
Service cost
$
$
$
$
$
$
$
$
$
Interest cost on benefit obligation
Expected return on plan assets
Recognition of net actuarial (gain) loss
Amortization of prior service
cost (benefit)
Settlements/Curtailments
-
-
-
-
Total expense
$
$
$
$
$
$
$
$
$
(a)
Includes qualified and non-qualified plans</t>
  </si>
  <si>
    <t>Plan Assumptions</t>
  </si>
  <si>
    <t>Plan Assumptions
U.S.
International
U.S. Postretirement
Pension (a)
Pension
Health Care
(percent)
2016
2015
2014
2016
2015
2014
2016
2015
2014
Weighted-average actuarial assumptions used to
determine benefit obligations as of year end:
Discount rate
%
%
%
2.33
%
%
%
%
%
%
Projected salary increase
2.52
Weighted-average actuarial assumptions used to
determine net cost:
Discount rate
2.68
4.38
Expected return on plan assets
6.71
7.75
Projected salary increase
2.75
(a)
Includes qualified and non-qualified plans</t>
  </si>
  <si>
    <t>Effects of one-percentage point change in the assumed health care cost trend rates</t>
  </si>
  <si>
    <t>1-Percentage Point
(millions)
Increase
Decrease
Effect on total of service and interest cost components
$ -
$ -
Effect on postretirement benefit obligation
0.7
(0.7)</t>
  </si>
  <si>
    <t>Estimated future benefits payments</t>
  </si>
  <si>
    <t>Medicare
Subsidy
(millions)
All Plans
Receipts
2017
$
$
2018
-
2019
-
2020
-
2021
-
2022 - 2026
-</t>
  </si>
  <si>
    <t>U.S. Pension and Postretirement Health Care Benefits</t>
  </si>
  <si>
    <t>Allocation and fair value of plan assets for defined benefit pension and postretirement health care benefit plans</t>
  </si>
  <si>
    <t>The fair value of the Company’s U.S. plan assets for its defined benefit pension and postretirement health care benefit plans are as follows:
Fair Value as of
Fair Value as of
(millions)
December 31, 2016
December 31, 2015
Level 1
Level 2
Total
Level 1
Level 2
Total
Cash
$
$
$
$
Equity securities:
Large cap equity
Small cap equity
International equity
Fixed income:
Core fixed income
High-yield bonds
Emerging markets
Insurance company accounts
-
$
-
$
Total investments at fair value
Investments measured at NAV
Total
$
$
$
$
$
$
The Company had no level 3 assets as of December 31, 2016 or 2015.
The allocation of the Company’s U.S. plan assets for its defined benefit pension and postretirement health care benefit plans are as follows:
Target Asset
Asset Category
Allocation
Percentage
Percentage
of Plan Assets
December 31 (%)
2016
2015
2016
2015
Cash
-
%
-
%
-
%
-
%
Equity securities:
Large cap equity
Small cap equity
International equity
Fixed income:
Core fixed income
High-yield bonds
Emerging markets
Other:
Real estate
Hedge funds
Private equity
Total
%
%
%
%</t>
  </si>
  <si>
    <t>International Pension</t>
  </si>
  <si>
    <t>The fair value of the Company’s international plan assets for its defined benefit pension plans are as follows:
Fair Value as of
Fair Value as of
(millions)
December 31, 2016
December 31, 2015
Level 1
Level 2
Total
Level 1
Level 2
Total
Cash
$
$
$
$
Equity securities:
International equity
-
Fixed income:
-
Corporate bonds
Government bonds
Insurance company accounts
Total investments at fair value
Investments measured at NAV
Total
$
$
$
$
$
$
The Company had no level 3 assets as of December 31, 2016 or 2015.
The allocation of plan assets of the Company’s international plan assets for its defined benefit pension plans are as follows:
Percentage
Asset Category
of Plan Assets
December 31 (%)
2016
2015
Cash
%
-
%
Equity securities:
International equity
Fixed income:
Corporate bonds
Government bonds
Total fixed income
Other:
Insurance contracts
Real estate
Total
%
%</t>
  </si>
  <si>
    <t>OPERATING SEGMENTS AND GEOGRAPHIC INFORMATION (Tables)</t>
  </si>
  <si>
    <t>Schedule of financial information for each of the entity's reportable segments</t>
  </si>
  <si>
    <t>Net Sales
Operating Income (Loss)
(millions)
2016
2015
2014
2016
2015
2014
Global Industrial
$
$
$
$
$
$
Global Institutional
Global Energy
Other
Corporate
-
-
-
Subtotal at fixed currency
Effect of foreign currency translation
Consolidated
$
$
$
$
$
$</t>
  </si>
  <si>
    <t>Schedule of total service revenue at public exchange rates by reportable segment</t>
  </si>
  <si>
    <t>Service Revenue
(millions)
2016
2015
2014
Global Industrial
$
$
$
Global Institutional
Global Energy
Other</t>
  </si>
  <si>
    <t>Schedule of net sales and long-lived assets at public exchange rates by geographic region</t>
  </si>
  <si>
    <t>Net Sales
Long-Lived Assets, net
(millions)
2016
2015
2014
2016
2015
United States
$
$
$
$
$
Europe
Asia Pacific, excluding Greater China
Latin America
MEA
Canada
Greater China
Total
$
$
$
$
$</t>
  </si>
  <si>
    <t>QUARTERLY FINANCIAL DATA (UNAUDITED) (Tables)</t>
  </si>
  <si>
    <t>Quarterly financial data</t>
  </si>
  <si>
    <t>First
Second
Third
Fourth
(millions, except per share)
Quarter
Quarter
Quarter
Quarter
Year
2016
Net sales
$
$
$
$
$
Operating expenses
Cost of sales (a)
Selling, general and administrative expenses
Special (gains) and charges
Operating income
Interest expense, net
Income before income taxes
Provision for income taxes
Net income including noncontrolling interest
Net income attributable to noncontrolling interest
Net income attributable to Ecolab
$
$
$
$
$
Earnings attributable to Ecolab per common share
Basic
$
$
$
$
$
Diluted
$
$
$
$
$
Weighted-average common shares outstanding
Basic
Diluted
2015
Net sales
$
$
$
$
$
Operating expenses
Cost of sales (a)
Selling, general and administrative expenses
Special (gains) and charges
Operating income
Interest expense, net
Income before income taxes
Provision for income taxes
Net income including noncontrolling interest
Net income (loss) attributable to
noncontrolling interest (b)
Net income attributable to Ecolab
$
$
$
$
$
Earnings attributable to Ecolab per common share
Basic
$
$
$
$
$
Diluted
$
$
$
$
$
Weighted-average common shares outstanding
Basic
Diluted
Per share amounts do not necessarily sum due to changes in the calculation of shares outstanding for each discrete period and rounding.
(a)
Cost of sales includes special charges of $61.9 and $4.1 in Q2 and Q4 of 2016, respectively and $0.6, $11.0, $23.8 and $45.2 in Q1, Q2, Q3 and Q4 of 2015, respectively.
Net income (loss) attributable to noncontrolling interest includes special charges of $11.1 and $1.7 in Q3 and Q4 of 2015, respectively.</t>
  </si>
  <si>
    <t>NATURE OF BUSINESS (Details)</t>
  </si>
  <si>
    <t>Dec. 31, 2016country</t>
  </si>
  <si>
    <t>Minimum</t>
  </si>
  <si>
    <t>Nature of business</t>
  </si>
  <si>
    <t>Number of countries in which company delivers comprehensive programs and services</t>
  </si>
  <si>
    <t>SIGNIFICANT ACCOUNTING POLICIES - Valuation Allowance and Reserves (Details) - USD ($) $ in Millions</t>
  </si>
  <si>
    <t>Accounts Receivable and Allowance for Doubtful Accounts</t>
  </si>
  <si>
    <t>Allowance for doubtful accounts, returns and credits</t>
  </si>
  <si>
    <t>Allowance for Doubtful Accounts</t>
  </si>
  <si>
    <t>Activity in the allowance for doubtful accounts</t>
  </si>
  <si>
    <t>Allowance for doubtful accounts, beginning balance</t>
  </si>
  <si>
    <t>Bad debt expense</t>
  </si>
  <si>
    <t>Write-offs</t>
  </si>
  <si>
    <t>Other</t>
  </si>
  <si>
    <t>Allowance for doubtful accounts, ending balance</t>
  </si>
  <si>
    <t>SIGNIFICANT ACCOUNTING POLICIES - Property, Plant and Equipement (Details) - USD ($) $ in Millions</t>
  </si>
  <si>
    <t>LIFO inventory as percentage of consolidated inventory</t>
  </si>
  <si>
    <t>40.00%</t>
  </si>
  <si>
    <t>39.00%</t>
  </si>
  <si>
    <t>Charge related to inventory reserves and product costing, before tax</t>
  </si>
  <si>
    <t>Inventory cost alignment</t>
  </si>
  <si>
    <t>Inventory reserves</t>
  </si>
  <si>
    <t>Total depreciation expense</t>
  </si>
  <si>
    <t>Buildings and Leasehold Improvements | Minimum</t>
  </si>
  <si>
    <t>Estimated useful life</t>
  </si>
  <si>
    <t>5 years</t>
  </si>
  <si>
    <t>Buildings and Leasehold Improvements | Maximum</t>
  </si>
  <si>
    <t>40 years</t>
  </si>
  <si>
    <t>Machinery and Equipment | Minimum</t>
  </si>
  <si>
    <t>3 years</t>
  </si>
  <si>
    <t>Machinery and Equipment | Maximum</t>
  </si>
  <si>
    <t>20 years</t>
  </si>
  <si>
    <t>Merchandising and Customer Equipment | Minimum</t>
  </si>
  <si>
    <t>Merchandising and Customer Equipment | Maximum</t>
  </si>
  <si>
    <t>15 years</t>
  </si>
  <si>
    <t>Capitalized Software | Minimum</t>
  </si>
  <si>
    <t>Capitalized Software | Maximum</t>
  </si>
  <si>
    <t>7 years</t>
  </si>
  <si>
    <t>SIGNIFICANT ACCOUNTING POLICIES (Details 3) - USD ($) $ in Millions</t>
  </si>
  <si>
    <t>Beginning goodwill, net</t>
  </si>
  <si>
    <t>Current year business combinations</t>
  </si>
  <si>
    <t>Prior year business combinations</t>
  </si>
  <si>
    <t>Dispositions</t>
  </si>
  <si>
    <t>Effect of foreign currency translation</t>
  </si>
  <si>
    <t>Ending goodwill, net</t>
  </si>
  <si>
    <t>Goodwill expected to be tax deductible</t>
  </si>
  <si>
    <t>Nalco | Trademarks</t>
  </si>
  <si>
    <t>Carrying value of asset subject to impairment testing</t>
  </si>
  <si>
    <t>Impairment of indefinite life intangible asset</t>
  </si>
  <si>
    <t>Global Industrial</t>
  </si>
  <si>
    <t>Reclassifications</t>
  </si>
  <si>
    <t>Global Institutional</t>
  </si>
  <si>
    <t>Global Energy</t>
  </si>
  <si>
    <t>SIGNIFICANT ACCOUNTING POLICIES (Details 4) - USD ($) $ in Millions</t>
  </si>
  <si>
    <t>Total amortization expense related to other intangible assets during the last three years and future estimated amortization</t>
  </si>
  <si>
    <t>Total amortization expense related to other intangible assets</t>
  </si>
  <si>
    <t>Customer relationships</t>
  </si>
  <si>
    <t>Other intangible assets</t>
  </si>
  <si>
    <t>Weighted-average useful life of other amortizable assets</t>
  </si>
  <si>
    <t>14 years</t>
  </si>
  <si>
    <t>Trademarks</t>
  </si>
  <si>
    <t>Patents</t>
  </si>
  <si>
    <t>Other technology</t>
  </si>
  <si>
    <t>SIGNIFICANT ACCOUNTING POLICIES (Details 5) - USD ($) $ / shares in Units, shares in Millions, $ in Millions</t>
  </si>
  <si>
    <t>Effect of dilutive stock options and units (in shares)</t>
  </si>
  <si>
    <t>Anti-dilutive stock options, units and awards excluded from computation of earnings per share (in shares)</t>
  </si>
  <si>
    <t>SPECIAL (GAINS) AND CHARGES - Charges Reported on Statement of Income (Details) - USD ($) $ in Millions</t>
  </si>
  <si>
    <t>Inventory costs</t>
  </si>
  <si>
    <t>Energy related charges</t>
  </si>
  <si>
    <t>Total special (gains) and charges</t>
  </si>
  <si>
    <t>Restructuring activities</t>
  </si>
  <si>
    <t>Fixed asset impairment and other inventory charges</t>
  </si>
  <si>
    <t>Venezuela related activities</t>
  </si>
  <si>
    <t>Special (gains) and charges | Champion</t>
  </si>
  <si>
    <t>Integration costs</t>
  </si>
  <si>
    <t>Operating income subtotal</t>
  </si>
  <si>
    <t>SPECIAL (GAINS) AND CHARGES - Restructuring and Non-Restructring Activity (Details) $ in Millions</t>
  </si>
  <si>
    <t>36 Months Ended</t>
  </si>
  <si>
    <t>45 Months Ended</t>
  </si>
  <si>
    <t>60 Months Ended</t>
  </si>
  <si>
    <t>72 Months Ended</t>
  </si>
  <si>
    <t>Dec. 31, 2016USD ($)</t>
  </si>
  <si>
    <t>Dec. 31, 2015USD ($)</t>
  </si>
  <si>
    <t>Dec. 31, 2014USD ($)</t>
  </si>
  <si>
    <t>Non-restructuring Special (Gains) and Charges</t>
  </si>
  <si>
    <t>Energy related charges, before tax</t>
  </si>
  <si>
    <t>Energy related charges, after tax</t>
  </si>
  <si>
    <t>Energy related charges, inventory write-downs and related disposal costs</t>
  </si>
  <si>
    <t>Property, Plant and Equipment, Net</t>
  </si>
  <si>
    <t>Litigation related charges, before tax</t>
  </si>
  <si>
    <t>Litigation related charges, after tax</t>
  </si>
  <si>
    <t>Inventory reserve alignment, before tax</t>
  </si>
  <si>
    <t>Inventory reserve alignment, after tax</t>
  </si>
  <si>
    <t>Inventory cost alignment, before tax</t>
  </si>
  <si>
    <t>Inventory cost alignment, after tax</t>
  </si>
  <si>
    <t>Certain U.S. Production Equipment and Buildings | Dry Polymer Fixed Asset</t>
  </si>
  <si>
    <t>Fixed asset impairment and related inventory charges, before tax</t>
  </si>
  <si>
    <t>Fixed asset impairment and related inventory charges, after tax</t>
  </si>
  <si>
    <t>Fixed asset impairment, before tax</t>
  </si>
  <si>
    <t>Fixed asset impairment, after tax</t>
  </si>
  <si>
    <t>Other restructuring information</t>
  </si>
  <si>
    <t>Period over which the entity expects to pay the restructuring charges</t>
  </si>
  <si>
    <t>12 months</t>
  </si>
  <si>
    <t>Accrued severance</t>
  </si>
  <si>
    <t>North America | Global Energy</t>
  </si>
  <si>
    <t>Energy related charges, fixed asset impairment and accelerated depreciation</t>
  </si>
  <si>
    <t>North America | Global Energy | Certain U.S. Production Equipment and Buildings</t>
  </si>
  <si>
    <t>VENEZUELA</t>
  </si>
  <si>
    <t>Exchange rate</t>
  </si>
  <si>
    <t>Foreign currency translation (charges) recovery associated with remeasurement and deconsolidation, before tax</t>
  </si>
  <si>
    <t>Foreign currency translation (charges) recovery associated with remeasurement and deconsolidation, after tax</t>
  </si>
  <si>
    <t>Foreign currency translation charges associated with remeasurement and deconsolidation net of noncontrolling interest, after tax</t>
  </si>
  <si>
    <t>Foreign currency translation charges associated with remeasurement, before tax</t>
  </si>
  <si>
    <t>Foreign currency translation charges associated with remeasurement, after tax</t>
  </si>
  <si>
    <t>Previously Reported | VENEZUELA</t>
  </si>
  <si>
    <t>SIMADI | VENEZUELA</t>
  </si>
  <si>
    <t>Maximum | Certain U.S. Production Equipment and Buildings | Dry Polymer Fixed Asset</t>
  </si>
  <si>
    <t>Restructuring charge incurred, pretax</t>
  </si>
  <si>
    <t>Special (gains) and charges | Global Energy</t>
  </si>
  <si>
    <t>Restructuring Plan liability primarily related to accrued severance and termination benefits</t>
  </si>
  <si>
    <t>Employee termination costs</t>
  </si>
  <si>
    <t>Net income attributable to noncontrolling interest | VENEZUELA</t>
  </si>
  <si>
    <t>Ecovation</t>
  </si>
  <si>
    <t>Charges recognized on sale of business and litigation related charges, before tax</t>
  </si>
  <si>
    <t>Charges recognized on sale of business and litigation related charges, after tax</t>
  </si>
  <si>
    <t>Emochem</t>
  </si>
  <si>
    <t>Gain (charges) on removal of equity method investment and other, before tax</t>
  </si>
  <si>
    <t>Gain (charges) on removal of equity method investment and other, after tax</t>
  </si>
  <si>
    <t>Champion and Nalco</t>
  </si>
  <si>
    <t>Business combination and integration related costs, pre tax</t>
  </si>
  <si>
    <t>Business combination and integration related costs, after tax</t>
  </si>
  <si>
    <t>Restructuring reserve</t>
  </si>
  <si>
    <t>Recorded expense (income) and accrual</t>
  </si>
  <si>
    <t>Net cash payments</t>
  </si>
  <si>
    <t>Non-cash charges</t>
  </si>
  <si>
    <t>Restructuring liability</t>
  </si>
  <si>
    <t>Restructuring charges, after tax</t>
  </si>
  <si>
    <t>Restructuring charge incurred, after tax</t>
  </si>
  <si>
    <t>Restructuring charge expected to be incurred, pre-tax</t>
  </si>
  <si>
    <t>Restructuring charge expected to be incurred, after tax</t>
  </si>
  <si>
    <t>Energy Restructuring Plan | Net income attributable to noncontrolling interest</t>
  </si>
  <si>
    <t>Energy Restructuring Plan | Employee termination costs</t>
  </si>
  <si>
    <t>Energy Restructuring Plan | Asset disposals</t>
  </si>
  <si>
    <t>Energy Restructuring Plan | Other</t>
  </si>
  <si>
    <t>Non-cash net charges</t>
  </si>
  <si>
    <t>Combined Plan | Employee termination costs</t>
  </si>
  <si>
    <t>Combined Plan | Asset disposals</t>
  </si>
  <si>
    <t>Combined Plan | Other</t>
  </si>
  <si>
    <t>ACQUISITIONS AND DISPOSITIONS - Acquisition Summary (Details) - USD ($) $ in Millions</t>
  </si>
  <si>
    <t>Components of the aggregate purchase prices of the completed acquisitions</t>
  </si>
  <si>
    <t>Net tangible assets acquired and equity method investments</t>
  </si>
  <si>
    <t>Identifiable intangible assets</t>
  </si>
  <si>
    <t>Non-compete agreements</t>
  </si>
  <si>
    <t>Total intangible assets</t>
  </si>
  <si>
    <t>Total aggregate purchase price</t>
  </si>
  <si>
    <t>Net cash paid for acquisitions, including acquisition related liabilities and contingent consideration</t>
  </si>
  <si>
    <t>Weighted average useful lives of identifiable intangible assets acquired</t>
  </si>
  <si>
    <t>4 years</t>
  </si>
  <si>
    <t>10 years</t>
  </si>
  <si>
    <t>ACQUISITIONS AND DISPOSITIONS - Subsequent Event and Acquisition Activity (Details) - USD ($) $ in Millions</t>
  </si>
  <si>
    <t>Feb. 01, 2017</t>
  </si>
  <si>
    <t>Nov. 30, 2015</t>
  </si>
  <si>
    <t>Sep. 30, 2014</t>
  </si>
  <si>
    <t>Dec. 31, 2013</t>
  </si>
  <si>
    <t>Jul. 31, 2016</t>
  </si>
  <si>
    <t>Acquisitions and Dispositions</t>
  </si>
  <si>
    <t>Increase (decrease) in restricted cash</t>
  </si>
  <si>
    <t>Abednego</t>
  </si>
  <si>
    <t>Estimated annual sales pre-acquisition</t>
  </si>
  <si>
    <t>Anios</t>
  </si>
  <si>
    <t>Anios | Subsequent event</t>
  </si>
  <si>
    <t>Total consideration transferred</t>
  </si>
  <si>
    <t>Aquatech</t>
  </si>
  <si>
    <t>Minority interest percentage acquired</t>
  </si>
  <si>
    <t>33.00%</t>
  </si>
  <si>
    <t>Jianghai Environmental Protection Co Ltd</t>
  </si>
  <si>
    <t>Swisher Hygiene Inc</t>
  </si>
  <si>
    <t>Ultra Fab</t>
  </si>
  <si>
    <t>Akzo Nobel N.V.</t>
  </si>
  <si>
    <t>United Arab Emirates Joint Venture</t>
  </si>
  <si>
    <t>Chemical division of AKJ Industries</t>
  </si>
  <si>
    <t>Chemical Business of EXL Laboratories and Hyprod Canada</t>
  </si>
  <si>
    <t>ACQUISITIONS AND DISPOSITIONS - Dispositions (Details) - Ecovation - Disposal Group, Disposed of by Sale, Not Discontinued Operations $ in Millions</t>
  </si>
  <si>
    <t>1 Months Ended</t>
  </si>
  <si>
    <t>Jun. 30, 2015USD ($)</t>
  </si>
  <si>
    <t>Loss on sale of business, before tax</t>
  </si>
  <si>
    <t>Loss on sale of business, net of tax</t>
  </si>
  <si>
    <t>BALANCE SHEET INFORMATION (Details) - USD ($) $ in Millions</t>
  </si>
  <si>
    <t>Allowance for doubtful accounts</t>
  </si>
  <si>
    <t>Finished goods</t>
  </si>
  <si>
    <t>Raw materials and parts</t>
  </si>
  <si>
    <t>Inventories at FIFO cost</t>
  </si>
  <si>
    <t>FIFO cost to LIFO cost difference</t>
  </si>
  <si>
    <t>Prepaid assets</t>
  </si>
  <si>
    <t>Taxes receivable</t>
  </si>
  <si>
    <t>Derivative assets</t>
  </si>
  <si>
    <t>Land</t>
  </si>
  <si>
    <t>Buildings and leasehold improvements</t>
  </si>
  <si>
    <t>Machinery and equipment</t>
  </si>
  <si>
    <t>Merchandising and customer equipment</t>
  </si>
  <si>
    <t>Capitalized software</t>
  </si>
  <si>
    <t>Construction in progress</t>
  </si>
  <si>
    <t>Property, plant and equipment, gross</t>
  </si>
  <si>
    <t>Accumulated depreciation</t>
  </si>
  <si>
    <t>Intangible assets subject to amortization:</t>
  </si>
  <si>
    <t>Other intangible assets, gross</t>
  </si>
  <si>
    <t>Accumulated amortization</t>
  </si>
  <si>
    <t>Net intangible assets subject to amortization</t>
  </si>
  <si>
    <t>Pension</t>
  </si>
  <si>
    <t>Restricted cash</t>
  </si>
  <si>
    <t>Discounts and rebates</t>
  </si>
  <si>
    <t>Dividends payable</t>
  </si>
  <si>
    <t>Interest payable</t>
  </si>
  <si>
    <t>Taxes payable, other than income</t>
  </si>
  <si>
    <t>Derivative liabilities</t>
  </si>
  <si>
    <t>Restructuring</t>
  </si>
  <si>
    <t>Unrealized gain (loss) on derivative financial instruments, net of tax</t>
  </si>
  <si>
    <t>Unrecognized pension and postretirement benefit expense, net of tax</t>
  </si>
  <si>
    <t>Cumulative translation, net of tax</t>
  </si>
  <si>
    <t>Trade names</t>
  </si>
  <si>
    <t>Intangible assets not subject to amortization:</t>
  </si>
  <si>
    <t>DEBT AND INTEREST (Details) - USD ($) $ in Millions</t>
  </si>
  <si>
    <t>Components of the company's debt obligations</t>
  </si>
  <si>
    <t>Long-term debt, current maturities</t>
  </si>
  <si>
    <t>Short-term debt including current maturities of long-term debt</t>
  </si>
  <si>
    <t>Commercial paper.</t>
  </si>
  <si>
    <t>Average interest rate (as a percent)</t>
  </si>
  <si>
    <t>0.00%</t>
  </si>
  <si>
    <t>0.70%</t>
  </si>
  <si>
    <t>U.S. commercial paper program</t>
  </si>
  <si>
    <t>Maximum borrowing capacity, commercial paper</t>
  </si>
  <si>
    <t>Outstanding commercial paper</t>
  </si>
  <si>
    <t>European commercial paper</t>
  </si>
  <si>
    <t>Notes payable</t>
  </si>
  <si>
    <t>2.92%</t>
  </si>
  <si>
    <t>3.33%</t>
  </si>
  <si>
    <t>Credit facility</t>
  </si>
  <si>
    <t>Maximum borrowing capacity under the credit agreement</t>
  </si>
  <si>
    <t>DEBT AND INTEREST - Other Debt Inforamtion (Details) € in Millions</t>
  </si>
  <si>
    <t>Dec. 31, 2016EUR (€)</t>
  </si>
  <si>
    <t>Oct. 31, 2016USD ($)</t>
  </si>
  <si>
    <t>Jan. 31, 2016USD ($)</t>
  </si>
  <si>
    <t>Jul. 31, 2015EUR (€)</t>
  </si>
  <si>
    <t>Jan. 31, 2015USD ($)</t>
  </si>
  <si>
    <t>Jul. 31, 2006EUR (€)</t>
  </si>
  <si>
    <t>Sep. 30, 2016USD ($)</t>
  </si>
  <si>
    <t>Jun. 30, 2016USD ($)</t>
  </si>
  <si>
    <t>Mar. 31, 2016USD ($)</t>
  </si>
  <si>
    <t>Sep. 30, 2015USD ($)</t>
  </si>
  <si>
    <t>Mar. 31, 2015USD ($)</t>
  </si>
  <si>
    <t>Dec. 31, 2013USD ($)</t>
  </si>
  <si>
    <t>Apr. 30, 2013USD ($)</t>
  </si>
  <si>
    <t>Nov. 30, 2012USD ($)</t>
  </si>
  <si>
    <t>Debt instrument</t>
  </si>
  <si>
    <t>CARRYING VALUE</t>
  </si>
  <si>
    <t>Aggregate annual maturities of long-term debt</t>
  </si>
  <si>
    <t>Interest</t>
  </si>
  <si>
    <t>Interest expense</t>
  </si>
  <si>
    <t>Interest income</t>
  </si>
  <si>
    <t>Beneficial Interest in Trust, Naperville Facility</t>
  </si>
  <si>
    <t>Debt assumed</t>
  </si>
  <si>
    <t>Property, plant and equipment</t>
  </si>
  <si>
    <t>Cash consideration</t>
  </si>
  <si>
    <t>Term loan</t>
  </si>
  <si>
    <t>Aggregate principal amount</t>
  </si>
  <si>
    <t>AVERAGE INTEREST RATE (as a percent)</t>
  </si>
  <si>
    <t>1.40%</t>
  </si>
  <si>
    <t>EFFECTIVE INTEREST RATE (as a percent)</t>
  </si>
  <si>
    <t>Term loan | Champion</t>
  </si>
  <si>
    <t>Repayment of debt</t>
  </si>
  <si>
    <t>Public Notes</t>
  </si>
  <si>
    <t>Principal outstanding payable at time of prepayment of notes (as a percent)</t>
  </si>
  <si>
    <t>Private Notes</t>
  </si>
  <si>
    <t>Series B private placement senior euro notes, due 2016</t>
  </si>
  <si>
    <t>Aggregate principal amount | €</t>
  </si>
  <si>
    <t>4.59%</t>
  </si>
  <si>
    <t>4.73%</t>
  </si>
  <si>
    <t>Debt instrument, term</t>
  </si>
  <si>
    <t>Issuance of Debt securities | €</t>
  </si>
  <si>
    <t>Interest rate (as a percent)</t>
  </si>
  <si>
    <t>4.585%</t>
  </si>
  <si>
    <t>Five year 2012 senior notes</t>
  </si>
  <si>
    <t>1.45%</t>
  </si>
  <si>
    <t>1.22%</t>
  </si>
  <si>
    <t>0.82%</t>
  </si>
  <si>
    <t>2016 Public Debt Offering</t>
  </si>
  <si>
    <t>Three year 2016 senior notes</t>
  </si>
  <si>
    <t>2.00%</t>
  </si>
  <si>
    <t>1.78%</t>
  </si>
  <si>
    <t>Seven year 2016 Senior Notes</t>
  </si>
  <si>
    <t>3.25%</t>
  </si>
  <si>
    <t>3.49%</t>
  </si>
  <si>
    <t>Seven year 2016 senior euro notes</t>
  </si>
  <si>
    <t>1.00%</t>
  </si>
  <si>
    <t>1.20%</t>
  </si>
  <si>
    <t>Ten year 2016 senior notes</t>
  </si>
  <si>
    <t>2.70%</t>
  </si>
  <si>
    <t>2.94%</t>
  </si>
  <si>
    <t>Thirty year 2016 senior notes</t>
  </si>
  <si>
    <t>3.70%</t>
  </si>
  <si>
    <t>3.75%</t>
  </si>
  <si>
    <t>30 years</t>
  </si>
  <si>
    <t>2015 Public Debt Offering</t>
  </si>
  <si>
    <t>Three year 2015 senior notes</t>
  </si>
  <si>
    <t>1.55%</t>
  </si>
  <si>
    <t>1.43%</t>
  </si>
  <si>
    <t>0.98%</t>
  </si>
  <si>
    <t>Five year 2015 senior notes</t>
  </si>
  <si>
    <t>2.25%</t>
  </si>
  <si>
    <t>2.79%</t>
  </si>
  <si>
    <t>2.30%</t>
  </si>
  <si>
    <t>Ten Year 2015 senior euro notes</t>
  </si>
  <si>
    <t>2.63%</t>
  </si>
  <si>
    <t>2.88%</t>
  </si>
  <si>
    <t>2.99%</t>
  </si>
  <si>
    <t>2.625%</t>
  </si>
  <si>
    <t>Series A private placement senior notes due 2018</t>
  </si>
  <si>
    <t>3.69%</t>
  </si>
  <si>
    <t>4.65%</t>
  </si>
  <si>
    <t>4.32%</t>
  </si>
  <si>
    <t>Series B private placement senior notes due 2023</t>
  </si>
  <si>
    <t>4.36%</t>
  </si>
  <si>
    <t>Five year 2011 senior notes</t>
  </si>
  <si>
    <t>3.00%</t>
  </si>
  <si>
    <t>3.08%</t>
  </si>
  <si>
    <t>Ten year 2011 senior notes</t>
  </si>
  <si>
    <t>4.35%</t>
  </si>
  <si>
    <t>4.43%</t>
  </si>
  <si>
    <t>Thirty year 2011 senior notes</t>
  </si>
  <si>
    <t>5.50%</t>
  </si>
  <si>
    <t>5.56%</t>
  </si>
  <si>
    <t>Capital lease obligations</t>
  </si>
  <si>
    <t>FAIR VALUE MEASUREMENTS (Details) - Recurring - USD ($) $ in Millions</t>
  </si>
  <si>
    <t>Carrying Amount</t>
  </si>
  <si>
    <t>Assets:</t>
  </si>
  <si>
    <t>Foreign currency forward contracts</t>
  </si>
  <si>
    <t>Contingent consideration</t>
  </si>
  <si>
    <t>Liabilities:</t>
  </si>
  <si>
    <t>Interest rate swap contracts</t>
  </si>
  <si>
    <t>FAIR VALUE MEASUREMENTS (Details 2) - Contingent consideration - USD ($) $ in Millions</t>
  </si>
  <si>
    <t>Changes in liabilities measured at fair value on a recurring basis using significant unobservable inputs (Level 3)</t>
  </si>
  <si>
    <t>Contingent consideration at beginning of year</t>
  </si>
  <si>
    <t>Amount recognized at transaction date</t>
  </si>
  <si>
    <t>Losses (gains) recognized in earnings</t>
  </si>
  <si>
    <t>Settlements</t>
  </si>
  <si>
    <t>Contingent consideration at end of year</t>
  </si>
  <si>
    <t>FAIR VALUE MEASUREMENTS (Details 3) - USD ($) $ in Millions</t>
  </si>
  <si>
    <t>Carrying amount and fair value of financial instruments</t>
  </si>
  <si>
    <t>Long-term debt (including current maturities)</t>
  </si>
  <si>
    <t>Fair Value</t>
  </si>
  <si>
    <t>DERIVATIVES AND HEDGING TRANSACTIONS - Derivative Positions Summary (Details) € in Millions, $ in Millions</t>
  </si>
  <si>
    <t>Dec. 31, 2015EUR (€)</t>
  </si>
  <si>
    <t>Asset Derivatives</t>
  </si>
  <si>
    <t>Gross amounts offset in the Consolidated Balance Sheet</t>
  </si>
  <si>
    <t>Net value of derivatives presented in the Consolidated Balance Sheet</t>
  </si>
  <si>
    <t>Liability Derivatives</t>
  </si>
  <si>
    <t>Net Investment Hedges</t>
  </si>
  <si>
    <t>Notional values | €</t>
  </si>
  <si>
    <t>Foreign currency forward contracts.</t>
  </si>
  <si>
    <t>Notional values</t>
  </si>
  <si>
    <t>Interest rate swaps</t>
  </si>
  <si>
    <t>Derivatives designated as hedging instruments | Foreign currency forward contracts.</t>
  </si>
  <si>
    <t>Gross value of derivatives</t>
  </si>
  <si>
    <t>Derivatives designated as hedging instruments | Interest rate swaps</t>
  </si>
  <si>
    <t>Derivatives not designated as hedging instruments | Foreign currency forward contracts.</t>
  </si>
  <si>
    <t>Derivatives not designated as hedging instruments | Interest rate swaps</t>
  </si>
  <si>
    <t>DERIVATIVES AND HEDGING TRANSACTIONS - Information by Type of Derivative and Hedging Activities (Details) € in Millions, $ in Millions</t>
  </si>
  <si>
    <t>Dec. 31, 2006contract</t>
  </si>
  <si>
    <t>May 31, 2014USD ($)</t>
  </si>
  <si>
    <t>Jul. 31, 2006</t>
  </si>
  <si>
    <t>Net Investment Hedge:</t>
  </si>
  <si>
    <t>Revaluation gain (loss), net of tax</t>
  </si>
  <si>
    <t>Derivative Summary</t>
  </si>
  <si>
    <t>Maximum period for hedged transactions</t>
  </si>
  <si>
    <t>2 years</t>
  </si>
  <si>
    <t>Number of interest rate swap contracts entered into and subsequently closed | contract</t>
  </si>
  <si>
    <t>Impact on AOCI and earnings from derivative contracts</t>
  </si>
  <si>
    <t>Cash Flow Hedges | Derivatives designated as hedging instruments</t>
  </si>
  <si>
    <t>Unrealized gain (loss) recognized into AOCI (effective portion)</t>
  </si>
  <si>
    <t>Gain (loss) reclassified from AOCI into income (effective portion)</t>
  </si>
  <si>
    <t>Cash Flow Hedges | Foreign currency forward contracts. | Derivatives designated as hedging instruments</t>
  </si>
  <si>
    <t>Cash Flow Hedges | Foreign currency forward contracts. | Derivatives designated as hedging instruments | AOCI (equity)</t>
  </si>
  <si>
    <t>Cash Flow Hedges | Foreign currency forward contracts. | Derivatives designated as hedging instruments | Cost of sales</t>
  </si>
  <si>
    <t>Cash Flow Hedges | Foreign currency forward contracts. | Derivatives designated as hedging instruments | Selling, general and administrative expenses</t>
  </si>
  <si>
    <t>Cash Flow Hedges | Foreign currency forward contracts. | Derivatives designated as hedging instruments | Interest expense, net</t>
  </si>
  <si>
    <t>Cash Flow Hedges | Foreign currency forward contracts. | Derivatives not designated as hedging instruments</t>
  </si>
  <si>
    <t>Gain (loss) on derivative recognized in income</t>
  </si>
  <si>
    <t>Cash Flow Hedges | Foreign currency forward contracts. | Derivatives not designated as hedging instruments | Selling, general and administrative expenses</t>
  </si>
  <si>
    <t>Cash Flow Hedges | Foreign currency forward contracts. | Derivatives not designated as hedging instruments | Interest expense, net</t>
  </si>
  <si>
    <t>Cash Flow Hedges | Interest rate swaps | Derivatives designated as hedging instruments | AOCI (equity)</t>
  </si>
  <si>
    <t>Cash Flow Hedges | Interest rate swaps | Derivatives designated as hedging instruments | Interest expense, net</t>
  </si>
  <si>
    <t>Fair Value Hedges | Interest rate swaps | Three year 2016 senior notes</t>
  </si>
  <si>
    <t>Fair Value Hedges | Interest rate swaps | Three year 2015 senior notes</t>
  </si>
  <si>
    <t>Fair Value Hedges | Interest rate swaps | Series A private placement senior notes due 2018</t>
  </si>
  <si>
    <t>Fair Value Hedges | Interest rate swaps | Five year 2011 senior notes</t>
  </si>
  <si>
    <t>Fair Value Hedges | Interest rate swaps | Five year 2012 senior notes</t>
  </si>
  <si>
    <t>Fair Value Hedges | Interest rate swaps | Interest expense, net</t>
  </si>
  <si>
    <t>Gain (loss) on hedged item recognized in income</t>
  </si>
  <si>
    <t>Net Investment Hedges | Senior euro notes</t>
  </si>
  <si>
    <t>Euro-denominated debt outstanding</t>
  </si>
  <si>
    <t>Net Investment Hedges | Ten Year 2015 senior euro notes</t>
  </si>
  <si>
    <t>Euro-denominated debt outstanding | €</t>
  </si>
  <si>
    <t>DERIVATIVES AND HEDGING TRANSACTIONS (Details 3) - USD ($) $ in Millions</t>
  </si>
  <si>
    <t>OTHER COMPREHENSIVE INCOME (LOSS) INFORMATION (Details) - USD ($) $ in Millions</t>
  </si>
  <si>
    <t>Reclassification adjustments</t>
  </si>
  <si>
    <t>SG&amp;A</t>
  </si>
  <si>
    <t>Derivative gains reclassified from AOCI into income, net of tax</t>
  </si>
  <si>
    <t>Pension and postretirement net actuarial losses and prior service cost reclassified from AOCI into income, net of tax</t>
  </si>
  <si>
    <t>Derivative &amp; Hedging Instruments.</t>
  </si>
  <si>
    <t>Amount recognized in AOCI</t>
  </si>
  <si>
    <t>Translation &amp; other insignificant activity</t>
  </si>
  <si>
    <t>Tax impact</t>
  </si>
  <si>
    <t>Derivative &amp; Hedging Instruments. | Amount reclassified from AOCI</t>
  </si>
  <si>
    <t>(Gains) losses reclassified from AOCI into income</t>
  </si>
  <si>
    <t>Pension &amp; Postretirement Benefits.</t>
  </si>
  <si>
    <t>Other Comprehensive Income (Loss), before Tax</t>
  </si>
  <si>
    <t>Amortization of net actuarial loss and prior service costs and benefits adjustments | Amount reclassified from AOCI</t>
  </si>
  <si>
    <t>Reclassification associated with Venezuelan entities | Amount reclassified from AOCI</t>
  </si>
  <si>
    <t>Postretirement benefits changes</t>
  </si>
  <si>
    <t>SHAREHOLDERS' EQUITY (Details) $ / shares in Units, $ in Millions</t>
  </si>
  <si>
    <t>Feb. 28, 2017USD ($)</t>
  </si>
  <si>
    <t>May 31, 2016shares</t>
  </si>
  <si>
    <t>Feb. 29, 2016USD ($)shares</t>
  </si>
  <si>
    <t>Apr. 30, 2015shares</t>
  </si>
  <si>
    <t>Feb. 28, 2015USD ($)shares</t>
  </si>
  <si>
    <t>Aug. 31, 2011shares</t>
  </si>
  <si>
    <t>Dec. 31, 2016agreement$ / sharesshares</t>
  </si>
  <si>
    <t>Dec. 31, 2015$ / sharesshares</t>
  </si>
  <si>
    <t>Dec. 31, 2014$ / sharesshares</t>
  </si>
  <si>
    <t>Dec. 31, 2012shares</t>
  </si>
  <si>
    <t>Shareholder's Equity</t>
  </si>
  <si>
    <t>Common stock, par value per share (in dollars per share) | $ / shares</t>
  </si>
  <si>
    <t>Dividends declared per common share (in dollars per share) | $ / shares</t>
  </si>
  <si>
    <t>Number of undesignated preferred stock designated as Series A Junior Participating Preferred Stock</t>
  </si>
  <si>
    <t>Number of accelerated repurchase agreements | agreement</t>
  </si>
  <si>
    <t>Common stock, shares authorized to be repurchased</t>
  </si>
  <si>
    <t>Authorized amount of share repurchase program | $</t>
  </si>
  <si>
    <t>Remaining shares authorized to be repurchased</t>
  </si>
  <si>
    <t>Amount of common stock to be repurchased under ASR agreement | $</t>
  </si>
  <si>
    <t>Shares received under ASR agreement</t>
  </si>
  <si>
    <t>Shares received under the ASR agreement compared to the shares the company expected to receive (as a percent)</t>
  </si>
  <si>
    <t>85.00%</t>
  </si>
  <si>
    <t>80.00%</t>
  </si>
  <si>
    <t>Number of shares reacquired through the open market</t>
  </si>
  <si>
    <t>Number of shares that have been repurchased through the exercise of stock options and vesting of stock awards</t>
  </si>
  <si>
    <t>Common Stock | Nalco</t>
  </si>
  <si>
    <t>Additional shares authorized to be repurchased contingent upon merger</t>
  </si>
  <si>
    <t>Undesignated preferred stock</t>
  </si>
  <si>
    <t>Preferred stock, shares authorized</t>
  </si>
  <si>
    <t>Remaining number of undesignated shares</t>
  </si>
  <si>
    <t>EQUITY COMPENSATION PLANS (Details) - USD ($) $ in Millions</t>
  </si>
  <si>
    <t>Retirement eligible grant recipients, minimum age</t>
  </si>
  <si>
    <t>55 years</t>
  </si>
  <si>
    <t>Grants to retirement eligible recipients, expense period</t>
  </si>
  <si>
    <t>6 months</t>
  </si>
  <si>
    <t>Common shares available for grant (in shares)</t>
  </si>
  <si>
    <t>Value of awards granted, portion from stock options under current program (as a percent)</t>
  </si>
  <si>
    <t>50.00%</t>
  </si>
  <si>
    <t>Value of awards granted, portion from PBRSUs under current program (as a percent)</t>
  </si>
  <si>
    <t>Total compensation expense related to all share-based compensation plans</t>
  </si>
  <si>
    <t>Total compensation expense, net of tax benefit</t>
  </si>
  <si>
    <t>Total measured but unrecognized compensation expense related to non-vested share-based compensation arrangements granted under all of the company's plans</t>
  </si>
  <si>
    <t>Weighted-average period over which unrecognized compensation costs on nonvested awards expected to be recognized</t>
  </si>
  <si>
    <t>2 years 1 month 6 days</t>
  </si>
  <si>
    <t>EQUITY COMPENSATION PLANS (Details 2) - Stock Options - USD ($) $ / shares in Units, $ in Millions</t>
  </si>
  <si>
    <t>Stock incentive and option plans</t>
  </si>
  <si>
    <t>Stock option expiration period</t>
  </si>
  <si>
    <t>Stock option vesting period</t>
  </si>
  <si>
    <t>SHARES</t>
  </si>
  <si>
    <t>Outstanding, beginning of year (in shares)</t>
  </si>
  <si>
    <t>Granted (in shares)</t>
  </si>
  <si>
    <t>Exercised (in shares)</t>
  </si>
  <si>
    <t>Canceled (in shares)</t>
  </si>
  <si>
    <t>Outstanding, end of year (in shares)</t>
  </si>
  <si>
    <t>Exercisable, end of year (in shares)</t>
  </si>
  <si>
    <t>Vested and expected to vest, end of year (in shares)</t>
  </si>
  <si>
    <t>AVERAGE PRICE PER SHARE</t>
  </si>
  <si>
    <t>Outstanding, beginning of year (in dollars per share)</t>
  </si>
  <si>
    <t>Granted (in dollars per share)</t>
  </si>
  <si>
    <t>Exercised (in dollars per share)</t>
  </si>
  <si>
    <t>Canceled (in dollars per share)</t>
  </si>
  <si>
    <t>Outstanding, end of year (in dollars per share)</t>
  </si>
  <si>
    <t>Exercisable, end of year (in dollars per share)</t>
  </si>
  <si>
    <t>Vested and expected to vest, end of year (in dollars per shares)</t>
  </si>
  <si>
    <t>Total intrinsic value of options exercised during period</t>
  </si>
  <si>
    <t>Total aggregate intrinsic value of in-the-money options outstanding</t>
  </si>
  <si>
    <t>Weighted-average remaining contractual life of options outstanding</t>
  </si>
  <si>
    <t>6 years 4 months 24 days</t>
  </si>
  <si>
    <t>Total aggregate intrinsic value of in-the-money options exercisable</t>
  </si>
  <si>
    <t>Weighted-average remaining contractual life of options exercisable</t>
  </si>
  <si>
    <t>5 years 3 months 18 days</t>
  </si>
  <si>
    <t>Aggregate intrinsic value of vested and expected to vest options outstanding</t>
  </si>
  <si>
    <t>Weighted-average remaining contractual life of vested and expected to vest options outstanding</t>
  </si>
  <si>
    <t>6 years 3 months 18 days</t>
  </si>
  <si>
    <t>EQUITY COMPENSATION PLANS (Details 3) - $ / shares</t>
  </si>
  <si>
    <t>Stock Options</t>
  </si>
  <si>
    <t>Assumptions</t>
  </si>
  <si>
    <t>Weighted average grant date fair value of options granted at market prices (in dollars per share)</t>
  </si>
  <si>
    <t>Risk-free rate of return (as a percent)</t>
  </si>
  <si>
    <t>1.80%</t>
  </si>
  <si>
    <t>Expected life</t>
  </si>
  <si>
    <t>6 years</t>
  </si>
  <si>
    <t>Expected volatility (as a percent)</t>
  </si>
  <si>
    <t>22.90%</t>
  </si>
  <si>
    <t>Expected dividend yield (as a percent)</t>
  </si>
  <si>
    <t>1.30%</t>
  </si>
  <si>
    <t>Vesting period</t>
  </si>
  <si>
    <t>Stock Options | Minimum</t>
  </si>
  <si>
    <t>Yield curve of U.S. treasury rates</t>
  </si>
  <si>
    <t>1 month</t>
  </si>
  <si>
    <t>Stock Options | Maximum</t>
  </si>
  <si>
    <t>PBRSU Awards</t>
  </si>
  <si>
    <t>Period of requisite continued service</t>
  </si>
  <si>
    <t>Common stock issuable for each vested stock award (in shares)</t>
  </si>
  <si>
    <t>Restricted Stock Awards and Units | Minimum</t>
  </si>
  <si>
    <t>Restricted Stock Awards and Units | Maximum</t>
  </si>
  <si>
    <t>84 months</t>
  </si>
  <si>
    <t>EQUITY COMPENSATION PLANS (Details 4) - $ / shares</t>
  </si>
  <si>
    <t>Summary of PBRSU awards and restricted stock activity:</t>
  </si>
  <si>
    <t>Stock awards outstanding, at the beginning of period (in shares)</t>
  </si>
  <si>
    <t>Stock awards granted (in shares)</t>
  </si>
  <si>
    <t>Stock awards vested/ earned (in shares)</t>
  </si>
  <si>
    <t>Stock awards cancelled (in shares)</t>
  </si>
  <si>
    <t>Stock awards outstanding, at the end of period (in shares)</t>
  </si>
  <si>
    <t>Weighted-average fair value at grant-date of stock awards outstanding, at the beginning of period (in dollars per share)</t>
  </si>
  <si>
    <t>Weighted-average fair value at grant-date of stock awards granted (in dollars per share)</t>
  </si>
  <si>
    <t>Weighted-average fair value at grant-date of stock awards vested/earned (in dollars per share)</t>
  </si>
  <si>
    <t>Weighted-average fair value at grant-date of stock awards cancelled (in dollars per share)</t>
  </si>
  <si>
    <t>Weighted-average fair value at grant-date of stock awards outstanding, at the end of period (in dollars per share)</t>
  </si>
  <si>
    <t>Restricted Stock Awards and Units</t>
  </si>
  <si>
    <t>INCOME TAXES (Details) - USD ($) $ in Millions</t>
  </si>
  <si>
    <t>United States</t>
  </si>
  <si>
    <t>International</t>
  </si>
  <si>
    <t>Current income tax expense (benefit)</t>
  </si>
  <si>
    <t>Federal and state</t>
  </si>
  <si>
    <t>Total current</t>
  </si>
  <si>
    <t>Deferred income tax expense (benefit)</t>
  </si>
  <si>
    <t>Total deferred</t>
  </si>
  <si>
    <t>INCOME TAXES - Net Deferred Tax Assets and Liabilities (Details) - USD ($) $ in Millions</t>
  </si>
  <si>
    <t>Deferred tax assets</t>
  </si>
  <si>
    <t>Other accrued liabilities</t>
  </si>
  <si>
    <t>Loss carryforwards</t>
  </si>
  <si>
    <t>Share-based compensation</t>
  </si>
  <si>
    <t>Pension and other comprehensive income</t>
  </si>
  <si>
    <t>Foreign tax credits</t>
  </si>
  <si>
    <t>Valuation allowance</t>
  </si>
  <si>
    <t>Total deferred tax assets</t>
  </si>
  <si>
    <t>Deferred tax liabilities</t>
  </si>
  <si>
    <t>Property plant and equipment basis differences</t>
  </si>
  <si>
    <t>Intangible assets</t>
  </si>
  <si>
    <t>Unremitted foreign earnings</t>
  </si>
  <si>
    <t>Total deferred tax liabilities</t>
  </si>
  <si>
    <t>Net deferred tax liabilities balance</t>
  </si>
  <si>
    <t>INCOME TAXES - Loss Carryforwards (Details)</t>
  </si>
  <si>
    <t>Dec. 31, 2016USD ($)item$ / shares</t>
  </si>
  <si>
    <t>Operating loss carryforwards</t>
  </si>
  <si>
    <t>Net operating loss carryforwards</t>
  </si>
  <si>
    <t>Valuation allowance on deferred tax asset</t>
  </si>
  <si>
    <t>Number of foreign jurisdictions with a tax holiday | item</t>
  </si>
  <si>
    <t>Preferential income tax rate</t>
  </si>
  <si>
    <t>15.00%</t>
  </si>
  <si>
    <t>Preferential income tax rate awarded under the Development and Expansion Incentive program</t>
  </si>
  <si>
    <t>Decrease in valuation allowance</t>
  </si>
  <si>
    <t>Foreign tax credit carryforwards expiring from 2019 to 2025</t>
  </si>
  <si>
    <t>Foreign tax credit carryforwards, expiration period</t>
  </si>
  <si>
    <t>Federal</t>
  </si>
  <si>
    <t>State</t>
  </si>
  <si>
    <t>Carryforwards subject to expiration</t>
  </si>
  <si>
    <t>No expiration</t>
  </si>
  <si>
    <t>Tax reduction due to tax holiday</t>
  </si>
  <si>
    <t>Tax holiday impact on diluted earnings per share (in dollars per share) | $ / shares</t>
  </si>
  <si>
    <t>INCOME TAXES - Reconciliation of the Statutory Rate to Effective Rate (Details) - USD ($) $ in Millions</t>
  </si>
  <si>
    <t>Statutory U.S. rate (as a percent)</t>
  </si>
  <si>
    <t>35.00%</t>
  </si>
  <si>
    <t>State income taxes, net of federal benefit (as a percent)</t>
  </si>
  <si>
    <t>0.90%</t>
  </si>
  <si>
    <t>0.40%</t>
  </si>
  <si>
    <t>1.60%</t>
  </si>
  <si>
    <t>Foreign operations (as a percent)</t>
  </si>
  <si>
    <t>(8.00%)</t>
  </si>
  <si>
    <t>(8.10%)</t>
  </si>
  <si>
    <t>(6.10%)</t>
  </si>
  <si>
    <t>Domestic manufacturing deduction (as a percent)</t>
  </si>
  <si>
    <t>(2.00%)</t>
  </si>
  <si>
    <t>(2.70%)</t>
  </si>
  <si>
    <t>R&amp;D credit (as a percent)</t>
  </si>
  <si>
    <t>(1.10%)</t>
  </si>
  <si>
    <t>(1.00%)</t>
  </si>
  <si>
    <t>(0.70%)</t>
  </si>
  <si>
    <t>Change in valuation allowance (as a percent)</t>
  </si>
  <si>
    <t>(1.70%)</t>
  </si>
  <si>
    <t>(0.10%)</t>
  </si>
  <si>
    <t>Audit settlements and refunds (as a percent)</t>
  </si>
  <si>
    <t>(0.20%)</t>
  </si>
  <si>
    <t>0.20%</t>
  </si>
  <si>
    <t>Venezuela charges</t>
  </si>
  <si>
    <t>4.50%</t>
  </si>
  <si>
    <t>Worthless stock deduction</t>
  </si>
  <si>
    <t>(3.00%)</t>
  </si>
  <si>
    <t>Other, net (as a percent)</t>
  </si>
  <si>
    <t>0.10%</t>
  </si>
  <si>
    <t>Effective income tax rate (as a percent)</t>
  </si>
  <si>
    <t>24.40%</t>
  </si>
  <si>
    <t>22.80%</t>
  </si>
  <si>
    <t>28.00%</t>
  </si>
  <si>
    <t>Recognized discrete tax expense (benefit), net</t>
  </si>
  <si>
    <t>Unremitted foreign earnings that are considered permanently reinvested</t>
  </si>
  <si>
    <t>Worthless stock deduction, used to derive net discrete tax benefit</t>
  </si>
  <si>
    <t>Reconciliation of the beginning and ending amount of gross unrecognized tax benefits</t>
  </si>
  <si>
    <t>Balance at beginning of year</t>
  </si>
  <si>
    <t>Additions based on tax positions related to the current year</t>
  </si>
  <si>
    <t>Additions for tax positions of prior years</t>
  </si>
  <si>
    <t>Reductions for tax positions of prior years</t>
  </si>
  <si>
    <t>Reductions for tax positions due to statute of limitations</t>
  </si>
  <si>
    <t>Assumed in connection with acquisitions</t>
  </si>
  <si>
    <t>Balance at end of year</t>
  </si>
  <si>
    <t>Unrecognized tax benefits that would affect the annual effective tax rate</t>
  </si>
  <si>
    <t>Interest and penalties on unrecognized tax benefits accrued during the period</t>
  </si>
  <si>
    <t>Accrued interest, including minor amounts for penalties</t>
  </si>
  <si>
    <t>RENTALS AND LEASES (Details) - USD ($) $ in Millions</t>
  </si>
  <si>
    <t>Operating leases, rental expense</t>
  </si>
  <si>
    <t>Maximum term, operating leases for vehicles with month-to-month renewal</t>
  </si>
  <si>
    <t>1 year</t>
  </si>
  <si>
    <t>Future minimum payments under operating leases with noncancelable terms in excess of one year were:</t>
  </si>
  <si>
    <t>Thereafter</t>
  </si>
  <si>
    <t>Estimated payments under operating leases for vehicles in 2017</t>
  </si>
  <si>
    <t>RESEARCH AND DEVELOPMENT EXPENDITURES (Details) - USD ($) $ in Millions</t>
  </si>
  <si>
    <t>Research expenditures related to the development of new products and processes, including significant improvements and refinements to existing products</t>
  </si>
  <si>
    <t>COMMITMENTS AND CONTINGENCIES (Details)</t>
  </si>
  <si>
    <t>May 31, 2016complaint</t>
  </si>
  <si>
    <t>Dec. 31, 2016locationcomplaintitem</t>
  </si>
  <si>
    <t>Loss contingencies</t>
  </si>
  <si>
    <t>Number of complaints filed by individuals</t>
  </si>
  <si>
    <t>Period to appeal court's decision after entry of final judgment under Federal Rule of Appellate Procedure</t>
  </si>
  <si>
    <t>30 days</t>
  </si>
  <si>
    <t>Environmental matters</t>
  </si>
  <si>
    <t>Number of locations for environmental assessments and remediation | location</t>
  </si>
  <si>
    <t>Deepwater Horizon Incident | Nalco</t>
  </si>
  <si>
    <t>Number of oil dispersants for which the EPA released toxicity data</t>
  </si>
  <si>
    <t>Number of putative class action complaints filed</t>
  </si>
  <si>
    <t>Number of complaints filed by individuals | complaint</t>
  </si>
  <si>
    <t>Number of master complaints naming Nalco and others who responded to the oil spill (known as the "B3 Bundle") | complaint</t>
  </si>
  <si>
    <t>Number of proposed class action settlements</t>
  </si>
  <si>
    <t>RETIREMENT PLANS - Information Related to Pension and Postretirement Plans (Details) - USD ($) $ in Millions</t>
  </si>
  <si>
    <t>Amounts recognized in Consolidated Balance Sheet:</t>
  </si>
  <si>
    <t>Amounts recognized in Accumulated Other Comprehensive Loss (Income):</t>
  </si>
  <si>
    <t>Accumulated other comprehensive loss (income), net of tax</t>
  </si>
  <si>
    <t>Change in Accumulated Other Comprehensive Loss (Income):</t>
  </si>
  <si>
    <t>Other comprehensive loss (income)</t>
  </si>
  <si>
    <t>Non-qualified plans</t>
  </si>
  <si>
    <t>Projected Benefit Obligation</t>
  </si>
  <si>
    <t>Projected benefit obligation, beginning of year</t>
  </si>
  <si>
    <t>Projected benefit obligation, end of year</t>
  </si>
  <si>
    <t>U.S. Pension</t>
  </si>
  <si>
    <t>Defined Benefit Plan Disclosure</t>
  </si>
  <si>
    <t>Accumulated Benefit Obligation, end of year</t>
  </si>
  <si>
    <t>Service cost</t>
  </si>
  <si>
    <t>Curtailments and settlements</t>
  </si>
  <si>
    <t>Plan amendments</t>
  </si>
  <si>
    <t>Actuarial loss (gain)</t>
  </si>
  <si>
    <t>Benefits paid</t>
  </si>
  <si>
    <t>Plan Assets</t>
  </si>
  <si>
    <t>Fair value of plan assets, beginning of year</t>
  </si>
  <si>
    <t>Actual returns on plan assets</t>
  </si>
  <si>
    <t>Company contributions</t>
  </si>
  <si>
    <t>Fair value of plan assets, end of year</t>
  </si>
  <si>
    <t>Funded Status, end of year</t>
  </si>
  <si>
    <t>Net liability</t>
  </si>
  <si>
    <t>Unrecognized net actuarial loss</t>
  </si>
  <si>
    <t>Unrecognized net prior service benefits</t>
  </si>
  <si>
    <t>Tax benefit</t>
  </si>
  <si>
    <t>Amortization of net actuarial loss</t>
  </si>
  <si>
    <t>Amortization of prior service costs (benefits)</t>
  </si>
  <si>
    <t>Current period net actuarial loss (gain)</t>
  </si>
  <si>
    <t>Current period prior service costs (benefits)</t>
  </si>
  <si>
    <t>Settlement</t>
  </si>
  <si>
    <t>Tax expense (benefit)</t>
  </si>
  <si>
    <t>Estimated amounts in accumulated other comprehensive loss expected to be reclassified to net period cost during 2014</t>
  </si>
  <si>
    <t>Net actuarial loss (gain)</t>
  </si>
  <si>
    <t>Net prior service costs (benefits)</t>
  </si>
  <si>
    <t>Participant contributions</t>
  </si>
  <si>
    <t>Assumed through acquisitions</t>
  </si>
  <si>
    <t>Acquisitions</t>
  </si>
  <si>
    <t>Postretirement benefit changes</t>
  </si>
  <si>
    <t>U.S. Postretirement Health Care</t>
  </si>
  <si>
    <t>Medicare subsidies received</t>
  </si>
  <si>
    <t>RETIREMENT PLANS - Aggregate Benefit Obligations and Net Periodic Benefit Costs (Details) - USD ($) $ in Millions</t>
  </si>
  <si>
    <t>Apr. 30, 2016</t>
  </si>
  <si>
    <t>Aggregate projected benefit obligation, accumulated benefit obligation and fair value of plan assets for pension plans with accumulated benefit obligations in excess of plan assets:</t>
  </si>
  <si>
    <t>Aggregate projected benefit obligation</t>
  </si>
  <si>
    <t>Accumulated benefit obligation</t>
  </si>
  <si>
    <t>Fair value of plan assets</t>
  </si>
  <si>
    <t>Net periodic benefit costs</t>
  </si>
  <si>
    <t>Interest cost on benefit obligation</t>
  </si>
  <si>
    <t>Expected return on plan assets</t>
  </si>
  <si>
    <t>Recognition of net actuarial (gain) loss</t>
  </si>
  <si>
    <t>Amortization of prior service cost (benefit)</t>
  </si>
  <si>
    <t>Settlements/curtailments</t>
  </si>
  <si>
    <t>Total expense</t>
  </si>
  <si>
    <t>U.S. qualified defined benefit plans</t>
  </si>
  <si>
    <t>Other Pension Plan Information</t>
  </si>
  <si>
    <t>Contributions to plan</t>
  </si>
  <si>
    <t>RETIREMENT PLANS - Assumption Details (Details) - USD ($) $ in Millions</t>
  </si>
  <si>
    <t>Weighted-average actuarial assumptions used to determine benefit obligations as of year end:</t>
  </si>
  <si>
    <t>Discount rate (as a percent)</t>
  </si>
  <si>
    <t>4.27%</t>
  </si>
  <si>
    <t>4.51%</t>
  </si>
  <si>
    <t>4.14%</t>
  </si>
  <si>
    <t>Projected salary increase (as a percent)</t>
  </si>
  <si>
    <t>4.03%</t>
  </si>
  <si>
    <t>Weighted-average actuarial assumptions used to determine net cost:</t>
  </si>
  <si>
    <t>4.92%</t>
  </si>
  <si>
    <t>Expected return on plan assets (as a percent)</t>
  </si>
  <si>
    <t>7.75%</t>
  </si>
  <si>
    <t>Defined Benefit Plan Assumed Health Care Cost Trend Rates</t>
  </si>
  <si>
    <t>U.S. Pension | Corporate bonds | Minimum</t>
  </si>
  <si>
    <t>Maturity period of debt securities</t>
  </si>
  <si>
    <t>U.S. Pension | Corporate bonds | Maximum</t>
  </si>
  <si>
    <t>2.33%</t>
  </si>
  <si>
    <t>2.93%</t>
  </si>
  <si>
    <t>3.02%</t>
  </si>
  <si>
    <t>2.52%</t>
  </si>
  <si>
    <t>2.50%</t>
  </si>
  <si>
    <t>2.66%</t>
  </si>
  <si>
    <t>2.68%</t>
  </si>
  <si>
    <t>2.78%</t>
  </si>
  <si>
    <t>4.45%</t>
  </si>
  <si>
    <t>6.71%</t>
  </si>
  <si>
    <t>6.80%</t>
  </si>
  <si>
    <t>6.90%</t>
  </si>
  <si>
    <t>2.75%</t>
  </si>
  <si>
    <t>2.83%</t>
  </si>
  <si>
    <t>3.58%</t>
  </si>
  <si>
    <t>3.29%</t>
  </si>
  <si>
    <t>4.38%</t>
  </si>
  <si>
    <t>4.08%</t>
  </si>
  <si>
    <t>4.77%</t>
  </si>
  <si>
    <t>Annual rates of increase in the per capita cost of covered health care for pre-age 65 retirees (as a percent)</t>
  </si>
  <si>
    <t>6.75%</t>
  </si>
  <si>
    <t>Annual rates of increase in the per capita cost of covered health care for post-age 65 retirees (as a percent)</t>
  </si>
  <si>
    <t>7.25%</t>
  </si>
  <si>
    <t>Rate of per capita cost of covered health care in 2023 (as a percent)</t>
  </si>
  <si>
    <t>5.00%</t>
  </si>
  <si>
    <t>Defined Benefit Plan, Reduction in Benefit Cost</t>
  </si>
  <si>
    <t>Effect of a one-percentage point change in the assumed health care cost trend rate:</t>
  </si>
  <si>
    <t>Effect on total of service and interest cost components, increase</t>
  </si>
  <si>
    <t>Effect on total of service and interest cost components, decrease</t>
  </si>
  <si>
    <t>Effect on postretirement benefit obligation, increase</t>
  </si>
  <si>
    <t>U.S. Postretirement Health Care | Nalco</t>
  </si>
  <si>
    <t>3.60%</t>
  </si>
  <si>
    <t>Ecolab and Nalco Combined Plans</t>
  </si>
  <si>
    <t>Plan amendments, after tax</t>
  </si>
  <si>
    <t>RETIREMENT PLANS - Fair Value of Plan Assets (Details) - USD ($) $ in Millions</t>
  </si>
  <si>
    <t>Total investments at fair value</t>
  </si>
  <si>
    <t>U.S. Pension and Postretirement Health Care Benefits | Level 1</t>
  </si>
  <si>
    <t>U.S. Pension and Postretirement Health Care Benefits | Level 2</t>
  </si>
  <si>
    <t>U.S. Pension and Postretirement Health Care Benefits | Level 3</t>
  </si>
  <si>
    <t>U.S. Pension and Postretirement Health Care Benefits | Cash</t>
  </si>
  <si>
    <t>U.S. Pension and Postretirement Health Care Benefits | Cash | Level 1</t>
  </si>
  <si>
    <t>U.S. Pension and Postretirement Health Care Benefits | Large cap equity</t>
  </si>
  <si>
    <t>U.S. Pension and Postretirement Health Care Benefits | Large cap equity | Level 1</t>
  </si>
  <si>
    <t>U.S. Pension and Postretirement Health Care Benefits | Small cap equity</t>
  </si>
  <si>
    <t>U.S. Pension and Postretirement Health Care Benefits | Small cap equity | Level 1</t>
  </si>
  <si>
    <t>U.S. Pension and Postretirement Health Care Benefits | International equity</t>
  </si>
  <si>
    <t>Investments measured at NAV</t>
  </si>
  <si>
    <t>U.S. Pension and Postretirement Health Care Benefits | International equity | Level 1</t>
  </si>
  <si>
    <t>U.S. Pension and Postretirement Health Care Benefits | Core fixed income</t>
  </si>
  <si>
    <t>U.S. Pension and Postretirement Health Care Benefits | Core fixed income | Level 1</t>
  </si>
  <si>
    <t>U.S. Pension and Postretirement Health Care Benefits | High-yield bonds</t>
  </si>
  <si>
    <t>U.S. Pension and Postretirement Health Care Benefits | High-yield bonds | Level 1</t>
  </si>
  <si>
    <t>U.S. Pension and Postretirement Health Care Benefits | Emerging markets</t>
  </si>
  <si>
    <t>U.S. Pension and Postretirement Health Care Benefits | Emerging markets | Level 1</t>
  </si>
  <si>
    <t>U.S. Pension and Postretirement Health Care Benefits | Insurance company accounts</t>
  </si>
  <si>
    <t>U.S. Pension and Postretirement Health Care Benefits | Insurance company accounts | Level 2</t>
  </si>
  <si>
    <t>International Pension | Level 1</t>
  </si>
  <si>
    <t>International Pension | Level 2</t>
  </si>
  <si>
    <t>International Pension | Level 3</t>
  </si>
  <si>
    <t>International Pension | Cash</t>
  </si>
  <si>
    <t>International Pension | Cash | Level 1</t>
  </si>
  <si>
    <t>International Pension | International equity</t>
  </si>
  <si>
    <t>International Pension | International equity | Level 2</t>
  </si>
  <si>
    <t>International Pension | Corporate bonds</t>
  </si>
  <si>
    <t>International Pension | Corporate bonds | Level 1</t>
  </si>
  <si>
    <t>International Pension | Corporate bonds | Level 2</t>
  </si>
  <si>
    <t>International Pension | Government bonds</t>
  </si>
  <si>
    <t>International Pension | Government bonds | Level 1</t>
  </si>
  <si>
    <t>International Pension | Government bonds | Level 2</t>
  </si>
  <si>
    <t>International Pension | Insurance company accounts</t>
  </si>
  <si>
    <t>International Pension | Insurance company accounts | Level 2</t>
  </si>
  <si>
    <t>RETIREMENT PLANS - Allocation Plan Assets (Details)</t>
  </si>
  <si>
    <t>Asset allocation percentages</t>
  </si>
  <si>
    <t>TARGET ASSET ALLOCATION PERCENTAGE</t>
  </si>
  <si>
    <t>100.00%</t>
  </si>
  <si>
    <t>PERCENTAGE OF PLAN ASSETS</t>
  </si>
  <si>
    <t>34.00%</t>
  </si>
  <si>
    <t>36.00%</t>
  </si>
  <si>
    <t>37.00%</t>
  </si>
  <si>
    <t>9.00%</t>
  </si>
  <si>
    <t>10.00%</t>
  </si>
  <si>
    <t>14.00%</t>
  </si>
  <si>
    <t>18.00%</t>
  </si>
  <si>
    <t>19.00%</t>
  </si>
  <si>
    <t>U.S. Pension and Postretirement Health Care Benefits | Real estate</t>
  </si>
  <si>
    <t>6.00%</t>
  </si>
  <si>
    <t>7.00%</t>
  </si>
  <si>
    <t>U.S. Pension and Postretirement Health Care Benefits | Hedge funds</t>
  </si>
  <si>
    <t>U.S. Pension and Postretirement Health Care Benefits | Private Equity</t>
  </si>
  <si>
    <t>44.00%</t>
  </si>
  <si>
    <t>21.00%</t>
  </si>
  <si>
    <t>22.00%</t>
  </si>
  <si>
    <t>International Pension | Total fixed income</t>
  </si>
  <si>
    <t>41.00%</t>
  </si>
  <si>
    <t>13.00%</t>
  </si>
  <si>
    <t>International Pension | Real estate</t>
  </si>
  <si>
    <t>RETIREMENT PLANS - Cash Flows (Details) - USD ($) $ in Millions</t>
  </si>
  <si>
    <t>Estimate of benefits expected to be paid for company's pension and postretirement health care benefit plans:</t>
  </si>
  <si>
    <t>2022-2026</t>
  </si>
  <si>
    <t>MEDICAL SUBSIDY RECEIPTS</t>
  </si>
  <si>
    <t>Employer voluntary contribution to defined benefit plan</t>
  </si>
  <si>
    <t>Estimated contribution to pension benefit plan during 2017</t>
  </si>
  <si>
    <t>RETIREMENT PLANS - Savings Plan and ESOP (Details) - USD ($) $ in Millions</t>
  </si>
  <si>
    <t>Defined Contribution Plan Disclosure [Line Items]</t>
  </si>
  <si>
    <t>Percentage of matching contribution by company vested immediately</t>
  </si>
  <si>
    <t>Employer matching contribution expense</t>
  </si>
  <si>
    <t>Traditional Plan</t>
  </si>
  <si>
    <t>Cash balance benefits percentage</t>
  </si>
  <si>
    <t>Percentage of matching contribution made by company, up to 3% eligible compensation</t>
  </si>
  <si>
    <t>Percentage of matching contribution made by company for employee contributions between 3% and 5%</t>
  </si>
  <si>
    <t>Ecolab Plan</t>
  </si>
  <si>
    <t>Percentage of matching contribution made by company, up to 4% eligible compensation</t>
  </si>
  <si>
    <t>Percentage of matching contribution made by company for employee contributions between 4% and 8%</t>
  </si>
  <si>
    <t>Minimum | Traditional Plan</t>
  </si>
  <si>
    <t>Percentage of eligible compensation, matched 50%</t>
  </si>
  <si>
    <t>Minimum | Ecolab Plan</t>
  </si>
  <si>
    <t>4.00%</t>
  </si>
  <si>
    <t>Maximum | Traditional Plan</t>
  </si>
  <si>
    <t>Percentage of eligible compensation, matched 100%</t>
  </si>
  <si>
    <t>Maximum | Ecolab Plan</t>
  </si>
  <si>
    <t>8.00%</t>
  </si>
  <si>
    <t>OPERATING SEGMENTS AND GEOGRAPHIC INFORMATION (Details) $ in Millions</t>
  </si>
  <si>
    <t>Dec. 31, 2016USD ($)segment</t>
  </si>
  <si>
    <t>Dec. 31, 2014USD ($)class</t>
  </si>
  <si>
    <t>Financial information of reportable segments</t>
  </si>
  <si>
    <t>Number of operating segments aggregated for classification as reportable segments | segment</t>
  </si>
  <si>
    <t>Number of operating units | segment</t>
  </si>
  <si>
    <t>Number of reportable segments | segment</t>
  </si>
  <si>
    <t>Operating Income (Loss)</t>
  </si>
  <si>
    <t>Product concentration | Consolidated net sales</t>
  </si>
  <si>
    <t>Number of product classes comprising 10% or more of consolidated net sales | class</t>
  </si>
  <si>
    <t>Threshold percentage of product sales to consolidated net sales</t>
  </si>
  <si>
    <t>Warewashing Products | Product concentration | Consolidated net sales</t>
  </si>
  <si>
    <t>Percentage of consolidated sales</t>
  </si>
  <si>
    <t>11.00%</t>
  </si>
  <si>
    <t>Operating segment</t>
  </si>
  <si>
    <t>Operating segment | Global Industrial</t>
  </si>
  <si>
    <t>Operating segment | Global Institutional</t>
  </si>
  <si>
    <t>Operating segment | Global Energy</t>
  </si>
  <si>
    <t>Operating segment | Other</t>
  </si>
  <si>
    <t>Currency Impact</t>
  </si>
  <si>
    <t>Corporate</t>
  </si>
  <si>
    <t>Intersegment</t>
  </si>
  <si>
    <t>OPERATING SEGMENTS AND GEOGRAPHIC INFORMATION - Service Revenue at Public Exchange Rates by Segment (Details) - USD ($) $ in Millions</t>
  </si>
  <si>
    <t>Service revenue at public exchange rates</t>
  </si>
  <si>
    <t>OPERATING SEGMENTS AND GEOGRAPHIC INFORMATION - Net Sales and Long-lived Assets by Geographic Region (Details) - USD ($) $ in Millions</t>
  </si>
  <si>
    <t>Financial information of operating segments</t>
  </si>
  <si>
    <t>Long-Lived Assets, net</t>
  </si>
  <si>
    <t>Europe</t>
  </si>
  <si>
    <t>Asia Pacific, excluding Greater China</t>
  </si>
  <si>
    <t>Latin America</t>
  </si>
  <si>
    <t>MEA</t>
  </si>
  <si>
    <t>Canada</t>
  </si>
  <si>
    <t>Greater China</t>
  </si>
  <si>
    <t>QUARTERLY FINANCIAL DATA (UNAUDITED) (Details) - USD ($) $ / shares in Units, shares in Millions, $ in Millions</t>
  </si>
  <si>
    <t>Operating Income</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4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4464699245</v>
      </c>
    </row>
    <row r="15" spans="1:4">
      <c r="A15" s="4" t="s">
        <v>25</v>
      </c>
      <c r="C15" s="5" t="n">
        <v>29171851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196</v>
      </c>
    </row>
    <row r="3" spans="1:2">
      <c r="A3" s="3" t="s">
        <v>195</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7" t="n">
        <v>3352.1</v>
      </c>
      <c r="C4" s="7" t="n">
        <v>3386.1</v>
      </c>
      <c r="D4" s="7" t="n">
        <v>3317.2</v>
      </c>
      <c r="E4" s="7" t="n">
        <v>3097.4</v>
      </c>
      <c r="F4" s="6" t="n">
        <v>3412</v>
      </c>
      <c r="G4" s="7" t="n">
        <v>3446.4</v>
      </c>
      <c r="H4" s="7" t="n">
        <v>3389.1</v>
      </c>
      <c r="I4" s="7" t="n">
        <v>3297.6</v>
      </c>
      <c r="J4" s="7" t="n">
        <v>13152.8</v>
      </c>
      <c r="K4" s="7" t="n">
        <v>13545.1</v>
      </c>
      <c r="L4" s="7" t="n">
        <v>14280.5</v>
      </c>
    </row>
    <row r="5" spans="1:12">
      <c r="A5" s="4" t="s">
        <v>40</v>
      </c>
      <c r="B5" s="8" t="n">
        <v>1745.1</v>
      </c>
      <c r="C5" s="8" t="n">
        <v>1737.2</v>
      </c>
      <c r="D5" s="8" t="n">
        <v>1785.2</v>
      </c>
      <c r="E5" s="8" t="n">
        <v>1631.4</v>
      </c>
      <c r="F5" s="8" t="n">
        <v>1831.7</v>
      </c>
      <c r="G5" s="5" t="n">
        <v>1820</v>
      </c>
      <c r="H5" s="8" t="n">
        <v>1806.5</v>
      </c>
      <c r="I5" s="8" t="n">
        <v>1765.3</v>
      </c>
      <c r="J5" s="8" t="n">
        <v>6898.9</v>
      </c>
      <c r="K5" s="8" t="n">
        <v>7223.5</v>
      </c>
      <c r="L5" s="8" t="n">
        <v>7679.1</v>
      </c>
    </row>
    <row r="6" spans="1:12">
      <c r="A6" s="4" t="s">
        <v>41</v>
      </c>
      <c r="B6" s="8" t="n">
        <v>1046.3</v>
      </c>
      <c r="C6" s="8" t="n">
        <v>1071.6</v>
      </c>
      <c r="D6" s="8" t="n">
        <v>1093.3</v>
      </c>
      <c r="E6" s="8" t="n">
        <v>1088.2</v>
      </c>
      <c r="F6" s="8" t="n">
        <v>1058.8</v>
      </c>
      <c r="G6" s="8" t="n">
        <v>1070.7</v>
      </c>
      <c r="H6" s="8" t="n">
        <v>1079.2</v>
      </c>
      <c r="I6" s="8" t="n">
        <v>1136.8</v>
      </c>
      <c r="J6" s="8" t="n">
        <v>4299.4</v>
      </c>
      <c r="K6" s="8" t="n">
        <v>4345.5</v>
      </c>
      <c r="L6" s="8" t="n">
        <v>4577.6</v>
      </c>
    </row>
    <row r="7" spans="1:12">
      <c r="A7" s="4" t="s">
        <v>42</v>
      </c>
      <c r="B7" s="8" t="n">
        <v>3.8</v>
      </c>
      <c r="C7" s="8" t="n">
        <v>3.2</v>
      </c>
      <c r="D7" s="8" t="n">
        <v>26.2</v>
      </c>
      <c r="E7" s="8" t="n">
        <v>6.3</v>
      </c>
      <c r="F7" s="8" t="n">
        <v>198.7</v>
      </c>
      <c r="G7" s="8" t="n">
        <v>142.7</v>
      </c>
      <c r="H7" s="8" t="n">
        <v>65.59999999999999</v>
      </c>
      <c r="I7" s="8" t="n">
        <v>7.8</v>
      </c>
      <c r="J7" s="8" t="n">
        <v>39.5</v>
      </c>
      <c r="K7" s="8" t="n">
        <v>414.8</v>
      </c>
      <c r="L7" s="8" t="n">
        <v>68.8</v>
      </c>
    </row>
    <row r="8" spans="1:12">
      <c r="A8" s="4" t="s">
        <v>43</v>
      </c>
      <c r="B8" s="8" t="n">
        <v>556.9</v>
      </c>
      <c r="C8" s="8" t="n">
        <v>574.1</v>
      </c>
      <c r="D8" s="8" t="n">
        <v>412.5</v>
      </c>
      <c r="E8" s="8" t="n">
        <v>371.5</v>
      </c>
      <c r="F8" s="8" t="n">
        <v>322.8</v>
      </c>
      <c r="G8" s="5" t="n">
        <v>413</v>
      </c>
      <c r="H8" s="8" t="n">
        <v>437.8</v>
      </c>
      <c r="I8" s="8" t="n">
        <v>387.7</v>
      </c>
      <c r="J8" s="5" t="n">
        <v>1915</v>
      </c>
      <c r="K8" s="8" t="n">
        <v>1561.3</v>
      </c>
      <c r="L8" s="5" t="n">
        <v>1955</v>
      </c>
    </row>
    <row r="9" spans="1:12">
      <c r="A9" s="4" t="s">
        <v>44</v>
      </c>
      <c r="B9" s="8" t="n">
        <v>68.3</v>
      </c>
      <c r="C9" s="8" t="n">
        <v>64.90000000000001</v>
      </c>
      <c r="D9" s="8" t="n">
        <v>65.3</v>
      </c>
      <c r="E9" s="8" t="n">
        <v>66.09999999999999</v>
      </c>
      <c r="F9" s="8" t="n">
        <v>62.3</v>
      </c>
      <c r="G9" s="8" t="n">
        <v>57.6</v>
      </c>
      <c r="H9" s="8" t="n">
        <v>61.2</v>
      </c>
      <c r="I9" s="8" t="n">
        <v>62.5</v>
      </c>
      <c r="J9" s="8" t="n">
        <v>264.6</v>
      </c>
      <c r="K9" s="8" t="n">
        <v>243.6</v>
      </c>
      <c r="L9" s="8" t="n">
        <v>256.6</v>
      </c>
    </row>
    <row r="10" spans="1:12">
      <c r="A10" s="4" t="s">
        <v>45</v>
      </c>
      <c r="B10" s="8" t="n">
        <v>488.6</v>
      </c>
      <c r="C10" s="8" t="n">
        <v>509.2</v>
      </c>
      <c r="D10" s="8" t="n">
        <v>347.2</v>
      </c>
      <c r="E10" s="8" t="n">
        <v>305.4</v>
      </c>
      <c r="F10" s="8" t="n">
        <v>260.5</v>
      </c>
      <c r="G10" s="8" t="n">
        <v>355.4</v>
      </c>
      <c r="H10" s="8" t="n">
        <v>376.6</v>
      </c>
      <c r="I10" s="8" t="n">
        <v>325.2</v>
      </c>
      <c r="J10" s="8" t="n">
        <v>1650.4</v>
      </c>
      <c r="K10" s="8" t="n">
        <v>1317.7</v>
      </c>
      <c r="L10" s="8" t="n">
        <v>1698.4</v>
      </c>
    </row>
    <row r="11" spans="1:12">
      <c r="A11" s="4" t="s">
        <v>46</v>
      </c>
      <c r="B11" s="8" t="n">
        <v>116.6</v>
      </c>
      <c r="C11" s="8" t="n">
        <v>129.7</v>
      </c>
      <c r="D11" s="8" t="n">
        <v>83.59999999999999</v>
      </c>
      <c r="E11" s="8" t="n">
        <v>73.40000000000001</v>
      </c>
      <c r="F11" s="8" t="n">
        <v>37.6</v>
      </c>
      <c r="G11" s="8" t="n">
        <v>105.3</v>
      </c>
      <c r="H11" s="8" t="n">
        <v>67.8</v>
      </c>
      <c r="I11" s="8" t="n">
        <v>89.8</v>
      </c>
      <c r="J11" s="8" t="n">
        <v>403.3</v>
      </c>
      <c r="K11" s="8" t="n">
        <v>300.5</v>
      </c>
      <c r="L11" s="8" t="n">
        <v>476.2</v>
      </c>
    </row>
    <row r="12" spans="1:12">
      <c r="A12" s="4" t="s">
        <v>47</v>
      </c>
      <c r="B12" s="5" t="n">
        <v>372</v>
      </c>
      <c r="C12" s="8" t="n">
        <v>379.5</v>
      </c>
      <c r="D12" s="8" t="n">
        <v>263.6</v>
      </c>
      <c r="E12" s="5" t="n">
        <v>232</v>
      </c>
      <c r="F12" s="8" t="n">
        <v>222.9</v>
      </c>
      <c r="G12" s="8" t="n">
        <v>250.1</v>
      </c>
      <c r="H12" s="8" t="n">
        <v>308.8</v>
      </c>
      <c r="I12" s="8" t="n">
        <v>235.4</v>
      </c>
      <c r="J12" s="8" t="n">
        <v>1247.1</v>
      </c>
      <c r="K12" s="8" t="n">
        <v>1017.2</v>
      </c>
      <c r="L12" s="8" t="n">
        <v>1222.2</v>
      </c>
    </row>
    <row r="13" spans="1:12">
      <c r="A13" s="4" t="s">
        <v>48</v>
      </c>
      <c r="B13" s="8" t="n">
        <v>5.7</v>
      </c>
      <c r="C13" s="8" t="n">
        <v>5.4</v>
      </c>
      <c r="D13" s="8" t="n">
        <v>5.2</v>
      </c>
      <c r="E13" s="8" t="n">
        <v>1.2</v>
      </c>
      <c r="F13" s="5" t="n">
        <v>14</v>
      </c>
      <c r="G13" s="8" t="n">
        <v>-7.7</v>
      </c>
      <c r="H13" s="8" t="n">
        <v>6.8</v>
      </c>
      <c r="I13" s="5" t="n">
        <v>2</v>
      </c>
      <c r="J13" s="8" t="n">
        <v>17.5</v>
      </c>
      <c r="K13" s="8" t="n">
        <v>15.1</v>
      </c>
      <c r="L13" s="8" t="n">
        <v>19.4</v>
      </c>
    </row>
    <row r="14" spans="1:12">
      <c r="A14" s="4" t="s">
        <v>49</v>
      </c>
      <c r="B14" s="7" t="n">
        <v>366.3</v>
      </c>
      <c r="C14" s="7" t="n">
        <v>374.1</v>
      </c>
      <c r="D14" s="7" t="n">
        <v>258.4</v>
      </c>
      <c r="E14" s="7" t="n">
        <v>230.8</v>
      </c>
      <c r="F14" s="7" t="n">
        <v>208.9</v>
      </c>
      <c r="G14" s="7" t="n">
        <v>257.8</v>
      </c>
      <c r="H14" s="6" t="n">
        <v>302</v>
      </c>
      <c r="I14" s="7" t="n">
        <v>233.4</v>
      </c>
      <c r="J14" s="7" t="n">
        <v>1229.6</v>
      </c>
      <c r="K14" s="7" t="n">
        <v>1002.1</v>
      </c>
      <c r="L14" s="7" t="n">
        <v>1202.8</v>
      </c>
    </row>
    <row r="15" spans="1:12">
      <c r="A15" s="3" t="s">
        <v>50</v>
      </c>
    </row>
    <row r="16" spans="1:12">
      <c r="A16" s="4" t="s">
        <v>51</v>
      </c>
      <c r="B16" s="9" t="n">
        <v>1.26</v>
      </c>
      <c r="C16" s="9" t="n">
        <v>1.28</v>
      </c>
      <c r="D16" s="9" t="n">
        <v>0.88</v>
      </c>
      <c r="E16" s="9" t="n">
        <v>0.78</v>
      </c>
      <c r="F16" s="9" t="n">
        <v>0.71</v>
      </c>
      <c r="G16" s="9" t="n">
        <v>0.87</v>
      </c>
      <c r="H16" s="9" t="n">
        <v>1.02</v>
      </c>
      <c r="I16" s="9" t="n">
        <v>0.78</v>
      </c>
      <c r="J16" s="9" t="n">
        <v>4.2</v>
      </c>
      <c r="K16" s="9" t="n">
        <v>3.38</v>
      </c>
      <c r="L16" s="9" t="n">
        <v>4.01</v>
      </c>
    </row>
    <row r="17" spans="1:12">
      <c r="A17" s="4" t="s">
        <v>52</v>
      </c>
      <c r="B17" s="9" t="n">
        <v>1.24</v>
      </c>
      <c r="C17" s="9" t="n">
        <v>1.27</v>
      </c>
      <c r="D17" s="9" t="n">
        <v>0.87</v>
      </c>
      <c r="E17" s="9" t="n">
        <v>0.77</v>
      </c>
      <c r="F17" s="9" t="n">
        <v>0.6899999999999999</v>
      </c>
      <c r="G17" s="9" t="n">
        <v>0.86</v>
      </c>
      <c r="H17" s="6" t="n">
        <v>1</v>
      </c>
      <c r="I17" s="9" t="n">
        <v>0.77</v>
      </c>
      <c r="J17" s="10" t="n">
        <v>4.14</v>
      </c>
      <c r="K17" s="10" t="n">
        <v>3.32</v>
      </c>
      <c r="L17" s="10" t="n">
        <v>3.93</v>
      </c>
    </row>
    <row r="18" spans="1:12">
      <c r="A18" s="4" t="s">
        <v>53</v>
      </c>
      <c r="J18" s="11" t="n">
        <v>1.42</v>
      </c>
      <c r="K18" s="11" t="n">
        <v>1.34</v>
      </c>
      <c r="L18" s="11" t="n">
        <v>1.155</v>
      </c>
    </row>
    <row r="19" spans="1:12">
      <c r="A19" s="3" t="s">
        <v>54</v>
      </c>
    </row>
    <row r="20" spans="1:12">
      <c r="A20" s="4" t="s">
        <v>55</v>
      </c>
      <c r="B20" s="8" t="n">
        <v>291.7</v>
      </c>
      <c r="C20" s="8" t="n">
        <v>291.6</v>
      </c>
      <c r="D20" s="8" t="n">
        <v>292.4</v>
      </c>
      <c r="E20" s="8" t="n">
        <v>294.4</v>
      </c>
      <c r="F20" s="8" t="n">
        <v>295.8</v>
      </c>
      <c r="G20" s="8" t="n">
        <v>295.2</v>
      </c>
      <c r="H20" s="8" t="n">
        <v>296.2</v>
      </c>
      <c r="I20" s="8" t="n">
        <v>298.2</v>
      </c>
      <c r="J20" s="8" t="n">
        <v>292.5</v>
      </c>
      <c r="K20" s="8" t="n">
        <v>296.4</v>
      </c>
      <c r="L20" s="8" t="n">
        <v>300.1</v>
      </c>
    </row>
    <row r="21" spans="1:12">
      <c r="A21" s="4" t="s">
        <v>56</v>
      </c>
      <c r="B21" s="8" t="n">
        <v>295.5</v>
      </c>
      <c r="C21" s="8" t="n">
        <v>295.7</v>
      </c>
      <c r="D21" s="8" t="n">
        <v>296.5</v>
      </c>
      <c r="E21" s="8" t="n">
        <v>298.3</v>
      </c>
      <c r="F21" s="8" t="n">
        <v>300.6</v>
      </c>
      <c r="G21" s="5" t="n">
        <v>300</v>
      </c>
      <c r="H21" s="8" t="n">
        <v>301.1</v>
      </c>
      <c r="I21" s="8" t="n">
        <v>303.2</v>
      </c>
      <c r="J21" s="8" t="n">
        <v>296.7</v>
      </c>
      <c r="K21" s="8" t="n">
        <v>301.4</v>
      </c>
      <c r="L21" s="8" t="n">
        <v>305.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9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89</v>
      </c>
    </row>
    <row r="4" spans="1:2">
      <c r="A4" s="4" t="s">
        <v>42</v>
      </c>
      <c r="B4" s="4" t="s">
        <v>290</v>
      </c>
    </row>
    <row r="5" spans="1:2">
      <c r="A5" s="4" t="s">
        <v>291</v>
      </c>
    </row>
    <row r="6" spans="1:2">
      <c r="A6" s="3" t="s">
        <v>289</v>
      </c>
    </row>
    <row r="7" spans="1:2">
      <c r="A7" s="4" t="s">
        <v>292</v>
      </c>
      <c r="B7" s="4" t="s">
        <v>293</v>
      </c>
    </row>
    <row r="8" spans="1:2">
      <c r="A8" s="4" t="s">
        <v>294</v>
      </c>
    </row>
    <row r="9" spans="1:2">
      <c r="A9" s="3" t="s">
        <v>289</v>
      </c>
    </row>
    <row r="10" spans="1:2">
      <c r="A10" s="4" t="s">
        <v>292</v>
      </c>
      <c r="B10"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4" t="s">
        <v>58</v>
      </c>
      <c r="B3" s="7" t="n">
        <v>3.8</v>
      </c>
      <c r="C3" s="7" t="n">
        <v>3.2</v>
      </c>
      <c r="D3" s="7" t="n">
        <v>26.2</v>
      </c>
      <c r="E3" s="7" t="n">
        <v>6.3</v>
      </c>
      <c r="F3" s="7" t="n">
        <v>198.7</v>
      </c>
      <c r="G3" s="7" t="n">
        <v>142.7</v>
      </c>
      <c r="H3" s="7" t="n">
        <v>65.59999999999999</v>
      </c>
      <c r="I3" s="7" t="n">
        <v>7.8</v>
      </c>
      <c r="J3" s="7" t="n">
        <v>39.5</v>
      </c>
      <c r="K3" s="7" t="n">
        <v>414.8</v>
      </c>
      <c r="L3" s="7" t="n">
        <v>68.8</v>
      </c>
    </row>
    <row r="4" spans="1:12">
      <c r="A4" s="4" t="s">
        <v>59</v>
      </c>
    </row>
    <row r="5" spans="1:12">
      <c r="A5" s="4" t="s">
        <v>58</v>
      </c>
      <c r="B5" s="7" t="n">
        <v>4.1</v>
      </c>
      <c r="D5" s="7" t="n">
        <v>61.9</v>
      </c>
      <c r="F5" s="8" t="n">
        <v>45.2</v>
      </c>
      <c r="G5" s="8" t="n">
        <v>23.8</v>
      </c>
      <c r="H5" s="6" t="n">
        <v>11</v>
      </c>
      <c r="I5" s="7" t="n">
        <v>0.6</v>
      </c>
      <c r="J5" s="6" t="n">
        <v>66</v>
      </c>
      <c r="K5" s="8" t="n">
        <v>80.59999999999999</v>
      </c>
      <c r="L5" s="7" t="n">
        <v>14.3</v>
      </c>
    </row>
    <row r="6" spans="1:12">
      <c r="A6" s="4" t="s">
        <v>60</v>
      </c>
    </row>
    <row r="7" spans="1:12">
      <c r="A7" s="4" t="s">
        <v>58</v>
      </c>
      <c r="F7" s="7" t="n">
        <v>1.7</v>
      </c>
      <c r="G7" s="7" t="n">
        <v>11.1</v>
      </c>
      <c r="K7" s="7" t="n">
        <v>12.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0</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6</v>
      </c>
    </row>
    <row r="4" spans="1:2">
      <c r="A4" s="4" t="s">
        <v>45</v>
      </c>
      <c r="B4" s="4" t="s">
        <v>342</v>
      </c>
    </row>
    <row r="5" spans="1:2">
      <c r="A5" s="4" t="s">
        <v>46</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8</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row>
    <row r="12" spans="1:2">
      <c r="A12" s="3" t="s">
        <v>354</v>
      </c>
    </row>
    <row r="13" spans="1:2">
      <c r="A13" s="4" t="s">
        <v>370</v>
      </c>
      <c r="B13" s="4" t="s">
        <v>371</v>
      </c>
    </row>
    <row r="14" spans="1:2">
      <c r="A14" s="4" t="s">
        <v>372</v>
      </c>
    </row>
    <row r="15" spans="1:2">
      <c r="A15" s="3" t="s">
        <v>354</v>
      </c>
    </row>
    <row r="16" spans="1:2">
      <c r="A16" s="4" t="s">
        <v>370</v>
      </c>
      <c r="B16"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3</v>
      </c>
      <c r="D2" s="2" t="s">
        <v>37</v>
      </c>
    </row>
    <row r="3" spans="1:4">
      <c r="A3" s="3" t="s">
        <v>62</v>
      </c>
    </row>
    <row r="4" spans="1:4">
      <c r="A4" s="4" t="s">
        <v>47</v>
      </c>
      <c r="B4" s="7" t="n">
        <v>1247.1</v>
      </c>
      <c r="C4" s="7" t="n">
        <v>1017.2</v>
      </c>
      <c r="D4" s="7" t="n">
        <v>1222.2</v>
      </c>
    </row>
    <row r="5" spans="1:4">
      <c r="A5" s="3" t="s">
        <v>63</v>
      </c>
    </row>
    <row r="6" spans="1:4">
      <c r="A6" s="4" t="s">
        <v>64</v>
      </c>
      <c r="B6" s="8" t="n">
        <v>-230.4</v>
      </c>
      <c r="C6" s="8" t="n">
        <v>-626.8</v>
      </c>
      <c r="D6" s="8" t="n">
        <v>-350.3</v>
      </c>
    </row>
    <row r="7" spans="1:4">
      <c r="A7" s="4" t="s">
        <v>65</v>
      </c>
      <c r="B7" s="8" t="n">
        <v>-2.5</v>
      </c>
      <c r="C7" s="8" t="n">
        <v>101.3</v>
      </c>
      <c r="D7" s="8" t="n">
        <v>34.7</v>
      </c>
    </row>
    <row r="8" spans="1:4">
      <c r="A8" s="4" t="s">
        <v>66</v>
      </c>
      <c r="C8" s="8" t="n">
        <v>2.4</v>
      </c>
    </row>
    <row r="9" spans="1:4">
      <c r="A9" s="4" t="s">
        <v>67</v>
      </c>
      <c r="B9" s="8" t="n">
        <v>-232.9</v>
      </c>
      <c r="C9" s="8" t="n">
        <v>-523.1</v>
      </c>
      <c r="D9" s="8" t="n">
        <v>-315.6</v>
      </c>
    </row>
    <row r="10" spans="1:4">
      <c r="A10" s="4" t="s">
        <v>68</v>
      </c>
      <c r="B10" s="8" t="n">
        <v>-17.5</v>
      </c>
      <c r="C10" s="8" t="n">
        <v>11.7</v>
      </c>
      <c r="D10" s="8" t="n">
        <v>3.9</v>
      </c>
    </row>
    <row r="11" spans="1:4">
      <c r="A11" s="3" t="s">
        <v>69</v>
      </c>
    </row>
    <row r="12" spans="1:4">
      <c r="A12" s="4" t="s">
        <v>70</v>
      </c>
      <c r="B12" s="8" t="n">
        <v>-102.3</v>
      </c>
      <c r="C12" s="8" t="n">
        <v>-2.3</v>
      </c>
      <c r="D12" s="8" t="n">
        <v>-354.8</v>
      </c>
    </row>
    <row r="13" spans="1:4">
      <c r="A13" s="4" t="s">
        <v>71</v>
      </c>
      <c r="B13" s="8" t="n">
        <v>7.7</v>
      </c>
      <c r="C13" s="8" t="n">
        <v>4.5</v>
      </c>
      <c r="D13" s="8" t="n">
        <v>-0.6</v>
      </c>
    </row>
    <row r="14" spans="1:4">
      <c r="A14" s="4" t="s">
        <v>72</v>
      </c>
      <c r="B14" s="8" t="n">
        <v>20.2</v>
      </c>
      <c r="C14" s="8" t="n">
        <v>33.6</v>
      </c>
      <c r="D14" s="8" t="n">
        <v>12.1</v>
      </c>
    </row>
    <row r="15" spans="1:4">
      <c r="A15" s="4" t="s">
        <v>73</v>
      </c>
      <c r="B15" s="8" t="n">
        <v>33.9</v>
      </c>
    </row>
    <row r="16" spans="1:4">
      <c r="A16" s="4" t="s">
        <v>66</v>
      </c>
      <c r="C16" s="8" t="n">
        <v>2.2</v>
      </c>
    </row>
    <row r="17" spans="1:4">
      <c r="A17" s="4" t="s">
        <v>74</v>
      </c>
      <c r="B17" s="8" t="n">
        <v>-40.5</v>
      </c>
      <c r="C17" s="5" t="n">
        <v>38</v>
      </c>
      <c r="D17" s="8" t="n">
        <v>-343.3</v>
      </c>
    </row>
    <row r="18" spans="1:4">
      <c r="A18" s="4" t="s">
        <v>75</v>
      </c>
      <c r="B18" s="8" t="n">
        <v>-290.9</v>
      </c>
      <c r="C18" s="8" t="n">
        <v>-473.4</v>
      </c>
      <c r="D18" s="5" t="n">
        <v>-655</v>
      </c>
    </row>
    <row r="19" spans="1:4">
      <c r="A19" s="4" t="s">
        <v>76</v>
      </c>
      <c r="B19" s="8" t="n">
        <v>956.2</v>
      </c>
      <c r="C19" s="8" t="n">
        <v>543.8</v>
      </c>
      <c r="D19" s="8" t="n">
        <v>567.2</v>
      </c>
    </row>
    <row r="20" spans="1:4">
      <c r="A20" s="4" t="s">
        <v>77</v>
      </c>
      <c r="B20" s="8" t="n">
        <v>16.2</v>
      </c>
      <c r="C20" s="8" t="n">
        <v>13.1</v>
      </c>
      <c r="D20" s="8" t="n">
        <v>11.1</v>
      </c>
    </row>
    <row r="21" spans="1:4">
      <c r="A21" s="4" t="s">
        <v>78</v>
      </c>
      <c r="B21" s="6" t="n">
        <v>940</v>
      </c>
      <c r="C21" s="7" t="n">
        <v>530.7</v>
      </c>
      <c r="D21" s="7" t="n">
        <v>55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26</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1</v>
      </c>
      <c r="B1" s="2" t="s">
        <v>1</v>
      </c>
    </row>
    <row r="2" spans="1:2">
      <c r="B2" s="2" t="s">
        <v>2</v>
      </c>
    </row>
    <row r="3" spans="1:2">
      <c r="A3" s="3" t="s">
        <v>228</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4" t="s">
        <v>386</v>
      </c>
    </row>
    <row r="3" spans="1:2">
      <c r="A3" s="3" t="s">
        <v>387</v>
      </c>
    </row>
    <row r="4" spans="1:2">
      <c r="A4" s="4" t="s">
        <v>388</v>
      </c>
      <c r="B4" s="5" t="n">
        <v>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3</v>
      </c>
      <c r="D2" s="2" t="s">
        <v>37</v>
      </c>
    </row>
    <row r="3" spans="1:4">
      <c r="A3" s="3" t="s">
        <v>390</v>
      </c>
    </row>
    <row r="4" spans="1:4">
      <c r="A4" s="4" t="s">
        <v>391</v>
      </c>
      <c r="B4" s="6" t="n">
        <v>14</v>
      </c>
      <c r="C4" s="6" t="n">
        <v>15</v>
      </c>
      <c r="D4" s="6" t="n">
        <v>14</v>
      </c>
    </row>
    <row r="5" spans="1:4">
      <c r="A5" s="4" t="s">
        <v>392</v>
      </c>
    </row>
    <row r="6" spans="1:4">
      <c r="A6" s="3" t="s">
        <v>393</v>
      </c>
    </row>
    <row r="7" spans="1:4">
      <c r="A7" s="4" t="s">
        <v>394</v>
      </c>
      <c r="B7" s="5" t="n">
        <v>75</v>
      </c>
      <c r="C7" s="5" t="n">
        <v>77</v>
      </c>
      <c r="D7" s="5" t="n">
        <v>81</v>
      </c>
    </row>
    <row r="8" spans="1:4">
      <c r="A8" s="4" t="s">
        <v>395</v>
      </c>
      <c r="B8" s="5" t="n">
        <v>20</v>
      </c>
      <c r="C8" s="5" t="n">
        <v>26</v>
      </c>
      <c r="D8" s="5" t="n">
        <v>23</v>
      </c>
    </row>
    <row r="9" spans="1:4">
      <c r="A9" s="4" t="s">
        <v>396</v>
      </c>
      <c r="B9" s="5" t="n">
        <v>-25</v>
      </c>
      <c r="C9" s="5" t="n">
        <v>-22</v>
      </c>
      <c r="D9" s="5" t="n">
        <v>-20</v>
      </c>
    </row>
    <row r="10" spans="1:4">
      <c r="A10" s="4" t="s">
        <v>397</v>
      </c>
      <c r="B10" s="5" t="n">
        <v>-2</v>
      </c>
      <c r="C10" s="5" t="n">
        <v>-6</v>
      </c>
      <c r="D10" s="5" t="n">
        <v>-7</v>
      </c>
    </row>
    <row r="11" spans="1:4">
      <c r="A11" s="4" t="s">
        <v>398</v>
      </c>
      <c r="B11" s="6" t="n">
        <v>68</v>
      </c>
      <c r="C11" s="6" t="n">
        <v>75</v>
      </c>
      <c r="D11" s="6" t="n">
        <v>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3</v>
      </c>
      <c r="D2" s="2" t="s">
        <v>37</v>
      </c>
    </row>
    <row r="3" spans="1:4">
      <c r="A3" s="3" t="s">
        <v>243</v>
      </c>
    </row>
    <row r="4" spans="1:4">
      <c r="A4" s="4" t="s">
        <v>400</v>
      </c>
      <c r="B4" s="4" t="s">
        <v>401</v>
      </c>
      <c r="C4" s="4" t="s">
        <v>402</v>
      </c>
    </row>
    <row r="5" spans="1:4">
      <c r="A5" s="4" t="s">
        <v>403</v>
      </c>
      <c r="C5" s="6" t="n">
        <v>6</v>
      </c>
    </row>
    <row r="6" spans="1:4">
      <c r="A6" s="4" t="s">
        <v>404</v>
      </c>
      <c r="B6" s="7" t="n">
        <v>6.2</v>
      </c>
      <c r="C6" s="8" t="n">
        <v>14.5</v>
      </c>
    </row>
    <row r="7" spans="1:4">
      <c r="A7" s="4" t="s">
        <v>405</v>
      </c>
      <c r="C7" s="8" t="n">
        <v>20.6</v>
      </c>
    </row>
    <row r="8" spans="1:4">
      <c r="A8" s="3" t="s">
        <v>245</v>
      </c>
    </row>
    <row r="9" spans="1:4">
      <c r="A9" s="4" t="s">
        <v>406</v>
      </c>
      <c r="B9" s="5" t="n">
        <v>561</v>
      </c>
      <c r="C9" s="8" t="n">
        <v>559.5</v>
      </c>
      <c r="D9" s="7" t="n">
        <v>558.1</v>
      </c>
    </row>
    <row r="10" spans="1:4">
      <c r="A10" s="4" t="s">
        <v>59</v>
      </c>
    </row>
    <row r="11" spans="1:4">
      <c r="A11" s="3" t="s">
        <v>243</v>
      </c>
    </row>
    <row r="12" spans="1:4">
      <c r="A12" s="4" t="s">
        <v>403</v>
      </c>
      <c r="C12" s="5" t="n">
        <v>6</v>
      </c>
    </row>
    <row r="13" spans="1:4">
      <c r="A13" s="4" t="s">
        <v>404</v>
      </c>
      <c r="B13" s="7" t="n">
        <v>6.2</v>
      </c>
      <c r="C13" s="8" t="n">
        <v>14.5</v>
      </c>
    </row>
    <row r="14" spans="1:4">
      <c r="A14" s="4" t="s">
        <v>405</v>
      </c>
      <c r="C14" s="7" t="n">
        <v>20.6</v>
      </c>
    </row>
    <row r="15" spans="1:4">
      <c r="A15" s="4" t="s">
        <v>407</v>
      </c>
    </row>
    <row r="16" spans="1:4">
      <c r="A16" s="3" t="s">
        <v>245</v>
      </c>
    </row>
    <row r="17" spans="1:4">
      <c r="A17" s="4" t="s">
        <v>408</v>
      </c>
      <c r="B17" s="4" t="s">
        <v>409</v>
      </c>
    </row>
    <row r="18" spans="1:4">
      <c r="A18" s="4" t="s">
        <v>410</v>
      </c>
    </row>
    <row r="19" spans="1:4">
      <c r="A19" s="3" t="s">
        <v>245</v>
      </c>
    </row>
    <row r="20" spans="1:4">
      <c r="A20" s="4" t="s">
        <v>408</v>
      </c>
      <c r="B20" s="4" t="s">
        <v>411</v>
      </c>
    </row>
    <row r="21" spans="1:4">
      <c r="A21" s="4" t="s">
        <v>412</v>
      </c>
    </row>
    <row r="22" spans="1:4">
      <c r="A22" s="3" t="s">
        <v>245</v>
      </c>
    </row>
    <row r="23" spans="1:4">
      <c r="A23" s="4" t="s">
        <v>408</v>
      </c>
      <c r="B23" s="4" t="s">
        <v>413</v>
      </c>
    </row>
    <row r="24" spans="1:4">
      <c r="A24" s="4" t="s">
        <v>414</v>
      </c>
    </row>
    <row r="25" spans="1:4">
      <c r="A25" s="3" t="s">
        <v>245</v>
      </c>
    </row>
    <row r="26" spans="1:4">
      <c r="A26" s="4" t="s">
        <v>408</v>
      </c>
      <c r="B26" s="4" t="s">
        <v>415</v>
      </c>
    </row>
    <row r="27" spans="1:4">
      <c r="A27" s="4" t="s">
        <v>416</v>
      </c>
    </row>
    <row r="28" spans="1:4">
      <c r="A28" s="3" t="s">
        <v>245</v>
      </c>
    </row>
    <row r="29" spans="1:4">
      <c r="A29" s="4" t="s">
        <v>408</v>
      </c>
      <c r="B29" s="4" t="s">
        <v>413</v>
      </c>
    </row>
    <row r="30" spans="1:4">
      <c r="A30" s="4" t="s">
        <v>417</v>
      </c>
    </row>
    <row r="31" spans="1:4">
      <c r="A31" s="3" t="s">
        <v>245</v>
      </c>
    </row>
    <row r="32" spans="1:4">
      <c r="A32" s="4" t="s">
        <v>408</v>
      </c>
      <c r="B32" s="4" t="s">
        <v>418</v>
      </c>
    </row>
    <row r="33" spans="1:4">
      <c r="A33" s="4" t="s">
        <v>419</v>
      </c>
    </row>
    <row r="34" spans="1:4">
      <c r="A34" s="3" t="s">
        <v>245</v>
      </c>
    </row>
    <row r="35" spans="1:4">
      <c r="A35" s="4" t="s">
        <v>408</v>
      </c>
      <c r="B35" s="4" t="s">
        <v>413</v>
      </c>
    </row>
    <row r="36" spans="1:4">
      <c r="A36" s="4" t="s">
        <v>420</v>
      </c>
    </row>
    <row r="37" spans="1:4">
      <c r="A37" s="3" t="s">
        <v>245</v>
      </c>
    </row>
    <row r="38" spans="1:4">
      <c r="A38" s="4" t="s">
        <v>408</v>
      </c>
      <c r="B38" s="4" t="s">
        <v>4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22</v>
      </c>
      <c r="B1" s="2" t="s">
        <v>1</v>
      </c>
    </row>
    <row r="2" spans="1:4">
      <c r="B2" s="2" t="s">
        <v>2</v>
      </c>
      <c r="C2" s="2" t="s">
        <v>33</v>
      </c>
      <c r="D2" s="2" t="s">
        <v>4</v>
      </c>
    </row>
    <row r="3" spans="1:4">
      <c r="A3" s="3" t="s">
        <v>278</v>
      </c>
    </row>
    <row r="4" spans="1:4">
      <c r="A4" s="4" t="s">
        <v>423</v>
      </c>
      <c r="B4" s="7" t="n">
        <v>6490.8</v>
      </c>
      <c r="C4" s="6" t="n">
        <v>6717</v>
      </c>
    </row>
    <row r="5" spans="1:4">
      <c r="A5" s="4" t="s">
        <v>424</v>
      </c>
      <c r="B5" s="8" t="n">
        <v>3.7</v>
      </c>
      <c r="C5" s="8" t="n">
        <v>136.2</v>
      </c>
    </row>
    <row r="6" spans="1:4">
      <c r="A6" s="4" t="s">
        <v>425</v>
      </c>
      <c r="B6" s="8" t="n">
        <v>3.6</v>
      </c>
      <c r="C6" s="8" t="n">
        <v>0.7</v>
      </c>
    </row>
    <row r="7" spans="1:4">
      <c r="A7" s="4" t="s">
        <v>426</v>
      </c>
      <c r="C7" s="8" t="n">
        <v>-0.5</v>
      </c>
    </row>
    <row r="8" spans="1:4">
      <c r="A8" s="4" t="s">
        <v>427</v>
      </c>
      <c r="B8" s="8" t="n">
        <v>-115.1</v>
      </c>
      <c r="C8" s="8" t="n">
        <v>-362.6</v>
      </c>
    </row>
    <row r="9" spans="1:4">
      <c r="A9" s="4" t="s">
        <v>428</v>
      </c>
      <c r="B9" s="5" t="n">
        <v>6383</v>
      </c>
      <c r="C9" s="8" t="n">
        <v>6490.8</v>
      </c>
    </row>
    <row r="10" spans="1:4">
      <c r="A10" s="4" t="s">
        <v>429</v>
      </c>
      <c r="B10" s="5" t="n">
        <v>3</v>
      </c>
      <c r="C10" s="8" t="n">
        <v>45.9</v>
      </c>
    </row>
    <row r="11" spans="1:4">
      <c r="A11" s="4" t="s">
        <v>430</v>
      </c>
    </row>
    <row r="12" spans="1:4">
      <c r="A12" s="3" t="s">
        <v>278</v>
      </c>
    </row>
    <row r="13" spans="1:4">
      <c r="A13" s="4" t="s">
        <v>431</v>
      </c>
      <c r="D13" s="6" t="n">
        <v>1200</v>
      </c>
    </row>
    <row r="14" spans="1:4">
      <c r="A14" s="4" t="s">
        <v>432</v>
      </c>
      <c r="B14" s="5" t="n">
        <v>0</v>
      </c>
    </row>
    <row r="15" spans="1:4">
      <c r="A15" s="4" t="s">
        <v>433</v>
      </c>
    </row>
    <row r="16" spans="1:4">
      <c r="A16" s="3" t="s">
        <v>278</v>
      </c>
    </row>
    <row r="17" spans="1:4">
      <c r="A17" s="4" t="s">
        <v>423</v>
      </c>
      <c r="B17" s="8" t="n">
        <v>2560.8</v>
      </c>
      <c r="C17" s="8" t="n">
        <v>2642.2</v>
      </c>
    </row>
    <row r="18" spans="1:4">
      <c r="A18" s="4" t="s">
        <v>424</v>
      </c>
      <c r="C18" s="8" t="n">
        <v>84.2</v>
      </c>
    </row>
    <row r="19" spans="1:4">
      <c r="A19" s="4" t="s">
        <v>425</v>
      </c>
      <c r="B19" s="8" t="n">
        <v>3.5</v>
      </c>
      <c r="C19" s="8" t="n">
        <v>0.7</v>
      </c>
    </row>
    <row r="20" spans="1:4">
      <c r="A20" s="4" t="s">
        <v>426</v>
      </c>
      <c r="C20" s="8" t="n">
        <v>-0.4</v>
      </c>
    </row>
    <row r="21" spans="1:4">
      <c r="A21" s="4" t="s">
        <v>434</v>
      </c>
      <c r="B21" s="8" t="n">
        <v>-3.5</v>
      </c>
      <c r="C21" s="8" t="n">
        <v>-23.7</v>
      </c>
    </row>
    <row r="22" spans="1:4">
      <c r="A22" s="4" t="s">
        <v>427</v>
      </c>
      <c r="B22" s="8" t="n">
        <v>-45.5</v>
      </c>
      <c r="C22" s="8" t="n">
        <v>-142.2</v>
      </c>
    </row>
    <row r="23" spans="1:4">
      <c r="A23" s="4" t="s">
        <v>428</v>
      </c>
      <c r="B23" s="8" t="n">
        <v>2522.3</v>
      </c>
      <c r="C23" s="8" t="n">
        <v>2560.8</v>
      </c>
    </row>
    <row r="24" spans="1:4">
      <c r="A24" s="4" t="s">
        <v>435</v>
      </c>
    </row>
    <row r="25" spans="1:4">
      <c r="A25" s="3" t="s">
        <v>278</v>
      </c>
    </row>
    <row r="26" spans="1:4">
      <c r="A26" s="4" t="s">
        <v>423</v>
      </c>
      <c r="B26" s="8" t="n">
        <v>662.7</v>
      </c>
      <c r="C26" s="8" t="n">
        <v>691.2</v>
      </c>
    </row>
    <row r="27" spans="1:4">
      <c r="A27" s="4" t="s">
        <v>424</v>
      </c>
      <c r="B27" s="8" t="n">
        <v>3.1</v>
      </c>
      <c r="C27" s="8" t="n">
        <v>6.1</v>
      </c>
    </row>
    <row r="28" spans="1:4">
      <c r="A28" s="4" t="s">
        <v>434</v>
      </c>
      <c r="B28" s="8" t="n">
        <v>0.6</v>
      </c>
      <c r="C28" s="8" t="n">
        <v>2.9</v>
      </c>
    </row>
    <row r="29" spans="1:4">
      <c r="A29" s="4" t="s">
        <v>427</v>
      </c>
      <c r="B29" s="8" t="n">
        <v>-11.8</v>
      </c>
      <c r="C29" s="8" t="n">
        <v>-37.5</v>
      </c>
    </row>
    <row r="30" spans="1:4">
      <c r="A30" s="4" t="s">
        <v>428</v>
      </c>
      <c r="B30" s="8" t="n">
        <v>653.4</v>
      </c>
      <c r="C30" s="8" t="n">
        <v>662.7</v>
      </c>
    </row>
    <row r="31" spans="1:4">
      <c r="A31" s="4" t="s">
        <v>436</v>
      </c>
    </row>
    <row r="32" spans="1:4">
      <c r="A32" s="3" t="s">
        <v>278</v>
      </c>
    </row>
    <row r="33" spans="1:4">
      <c r="A33" s="4" t="s">
        <v>423</v>
      </c>
      <c r="B33" s="8" t="n">
        <v>3151.5</v>
      </c>
      <c r="C33" s="8" t="n">
        <v>3262.1</v>
      </c>
    </row>
    <row r="34" spans="1:4">
      <c r="A34" s="4" t="s">
        <v>424</v>
      </c>
      <c r="B34" s="8" t="n">
        <v>0.6</v>
      </c>
      <c r="C34" s="5" t="n">
        <v>45</v>
      </c>
    </row>
    <row r="35" spans="1:4">
      <c r="A35" s="4" t="s">
        <v>425</v>
      </c>
      <c r="B35" s="8" t="n">
        <v>0.1</v>
      </c>
    </row>
    <row r="36" spans="1:4">
      <c r="A36" s="4" t="s">
        <v>426</v>
      </c>
      <c r="C36" s="8" t="n">
        <v>-0.1</v>
      </c>
    </row>
    <row r="37" spans="1:4">
      <c r="A37" s="4" t="s">
        <v>434</v>
      </c>
      <c r="B37" s="8" t="n">
        <v>2.9</v>
      </c>
      <c r="C37" s="8" t="n">
        <v>20.8</v>
      </c>
    </row>
    <row r="38" spans="1:4">
      <c r="A38" s="4" t="s">
        <v>427</v>
      </c>
      <c r="B38" s="8" t="n">
        <v>-55.7</v>
      </c>
      <c r="C38" s="8" t="n">
        <v>-176.3</v>
      </c>
    </row>
    <row r="39" spans="1:4">
      <c r="A39" s="4" t="s">
        <v>428</v>
      </c>
      <c r="B39" s="8" t="n">
        <v>3093.6</v>
      </c>
      <c r="C39" s="8" t="n">
        <v>3151.5</v>
      </c>
    </row>
    <row r="40" spans="1:4">
      <c r="A40" s="4" t="s">
        <v>397</v>
      </c>
    </row>
    <row r="41" spans="1:4">
      <c r="A41" s="3" t="s">
        <v>278</v>
      </c>
    </row>
    <row r="42" spans="1:4">
      <c r="A42" s="4" t="s">
        <v>423</v>
      </c>
      <c r="B42" s="8" t="n">
        <v>115.8</v>
      </c>
      <c r="C42" s="8" t="n">
        <v>121.5</v>
      </c>
    </row>
    <row r="43" spans="1:4">
      <c r="A43" s="4" t="s">
        <v>424</v>
      </c>
      <c r="C43" s="8" t="n">
        <v>0.9</v>
      </c>
    </row>
    <row r="44" spans="1:4">
      <c r="A44" s="4" t="s">
        <v>427</v>
      </c>
      <c r="B44" s="8" t="n">
        <v>-2.1</v>
      </c>
      <c r="C44" s="8" t="n">
        <v>-6.6</v>
      </c>
    </row>
    <row r="45" spans="1:4">
      <c r="A45" s="4" t="s">
        <v>428</v>
      </c>
      <c r="B45" s="7" t="n">
        <v>113.7</v>
      </c>
      <c r="C45" s="7" t="n">
        <v>11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3</v>
      </c>
      <c r="D2" s="2" t="s">
        <v>37</v>
      </c>
    </row>
    <row r="3" spans="1:4">
      <c r="A3" s="3" t="s">
        <v>438</v>
      </c>
    </row>
    <row r="4" spans="1:4">
      <c r="A4" s="4" t="s">
        <v>439</v>
      </c>
      <c r="B4" s="6" t="n">
        <v>290</v>
      </c>
      <c r="C4" s="6" t="n">
        <v>292</v>
      </c>
      <c r="D4" s="6" t="n">
        <v>305</v>
      </c>
    </row>
    <row r="5" spans="1:4">
      <c r="A5" s="5" t="n">
        <v>2017</v>
      </c>
      <c r="B5" s="5" t="n">
        <v>287</v>
      </c>
    </row>
    <row r="6" spans="1:4">
      <c r="A6" s="5" t="n">
        <v>2018</v>
      </c>
      <c r="B6" s="5" t="n">
        <v>283</v>
      </c>
    </row>
    <row r="7" spans="1:4">
      <c r="A7" s="5" t="n">
        <v>2019</v>
      </c>
      <c r="B7" s="5" t="n">
        <v>270</v>
      </c>
    </row>
    <row r="8" spans="1:4">
      <c r="A8" s="5" t="n">
        <v>2020</v>
      </c>
      <c r="B8" s="5" t="n">
        <v>264</v>
      </c>
    </row>
    <row r="9" spans="1:4">
      <c r="A9" s="5" t="n">
        <v>2021</v>
      </c>
      <c r="B9" s="6" t="n">
        <v>260</v>
      </c>
    </row>
    <row r="10" spans="1:4">
      <c r="A10" s="4" t="s">
        <v>440</v>
      </c>
    </row>
    <row r="11" spans="1:4">
      <c r="A11" s="3" t="s">
        <v>441</v>
      </c>
    </row>
    <row r="12" spans="1:4">
      <c r="A12" s="4" t="s">
        <v>442</v>
      </c>
      <c r="B12" s="4" t="s">
        <v>443</v>
      </c>
    </row>
    <row r="13" spans="1:4">
      <c r="A13" s="4" t="s">
        <v>444</v>
      </c>
    </row>
    <row r="14" spans="1:4">
      <c r="A14" s="3" t="s">
        <v>441</v>
      </c>
    </row>
    <row r="15" spans="1:4">
      <c r="A15" s="4" t="s">
        <v>442</v>
      </c>
      <c r="B15" s="4" t="s">
        <v>443</v>
      </c>
    </row>
    <row r="16" spans="1:4">
      <c r="A16" s="4" t="s">
        <v>445</v>
      </c>
    </row>
    <row r="17" spans="1:4">
      <c r="A17" s="3" t="s">
        <v>441</v>
      </c>
    </row>
    <row r="18" spans="1:4">
      <c r="A18" s="4" t="s">
        <v>442</v>
      </c>
      <c r="B18" s="4" t="s">
        <v>443</v>
      </c>
    </row>
    <row r="19" spans="1:4">
      <c r="A19" s="4" t="s">
        <v>446</v>
      </c>
    </row>
    <row r="20" spans="1:4">
      <c r="A20" s="3" t="s">
        <v>441</v>
      </c>
    </row>
    <row r="21" spans="1:4">
      <c r="A21" s="4" t="s">
        <v>442</v>
      </c>
      <c r="B21" s="4" t="s">
        <v>4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84</v>
      </c>
    </row>
    <row r="4" spans="1:12">
      <c r="A4" s="4" t="s">
        <v>49</v>
      </c>
      <c r="B4" s="7" t="n">
        <v>366.3</v>
      </c>
      <c r="C4" s="7" t="n">
        <v>374.1</v>
      </c>
      <c r="D4" s="7" t="n">
        <v>258.4</v>
      </c>
      <c r="E4" s="7" t="n">
        <v>230.8</v>
      </c>
      <c r="F4" s="7" t="n">
        <v>208.9</v>
      </c>
      <c r="G4" s="7" t="n">
        <v>257.8</v>
      </c>
      <c r="H4" s="6" t="n">
        <v>302</v>
      </c>
      <c r="I4" s="7" t="n">
        <v>233.4</v>
      </c>
      <c r="J4" s="7" t="n">
        <v>1229.6</v>
      </c>
      <c r="K4" s="7" t="n">
        <v>1002.1</v>
      </c>
      <c r="L4" s="7" t="n">
        <v>1202.8</v>
      </c>
    </row>
    <row r="5" spans="1:12">
      <c r="A5" s="3" t="s">
        <v>54</v>
      </c>
    </row>
    <row r="6" spans="1:12">
      <c r="A6" s="4" t="s">
        <v>55</v>
      </c>
      <c r="B6" s="8" t="n">
        <v>291.7</v>
      </c>
      <c r="C6" s="8" t="n">
        <v>291.6</v>
      </c>
      <c r="D6" s="8" t="n">
        <v>292.4</v>
      </c>
      <c r="E6" s="8" t="n">
        <v>294.4</v>
      </c>
      <c r="F6" s="8" t="n">
        <v>295.8</v>
      </c>
      <c r="G6" s="8" t="n">
        <v>295.2</v>
      </c>
      <c r="H6" s="8" t="n">
        <v>296.2</v>
      </c>
      <c r="I6" s="8" t="n">
        <v>298.2</v>
      </c>
      <c r="J6" s="8" t="n">
        <v>292.5</v>
      </c>
      <c r="K6" s="8" t="n">
        <v>296.4</v>
      </c>
      <c r="L6" s="8" t="n">
        <v>300.1</v>
      </c>
    </row>
    <row r="7" spans="1:12">
      <c r="A7" s="4" t="s">
        <v>448</v>
      </c>
      <c r="J7" s="8" t="n">
        <v>4.2</v>
      </c>
      <c r="K7" s="5" t="n">
        <v>5</v>
      </c>
      <c r="L7" s="8" t="n">
        <v>5.8</v>
      </c>
    </row>
    <row r="8" spans="1:12">
      <c r="A8" s="4" t="s">
        <v>56</v>
      </c>
      <c r="B8" s="8" t="n">
        <v>295.5</v>
      </c>
      <c r="C8" s="8" t="n">
        <v>295.7</v>
      </c>
      <c r="D8" s="8" t="n">
        <v>296.5</v>
      </c>
      <c r="E8" s="8" t="n">
        <v>298.3</v>
      </c>
      <c r="F8" s="8" t="n">
        <v>300.6</v>
      </c>
      <c r="G8" s="5" t="n">
        <v>300</v>
      </c>
      <c r="H8" s="8" t="n">
        <v>301.1</v>
      </c>
      <c r="I8" s="8" t="n">
        <v>303.2</v>
      </c>
      <c r="J8" s="8" t="n">
        <v>296.7</v>
      </c>
      <c r="K8" s="8" t="n">
        <v>301.4</v>
      </c>
      <c r="L8" s="8" t="n">
        <v>305.9</v>
      </c>
    </row>
    <row r="9" spans="1:12">
      <c r="A9" s="3" t="s">
        <v>50</v>
      </c>
    </row>
    <row r="10" spans="1:12">
      <c r="A10" s="4" t="s">
        <v>51</v>
      </c>
      <c r="B10" s="9" t="n">
        <v>1.26</v>
      </c>
      <c r="C10" s="9" t="n">
        <v>1.28</v>
      </c>
      <c r="D10" s="9" t="n">
        <v>0.88</v>
      </c>
      <c r="E10" s="9" t="n">
        <v>0.78</v>
      </c>
      <c r="F10" s="9" t="n">
        <v>0.71</v>
      </c>
      <c r="G10" s="9" t="n">
        <v>0.87</v>
      </c>
      <c r="H10" s="9" t="n">
        <v>1.02</v>
      </c>
      <c r="I10" s="9" t="n">
        <v>0.78</v>
      </c>
      <c r="J10" s="9" t="n">
        <v>4.2</v>
      </c>
      <c r="K10" s="9" t="n">
        <v>3.38</v>
      </c>
      <c r="L10" s="9" t="n">
        <v>4.01</v>
      </c>
    </row>
    <row r="11" spans="1:12">
      <c r="A11" s="4" t="s">
        <v>52</v>
      </c>
      <c r="B11" s="9" t="n">
        <v>1.24</v>
      </c>
      <c r="C11" s="9" t="n">
        <v>1.27</v>
      </c>
      <c r="D11" s="9" t="n">
        <v>0.87</v>
      </c>
      <c r="E11" s="9" t="n">
        <v>0.77</v>
      </c>
      <c r="F11" s="9" t="n">
        <v>0.6899999999999999</v>
      </c>
      <c r="G11" s="9" t="n">
        <v>0.86</v>
      </c>
      <c r="H11" s="6" t="n">
        <v>1</v>
      </c>
      <c r="I11" s="9" t="n">
        <v>0.77</v>
      </c>
      <c r="J11" s="9" t="n">
        <v>4.14</v>
      </c>
      <c r="K11" s="9" t="n">
        <v>3.32</v>
      </c>
      <c r="L11" s="9" t="n">
        <v>3.93</v>
      </c>
    </row>
    <row r="12" spans="1:12">
      <c r="A12" s="4" t="s">
        <v>449</v>
      </c>
      <c r="J12" s="8" t="n">
        <v>3.6</v>
      </c>
      <c r="K12" s="8" t="n">
        <v>3.5</v>
      </c>
      <c r="L12" s="8" t="n">
        <v>3.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2</v>
      </c>
    </row>
    <row r="4" spans="1:12">
      <c r="A4" s="4" t="s">
        <v>451</v>
      </c>
      <c r="J4" s="7" t="n">
        <v>-6.2</v>
      </c>
      <c r="K4" s="7" t="n">
        <v>-14.5</v>
      </c>
    </row>
    <row r="5" spans="1:12">
      <c r="A5" s="4" t="s">
        <v>405</v>
      </c>
      <c r="K5" s="8" t="n">
        <v>20.6</v>
      </c>
    </row>
    <row r="6" spans="1:12">
      <c r="A6" s="4" t="s">
        <v>452</v>
      </c>
      <c r="J6" s="8" t="n">
        <v>76.8</v>
      </c>
    </row>
    <row r="7" spans="1:12">
      <c r="A7" s="4" t="s">
        <v>75</v>
      </c>
      <c r="B7" s="7" t="n">
        <v>3.8</v>
      </c>
      <c r="C7" s="7" t="n">
        <v>3.2</v>
      </c>
      <c r="D7" s="7" t="n">
        <v>26.2</v>
      </c>
      <c r="E7" s="7" t="n">
        <v>6.3</v>
      </c>
      <c r="F7" s="7" t="n">
        <v>198.7</v>
      </c>
      <c r="G7" s="7" t="n">
        <v>142.7</v>
      </c>
      <c r="H7" s="7" t="n">
        <v>65.59999999999999</v>
      </c>
      <c r="I7" s="7" t="n">
        <v>7.8</v>
      </c>
      <c r="J7" s="8" t="n">
        <v>39.5</v>
      </c>
      <c r="K7" s="8" t="n">
        <v>414.8</v>
      </c>
      <c r="L7" s="7" t="n">
        <v>68.8</v>
      </c>
    </row>
    <row r="8" spans="1:12">
      <c r="A8" s="4" t="s">
        <v>453</v>
      </c>
      <c r="J8" s="8" t="n">
        <v>105.5</v>
      </c>
      <c r="K8" s="8" t="n">
        <v>482.6</v>
      </c>
      <c r="L8" s="8" t="n">
        <v>83.09999999999999</v>
      </c>
    </row>
    <row r="9" spans="1:12">
      <c r="A9" s="4" t="s">
        <v>59</v>
      </c>
    </row>
    <row r="10" spans="1:12">
      <c r="A10" s="3" t="s">
        <v>42</v>
      </c>
    </row>
    <row r="11" spans="1:12">
      <c r="A11" s="4" t="s">
        <v>454</v>
      </c>
      <c r="J11" s="8" t="n">
        <v>-0.4</v>
      </c>
      <c r="K11" s="8" t="n">
        <v>16.5</v>
      </c>
      <c r="L11" s="8" t="n">
        <v>13.9</v>
      </c>
    </row>
    <row r="12" spans="1:12">
      <c r="A12" s="4" t="s">
        <v>451</v>
      </c>
      <c r="J12" s="8" t="n">
        <v>-6.2</v>
      </c>
      <c r="K12" s="8" t="n">
        <v>-14.5</v>
      </c>
    </row>
    <row r="13" spans="1:12">
      <c r="A13" s="4" t="s">
        <v>405</v>
      </c>
      <c r="K13" s="8" t="n">
        <v>20.6</v>
      </c>
    </row>
    <row r="14" spans="1:12">
      <c r="A14" s="4" t="s">
        <v>452</v>
      </c>
      <c r="J14" s="8" t="n">
        <v>62.6</v>
      </c>
    </row>
    <row r="15" spans="1:12">
      <c r="A15" s="4" t="s">
        <v>455</v>
      </c>
      <c r="J15" s="5" t="n">
        <v>10</v>
      </c>
      <c r="K15" s="8" t="n">
        <v>24.7</v>
      </c>
      <c r="L15" s="8" t="n">
        <v>0.4</v>
      </c>
    </row>
    <row r="16" spans="1:12">
      <c r="A16" s="4" t="s">
        <v>456</v>
      </c>
      <c r="K16" s="8" t="n">
        <v>33.3</v>
      </c>
    </row>
    <row r="17" spans="1:12">
      <c r="A17" s="4" t="s">
        <v>75</v>
      </c>
      <c r="B17" s="7" t="n">
        <v>4.1</v>
      </c>
      <c r="D17" s="7" t="n">
        <v>61.9</v>
      </c>
      <c r="F17" s="7" t="n">
        <v>45.2</v>
      </c>
      <c r="G17" s="7" t="n">
        <v>23.8</v>
      </c>
      <c r="H17" s="6" t="n">
        <v>11</v>
      </c>
      <c r="I17" s="7" t="n">
        <v>0.6</v>
      </c>
      <c r="J17" s="5" t="n">
        <v>66</v>
      </c>
      <c r="K17" s="8" t="n">
        <v>80.59999999999999</v>
      </c>
      <c r="L17" s="8" t="n">
        <v>14.3</v>
      </c>
    </row>
    <row r="18" spans="1:12">
      <c r="A18" s="4" t="s">
        <v>42</v>
      </c>
    </row>
    <row r="19" spans="1:12">
      <c r="A19" s="3" t="s">
        <v>42</v>
      </c>
    </row>
    <row r="20" spans="1:12">
      <c r="A20" s="4" t="s">
        <v>454</v>
      </c>
      <c r="J20" s="8" t="n">
        <v>-8.699999999999999</v>
      </c>
      <c r="K20" s="8" t="n">
        <v>83.8</v>
      </c>
      <c r="L20" s="8" t="n">
        <v>69.2</v>
      </c>
    </row>
    <row r="21" spans="1:12">
      <c r="A21" s="4" t="s">
        <v>452</v>
      </c>
      <c r="J21" s="8" t="n">
        <v>14.2</v>
      </c>
    </row>
    <row r="22" spans="1:12">
      <c r="A22" s="4" t="s">
        <v>456</v>
      </c>
      <c r="J22" s="8" t="n">
        <v>-7.8</v>
      </c>
      <c r="K22" s="5" t="n">
        <v>256</v>
      </c>
    </row>
    <row r="23" spans="1:12">
      <c r="A23" s="4" t="s">
        <v>397</v>
      </c>
      <c r="J23" s="8" t="n">
        <v>-41.8</v>
      </c>
      <c r="K23" s="8" t="n">
        <v>-56.3</v>
      </c>
      <c r="L23" s="8" t="n">
        <v>28.8</v>
      </c>
    </row>
    <row r="24" spans="1:12">
      <c r="A24" s="4" t="s">
        <v>75</v>
      </c>
      <c r="J24" s="8" t="n">
        <v>39.5</v>
      </c>
      <c r="K24" s="8" t="n">
        <v>414.8</v>
      </c>
      <c r="L24" s="8" t="n">
        <v>68.8</v>
      </c>
    </row>
    <row r="25" spans="1:12">
      <c r="A25" s="4" t="s">
        <v>457</v>
      </c>
    </row>
    <row r="26" spans="1:12">
      <c r="A26" s="3" t="s">
        <v>42</v>
      </c>
    </row>
    <row r="27" spans="1:12">
      <c r="A27" s="4" t="s">
        <v>458</v>
      </c>
      <c r="K27" s="8" t="n">
        <v>18.7</v>
      </c>
      <c r="L27" s="8" t="n">
        <v>28.4</v>
      </c>
    </row>
    <row r="28" spans="1:12">
      <c r="A28" s="4" t="s">
        <v>459</v>
      </c>
    </row>
    <row r="29" spans="1:12">
      <c r="A29" s="3" t="s">
        <v>42</v>
      </c>
    </row>
    <row r="30" spans="1:12">
      <c r="A30" s="4" t="s">
        <v>75</v>
      </c>
      <c r="J30" s="7" t="n">
        <v>105.5</v>
      </c>
      <c r="K30" s="8" t="n">
        <v>495.4</v>
      </c>
      <c r="L30" s="7" t="n">
        <v>83.09999999999999</v>
      </c>
    </row>
    <row r="31" spans="1:12">
      <c r="A31" s="4" t="s">
        <v>60</v>
      </c>
    </row>
    <row r="32" spans="1:12">
      <c r="A32" s="3" t="s">
        <v>42</v>
      </c>
    </row>
    <row r="33" spans="1:12">
      <c r="A33" s="4" t="s">
        <v>454</v>
      </c>
      <c r="K33" s="8" t="n">
        <v>-1.7</v>
      </c>
    </row>
    <row r="34" spans="1:12">
      <c r="A34" s="4" t="s">
        <v>456</v>
      </c>
      <c r="K34" s="8" t="n">
        <v>-11.1</v>
      </c>
    </row>
    <row r="35" spans="1:12">
      <c r="A35" s="4" t="s">
        <v>75</v>
      </c>
      <c r="K35" s="7" t="n">
        <v>-12.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0</v>
      </c>
      <c r="B1" s="2" t="s">
        <v>1</v>
      </c>
      <c r="E1" s="2" t="s">
        <v>461</v>
      </c>
      <c r="F1" s="2" t="s">
        <v>462</v>
      </c>
      <c r="G1" s="2" t="s">
        <v>463</v>
      </c>
      <c r="H1" s="2" t="s">
        <v>464</v>
      </c>
    </row>
    <row r="2" spans="1:8">
      <c r="B2" s="2" t="s">
        <v>465</v>
      </c>
      <c r="C2" s="2" t="s">
        <v>466</v>
      </c>
      <c r="D2" s="2" t="s">
        <v>467</v>
      </c>
      <c r="E2" s="2" t="s">
        <v>466</v>
      </c>
      <c r="F2" s="2" t="s">
        <v>465</v>
      </c>
      <c r="G2" s="2" t="s">
        <v>466</v>
      </c>
      <c r="H2" s="2" t="s">
        <v>465</v>
      </c>
    </row>
    <row r="3" spans="1:8">
      <c r="A3" s="3" t="s">
        <v>468</v>
      </c>
    </row>
    <row r="4" spans="1:8">
      <c r="A4" s="4" t="s">
        <v>469</v>
      </c>
      <c r="B4" s="7" t="n">
        <v>76.8</v>
      </c>
    </row>
    <row r="5" spans="1:8">
      <c r="A5" s="4" t="s">
        <v>470</v>
      </c>
      <c r="B5" s="5" t="n">
        <v>50</v>
      </c>
    </row>
    <row r="6" spans="1:8">
      <c r="A6" s="4" t="s">
        <v>471</v>
      </c>
      <c r="B6" s="8" t="n">
        <v>40.5</v>
      </c>
    </row>
    <row r="7" spans="1:8">
      <c r="A7" s="4" t="s">
        <v>472</v>
      </c>
      <c r="B7" s="5" t="n">
        <v>3365</v>
      </c>
      <c r="C7" s="7" t="n">
        <v>3228.3</v>
      </c>
      <c r="E7" s="7" t="n">
        <v>3228.3</v>
      </c>
      <c r="F7" s="6" t="n">
        <v>3365</v>
      </c>
      <c r="G7" s="7" t="n">
        <v>3228.3</v>
      </c>
      <c r="H7" s="6" t="n">
        <v>3365</v>
      </c>
    </row>
    <row r="8" spans="1:8">
      <c r="A8" s="4" t="s">
        <v>473</v>
      </c>
      <c r="B8" s="8" t="n">
        <v>41.8</v>
      </c>
    </row>
    <row r="9" spans="1:8">
      <c r="A9" s="4" t="s">
        <v>474</v>
      </c>
      <c r="B9" s="8" t="n">
        <v>26.4</v>
      </c>
    </row>
    <row r="10" spans="1:8">
      <c r="A10" s="4" t="s">
        <v>403</v>
      </c>
      <c r="C10" s="5" t="n">
        <v>6</v>
      </c>
    </row>
    <row r="11" spans="1:8">
      <c r="A11" s="4" t="s">
        <v>475</v>
      </c>
      <c r="C11" s="8" t="n">
        <v>20.6</v>
      </c>
    </row>
    <row r="12" spans="1:8">
      <c r="A12" s="4" t="s">
        <v>476</v>
      </c>
      <c r="C12" s="8" t="n">
        <v>-15.9</v>
      </c>
    </row>
    <row r="13" spans="1:8">
      <c r="A13" s="4" t="s">
        <v>477</v>
      </c>
      <c r="B13" s="8" t="n">
        <v>6.2</v>
      </c>
      <c r="C13" s="8" t="n">
        <v>14.5</v>
      </c>
    </row>
    <row r="14" spans="1:8">
      <c r="A14" s="4" t="s">
        <v>478</v>
      </c>
      <c r="B14" s="8" t="n">
        <v>4.6</v>
      </c>
      <c r="C14" s="8" t="n">
        <v>12.2</v>
      </c>
    </row>
    <row r="15" spans="1:8">
      <c r="A15" s="4" t="s">
        <v>479</v>
      </c>
    </row>
    <row r="16" spans="1:8">
      <c r="A16" s="3" t="s">
        <v>468</v>
      </c>
    </row>
    <row r="17" spans="1:8">
      <c r="A17" s="4" t="s">
        <v>480</v>
      </c>
      <c r="B17" s="5" t="n">
        <v>10</v>
      </c>
    </row>
    <row r="18" spans="1:8">
      <c r="A18" s="4" t="s">
        <v>481</v>
      </c>
      <c r="B18" s="7" t="n">
        <v>6.3</v>
      </c>
    </row>
    <row r="19" spans="1:8">
      <c r="A19" s="4" t="s">
        <v>482</v>
      </c>
      <c r="C19" s="8" t="n">
        <v>24.7</v>
      </c>
    </row>
    <row r="20" spans="1:8">
      <c r="A20" s="4" t="s">
        <v>483</v>
      </c>
      <c r="C20" s="7" t="n">
        <v>15.4</v>
      </c>
    </row>
    <row r="21" spans="1:8">
      <c r="A21" s="4" t="s">
        <v>436</v>
      </c>
    </row>
    <row r="22" spans="1:8">
      <c r="A22" s="3" t="s">
        <v>484</v>
      </c>
    </row>
    <row r="23" spans="1:8">
      <c r="A23" s="4" t="s">
        <v>485</v>
      </c>
      <c r="B23" s="4" t="s">
        <v>486</v>
      </c>
    </row>
    <row r="24" spans="1:8">
      <c r="A24" s="3" t="s">
        <v>468</v>
      </c>
    </row>
    <row r="25" spans="1:8">
      <c r="A25" s="4" t="s">
        <v>487</v>
      </c>
      <c r="B25" s="7" t="n">
        <v>7.4</v>
      </c>
      <c r="F25" s="8" t="n">
        <v>7.4</v>
      </c>
      <c r="H25" s="8" t="n">
        <v>7.4</v>
      </c>
    </row>
    <row r="26" spans="1:8">
      <c r="A26" s="4" t="s">
        <v>488</v>
      </c>
    </row>
    <row r="27" spans="1:8">
      <c r="A27" s="3" t="s">
        <v>468</v>
      </c>
    </row>
    <row r="28" spans="1:8">
      <c r="A28" s="4" t="s">
        <v>489</v>
      </c>
      <c r="B28" s="8" t="n">
        <v>20.4</v>
      </c>
    </row>
    <row r="29" spans="1:8">
      <c r="A29" s="4" t="s">
        <v>490</v>
      </c>
    </row>
    <row r="30" spans="1:8">
      <c r="A30" s="3" t="s">
        <v>468</v>
      </c>
    </row>
    <row r="31" spans="1:8">
      <c r="A31" s="4" t="s">
        <v>472</v>
      </c>
      <c r="B31" s="5" t="n">
        <v>0</v>
      </c>
      <c r="F31" s="5" t="n">
        <v>0</v>
      </c>
      <c r="H31" s="5" t="n">
        <v>0</v>
      </c>
    </row>
    <row r="32" spans="1:8">
      <c r="A32" s="4" t="s">
        <v>491</v>
      </c>
    </row>
    <row r="33" spans="1:8">
      <c r="A33" s="3" t="s">
        <v>484</v>
      </c>
    </row>
    <row r="34" spans="1:8">
      <c r="A34" s="4" t="s">
        <v>492</v>
      </c>
      <c r="C34" s="5" t="n">
        <v>200</v>
      </c>
      <c r="E34" s="5" t="n">
        <v>200</v>
      </c>
      <c r="G34" s="5" t="n">
        <v>200</v>
      </c>
    </row>
    <row r="35" spans="1:8">
      <c r="A35" s="3" t="s">
        <v>468</v>
      </c>
    </row>
    <row r="36" spans="1:8">
      <c r="A36" s="4" t="s">
        <v>493</v>
      </c>
      <c r="C36" s="7" t="n">
        <v>289.3</v>
      </c>
    </row>
    <row r="37" spans="1:8">
      <c r="A37" s="4" t="s">
        <v>494</v>
      </c>
      <c r="C37" s="8" t="n">
        <v>246.8</v>
      </c>
    </row>
    <row r="38" spans="1:8">
      <c r="A38" s="4" t="s">
        <v>495</v>
      </c>
      <c r="C38" s="7" t="n">
        <v>235.7</v>
      </c>
    </row>
    <row r="39" spans="1:8">
      <c r="A39" s="4" t="s">
        <v>496</v>
      </c>
      <c r="B39" s="8" t="n">
        <v>7.8</v>
      </c>
    </row>
    <row r="40" spans="1:8">
      <c r="A40" s="4" t="s">
        <v>497</v>
      </c>
      <c r="B40" s="8" t="n">
        <v>4.9</v>
      </c>
    </row>
    <row r="41" spans="1:8">
      <c r="A41" s="4" t="s">
        <v>498</v>
      </c>
    </row>
    <row r="42" spans="1:8">
      <c r="A42" s="3" t="s">
        <v>484</v>
      </c>
    </row>
    <row r="43" spans="1:8">
      <c r="A43" s="4" t="s">
        <v>492</v>
      </c>
      <c r="C43" s="8" t="n">
        <v>6.3</v>
      </c>
      <c r="E43" s="8" t="n">
        <v>6.3</v>
      </c>
      <c r="G43" s="8" t="n">
        <v>6.3</v>
      </c>
    </row>
    <row r="44" spans="1:8">
      <c r="A44" s="4" t="s">
        <v>499</v>
      </c>
    </row>
    <row r="45" spans="1:8">
      <c r="A45" s="3" t="s">
        <v>484</v>
      </c>
    </row>
    <row r="46" spans="1:8">
      <c r="A46" s="4" t="s">
        <v>492</v>
      </c>
      <c r="C46" s="5" t="n">
        <v>200</v>
      </c>
      <c r="D46" s="5" t="n">
        <v>200</v>
      </c>
      <c r="E46" s="5" t="n">
        <v>200</v>
      </c>
      <c r="G46" s="5" t="n">
        <v>200</v>
      </c>
    </row>
    <row r="47" spans="1:8">
      <c r="A47" s="4" t="s">
        <v>500</v>
      </c>
    </row>
    <row r="48" spans="1:8">
      <c r="A48" s="3" t="s">
        <v>468</v>
      </c>
    </row>
    <row r="49" spans="1:8">
      <c r="A49" s="4" t="s">
        <v>472</v>
      </c>
      <c r="B49" s="5" t="n">
        <v>5</v>
      </c>
      <c r="F49" s="5" t="n">
        <v>5</v>
      </c>
      <c r="H49" s="5" t="n">
        <v>5</v>
      </c>
    </row>
    <row r="50" spans="1:8">
      <c r="A50" s="4" t="s">
        <v>42</v>
      </c>
    </row>
    <row r="51" spans="1:8">
      <c r="A51" s="3" t="s">
        <v>484</v>
      </c>
    </row>
    <row r="52" spans="1:8">
      <c r="A52" s="4" t="s">
        <v>501</v>
      </c>
      <c r="B52" s="8" t="n">
        <v>-8.699999999999999</v>
      </c>
      <c r="C52" s="7" t="n">
        <v>83.8</v>
      </c>
      <c r="D52" s="7" t="n">
        <v>69.2</v>
      </c>
    </row>
    <row r="53" spans="1:8">
      <c r="A53" s="3" t="s">
        <v>468</v>
      </c>
    </row>
    <row r="54" spans="1:8">
      <c r="A54" s="4" t="s">
        <v>493</v>
      </c>
      <c r="B54" s="8" t="n">
        <v>7.8</v>
      </c>
      <c r="C54" s="5" t="n">
        <v>-256</v>
      </c>
    </row>
    <row r="55" spans="1:8">
      <c r="A55" s="4" t="s">
        <v>469</v>
      </c>
      <c r="B55" s="8" t="n">
        <v>14.2</v>
      </c>
    </row>
    <row r="56" spans="1:8">
      <c r="A56" s="4" t="s">
        <v>502</v>
      </c>
    </row>
    <row r="57" spans="1:8">
      <c r="A57" s="3" t="s">
        <v>484</v>
      </c>
    </row>
    <row r="58" spans="1:8">
      <c r="A58" s="4" t="s">
        <v>503</v>
      </c>
      <c r="B58" s="8" t="n">
        <v>13.1</v>
      </c>
    </row>
    <row r="59" spans="1:8">
      <c r="A59" s="3" t="s">
        <v>468</v>
      </c>
    </row>
    <row r="60" spans="1:8">
      <c r="A60" s="4" t="s">
        <v>504</v>
      </c>
      <c r="B60" s="8" t="n">
        <v>13.1</v>
      </c>
    </row>
    <row r="61" spans="1:8">
      <c r="A61" s="4" t="s">
        <v>60</v>
      </c>
    </row>
    <row r="62" spans="1:8">
      <c r="A62" s="3" t="s">
        <v>484</v>
      </c>
    </row>
    <row r="63" spans="1:8">
      <c r="A63" s="4" t="s">
        <v>501</v>
      </c>
      <c r="C63" s="8" t="n">
        <v>-1.7</v>
      </c>
    </row>
    <row r="64" spans="1:8">
      <c r="A64" s="3" t="s">
        <v>468</v>
      </c>
    </row>
    <row r="65" spans="1:8">
      <c r="A65" s="4" t="s">
        <v>493</v>
      </c>
      <c r="C65" s="8" t="n">
        <v>11.1</v>
      </c>
    </row>
    <row r="66" spans="1:8">
      <c r="A66" s="4" t="s">
        <v>505</v>
      </c>
    </row>
    <row r="67" spans="1:8">
      <c r="A67" s="3" t="s">
        <v>468</v>
      </c>
    </row>
    <row r="68" spans="1:8">
      <c r="A68" s="4" t="s">
        <v>493</v>
      </c>
      <c r="C68" s="8" t="n">
        <v>11.1</v>
      </c>
    </row>
    <row r="69" spans="1:8">
      <c r="A69" s="4" t="s">
        <v>506</v>
      </c>
    </row>
    <row r="70" spans="1:8">
      <c r="A70" s="3" t="s">
        <v>468</v>
      </c>
    </row>
    <row r="71" spans="1:8">
      <c r="A71" s="4" t="s">
        <v>507</v>
      </c>
      <c r="C71" s="8" t="n">
        <v>56.3</v>
      </c>
    </row>
    <row r="72" spans="1:8">
      <c r="A72" s="4" t="s">
        <v>508</v>
      </c>
      <c r="C72" s="8" t="n">
        <v>34.5</v>
      </c>
    </row>
    <row r="73" spans="1:8">
      <c r="A73" s="4" t="s">
        <v>509</v>
      </c>
    </row>
    <row r="74" spans="1:8">
      <c r="A74" s="3" t="s">
        <v>468</v>
      </c>
    </row>
    <row r="75" spans="1:8">
      <c r="A75" s="4" t="s">
        <v>510</v>
      </c>
      <c r="D75" s="8" t="n">
        <v>28.4</v>
      </c>
    </row>
    <row r="76" spans="1:8">
      <c r="A76" s="4" t="s">
        <v>511</v>
      </c>
      <c r="D76" s="8" t="n">
        <v>23.3</v>
      </c>
    </row>
    <row r="77" spans="1:8">
      <c r="A77" s="4" t="s">
        <v>512</v>
      </c>
    </row>
    <row r="78" spans="1:8">
      <c r="A78" s="3" t="s">
        <v>468</v>
      </c>
    </row>
    <row r="79" spans="1:8">
      <c r="A79" s="4" t="s">
        <v>513</v>
      </c>
      <c r="C79" s="8" t="n">
        <v>18.7</v>
      </c>
      <c r="D79" s="8" t="n">
        <v>28.4</v>
      </c>
    </row>
    <row r="80" spans="1:8">
      <c r="A80" s="4" t="s">
        <v>514</v>
      </c>
      <c r="C80" s="5" t="n">
        <v>12</v>
      </c>
      <c r="D80" s="8" t="n">
        <v>19.8</v>
      </c>
    </row>
    <row r="81" spans="1:8">
      <c r="A81" s="4" t="s">
        <v>291</v>
      </c>
    </row>
    <row r="82" spans="1:8">
      <c r="A82" s="3" t="s">
        <v>515</v>
      </c>
    </row>
    <row r="83" spans="1:8">
      <c r="A83" s="4" t="s">
        <v>516</v>
      </c>
      <c r="B83" s="8" t="n">
        <v>4.5</v>
      </c>
      <c r="C83" s="8" t="n">
        <v>47.2</v>
      </c>
      <c r="D83" s="8" t="n">
        <v>9.5</v>
      </c>
      <c r="E83" s="7" t="n">
        <v>84.09999999999999</v>
      </c>
    </row>
    <row r="84" spans="1:8">
      <c r="A84" s="4" t="s">
        <v>517</v>
      </c>
      <c r="B84" s="8" t="n">
        <v>-14.4</v>
      </c>
      <c r="E84" s="8" t="n">
        <v>-42.5</v>
      </c>
    </row>
    <row r="85" spans="1:8">
      <c r="A85" s="4" t="s">
        <v>518</v>
      </c>
      <c r="B85" s="8" t="n">
        <v>-0.8</v>
      </c>
      <c r="E85" s="8" t="n">
        <v>-17.1</v>
      </c>
    </row>
    <row r="86" spans="1:8">
      <c r="A86" s="4" t="s">
        <v>427</v>
      </c>
      <c r="B86" s="8" t="n">
        <v>-0.2</v>
      </c>
      <c r="E86" s="8" t="n">
        <v>0.4</v>
      </c>
    </row>
    <row r="87" spans="1:8">
      <c r="A87" s="4" t="s">
        <v>519</v>
      </c>
      <c r="B87" s="5" t="n">
        <v>14</v>
      </c>
      <c r="C87" s="8" t="n">
        <v>24.9</v>
      </c>
      <c r="E87" s="8" t="n">
        <v>24.9</v>
      </c>
      <c r="F87" s="5" t="n">
        <v>14</v>
      </c>
      <c r="G87" s="7" t="n">
        <v>24.9</v>
      </c>
      <c r="H87" s="5" t="n">
        <v>14</v>
      </c>
    </row>
    <row r="88" spans="1:8">
      <c r="A88" s="3" t="s">
        <v>484</v>
      </c>
    </row>
    <row r="89" spans="1:8">
      <c r="A89" s="4" t="s">
        <v>520</v>
      </c>
      <c r="B89" s="8" t="n">
        <v>2.6</v>
      </c>
      <c r="C89" s="5" t="n">
        <v>33</v>
      </c>
      <c r="D89" s="8" t="n">
        <v>6.4</v>
      </c>
    </row>
    <row r="90" spans="1:8">
      <c r="A90" s="4" t="s">
        <v>501</v>
      </c>
      <c r="F90" s="5" t="n">
        <v>89</v>
      </c>
    </row>
    <row r="91" spans="1:8">
      <c r="A91" s="4" t="s">
        <v>521</v>
      </c>
      <c r="F91" s="5" t="n">
        <v>60</v>
      </c>
    </row>
    <row r="92" spans="1:8">
      <c r="A92" s="4" t="s">
        <v>522</v>
      </c>
      <c r="B92" s="5" t="n">
        <v>80</v>
      </c>
      <c r="F92" s="5" t="n">
        <v>80</v>
      </c>
      <c r="H92" s="5" t="n">
        <v>80</v>
      </c>
    </row>
    <row r="93" spans="1:8">
      <c r="A93" s="4" t="s">
        <v>523</v>
      </c>
      <c r="B93" s="5" t="n">
        <v>55</v>
      </c>
      <c r="F93" s="5" t="n">
        <v>55</v>
      </c>
      <c r="H93" s="5" t="n">
        <v>55</v>
      </c>
    </row>
    <row r="94" spans="1:8">
      <c r="A94" s="4" t="s">
        <v>524</v>
      </c>
    </row>
    <row r="95" spans="1:8">
      <c r="A95" s="3" t="s">
        <v>515</v>
      </c>
    </row>
    <row r="96" spans="1:8">
      <c r="A96" s="4" t="s">
        <v>516</v>
      </c>
      <c r="C96" s="8" t="n">
        <v>1.7</v>
      </c>
    </row>
    <row r="97" spans="1:8">
      <c r="A97" s="4" t="s">
        <v>525</v>
      </c>
    </row>
    <row r="98" spans="1:8">
      <c r="A98" s="3" t="s">
        <v>515</v>
      </c>
    </row>
    <row r="99" spans="1:8">
      <c r="A99" s="4" t="s">
        <v>516</v>
      </c>
      <c r="B99" s="5" t="n">
        <v>-1</v>
      </c>
      <c r="E99" s="8" t="n">
        <v>55.6</v>
      </c>
    </row>
    <row r="100" spans="1:8">
      <c r="A100" s="4" t="s">
        <v>517</v>
      </c>
      <c r="B100" s="8" t="n">
        <v>-6.2</v>
      </c>
      <c r="E100" s="8" t="n">
        <v>-44.3</v>
      </c>
    </row>
    <row r="101" spans="1:8">
      <c r="A101" s="4" t="s">
        <v>427</v>
      </c>
      <c r="B101" s="8" t="n">
        <v>-0.2</v>
      </c>
      <c r="E101" s="8" t="n">
        <v>0.4</v>
      </c>
    </row>
    <row r="102" spans="1:8">
      <c r="A102" s="4" t="s">
        <v>519</v>
      </c>
      <c r="B102" s="8" t="n">
        <v>4.3</v>
      </c>
      <c r="C102" s="8" t="n">
        <v>11.7</v>
      </c>
      <c r="E102" s="8" t="n">
        <v>11.7</v>
      </c>
      <c r="F102" s="8" t="n">
        <v>4.3</v>
      </c>
      <c r="G102" s="8" t="n">
        <v>11.7</v>
      </c>
      <c r="H102" s="8" t="n">
        <v>4.3</v>
      </c>
    </row>
    <row r="103" spans="1:8">
      <c r="A103" s="4" t="s">
        <v>526</v>
      </c>
    </row>
    <row r="104" spans="1:8">
      <c r="A104" s="3" t="s">
        <v>515</v>
      </c>
    </row>
    <row r="105" spans="1:8">
      <c r="A105" s="4" t="s">
        <v>516</v>
      </c>
      <c r="B105" s="8" t="n">
        <v>0.8</v>
      </c>
      <c r="E105" s="8" t="n">
        <v>13.2</v>
      </c>
    </row>
    <row r="106" spans="1:8">
      <c r="A106" s="4" t="s">
        <v>517</v>
      </c>
      <c r="E106" s="8" t="n">
        <v>3.9</v>
      </c>
    </row>
    <row r="107" spans="1:8">
      <c r="A107" s="4" t="s">
        <v>518</v>
      </c>
      <c r="B107" s="8" t="n">
        <v>-0.8</v>
      </c>
      <c r="E107" s="8" t="n">
        <v>-17.1</v>
      </c>
    </row>
    <row r="108" spans="1:8">
      <c r="A108" s="4" t="s">
        <v>527</v>
      </c>
    </row>
    <row r="109" spans="1:8">
      <c r="A109" s="3" t="s">
        <v>515</v>
      </c>
    </row>
    <row r="110" spans="1:8">
      <c r="A110" s="4" t="s">
        <v>516</v>
      </c>
      <c r="B110" s="8" t="n">
        <v>4.7</v>
      </c>
      <c r="E110" s="8" t="n">
        <v>15.3</v>
      </c>
    </row>
    <row r="111" spans="1:8">
      <c r="A111" s="4" t="s">
        <v>517</v>
      </c>
      <c r="B111" s="8" t="n">
        <v>-8.199999999999999</v>
      </c>
      <c r="E111" s="8" t="n">
        <v>-2.1</v>
      </c>
    </row>
    <row r="112" spans="1:8">
      <c r="A112" s="4" t="s">
        <v>519</v>
      </c>
      <c r="B112" s="8" t="n">
        <v>9.699999999999999</v>
      </c>
      <c r="C112" s="8" t="n">
        <v>13.2</v>
      </c>
      <c r="E112" s="8" t="n">
        <v>13.2</v>
      </c>
      <c r="F112" s="8" t="n">
        <v>9.699999999999999</v>
      </c>
      <c r="G112" s="8" t="n">
        <v>13.2</v>
      </c>
      <c r="H112" s="8" t="n">
        <v>9.699999999999999</v>
      </c>
    </row>
    <row r="113" spans="1:8">
      <c r="A113" s="4" t="s">
        <v>294</v>
      </c>
    </row>
    <row r="114" spans="1:8">
      <c r="A114" s="3" t="s">
        <v>515</v>
      </c>
    </row>
    <row r="115" spans="1:8">
      <c r="A115" s="4" t="s">
        <v>516</v>
      </c>
      <c r="B115" s="8" t="n">
        <v>-13.6</v>
      </c>
      <c r="C115" s="5" t="n">
        <v>53</v>
      </c>
      <c r="D115" s="8" t="n">
        <v>73.5</v>
      </c>
      <c r="G115" s="8" t="n">
        <v>404.2</v>
      </c>
    </row>
    <row r="116" spans="1:8">
      <c r="A116" s="4" t="s">
        <v>517</v>
      </c>
      <c r="B116" s="8" t="n">
        <v>-14.9</v>
      </c>
      <c r="G116" s="8" t="n">
        <v>-303.1</v>
      </c>
    </row>
    <row r="117" spans="1:8">
      <c r="A117" s="4" t="s">
        <v>528</v>
      </c>
      <c r="B117" s="8" t="n">
        <v>-12.4</v>
      </c>
      <c r="G117" s="8" t="n">
        <v>-26.5</v>
      </c>
    </row>
    <row r="118" spans="1:8">
      <c r="A118" s="4" t="s">
        <v>427</v>
      </c>
      <c r="B118" s="8" t="n">
        <v>-1.3</v>
      </c>
      <c r="G118" s="8" t="n">
        <v>9.4</v>
      </c>
    </row>
    <row r="119" spans="1:8">
      <c r="A119" s="4" t="s">
        <v>519</v>
      </c>
      <c r="B119" s="8" t="n">
        <v>25.6</v>
      </c>
      <c r="C119" s="8" t="n">
        <v>65.2</v>
      </c>
      <c r="E119" s="8" t="n">
        <v>65.2</v>
      </c>
      <c r="F119" s="8" t="n">
        <v>25.6</v>
      </c>
      <c r="G119" s="8" t="n">
        <v>65.2</v>
      </c>
      <c r="H119" s="8" t="n">
        <v>25.6</v>
      </c>
    </row>
    <row r="120" spans="1:8">
      <c r="A120" s="3" t="s">
        <v>484</v>
      </c>
    </row>
    <row r="121" spans="1:8">
      <c r="A121" s="4" t="s">
        <v>520</v>
      </c>
      <c r="B121" s="8" t="n">
        <v>-13.4</v>
      </c>
      <c r="C121" s="8" t="n">
        <v>44.2</v>
      </c>
      <c r="D121" s="7" t="n">
        <v>58.5</v>
      </c>
    </row>
    <row r="122" spans="1:8">
      <c r="A122" s="4" t="s">
        <v>501</v>
      </c>
      <c r="H122" s="5" t="n">
        <v>391</v>
      </c>
    </row>
    <row r="123" spans="1:8">
      <c r="A123" s="4" t="s">
        <v>521</v>
      </c>
      <c r="H123" s="5" t="n">
        <v>297</v>
      </c>
    </row>
    <row r="124" spans="1:8">
      <c r="A124" s="4" t="s">
        <v>522</v>
      </c>
      <c r="B124" s="5" t="n">
        <v>400</v>
      </c>
      <c r="F124" s="5" t="n">
        <v>400</v>
      </c>
      <c r="H124" s="5" t="n">
        <v>400</v>
      </c>
    </row>
    <row r="125" spans="1:8">
      <c r="A125" s="4" t="s">
        <v>523</v>
      </c>
      <c r="B125" s="5" t="n">
        <v>300</v>
      </c>
      <c r="F125" s="5" t="n">
        <v>300</v>
      </c>
      <c r="H125" s="5" t="n">
        <v>300</v>
      </c>
    </row>
    <row r="126" spans="1:8">
      <c r="A126" s="4" t="s">
        <v>529</v>
      </c>
    </row>
    <row r="127" spans="1:8">
      <c r="A127" s="3" t="s">
        <v>515</v>
      </c>
    </row>
    <row r="128" spans="1:8">
      <c r="A128" s="4" t="s">
        <v>516</v>
      </c>
      <c r="B128" s="8" t="n">
        <v>-3.1</v>
      </c>
      <c r="G128" s="8" t="n">
        <v>349.7</v>
      </c>
    </row>
    <row r="129" spans="1:8">
      <c r="A129" s="4" t="s">
        <v>517</v>
      </c>
      <c r="B129" s="8" t="n">
        <v>-32.8</v>
      </c>
      <c r="G129" s="8" t="n">
        <v>-281.3</v>
      </c>
    </row>
    <row r="130" spans="1:8">
      <c r="A130" s="4" t="s">
        <v>528</v>
      </c>
      <c r="G130" s="8" t="n">
        <v>0.6</v>
      </c>
    </row>
    <row r="131" spans="1:8">
      <c r="A131" s="4" t="s">
        <v>427</v>
      </c>
      <c r="B131" s="8" t="n">
        <v>-1.3</v>
      </c>
      <c r="G131" s="8" t="n">
        <v>9.4</v>
      </c>
    </row>
    <row r="132" spans="1:8">
      <c r="A132" s="4" t="s">
        <v>519</v>
      </c>
      <c r="B132" s="5" t="n">
        <v>25</v>
      </c>
      <c r="C132" s="8" t="n">
        <v>59.6</v>
      </c>
      <c r="E132" s="8" t="n">
        <v>59.6</v>
      </c>
      <c r="F132" s="5" t="n">
        <v>25</v>
      </c>
      <c r="G132" s="8" t="n">
        <v>59.6</v>
      </c>
      <c r="H132" s="5" t="n">
        <v>25</v>
      </c>
    </row>
    <row r="133" spans="1:8">
      <c r="A133" s="4" t="s">
        <v>530</v>
      </c>
    </row>
    <row r="134" spans="1:8">
      <c r="A134" s="3" t="s">
        <v>515</v>
      </c>
    </row>
    <row r="135" spans="1:8">
      <c r="A135" s="4" t="s">
        <v>516</v>
      </c>
      <c r="B135" s="8" t="n">
        <v>-9.9</v>
      </c>
      <c r="G135" s="8" t="n">
        <v>6.1</v>
      </c>
    </row>
    <row r="136" spans="1:8">
      <c r="A136" s="4" t="s">
        <v>517</v>
      </c>
      <c r="B136" s="8" t="n">
        <v>22.3</v>
      </c>
      <c r="G136" s="8" t="n">
        <v>16.3</v>
      </c>
    </row>
    <row r="137" spans="1:8">
      <c r="A137" s="4" t="s">
        <v>528</v>
      </c>
      <c r="B137" s="8" t="n">
        <v>-12.4</v>
      </c>
      <c r="G137" s="8" t="n">
        <v>-22.4</v>
      </c>
    </row>
    <row r="138" spans="1:8">
      <c r="A138" s="4" t="s">
        <v>531</v>
      </c>
    </row>
    <row r="139" spans="1:8">
      <c r="A139" s="3" t="s">
        <v>515</v>
      </c>
    </row>
    <row r="140" spans="1:8">
      <c r="A140" s="4" t="s">
        <v>516</v>
      </c>
      <c r="B140" s="8" t="n">
        <v>-0.6</v>
      </c>
      <c r="G140" s="8" t="n">
        <v>48.4</v>
      </c>
    </row>
    <row r="141" spans="1:8">
      <c r="A141" s="4" t="s">
        <v>517</v>
      </c>
      <c r="B141" s="8" t="n">
        <v>-4.4</v>
      </c>
      <c r="G141" s="8" t="n">
        <v>-38.1</v>
      </c>
    </row>
    <row r="142" spans="1:8">
      <c r="A142" s="4" t="s">
        <v>528</v>
      </c>
      <c r="G142" s="8" t="n">
        <v>-4.7</v>
      </c>
    </row>
    <row r="143" spans="1:8">
      <c r="A143" s="4" t="s">
        <v>519</v>
      </c>
      <c r="B143" s="7" t="n">
        <v>0.6</v>
      </c>
      <c r="C143" s="7" t="n">
        <v>5.6</v>
      </c>
      <c r="E143" s="7" t="n">
        <v>5.6</v>
      </c>
      <c r="F143" s="7" t="n">
        <v>0.6</v>
      </c>
      <c r="G143" s="7" t="n">
        <v>5.6</v>
      </c>
      <c r="H143" s="7" t="n">
        <v>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79</v>
      </c>
      <c r="C1" s="2" t="s">
        <v>2</v>
      </c>
      <c r="D1" s="2" t="s">
        <v>33</v>
      </c>
    </row>
    <row r="2" spans="1:4">
      <c r="A2" s="3" t="s">
        <v>80</v>
      </c>
    </row>
    <row r="3" spans="1:4">
      <c r="A3" s="4" t="s">
        <v>81</v>
      </c>
      <c r="C3" s="7" t="n">
        <v>327.4</v>
      </c>
      <c r="D3" s="7" t="n">
        <v>92.8</v>
      </c>
    </row>
    <row r="4" spans="1:4">
      <c r="A4" s="4" t="s">
        <v>82</v>
      </c>
      <c r="C4" s="8" t="n">
        <v>2341.2</v>
      </c>
      <c r="D4" s="8" t="n">
        <v>2390.2</v>
      </c>
    </row>
    <row r="5" spans="1:4">
      <c r="A5" s="4" t="s">
        <v>83</v>
      </c>
      <c r="C5" s="8" t="n">
        <v>1319.4</v>
      </c>
      <c r="D5" s="8" t="n">
        <v>1388.2</v>
      </c>
    </row>
    <row r="6" spans="1:4">
      <c r="A6" s="4" t="s">
        <v>84</v>
      </c>
      <c r="D6" s="5" t="n">
        <v>250</v>
      </c>
    </row>
    <row r="7" spans="1:4">
      <c r="A7" s="4" t="s">
        <v>85</v>
      </c>
      <c r="C7" s="8" t="n">
        <v>291.4</v>
      </c>
      <c r="D7" s="8" t="n">
        <v>326.3</v>
      </c>
    </row>
    <row r="8" spans="1:4">
      <c r="A8" s="4" t="s">
        <v>86</v>
      </c>
      <c r="C8" s="8" t="n">
        <v>4279.4</v>
      </c>
      <c r="D8" s="8" t="n">
        <v>4447.5</v>
      </c>
    </row>
    <row r="9" spans="1:4">
      <c r="A9" s="4" t="s">
        <v>87</v>
      </c>
      <c r="C9" s="5" t="n">
        <v>3365</v>
      </c>
      <c r="D9" s="8" t="n">
        <v>3228.3</v>
      </c>
    </row>
    <row r="10" spans="1:4">
      <c r="A10" s="4" t="s">
        <v>88</v>
      </c>
      <c r="C10" s="5" t="n">
        <v>6383</v>
      </c>
      <c r="D10" s="8" t="n">
        <v>6490.8</v>
      </c>
    </row>
    <row r="11" spans="1:4">
      <c r="A11" s="4" t="s">
        <v>89</v>
      </c>
      <c r="C11" s="8" t="n">
        <v>3817.8</v>
      </c>
      <c r="D11" s="8" t="n">
        <v>4109.2</v>
      </c>
    </row>
    <row r="12" spans="1:4">
      <c r="A12" s="4" t="s">
        <v>90</v>
      </c>
      <c r="C12" s="5" t="n">
        <v>485</v>
      </c>
      <c r="D12" s="8" t="n">
        <v>365.9</v>
      </c>
    </row>
    <row r="13" spans="1:4">
      <c r="A13" s="4" t="s">
        <v>91</v>
      </c>
      <c r="C13" s="8" t="n">
        <v>18330.2</v>
      </c>
      <c r="D13" s="8" t="n">
        <v>18641.7</v>
      </c>
    </row>
    <row r="14" spans="1:4">
      <c r="A14" s="3" t="s">
        <v>92</v>
      </c>
    </row>
    <row r="15" spans="1:4">
      <c r="A15" s="4" t="s">
        <v>93</v>
      </c>
      <c r="C15" s="8" t="n">
        <v>541.3</v>
      </c>
      <c r="D15" s="8" t="n">
        <v>2205.3</v>
      </c>
    </row>
    <row r="16" spans="1:4">
      <c r="A16" s="4" t="s">
        <v>94</v>
      </c>
      <c r="C16" s="8" t="n">
        <v>983.2</v>
      </c>
      <c r="D16" s="8" t="n">
        <v>1049.6</v>
      </c>
    </row>
    <row r="17" spans="1:4">
      <c r="A17" s="4" t="s">
        <v>95</v>
      </c>
      <c r="C17" s="8" t="n">
        <v>516.3</v>
      </c>
      <c r="D17" s="5" t="n">
        <v>509</v>
      </c>
    </row>
    <row r="18" spans="1:4">
      <c r="A18" s="4" t="s">
        <v>96</v>
      </c>
      <c r="C18" s="8" t="n">
        <v>87.40000000000001</v>
      </c>
      <c r="D18" s="8" t="n">
        <v>52.2</v>
      </c>
    </row>
    <row r="19" spans="1:4">
      <c r="A19" s="4" t="s">
        <v>97</v>
      </c>
      <c r="C19" s="8" t="n">
        <v>891.2</v>
      </c>
      <c r="D19" s="8" t="n">
        <v>948.3</v>
      </c>
    </row>
    <row r="20" spans="1:4">
      <c r="A20" s="4" t="s">
        <v>98</v>
      </c>
      <c r="C20" s="8" t="n">
        <v>3019.4</v>
      </c>
      <c r="D20" s="8" t="n">
        <v>4764.4</v>
      </c>
    </row>
    <row r="21" spans="1:4">
      <c r="A21" s="4" t="s">
        <v>99</v>
      </c>
      <c r="C21" s="8" t="n">
        <v>6145.7</v>
      </c>
      <c r="D21" s="8" t="n">
        <v>4260.2</v>
      </c>
    </row>
    <row r="22" spans="1:4">
      <c r="A22" s="4" t="s">
        <v>100</v>
      </c>
      <c r="C22" s="8" t="n">
        <v>1019.2</v>
      </c>
      <c r="D22" s="8" t="n">
        <v>1117.1</v>
      </c>
    </row>
    <row r="23" spans="1:4">
      <c r="A23" s="4" t="s">
        <v>84</v>
      </c>
      <c r="C23" s="8" t="n">
        <v>970.2</v>
      </c>
      <c r="D23" s="8" t="n">
        <v>1281.2</v>
      </c>
    </row>
    <row r="24" spans="1:4">
      <c r="A24" s="4" t="s">
        <v>101</v>
      </c>
      <c r="C24" s="8" t="n">
        <v>204.8</v>
      </c>
      <c r="D24" s="8" t="n">
        <v>238.4</v>
      </c>
    </row>
    <row r="25" spans="1:4">
      <c r="A25" s="4" t="s">
        <v>102</v>
      </c>
      <c r="C25" s="8" t="n">
        <v>11359.3</v>
      </c>
      <c r="D25" s="8" t="n">
        <v>11661.3</v>
      </c>
    </row>
    <row r="26" spans="1:4">
      <c r="A26" s="3" t="s">
        <v>103</v>
      </c>
    </row>
    <row r="27" spans="1:4">
      <c r="A27" s="4" t="s">
        <v>104</v>
      </c>
      <c r="B27" s="4" t="s">
        <v>105</v>
      </c>
      <c r="C27" s="8" t="n">
        <v>352.6</v>
      </c>
      <c r="D27" s="8" t="n">
        <v>350.3</v>
      </c>
    </row>
    <row r="28" spans="1:4">
      <c r="A28" s="4" t="s">
        <v>106</v>
      </c>
      <c r="C28" s="8" t="n">
        <v>5270.8</v>
      </c>
      <c r="D28" s="8" t="n">
        <v>5086.1</v>
      </c>
    </row>
    <row r="29" spans="1:4">
      <c r="A29" s="4" t="s">
        <v>107</v>
      </c>
      <c r="C29" s="5" t="n">
        <v>6975</v>
      </c>
      <c r="D29" s="8" t="n">
        <v>6160.3</v>
      </c>
    </row>
    <row r="30" spans="1:4">
      <c r="A30" s="4" t="s">
        <v>108</v>
      </c>
      <c r="C30" s="8" t="n">
        <v>-1712.9</v>
      </c>
      <c r="D30" s="8" t="n">
        <v>-1423.3</v>
      </c>
    </row>
    <row r="31" spans="1:4">
      <c r="A31" s="4" t="s">
        <v>109</v>
      </c>
      <c r="C31" s="8" t="n">
        <v>-3984.4</v>
      </c>
      <c r="D31" s="8" t="n">
        <v>-3263.5</v>
      </c>
    </row>
    <row r="32" spans="1:4">
      <c r="A32" s="4" t="s">
        <v>110</v>
      </c>
      <c r="C32" s="8" t="n">
        <v>6901.1</v>
      </c>
      <c r="D32" s="8" t="n">
        <v>6909.9</v>
      </c>
    </row>
    <row r="33" spans="1:4">
      <c r="A33" s="4" t="s">
        <v>111</v>
      </c>
      <c r="C33" s="8" t="n">
        <v>69.8</v>
      </c>
      <c r="D33" s="8" t="n">
        <v>70.5</v>
      </c>
    </row>
    <row r="34" spans="1:4">
      <c r="A34" s="4" t="s">
        <v>112</v>
      </c>
      <c r="C34" s="8" t="n">
        <v>6970.9</v>
      </c>
      <c r="D34" s="8" t="n">
        <v>6980.4</v>
      </c>
    </row>
    <row r="35" spans="1:4">
      <c r="A35" s="4" t="s">
        <v>113</v>
      </c>
      <c r="C35" s="7" t="n">
        <v>18330.2</v>
      </c>
      <c r="D35" s="7" t="n">
        <v>18641.7</v>
      </c>
    </row>
    <row r="36" spans="1:4"/>
    <row r="37" spans="1:4">
      <c r="A37" s="4" t="s">
        <v>105</v>
      </c>
      <c r="B37" s="4" t="s">
        <v>114</v>
      </c>
    </row>
  </sheetData>
  <mergeCells count="3">
    <mergeCell ref="A1:B1"/>
    <mergeCell ref="A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3</v>
      </c>
      <c r="D2" s="2" t="s">
        <v>37</v>
      </c>
    </row>
    <row r="3" spans="1:4">
      <c r="A3" s="3" t="s">
        <v>533</v>
      </c>
    </row>
    <row r="4" spans="1:4">
      <c r="A4" s="4" t="s">
        <v>534</v>
      </c>
      <c r="B4" s="7" t="n">
        <v>46.9</v>
      </c>
      <c r="C4" s="7" t="n">
        <v>103.7</v>
      </c>
      <c r="D4" s="7" t="n">
        <v>18.2</v>
      </c>
    </row>
    <row r="5" spans="1:4">
      <c r="A5" s="3" t="s">
        <v>535</v>
      </c>
    </row>
    <row r="6" spans="1:4">
      <c r="A6" s="4" t="s">
        <v>440</v>
      </c>
      <c r="B6" s="8" t="n">
        <v>2.6</v>
      </c>
      <c r="C6" s="8" t="n">
        <v>65.59999999999999</v>
      </c>
      <c r="D6" s="5" t="n">
        <v>32</v>
      </c>
    </row>
    <row r="7" spans="1:4">
      <c r="A7" s="4" t="s">
        <v>445</v>
      </c>
      <c r="C7" s="8" t="n">
        <v>6.7</v>
      </c>
    </row>
    <row r="8" spans="1:4">
      <c r="A8" s="4" t="s">
        <v>444</v>
      </c>
      <c r="C8" s="8" t="n">
        <v>13.5</v>
      </c>
      <c r="D8" s="8" t="n">
        <v>3.4</v>
      </c>
    </row>
    <row r="9" spans="1:4">
      <c r="A9" s="4" t="s">
        <v>536</v>
      </c>
      <c r="C9" s="8" t="n">
        <v>4.2</v>
      </c>
    </row>
    <row r="10" spans="1:4">
      <c r="A10" s="4" t="s">
        <v>446</v>
      </c>
      <c r="B10" s="8" t="n">
        <v>1.1</v>
      </c>
      <c r="C10" s="8" t="n">
        <v>8.699999999999999</v>
      </c>
      <c r="D10" s="8" t="n">
        <v>4.5</v>
      </c>
    </row>
    <row r="11" spans="1:4">
      <c r="A11" s="4" t="s">
        <v>537</v>
      </c>
      <c r="B11" s="8" t="n">
        <v>3.7</v>
      </c>
      <c r="C11" s="8" t="n">
        <v>98.7</v>
      </c>
      <c r="D11" s="8" t="n">
        <v>39.9</v>
      </c>
    </row>
    <row r="12" spans="1:4">
      <c r="A12" s="4" t="s">
        <v>88</v>
      </c>
      <c r="B12" s="8" t="n">
        <v>7.3</v>
      </c>
      <c r="C12" s="8" t="n">
        <v>136.9</v>
      </c>
      <c r="D12" s="8" t="n">
        <v>32.9</v>
      </c>
    </row>
    <row r="13" spans="1:4">
      <c r="A13" s="4" t="s">
        <v>538</v>
      </c>
      <c r="B13" s="8" t="n">
        <v>57.9</v>
      </c>
      <c r="C13" s="8" t="n">
        <v>339.3</v>
      </c>
      <c r="D13" s="5" t="n">
        <v>91</v>
      </c>
    </row>
    <row r="14" spans="1:4">
      <c r="A14" s="4" t="s">
        <v>156</v>
      </c>
      <c r="B14" s="8" t="n">
        <v>-27.1</v>
      </c>
      <c r="C14" s="8" t="n">
        <v>60.5</v>
      </c>
      <c r="D14" s="8" t="n">
        <v>-12.3</v>
      </c>
    </row>
    <row r="15" spans="1:4">
      <c r="A15" s="4" t="s">
        <v>539</v>
      </c>
      <c r="B15" s="6" t="n">
        <v>85</v>
      </c>
      <c r="C15" s="7" t="n">
        <v>278.8</v>
      </c>
      <c r="D15" s="7" t="n">
        <v>103.3</v>
      </c>
    </row>
    <row r="16" spans="1:4">
      <c r="A16" s="4" t="s">
        <v>540</v>
      </c>
      <c r="B16" s="4" t="s">
        <v>541</v>
      </c>
      <c r="C16" s="4" t="s">
        <v>542</v>
      </c>
      <c r="D16" s="4" t="s">
        <v>5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3</v>
      </c>
      <c r="B1" s="2" t="s">
        <v>544</v>
      </c>
      <c r="C1" s="2" t="s">
        <v>545</v>
      </c>
      <c r="D1" s="2" t="s">
        <v>35</v>
      </c>
      <c r="E1" s="2" t="s">
        <v>546</v>
      </c>
      <c r="F1" s="2" t="s">
        <v>2</v>
      </c>
      <c r="G1" s="2" t="s">
        <v>37</v>
      </c>
      <c r="H1" s="2" t="s">
        <v>547</v>
      </c>
      <c r="I1" s="2" t="s">
        <v>548</v>
      </c>
    </row>
    <row r="2" spans="1:9">
      <c r="A2" s="3" t="s">
        <v>549</v>
      </c>
    </row>
    <row r="3" spans="1:9">
      <c r="A3" s="4" t="s">
        <v>550</v>
      </c>
      <c r="F3" s="7" t="n">
        <v>55.9</v>
      </c>
    </row>
    <row r="4" spans="1:9">
      <c r="A4" s="4" t="s">
        <v>551</v>
      </c>
    </row>
    <row r="5" spans="1:9">
      <c r="A5" s="3" t="s">
        <v>549</v>
      </c>
    </row>
    <row r="6" spans="1:9">
      <c r="A6" s="4" t="s">
        <v>552</v>
      </c>
      <c r="F6" s="5" t="n">
        <v>40</v>
      </c>
    </row>
    <row r="7" spans="1:9">
      <c r="A7" s="4" t="s">
        <v>553</v>
      </c>
    </row>
    <row r="8" spans="1:9">
      <c r="A8" s="3" t="s">
        <v>549</v>
      </c>
    </row>
    <row r="9" spans="1:9">
      <c r="A9" s="4" t="s">
        <v>552</v>
      </c>
      <c r="F9" s="5" t="n">
        <v>245</v>
      </c>
    </row>
    <row r="10" spans="1:9">
      <c r="A10" s="4" t="s">
        <v>550</v>
      </c>
      <c r="F10" s="6" t="n">
        <v>50</v>
      </c>
    </row>
    <row r="11" spans="1:9">
      <c r="A11" s="4" t="s">
        <v>554</v>
      </c>
    </row>
    <row r="12" spans="1:9">
      <c r="A12" s="3" t="s">
        <v>549</v>
      </c>
    </row>
    <row r="13" spans="1:9">
      <c r="A13" s="4" t="s">
        <v>555</v>
      </c>
      <c r="B13" s="6" t="n">
        <v>800</v>
      </c>
    </row>
    <row r="14" spans="1:9">
      <c r="A14" s="4" t="s">
        <v>556</v>
      </c>
    </row>
    <row r="15" spans="1:9">
      <c r="A15" s="3" t="s">
        <v>549</v>
      </c>
    </row>
    <row r="16" spans="1:9">
      <c r="A16" s="4" t="s">
        <v>557</v>
      </c>
      <c r="I16" s="4" t="s">
        <v>558</v>
      </c>
    </row>
    <row r="17" spans="1:9">
      <c r="A17" s="4" t="s">
        <v>559</v>
      </c>
    </row>
    <row r="18" spans="1:9">
      <c r="A18" s="3" t="s">
        <v>549</v>
      </c>
    </row>
    <row r="19" spans="1:9">
      <c r="A19" s="4" t="s">
        <v>555</v>
      </c>
      <c r="D19" s="6" t="n">
        <v>190</v>
      </c>
    </row>
    <row r="20" spans="1:9">
      <c r="A20" s="4" t="s">
        <v>552</v>
      </c>
      <c r="G20" s="6" t="n">
        <v>90</v>
      </c>
    </row>
    <row r="21" spans="1:9">
      <c r="A21" s="4" t="s">
        <v>560</v>
      </c>
    </row>
    <row r="22" spans="1:9">
      <c r="A22" s="3" t="s">
        <v>549</v>
      </c>
    </row>
    <row r="23" spans="1:9">
      <c r="A23" s="4" t="s">
        <v>555</v>
      </c>
      <c r="C23" s="6" t="n">
        <v>40</v>
      </c>
    </row>
    <row r="24" spans="1:9">
      <c r="A24" s="4" t="s">
        <v>552</v>
      </c>
      <c r="G24" s="5" t="n">
        <v>176</v>
      </c>
    </row>
    <row r="25" spans="1:9">
      <c r="A25" s="4" t="s">
        <v>561</v>
      </c>
    </row>
    <row r="26" spans="1:9">
      <c r="A26" s="3" t="s">
        <v>549</v>
      </c>
    </row>
    <row r="27" spans="1:9">
      <c r="A27" s="4" t="s">
        <v>555</v>
      </c>
      <c r="C27" s="6" t="n">
        <v>115</v>
      </c>
    </row>
    <row r="28" spans="1:9">
      <c r="A28" s="4" t="s">
        <v>552</v>
      </c>
      <c r="G28" s="6" t="n">
        <v>35</v>
      </c>
    </row>
    <row r="29" spans="1:9">
      <c r="A29" s="4" t="s">
        <v>562</v>
      </c>
    </row>
    <row r="30" spans="1:9">
      <c r="A30" s="3" t="s">
        <v>549</v>
      </c>
    </row>
    <row r="31" spans="1:9">
      <c r="A31" s="4" t="s">
        <v>552</v>
      </c>
      <c r="H31" s="6" t="n">
        <v>23</v>
      </c>
    </row>
    <row r="32" spans="1:9">
      <c r="A32" s="4" t="s">
        <v>563</v>
      </c>
    </row>
    <row r="33" spans="1:9">
      <c r="A33" s="3" t="s">
        <v>549</v>
      </c>
    </row>
    <row r="34" spans="1:9">
      <c r="A34" s="4" t="s">
        <v>511</v>
      </c>
      <c r="E34" s="6" t="n">
        <v>5</v>
      </c>
    </row>
    <row r="35" spans="1:9">
      <c r="A35" s="4" t="s">
        <v>564</v>
      </c>
    </row>
    <row r="36" spans="1:9">
      <c r="A36" s="3" t="s">
        <v>549</v>
      </c>
    </row>
    <row r="37" spans="1:9">
      <c r="A37" s="4" t="s">
        <v>552</v>
      </c>
      <c r="H37" s="5" t="n">
        <v>21</v>
      </c>
    </row>
    <row r="38" spans="1:9">
      <c r="A38" s="4" t="s">
        <v>565</v>
      </c>
    </row>
    <row r="39" spans="1:9">
      <c r="A39" s="3" t="s">
        <v>549</v>
      </c>
    </row>
    <row r="40" spans="1:9">
      <c r="A40" s="4" t="s">
        <v>552</v>
      </c>
      <c r="H40" s="6"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67</v>
      </c>
    </row>
    <row r="2" spans="1:2">
      <c r="B2" s="2" t="s">
        <v>568</v>
      </c>
    </row>
    <row r="3" spans="1:2">
      <c r="A3" s="3" t="s">
        <v>426</v>
      </c>
    </row>
    <row r="4" spans="1:2">
      <c r="A4" s="4" t="s">
        <v>569</v>
      </c>
      <c r="B4" s="7" t="n">
        <v>13.7</v>
      </c>
    </row>
    <row r="5" spans="1:2">
      <c r="A5" s="4" t="s">
        <v>570</v>
      </c>
      <c r="B5" s="7" t="n">
        <v>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1</v>
      </c>
      <c r="B1" s="2" t="s">
        <v>2</v>
      </c>
      <c r="C1" s="2" t="s">
        <v>33</v>
      </c>
    </row>
    <row r="2" spans="1:3">
      <c r="A2" s="3" t="s">
        <v>82</v>
      </c>
    </row>
    <row r="3" spans="1:3">
      <c r="A3" s="4" t="s">
        <v>135</v>
      </c>
      <c r="B3" s="7" t="n">
        <v>2408.8</v>
      </c>
      <c r="C3" s="7" t="n">
        <v>2465.5</v>
      </c>
    </row>
    <row r="4" spans="1:3">
      <c r="A4" s="4" t="s">
        <v>572</v>
      </c>
      <c r="B4" s="8" t="n">
        <v>-67.59999999999999</v>
      </c>
      <c r="C4" s="8" t="n">
        <v>-75.3</v>
      </c>
    </row>
    <row r="5" spans="1:3">
      <c r="A5" s="4" t="s">
        <v>174</v>
      </c>
      <c r="B5" s="8" t="n">
        <v>2341.2</v>
      </c>
      <c r="C5" s="8" t="n">
        <v>2390.2</v>
      </c>
    </row>
    <row r="6" spans="1:3">
      <c r="A6" s="3" t="s">
        <v>83</v>
      </c>
    </row>
    <row r="7" spans="1:3">
      <c r="A7" s="4" t="s">
        <v>573</v>
      </c>
      <c r="B7" s="5" t="n">
        <v>860</v>
      </c>
      <c r="C7" s="8" t="n">
        <v>886.5</v>
      </c>
    </row>
    <row r="8" spans="1:3">
      <c r="A8" s="4" t="s">
        <v>574</v>
      </c>
      <c r="B8" s="8" t="n">
        <v>408.4</v>
      </c>
      <c r="C8" s="8" t="n">
        <v>440.9</v>
      </c>
    </row>
    <row r="9" spans="1:3">
      <c r="A9" s="4" t="s">
        <v>575</v>
      </c>
      <c r="B9" s="8" t="n">
        <v>1268.4</v>
      </c>
      <c r="C9" s="8" t="n">
        <v>1327.4</v>
      </c>
    </row>
    <row r="10" spans="1:3">
      <c r="A10" s="4" t="s">
        <v>576</v>
      </c>
      <c r="B10" s="5" t="n">
        <v>51</v>
      </c>
      <c r="C10" s="8" t="n">
        <v>60.8</v>
      </c>
    </row>
    <row r="11" spans="1:3">
      <c r="A11" s="4" t="s">
        <v>174</v>
      </c>
      <c r="B11" s="8" t="n">
        <v>1319.4</v>
      </c>
      <c r="C11" s="8" t="n">
        <v>1388.2</v>
      </c>
    </row>
    <row r="12" spans="1:3">
      <c r="A12" s="3" t="s">
        <v>85</v>
      </c>
    </row>
    <row r="13" spans="1:3">
      <c r="A13" s="4" t="s">
        <v>577</v>
      </c>
      <c r="B13" s="8" t="n">
        <v>98.3</v>
      </c>
      <c r="C13" s="8" t="n">
        <v>94.59999999999999</v>
      </c>
    </row>
    <row r="14" spans="1:3">
      <c r="A14" s="4" t="s">
        <v>578</v>
      </c>
      <c r="B14" s="5" t="n">
        <v>105</v>
      </c>
      <c r="C14" s="8" t="n">
        <v>137.6</v>
      </c>
    </row>
    <row r="15" spans="1:3">
      <c r="A15" s="4" t="s">
        <v>579</v>
      </c>
      <c r="B15" s="8" t="n">
        <v>46.3</v>
      </c>
      <c r="C15" s="8" t="n">
        <v>58.7</v>
      </c>
    </row>
    <row r="16" spans="1:3">
      <c r="A16" s="4" t="s">
        <v>85</v>
      </c>
      <c r="B16" s="8" t="n">
        <v>41.8</v>
      </c>
      <c r="C16" s="8" t="n">
        <v>35.4</v>
      </c>
    </row>
    <row r="17" spans="1:3">
      <c r="A17" s="4" t="s">
        <v>174</v>
      </c>
      <c r="B17" s="8" t="n">
        <v>291.4</v>
      </c>
      <c r="C17" s="8" t="n">
        <v>326.3</v>
      </c>
    </row>
    <row r="18" spans="1:3">
      <c r="A18" s="3" t="s">
        <v>87</v>
      </c>
    </row>
    <row r="19" spans="1:3">
      <c r="A19" s="4" t="s">
        <v>580</v>
      </c>
      <c r="B19" s="5" t="n">
        <v>211</v>
      </c>
      <c r="C19" s="8" t="n">
        <v>223.7</v>
      </c>
    </row>
    <row r="20" spans="1:3">
      <c r="A20" s="4" t="s">
        <v>581</v>
      </c>
      <c r="B20" s="8" t="n">
        <v>1121.2</v>
      </c>
      <c r="C20" s="5" t="n">
        <v>996</v>
      </c>
    </row>
    <row r="21" spans="1:3">
      <c r="A21" s="4" t="s">
        <v>582</v>
      </c>
      <c r="B21" s="8" t="n">
        <v>2035.8</v>
      </c>
      <c r="C21" s="8" t="n">
        <v>1896.7</v>
      </c>
    </row>
    <row r="22" spans="1:3">
      <c r="A22" s="4" t="s">
        <v>583</v>
      </c>
      <c r="B22" s="8" t="n">
        <v>2199.4</v>
      </c>
      <c r="C22" s="8" t="n">
        <v>1988.1</v>
      </c>
    </row>
    <row r="23" spans="1:3">
      <c r="A23" s="4" t="s">
        <v>584</v>
      </c>
      <c r="B23" s="8" t="n">
        <v>531.1</v>
      </c>
      <c r="C23" s="8" t="n">
        <v>479.9</v>
      </c>
    </row>
    <row r="24" spans="1:3">
      <c r="A24" s="4" t="s">
        <v>585</v>
      </c>
      <c r="B24" s="8" t="n">
        <v>344.1</v>
      </c>
      <c r="C24" s="8" t="n">
        <v>371.1</v>
      </c>
    </row>
    <row r="25" spans="1:3">
      <c r="A25" s="4" t="s">
        <v>586</v>
      </c>
      <c r="B25" s="8" t="n">
        <v>6442.6</v>
      </c>
      <c r="C25" s="8" t="n">
        <v>5955.5</v>
      </c>
    </row>
    <row r="26" spans="1:3">
      <c r="A26" s="4" t="s">
        <v>587</v>
      </c>
      <c r="B26" s="8" t="n">
        <v>-3077.6</v>
      </c>
      <c r="C26" s="8" t="n">
        <v>-2727.2</v>
      </c>
    </row>
    <row r="27" spans="1:3">
      <c r="A27" s="4" t="s">
        <v>174</v>
      </c>
      <c r="B27" s="5" t="n">
        <v>3365</v>
      </c>
      <c r="C27" s="8" t="n">
        <v>3228.3</v>
      </c>
    </row>
    <row r="28" spans="1:3">
      <c r="A28" s="3" t="s">
        <v>588</v>
      </c>
    </row>
    <row r="29" spans="1:3">
      <c r="A29" s="4" t="s">
        <v>589</v>
      </c>
      <c r="B29" s="8" t="n">
        <v>4166.4</v>
      </c>
      <c r="C29" s="8" t="n">
        <v>4182.8</v>
      </c>
    </row>
    <row r="30" spans="1:3">
      <c r="A30" s="4" t="s">
        <v>590</v>
      </c>
      <c r="B30" s="8" t="n">
        <v>-1578.6</v>
      </c>
      <c r="C30" s="8" t="n">
        <v>-1303.6</v>
      </c>
    </row>
    <row r="31" spans="1:3">
      <c r="A31" s="4" t="s">
        <v>591</v>
      </c>
      <c r="B31" s="8" t="n">
        <v>2587.8</v>
      </c>
      <c r="C31" s="8" t="n">
        <v>2879.2</v>
      </c>
    </row>
    <row r="32" spans="1:3">
      <c r="A32" s="4" t="s">
        <v>174</v>
      </c>
      <c r="B32" s="8" t="n">
        <v>3817.8</v>
      </c>
      <c r="C32" s="8" t="n">
        <v>4109.2</v>
      </c>
    </row>
    <row r="33" spans="1:3">
      <c r="A33" s="3" t="s">
        <v>90</v>
      </c>
    </row>
    <row r="34" spans="1:3">
      <c r="A34" s="4" t="s">
        <v>84</v>
      </c>
      <c r="B34" s="8" t="n">
        <v>92.3</v>
      </c>
      <c r="C34" s="8" t="n">
        <v>58.3</v>
      </c>
    </row>
    <row r="35" spans="1:3">
      <c r="A35" s="4" t="s">
        <v>592</v>
      </c>
      <c r="B35" s="8" t="n">
        <v>27.2</v>
      </c>
      <c r="C35" s="5" t="n">
        <v>28</v>
      </c>
    </row>
    <row r="36" spans="1:3">
      <c r="A36" s="4" t="s">
        <v>579</v>
      </c>
      <c r="B36" s="8" t="n">
        <v>21.5</v>
      </c>
      <c r="C36" s="8" t="n">
        <v>42.7</v>
      </c>
    </row>
    <row r="37" spans="1:3">
      <c r="A37" s="4" t="s">
        <v>593</v>
      </c>
      <c r="B37" s="5" t="n">
        <v>53</v>
      </c>
    </row>
    <row r="38" spans="1:3">
      <c r="A38" s="4" t="s">
        <v>397</v>
      </c>
      <c r="B38" s="5" t="n">
        <v>291</v>
      </c>
      <c r="C38" s="8" t="n">
        <v>236.9</v>
      </c>
    </row>
    <row r="39" spans="1:3">
      <c r="A39" s="4" t="s">
        <v>174</v>
      </c>
      <c r="B39" s="5" t="n">
        <v>485</v>
      </c>
      <c r="C39" s="8" t="n">
        <v>365.9</v>
      </c>
    </row>
    <row r="40" spans="1:3">
      <c r="A40" s="3" t="s">
        <v>97</v>
      </c>
    </row>
    <row r="41" spans="1:3">
      <c r="A41" s="4" t="s">
        <v>594</v>
      </c>
      <c r="B41" s="8" t="n">
        <v>275.2</v>
      </c>
      <c r="C41" s="8" t="n">
        <v>270.5</v>
      </c>
    </row>
    <row r="42" spans="1:3">
      <c r="A42" s="4" t="s">
        <v>595</v>
      </c>
      <c r="B42" s="5" t="n">
        <v>108</v>
      </c>
      <c r="C42" s="8" t="n">
        <v>103.6</v>
      </c>
    </row>
    <row r="43" spans="1:3">
      <c r="A43" s="4" t="s">
        <v>596</v>
      </c>
      <c r="B43" s="8" t="n">
        <v>37.3</v>
      </c>
      <c r="C43" s="8" t="n">
        <v>24.2</v>
      </c>
    </row>
    <row r="44" spans="1:3">
      <c r="A44" s="4" t="s">
        <v>597</v>
      </c>
      <c r="B44" s="8" t="n">
        <v>103.7</v>
      </c>
      <c r="C44" s="8" t="n">
        <v>110.5</v>
      </c>
    </row>
    <row r="45" spans="1:3">
      <c r="A45" s="4" t="s">
        <v>598</v>
      </c>
      <c r="B45" s="8" t="n">
        <v>24.6</v>
      </c>
      <c r="C45" s="8" t="n">
        <v>31.5</v>
      </c>
    </row>
    <row r="46" spans="1:3">
      <c r="A46" s="4" t="s">
        <v>599</v>
      </c>
      <c r="B46" s="8" t="n">
        <v>30.5</v>
      </c>
      <c r="C46" s="8" t="n">
        <v>73.90000000000001</v>
      </c>
    </row>
    <row r="47" spans="1:3">
      <c r="A47" s="4" t="s">
        <v>397</v>
      </c>
      <c r="B47" s="8" t="n">
        <v>311.9</v>
      </c>
      <c r="C47" s="8" t="n">
        <v>334.1</v>
      </c>
    </row>
    <row r="48" spans="1:3">
      <c r="A48" s="4" t="s">
        <v>174</v>
      </c>
      <c r="B48" s="8" t="n">
        <v>891.2</v>
      </c>
      <c r="C48" s="8" t="n">
        <v>948.3</v>
      </c>
    </row>
    <row r="49" spans="1:3">
      <c r="A49" s="3" t="s">
        <v>108</v>
      </c>
    </row>
    <row r="50" spans="1:3">
      <c r="A50" s="4" t="s">
        <v>600</v>
      </c>
      <c r="B50" s="8" t="n">
        <v>-8.5</v>
      </c>
      <c r="C50" s="5" t="n">
        <v>9</v>
      </c>
    </row>
    <row r="51" spans="1:3">
      <c r="A51" s="4" t="s">
        <v>601</v>
      </c>
      <c r="B51" s="8" t="n">
        <v>-511.4</v>
      </c>
      <c r="C51" s="8" t="n">
        <v>-486.9</v>
      </c>
    </row>
    <row r="52" spans="1:3">
      <c r="A52" s="4" t="s">
        <v>602</v>
      </c>
      <c r="B52" s="5" t="n">
        <v>-1193</v>
      </c>
      <c r="C52" s="8" t="n">
        <v>-945.4</v>
      </c>
    </row>
    <row r="53" spans="1:3">
      <c r="A53" s="4" t="s">
        <v>174</v>
      </c>
      <c r="B53" s="8" t="n">
        <v>-1712.9</v>
      </c>
      <c r="C53" s="8" t="n">
        <v>-1423.3</v>
      </c>
    </row>
    <row r="54" spans="1:3">
      <c r="A54" s="4" t="s">
        <v>440</v>
      </c>
    </row>
    <row r="55" spans="1:3">
      <c r="A55" s="3" t="s">
        <v>588</v>
      </c>
    </row>
    <row r="56" spans="1:3">
      <c r="A56" s="4" t="s">
        <v>589</v>
      </c>
      <c r="B56" s="8" t="n">
        <v>3206.1</v>
      </c>
      <c r="C56" s="8" t="n">
        <v>3232.3</v>
      </c>
    </row>
    <row r="57" spans="1:3">
      <c r="A57" s="4" t="s">
        <v>590</v>
      </c>
      <c r="B57" s="8" t="n">
        <v>-1148.2</v>
      </c>
      <c r="C57" s="8" t="n">
        <v>-945.1</v>
      </c>
    </row>
    <row r="58" spans="1:3">
      <c r="A58" s="4" t="s">
        <v>444</v>
      </c>
    </row>
    <row r="59" spans="1:3">
      <c r="A59" s="3" t="s">
        <v>588</v>
      </c>
    </row>
    <row r="60" spans="1:3">
      <c r="A60" s="4" t="s">
        <v>589</v>
      </c>
      <c r="B60" s="8" t="n">
        <v>303.3</v>
      </c>
      <c r="C60" s="8" t="n">
        <v>303.6</v>
      </c>
    </row>
    <row r="61" spans="1:3">
      <c r="A61" s="4" t="s">
        <v>590</v>
      </c>
      <c r="B61" s="8" t="n">
        <v>-125.2</v>
      </c>
      <c r="C61" s="8" t="n">
        <v>-104.7</v>
      </c>
    </row>
    <row r="62" spans="1:3">
      <c r="A62" s="4" t="s">
        <v>445</v>
      </c>
    </row>
    <row r="63" spans="1:3">
      <c r="A63" s="3" t="s">
        <v>588</v>
      </c>
    </row>
    <row r="64" spans="1:3">
      <c r="A64" s="4" t="s">
        <v>589</v>
      </c>
      <c r="B64" s="8" t="n">
        <v>446.5</v>
      </c>
      <c r="C64" s="8" t="n">
        <v>433.4</v>
      </c>
    </row>
    <row r="65" spans="1:3">
      <c r="A65" s="4" t="s">
        <v>590</v>
      </c>
      <c r="B65" s="8" t="n">
        <v>-157.3</v>
      </c>
      <c r="C65" s="5" t="n">
        <v>-129</v>
      </c>
    </row>
    <row r="66" spans="1:3">
      <c r="A66" s="4" t="s">
        <v>446</v>
      </c>
    </row>
    <row r="67" spans="1:3">
      <c r="A67" s="3" t="s">
        <v>588</v>
      </c>
    </row>
    <row r="68" spans="1:3">
      <c r="A68" s="4" t="s">
        <v>589</v>
      </c>
      <c r="B68" s="8" t="n">
        <v>210.5</v>
      </c>
      <c r="C68" s="8" t="n">
        <v>213.5</v>
      </c>
    </row>
    <row r="69" spans="1:3">
      <c r="A69" s="4" t="s">
        <v>590</v>
      </c>
      <c r="B69" s="8" t="n">
        <v>-147.9</v>
      </c>
      <c r="C69" s="8" t="n">
        <v>-124.8</v>
      </c>
    </row>
    <row r="70" spans="1:3">
      <c r="A70" s="4" t="s">
        <v>603</v>
      </c>
    </row>
    <row r="71" spans="1:3">
      <c r="A71" s="3" t="s">
        <v>604</v>
      </c>
    </row>
    <row r="72" spans="1:3">
      <c r="A72" s="4" t="s">
        <v>589</v>
      </c>
      <c r="B72" s="6" t="n">
        <v>1230</v>
      </c>
      <c r="C72" s="6" t="n">
        <v>12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05</v>
      </c>
      <c r="B1" s="2" t="s">
        <v>2</v>
      </c>
      <c r="C1" s="2" t="s">
        <v>4</v>
      </c>
      <c r="D1" s="2" t="s">
        <v>33</v>
      </c>
    </row>
    <row r="2" spans="1:4">
      <c r="A2" s="3" t="s">
        <v>606</v>
      </c>
    </row>
    <row r="3" spans="1:4">
      <c r="A3" s="4" t="s">
        <v>607</v>
      </c>
      <c r="B3" s="7" t="n">
        <v>511.4</v>
      </c>
      <c r="D3" s="7" t="n">
        <v>1569.4</v>
      </c>
    </row>
    <row r="4" spans="1:4">
      <c r="A4" s="4" t="s">
        <v>608</v>
      </c>
      <c r="B4" s="8" t="n">
        <v>541.3</v>
      </c>
      <c r="D4" s="8" t="n">
        <v>2205.3</v>
      </c>
    </row>
    <row r="5" spans="1:4">
      <c r="A5" s="4" t="s">
        <v>609</v>
      </c>
    </row>
    <row r="6" spans="1:4">
      <c r="A6" s="3" t="s">
        <v>606</v>
      </c>
    </row>
    <row r="7" spans="1:4">
      <c r="A7" s="4" t="s">
        <v>93</v>
      </c>
      <c r="B7" s="6" t="n">
        <v>0</v>
      </c>
      <c r="D7" s="6" t="n">
        <v>605</v>
      </c>
    </row>
    <row r="8" spans="1:4">
      <c r="A8" s="4" t="s">
        <v>610</v>
      </c>
      <c r="B8" s="4" t="s">
        <v>611</v>
      </c>
      <c r="D8" s="4" t="s">
        <v>612</v>
      </c>
    </row>
    <row r="9" spans="1:4">
      <c r="A9" s="4" t="s">
        <v>613</v>
      </c>
    </row>
    <row r="10" spans="1:4">
      <c r="A10" s="3" t="s">
        <v>606</v>
      </c>
    </row>
    <row r="11" spans="1:4">
      <c r="A11" s="4" t="s">
        <v>614</v>
      </c>
      <c r="B11" s="6" t="n">
        <v>2000</v>
      </c>
    </row>
    <row r="12" spans="1:4">
      <c r="A12" s="4" t="s">
        <v>615</v>
      </c>
      <c r="D12" s="6" t="n">
        <v>605</v>
      </c>
    </row>
    <row r="13" spans="1:4">
      <c r="A13" s="4" t="s">
        <v>616</v>
      </c>
    </row>
    <row r="14" spans="1:4">
      <c r="A14" s="3" t="s">
        <v>606</v>
      </c>
    </row>
    <row r="15" spans="1:4">
      <c r="A15" s="4" t="s">
        <v>614</v>
      </c>
      <c r="B15" s="5" t="n">
        <v>2000</v>
      </c>
      <c r="C15" s="6" t="n">
        <v>200</v>
      </c>
    </row>
    <row r="16" spans="1:4">
      <c r="A16" s="4" t="s">
        <v>615</v>
      </c>
      <c r="B16" s="5" t="n">
        <v>0</v>
      </c>
      <c r="D16" s="5" t="n">
        <v>0</v>
      </c>
    </row>
    <row r="17" spans="1:4">
      <c r="A17" s="4" t="s">
        <v>617</v>
      </c>
    </row>
    <row r="18" spans="1:4">
      <c r="A18" s="3" t="s">
        <v>606</v>
      </c>
    </row>
    <row r="19" spans="1:4">
      <c r="A19" s="4" t="s">
        <v>93</v>
      </c>
      <c r="B19" s="7" t="n">
        <v>29.9</v>
      </c>
      <c r="D19" s="7" t="n">
        <v>30.9</v>
      </c>
    </row>
    <row r="20" spans="1:4">
      <c r="A20" s="4" t="s">
        <v>610</v>
      </c>
      <c r="B20" s="4" t="s">
        <v>618</v>
      </c>
      <c r="D20" s="4" t="s">
        <v>619</v>
      </c>
    </row>
    <row r="21" spans="1:4">
      <c r="A21" s="4" t="s">
        <v>620</v>
      </c>
    </row>
    <row r="22" spans="1:4">
      <c r="A22" s="3" t="s">
        <v>606</v>
      </c>
    </row>
    <row r="23" spans="1:4">
      <c r="A23" s="4" t="s">
        <v>621</v>
      </c>
      <c r="B23" s="6"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V16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622</v>
      </c>
      <c r="B1" s="2" t="s">
        <v>567</v>
      </c>
      <c r="H1" s="2" t="s">
        <v>30</v>
      </c>
      <c r="P1" s="2" t="s">
        <v>1</v>
      </c>
    </row>
    <row r="2" spans="1:22">
      <c r="B2" s="2" t="s">
        <v>623</v>
      </c>
      <c r="C2" s="2" t="s">
        <v>624</v>
      </c>
      <c r="D2" s="2" t="s">
        <v>625</v>
      </c>
      <c r="E2" s="2" t="s">
        <v>626</v>
      </c>
      <c r="F2" s="2" t="s">
        <v>627</v>
      </c>
      <c r="G2" s="2" t="s">
        <v>628</v>
      </c>
      <c r="H2" s="2" t="s">
        <v>465</v>
      </c>
      <c r="I2" s="2" t="s">
        <v>629</v>
      </c>
      <c r="J2" s="2" t="s">
        <v>630</v>
      </c>
      <c r="K2" s="2" t="s">
        <v>631</v>
      </c>
      <c r="L2" s="2" t="s">
        <v>466</v>
      </c>
      <c r="M2" s="2" t="s">
        <v>632</v>
      </c>
      <c r="N2" s="2" t="s">
        <v>568</v>
      </c>
      <c r="O2" s="2" t="s">
        <v>633</v>
      </c>
      <c r="P2" s="2" t="s">
        <v>465</v>
      </c>
      <c r="Q2" s="2" t="s">
        <v>466</v>
      </c>
      <c r="R2" s="2" t="s">
        <v>467</v>
      </c>
      <c r="S2" s="2" t="s">
        <v>634</v>
      </c>
      <c r="T2" s="2" t="s">
        <v>465</v>
      </c>
      <c r="U2" s="2" t="s">
        <v>635</v>
      </c>
      <c r="V2" s="2" t="s">
        <v>636</v>
      </c>
    </row>
    <row r="3" spans="1:22">
      <c r="A3" s="3" t="s">
        <v>637</v>
      </c>
    </row>
    <row r="4" spans="1:22">
      <c r="A4" s="4" t="s">
        <v>638</v>
      </c>
      <c r="L4" s="6" t="n">
        <v>5829600000</v>
      </c>
      <c r="Q4" s="6" t="n">
        <v>5829600000</v>
      </c>
      <c r="T4" s="6" t="n">
        <v>6657100000</v>
      </c>
    </row>
    <row r="5" spans="1:22">
      <c r="A5" s="4" t="s">
        <v>607</v>
      </c>
      <c r="L5" s="5" t="n">
        <v>-1569400000</v>
      </c>
      <c r="Q5" s="5" t="n">
        <v>-1569400000</v>
      </c>
      <c r="T5" s="5" t="n">
        <v>-511400000</v>
      </c>
    </row>
    <row r="6" spans="1:22">
      <c r="A6" s="4" t="s">
        <v>99</v>
      </c>
      <c r="L6" s="5" t="n">
        <v>4260200000</v>
      </c>
      <c r="Q6" s="5" t="n">
        <v>4260200000</v>
      </c>
      <c r="T6" s="5" t="n">
        <v>6145700000</v>
      </c>
    </row>
    <row r="7" spans="1:22">
      <c r="A7" s="3" t="s">
        <v>639</v>
      </c>
    </row>
    <row r="8" spans="1:22">
      <c r="A8" s="5" t="n">
        <v>2017</v>
      </c>
      <c r="T8" s="5" t="n">
        <v>511000000</v>
      </c>
    </row>
    <row r="9" spans="1:22">
      <c r="A9" s="5" t="n">
        <v>2018</v>
      </c>
      <c r="T9" s="5" t="n">
        <v>560000000</v>
      </c>
    </row>
    <row r="10" spans="1:22">
      <c r="A10" s="5" t="n">
        <v>2019</v>
      </c>
      <c r="T10" s="5" t="n">
        <v>408000000</v>
      </c>
    </row>
    <row r="11" spans="1:22">
      <c r="A11" s="5" t="n">
        <v>2020</v>
      </c>
      <c r="T11" s="5" t="n">
        <v>311000000</v>
      </c>
    </row>
    <row r="12" spans="1:22">
      <c r="A12" s="5" t="n">
        <v>2021</v>
      </c>
      <c r="T12" s="5" t="n">
        <v>1257000000</v>
      </c>
    </row>
    <row r="13" spans="1:22">
      <c r="A13" s="3" t="s">
        <v>640</v>
      </c>
    </row>
    <row r="14" spans="1:22">
      <c r="A14" s="4" t="s">
        <v>641</v>
      </c>
      <c r="P14" s="6" t="n">
        <v>285400000</v>
      </c>
      <c r="Q14" s="5" t="n">
        <v>253700000</v>
      </c>
      <c r="R14" s="6" t="n">
        <v>268000000</v>
      </c>
    </row>
    <row r="15" spans="1:22">
      <c r="A15" s="4" t="s">
        <v>642</v>
      </c>
      <c r="P15" s="5" t="n">
        <v>-20800000</v>
      </c>
      <c r="Q15" s="5" t="n">
        <v>-10100000</v>
      </c>
      <c r="R15" s="5" t="n">
        <v>-11400000</v>
      </c>
    </row>
    <row r="16" spans="1:22">
      <c r="A16" s="4" t="s">
        <v>44</v>
      </c>
      <c r="H16" s="6" t="n">
        <v>68300000</v>
      </c>
      <c r="I16" s="6" t="n">
        <v>64900000</v>
      </c>
      <c r="J16" s="6" t="n">
        <v>65300000</v>
      </c>
      <c r="K16" s="6" t="n">
        <v>66100000</v>
      </c>
      <c r="L16" s="5" t="n">
        <v>62300000</v>
      </c>
      <c r="M16" s="6" t="n">
        <v>57600000</v>
      </c>
      <c r="N16" s="6" t="n">
        <v>61200000</v>
      </c>
      <c r="O16" s="6" t="n">
        <v>62500000</v>
      </c>
      <c r="P16" s="5" t="n">
        <v>264600000</v>
      </c>
      <c r="Q16" s="5" t="n">
        <v>243600000</v>
      </c>
      <c r="R16" s="5" t="n">
        <v>256600000</v>
      </c>
    </row>
    <row r="17" spans="1:22">
      <c r="A17" s="4" t="s">
        <v>643</v>
      </c>
    </row>
    <row r="18" spans="1:22">
      <c r="A18" s="3" t="s">
        <v>533</v>
      </c>
    </row>
    <row r="19" spans="1:22">
      <c r="A19" s="4" t="s">
        <v>644</v>
      </c>
      <c r="L19" s="5" t="n">
        <v>100200000</v>
      </c>
      <c r="Q19" s="5" t="n">
        <v>100200000</v>
      </c>
    </row>
    <row r="20" spans="1:22">
      <c r="A20" s="4" t="s">
        <v>645</v>
      </c>
      <c r="L20" s="5" t="n">
        <v>135200000</v>
      </c>
      <c r="Q20" s="5" t="n">
        <v>135200000</v>
      </c>
    </row>
    <row r="21" spans="1:22">
      <c r="A21" s="4" t="s">
        <v>646</v>
      </c>
      <c r="Q21" s="5" t="n">
        <v>19800000</v>
      </c>
    </row>
    <row r="22" spans="1:22">
      <c r="A22" s="4" t="s">
        <v>647</v>
      </c>
    </row>
    <row r="23" spans="1:22">
      <c r="A23" s="3" t="s">
        <v>637</v>
      </c>
    </row>
    <row r="24" spans="1:22">
      <c r="A24" s="4" t="s">
        <v>638</v>
      </c>
      <c r="L24" s="6" t="n">
        <v>125000000</v>
      </c>
      <c r="Q24" s="6" t="n">
        <v>125000000</v>
      </c>
    </row>
    <row r="25" spans="1:22">
      <c r="A25" s="4" t="s">
        <v>648</v>
      </c>
      <c r="T25" s="6" t="n">
        <v>0</v>
      </c>
      <c r="V25" s="6" t="n">
        <v>900000000</v>
      </c>
    </row>
    <row r="26" spans="1:22">
      <c r="A26" s="4" t="s">
        <v>649</v>
      </c>
      <c r="L26" s="4" t="s">
        <v>650</v>
      </c>
      <c r="Q26" s="4" t="s">
        <v>650</v>
      </c>
    </row>
    <row r="27" spans="1:22">
      <c r="A27" s="4" t="s">
        <v>651</v>
      </c>
      <c r="L27" s="4" t="s">
        <v>650</v>
      </c>
      <c r="Q27" s="4" t="s">
        <v>650</v>
      </c>
    </row>
    <row r="28" spans="1:22">
      <c r="A28" s="4" t="s">
        <v>652</v>
      </c>
    </row>
    <row r="29" spans="1:22">
      <c r="A29" s="3" t="s">
        <v>637</v>
      </c>
    </row>
    <row r="30" spans="1:22">
      <c r="A30" s="4" t="s">
        <v>648</v>
      </c>
      <c r="U30" s="6" t="n">
        <v>900000000</v>
      </c>
    </row>
    <row r="31" spans="1:22">
      <c r="A31" s="4" t="s">
        <v>653</v>
      </c>
      <c r="D31" s="6" t="n">
        <v>125000000</v>
      </c>
      <c r="Q31" s="6" t="n">
        <v>275000000</v>
      </c>
      <c r="R31" s="6" t="n">
        <v>400000000</v>
      </c>
      <c r="S31" s="6" t="n">
        <v>100000000</v>
      </c>
    </row>
    <row r="32" spans="1:22">
      <c r="A32" s="4" t="s">
        <v>654</v>
      </c>
    </row>
    <row r="33" spans="1:22">
      <c r="A33" s="3" t="s">
        <v>637</v>
      </c>
    </row>
    <row r="34" spans="1:22">
      <c r="A34" s="4" t="s">
        <v>655</v>
      </c>
      <c r="P34" s="5" t="n">
        <v>101</v>
      </c>
    </row>
    <row r="35" spans="1:22">
      <c r="A35" s="4" t="s">
        <v>656</v>
      </c>
    </row>
    <row r="36" spans="1:22">
      <c r="A36" s="3" t="s">
        <v>637</v>
      </c>
    </row>
    <row r="37" spans="1:22">
      <c r="A37" s="4" t="s">
        <v>655</v>
      </c>
      <c r="P37" s="6" t="n">
        <v>100</v>
      </c>
    </row>
    <row r="38" spans="1:22">
      <c r="A38" s="4" t="s">
        <v>657</v>
      </c>
    </row>
    <row r="39" spans="1:22">
      <c r="A39" s="3" t="s">
        <v>637</v>
      </c>
    </row>
    <row r="40" spans="1:22">
      <c r="A40" s="4" t="s">
        <v>638</v>
      </c>
      <c r="L40" s="6" t="n">
        <v>184900000</v>
      </c>
      <c r="Q40" s="6" t="n">
        <v>184900000</v>
      </c>
    </row>
    <row r="41" spans="1:22">
      <c r="A41" s="4" t="s">
        <v>658</v>
      </c>
      <c r="B41" s="12" t="n">
        <v>0</v>
      </c>
    </row>
    <row r="42" spans="1:22">
      <c r="A42" s="4" t="s">
        <v>649</v>
      </c>
      <c r="L42" s="4" t="s">
        <v>659</v>
      </c>
      <c r="Q42" s="4" t="s">
        <v>659</v>
      </c>
    </row>
    <row r="43" spans="1:22">
      <c r="A43" s="4" t="s">
        <v>651</v>
      </c>
      <c r="L43" s="4" t="s">
        <v>660</v>
      </c>
      <c r="Q43" s="4" t="s">
        <v>660</v>
      </c>
    </row>
    <row r="44" spans="1:22">
      <c r="A44" s="4" t="s">
        <v>661</v>
      </c>
      <c r="G44" s="4" t="s">
        <v>542</v>
      </c>
    </row>
    <row r="45" spans="1:22">
      <c r="A45" s="4" t="s">
        <v>662</v>
      </c>
      <c r="G45" s="12" t="n">
        <v>175</v>
      </c>
    </row>
    <row r="46" spans="1:22">
      <c r="A46" s="4" t="s">
        <v>663</v>
      </c>
      <c r="B46" s="4" t="s">
        <v>664</v>
      </c>
      <c r="G46" s="4" t="s">
        <v>664</v>
      </c>
      <c r="T46" s="4" t="s">
        <v>664</v>
      </c>
    </row>
    <row r="47" spans="1:22">
      <c r="A47" s="4" t="s">
        <v>665</v>
      </c>
    </row>
    <row r="48" spans="1:22">
      <c r="A48" s="3" t="s">
        <v>637</v>
      </c>
    </row>
    <row r="49" spans="1:22">
      <c r="A49" s="4" t="s">
        <v>638</v>
      </c>
      <c r="L49" s="6" t="n">
        <v>497900000</v>
      </c>
      <c r="Q49" s="6" t="n">
        <v>497900000</v>
      </c>
      <c r="T49" s="6" t="n">
        <v>498900000</v>
      </c>
    </row>
    <row r="50" spans="1:22">
      <c r="A50" s="4" t="s">
        <v>648</v>
      </c>
      <c r="T50" s="6" t="n">
        <v>500000000</v>
      </c>
    </row>
    <row r="51" spans="1:22">
      <c r="A51" s="4" t="s">
        <v>649</v>
      </c>
      <c r="B51" s="4" t="s">
        <v>666</v>
      </c>
      <c r="L51" s="4" t="s">
        <v>666</v>
      </c>
      <c r="Q51" s="4" t="s">
        <v>666</v>
      </c>
      <c r="T51" s="4" t="s">
        <v>666</v>
      </c>
    </row>
    <row r="52" spans="1:22">
      <c r="A52" s="4" t="s">
        <v>651</v>
      </c>
      <c r="B52" s="4" t="s">
        <v>667</v>
      </c>
      <c r="L52" s="4" t="s">
        <v>668</v>
      </c>
      <c r="Q52" s="4" t="s">
        <v>668</v>
      </c>
      <c r="T52" s="4" t="s">
        <v>667</v>
      </c>
    </row>
    <row r="53" spans="1:22">
      <c r="A53" s="4" t="s">
        <v>661</v>
      </c>
      <c r="P53" s="4" t="s">
        <v>409</v>
      </c>
    </row>
    <row r="54" spans="1:22">
      <c r="A54" s="4" t="s">
        <v>669</v>
      </c>
    </row>
    <row r="55" spans="1:22">
      <c r="A55" s="3" t="s">
        <v>637</v>
      </c>
    </row>
    <row r="56" spans="1:22">
      <c r="A56" s="4" t="s">
        <v>648</v>
      </c>
      <c r="C56" s="6" t="n">
        <v>1000000000</v>
      </c>
      <c r="D56" s="5" t="n">
        <v>800000000</v>
      </c>
    </row>
    <row r="57" spans="1:22">
      <c r="A57" s="4" t="s">
        <v>670</v>
      </c>
    </row>
    <row r="58" spans="1:22">
      <c r="A58" s="3" t="s">
        <v>637</v>
      </c>
    </row>
    <row r="59" spans="1:22">
      <c r="A59" s="4" t="s">
        <v>638</v>
      </c>
      <c r="T59" s="6" t="n">
        <v>395900000</v>
      </c>
    </row>
    <row r="60" spans="1:22">
      <c r="A60" s="4" t="s">
        <v>648</v>
      </c>
      <c r="D60" s="6" t="n">
        <v>400000000</v>
      </c>
      <c r="T60" s="6" t="n">
        <v>400000000</v>
      </c>
    </row>
    <row r="61" spans="1:22">
      <c r="A61" s="4" t="s">
        <v>649</v>
      </c>
      <c r="B61" s="4" t="s">
        <v>671</v>
      </c>
      <c r="T61" s="4" t="s">
        <v>671</v>
      </c>
    </row>
    <row r="62" spans="1:22">
      <c r="A62" s="4" t="s">
        <v>651</v>
      </c>
      <c r="B62" s="4" t="s">
        <v>672</v>
      </c>
      <c r="T62" s="4" t="s">
        <v>672</v>
      </c>
    </row>
    <row r="63" spans="1:22">
      <c r="A63" s="4" t="s">
        <v>661</v>
      </c>
      <c r="D63" s="4" t="s">
        <v>413</v>
      </c>
      <c r="P63" s="4" t="s">
        <v>413</v>
      </c>
    </row>
    <row r="64" spans="1:22">
      <c r="A64" s="4" t="s">
        <v>663</v>
      </c>
      <c r="D64" s="4" t="s">
        <v>671</v>
      </c>
    </row>
    <row r="65" spans="1:22">
      <c r="A65" s="4" t="s">
        <v>673</v>
      </c>
    </row>
    <row r="66" spans="1:22">
      <c r="A66" s="3" t="s">
        <v>637</v>
      </c>
    </row>
    <row r="67" spans="1:22">
      <c r="A67" s="4" t="s">
        <v>638</v>
      </c>
      <c r="T67" s="6" t="n">
        <v>397000000</v>
      </c>
    </row>
    <row r="68" spans="1:22">
      <c r="A68" s="4" t="s">
        <v>648</v>
      </c>
      <c r="D68" s="6" t="n">
        <v>400000000</v>
      </c>
      <c r="T68" s="6" t="n">
        <v>400000000</v>
      </c>
    </row>
    <row r="69" spans="1:22">
      <c r="A69" s="4" t="s">
        <v>649</v>
      </c>
      <c r="B69" s="4" t="s">
        <v>674</v>
      </c>
      <c r="T69" s="4" t="s">
        <v>674</v>
      </c>
    </row>
    <row r="70" spans="1:22">
      <c r="A70" s="4" t="s">
        <v>651</v>
      </c>
      <c r="B70" s="4" t="s">
        <v>675</v>
      </c>
      <c r="T70" s="4" t="s">
        <v>675</v>
      </c>
    </row>
    <row r="71" spans="1:22">
      <c r="A71" s="4" t="s">
        <v>661</v>
      </c>
      <c r="D71" s="4" t="s">
        <v>421</v>
      </c>
      <c r="P71" s="4" t="s">
        <v>421</v>
      </c>
    </row>
    <row r="72" spans="1:22">
      <c r="A72" s="4" t="s">
        <v>663</v>
      </c>
      <c r="D72" s="4" t="s">
        <v>674</v>
      </c>
    </row>
    <row r="73" spans="1:22">
      <c r="A73" s="4" t="s">
        <v>676</v>
      </c>
    </row>
    <row r="74" spans="1:22">
      <c r="A74" s="3" t="s">
        <v>637</v>
      </c>
    </row>
    <row r="75" spans="1:22">
      <c r="A75" s="4" t="s">
        <v>638</v>
      </c>
      <c r="T75" s="6" t="n">
        <v>608400000</v>
      </c>
    </row>
    <row r="76" spans="1:22">
      <c r="A76" s="4" t="s">
        <v>658</v>
      </c>
      <c r="B76" s="12" t="n">
        <v>575</v>
      </c>
    </row>
    <row r="77" spans="1:22">
      <c r="A77" s="4" t="s">
        <v>649</v>
      </c>
      <c r="B77" s="4" t="s">
        <v>677</v>
      </c>
      <c r="T77" s="4" t="s">
        <v>677</v>
      </c>
    </row>
    <row r="78" spans="1:22">
      <c r="A78" s="4" t="s">
        <v>651</v>
      </c>
      <c r="B78" s="4" t="s">
        <v>678</v>
      </c>
      <c r="T78" s="4" t="s">
        <v>678</v>
      </c>
    </row>
    <row r="79" spans="1:22">
      <c r="A79" s="4" t="s">
        <v>661</v>
      </c>
      <c r="B79" s="4" t="s">
        <v>421</v>
      </c>
      <c r="P79" s="4" t="s">
        <v>421</v>
      </c>
    </row>
    <row r="80" spans="1:22">
      <c r="A80" s="4" t="s">
        <v>663</v>
      </c>
      <c r="B80" s="4" t="s">
        <v>677</v>
      </c>
      <c r="T80" s="4" t="s">
        <v>677</v>
      </c>
    </row>
    <row r="81" spans="1:22">
      <c r="A81" s="4" t="s">
        <v>679</v>
      </c>
    </row>
    <row r="82" spans="1:22">
      <c r="A82" s="3" t="s">
        <v>637</v>
      </c>
    </row>
    <row r="83" spans="1:22">
      <c r="A83" s="4" t="s">
        <v>638</v>
      </c>
      <c r="T83" s="6" t="n">
        <v>742100000</v>
      </c>
    </row>
    <row r="84" spans="1:22">
      <c r="A84" s="4" t="s">
        <v>648</v>
      </c>
      <c r="C84" s="6" t="n">
        <v>750000000</v>
      </c>
      <c r="T84" s="6" t="n">
        <v>750000000</v>
      </c>
    </row>
    <row r="85" spans="1:22">
      <c r="A85" s="4" t="s">
        <v>649</v>
      </c>
      <c r="B85" s="4" t="s">
        <v>680</v>
      </c>
      <c r="T85" s="4" t="s">
        <v>680</v>
      </c>
    </row>
    <row r="86" spans="1:22">
      <c r="A86" s="4" t="s">
        <v>651</v>
      </c>
      <c r="B86" s="4" t="s">
        <v>681</v>
      </c>
      <c r="T86" s="4" t="s">
        <v>681</v>
      </c>
    </row>
    <row r="87" spans="1:22">
      <c r="A87" s="4" t="s">
        <v>661</v>
      </c>
      <c r="C87" s="4" t="s">
        <v>542</v>
      </c>
      <c r="P87" s="4" t="s">
        <v>542</v>
      </c>
    </row>
    <row r="88" spans="1:22">
      <c r="A88" s="4" t="s">
        <v>663</v>
      </c>
      <c r="C88" s="4" t="s">
        <v>680</v>
      </c>
    </row>
    <row r="89" spans="1:22">
      <c r="A89" s="4" t="s">
        <v>682</v>
      </c>
    </row>
    <row r="90" spans="1:22">
      <c r="A90" s="3" t="s">
        <v>637</v>
      </c>
    </row>
    <row r="91" spans="1:22">
      <c r="A91" s="4" t="s">
        <v>638</v>
      </c>
      <c r="T91" s="6" t="n">
        <v>245900000</v>
      </c>
    </row>
    <row r="92" spans="1:22">
      <c r="A92" s="4" t="s">
        <v>648</v>
      </c>
      <c r="C92" s="6" t="n">
        <v>250000000</v>
      </c>
      <c r="T92" s="6" t="n">
        <v>250000000</v>
      </c>
    </row>
    <row r="93" spans="1:22">
      <c r="A93" s="4" t="s">
        <v>649</v>
      </c>
      <c r="B93" s="4" t="s">
        <v>683</v>
      </c>
      <c r="T93" s="4" t="s">
        <v>683</v>
      </c>
    </row>
    <row r="94" spans="1:22">
      <c r="A94" s="4" t="s">
        <v>651</v>
      </c>
      <c r="B94" s="4" t="s">
        <v>684</v>
      </c>
      <c r="T94" s="4" t="s">
        <v>684</v>
      </c>
    </row>
    <row r="95" spans="1:22">
      <c r="A95" s="4" t="s">
        <v>661</v>
      </c>
      <c r="C95" s="4" t="s">
        <v>685</v>
      </c>
      <c r="P95" s="4" t="s">
        <v>685</v>
      </c>
    </row>
    <row r="96" spans="1:22">
      <c r="A96" s="4" t="s">
        <v>663</v>
      </c>
      <c r="C96" s="4" t="s">
        <v>683</v>
      </c>
    </row>
    <row r="97" spans="1:22">
      <c r="A97" s="4" t="s">
        <v>686</v>
      </c>
    </row>
    <row r="98" spans="1:22">
      <c r="A98" s="3" t="s">
        <v>637</v>
      </c>
    </row>
    <row r="99" spans="1:22">
      <c r="A99" s="4" t="s">
        <v>648</v>
      </c>
      <c r="F99" s="6" t="n">
        <v>600000000</v>
      </c>
    </row>
    <row r="100" spans="1:22">
      <c r="A100" s="4" t="s">
        <v>687</v>
      </c>
    </row>
    <row r="101" spans="1:22">
      <c r="A101" s="3" t="s">
        <v>637</v>
      </c>
    </row>
    <row r="102" spans="1:22">
      <c r="A102" s="4" t="s">
        <v>638</v>
      </c>
      <c r="L102" s="6" t="n">
        <v>297800000</v>
      </c>
      <c r="Q102" s="6" t="n">
        <v>297800000</v>
      </c>
      <c r="T102" s="6" t="n">
        <v>298900000</v>
      </c>
    </row>
    <row r="103" spans="1:22">
      <c r="A103" s="4" t="s">
        <v>648</v>
      </c>
      <c r="F103" s="6" t="n">
        <v>300000000</v>
      </c>
      <c r="T103" s="6" t="n">
        <v>300000000</v>
      </c>
    </row>
    <row r="104" spans="1:22">
      <c r="A104" s="4" t="s">
        <v>649</v>
      </c>
      <c r="B104" s="4" t="s">
        <v>688</v>
      </c>
      <c r="L104" s="4" t="s">
        <v>688</v>
      </c>
      <c r="Q104" s="4" t="s">
        <v>688</v>
      </c>
      <c r="T104" s="4" t="s">
        <v>688</v>
      </c>
    </row>
    <row r="105" spans="1:22">
      <c r="A105" s="4" t="s">
        <v>651</v>
      </c>
      <c r="B105" s="4" t="s">
        <v>689</v>
      </c>
      <c r="L105" s="4" t="s">
        <v>690</v>
      </c>
      <c r="Q105" s="4" t="s">
        <v>690</v>
      </c>
      <c r="T105" s="4" t="s">
        <v>689</v>
      </c>
    </row>
    <row r="106" spans="1:22">
      <c r="A106" s="4" t="s">
        <v>661</v>
      </c>
      <c r="F106" s="4" t="s">
        <v>413</v>
      </c>
      <c r="P106" s="4" t="s">
        <v>413</v>
      </c>
    </row>
    <row r="107" spans="1:22">
      <c r="A107" s="4" t="s">
        <v>663</v>
      </c>
      <c r="F107" s="4" t="s">
        <v>688</v>
      </c>
    </row>
    <row r="108" spans="1:22">
      <c r="A108" s="4" t="s">
        <v>691</v>
      </c>
    </row>
    <row r="109" spans="1:22">
      <c r="A109" s="3" t="s">
        <v>637</v>
      </c>
    </row>
    <row r="110" spans="1:22">
      <c r="A110" s="4" t="s">
        <v>638</v>
      </c>
      <c r="L110" s="6" t="n">
        <v>298100000</v>
      </c>
      <c r="Q110" s="6" t="n">
        <v>298100000</v>
      </c>
      <c r="T110" s="6" t="n">
        <v>298600000</v>
      </c>
    </row>
    <row r="111" spans="1:22">
      <c r="A111" s="4" t="s">
        <v>648</v>
      </c>
      <c r="F111" s="6" t="n">
        <v>300000000</v>
      </c>
      <c r="T111" s="6" t="n">
        <v>300000000</v>
      </c>
    </row>
    <row r="112" spans="1:22">
      <c r="A112" s="4" t="s">
        <v>649</v>
      </c>
      <c r="B112" s="4" t="s">
        <v>692</v>
      </c>
      <c r="L112" s="4" t="s">
        <v>692</v>
      </c>
      <c r="Q112" s="4" t="s">
        <v>692</v>
      </c>
      <c r="T112" s="4" t="s">
        <v>692</v>
      </c>
    </row>
    <row r="113" spans="1:22">
      <c r="A113" s="4" t="s">
        <v>651</v>
      </c>
      <c r="B113" s="4" t="s">
        <v>693</v>
      </c>
      <c r="L113" s="4" t="s">
        <v>694</v>
      </c>
      <c r="Q113" s="4" t="s">
        <v>694</v>
      </c>
      <c r="T113" s="4" t="s">
        <v>693</v>
      </c>
    </row>
    <row r="114" spans="1:22">
      <c r="A114" s="4" t="s">
        <v>661</v>
      </c>
      <c r="F114" s="4" t="s">
        <v>409</v>
      </c>
      <c r="P114" s="4" t="s">
        <v>409</v>
      </c>
    </row>
    <row r="115" spans="1:22">
      <c r="A115" s="4" t="s">
        <v>663</v>
      </c>
      <c r="F115" s="4" t="s">
        <v>692</v>
      </c>
    </row>
    <row r="116" spans="1:22">
      <c r="A116" s="4" t="s">
        <v>695</v>
      </c>
    </row>
    <row r="117" spans="1:22">
      <c r="A117" s="3" t="s">
        <v>637</v>
      </c>
    </row>
    <row r="118" spans="1:22">
      <c r="A118" s="4" t="s">
        <v>638</v>
      </c>
      <c r="L118" s="6" t="n">
        <v>601800000</v>
      </c>
      <c r="Q118" s="6" t="n">
        <v>601800000</v>
      </c>
      <c r="T118" s="6" t="n">
        <v>604300000</v>
      </c>
    </row>
    <row r="119" spans="1:22">
      <c r="A119" s="4" t="s">
        <v>648</v>
      </c>
      <c r="B119" s="12" t="n">
        <v>575</v>
      </c>
      <c r="E119" s="12" t="n">
        <v>575</v>
      </c>
      <c r="L119" s="6" t="n">
        <v>604000000</v>
      </c>
      <c r="Q119" s="6" t="n">
        <v>604000000</v>
      </c>
    </row>
    <row r="120" spans="1:22">
      <c r="A120" s="4" t="s">
        <v>649</v>
      </c>
      <c r="B120" s="4" t="s">
        <v>696</v>
      </c>
      <c r="L120" s="4" t="s">
        <v>696</v>
      </c>
      <c r="Q120" s="4" t="s">
        <v>696</v>
      </c>
      <c r="T120" s="4" t="s">
        <v>696</v>
      </c>
    </row>
    <row r="121" spans="1:22">
      <c r="A121" s="4" t="s">
        <v>651</v>
      </c>
      <c r="B121" s="4" t="s">
        <v>697</v>
      </c>
      <c r="L121" s="4" t="s">
        <v>698</v>
      </c>
      <c r="Q121" s="4" t="s">
        <v>698</v>
      </c>
      <c r="T121" s="4" t="s">
        <v>697</v>
      </c>
    </row>
    <row r="122" spans="1:22">
      <c r="A122" s="4" t="s">
        <v>661</v>
      </c>
      <c r="E122" s="4" t="s">
        <v>542</v>
      </c>
      <c r="P122" s="4" t="s">
        <v>542</v>
      </c>
    </row>
    <row r="123" spans="1:22">
      <c r="A123" s="4" t="s">
        <v>663</v>
      </c>
      <c r="E123" s="4" t="s">
        <v>699</v>
      </c>
    </row>
    <row r="124" spans="1:22">
      <c r="A124" s="4" t="s">
        <v>700</v>
      </c>
    </row>
    <row r="125" spans="1:22">
      <c r="A125" s="3" t="s">
        <v>637</v>
      </c>
    </row>
    <row r="126" spans="1:22">
      <c r="A126" s="4" t="s">
        <v>638</v>
      </c>
      <c r="L126" s="6" t="n">
        <v>248600000</v>
      </c>
      <c r="Q126" s="6" t="n">
        <v>248600000</v>
      </c>
      <c r="T126" s="6" t="n">
        <v>248900000</v>
      </c>
    </row>
    <row r="127" spans="1:22">
      <c r="A127" s="4" t="s">
        <v>648</v>
      </c>
      <c r="L127" s="6" t="n">
        <v>250000000</v>
      </c>
      <c r="Q127" s="6" t="n">
        <v>250000000</v>
      </c>
    </row>
    <row r="128" spans="1:22">
      <c r="A128" s="4" t="s">
        <v>649</v>
      </c>
      <c r="B128" s="4" t="s">
        <v>701</v>
      </c>
      <c r="L128" s="4" t="s">
        <v>701</v>
      </c>
      <c r="Q128" s="4" t="s">
        <v>701</v>
      </c>
      <c r="T128" s="4" t="s">
        <v>701</v>
      </c>
    </row>
    <row r="129" spans="1:22">
      <c r="A129" s="4" t="s">
        <v>651</v>
      </c>
      <c r="B129" s="4" t="s">
        <v>702</v>
      </c>
      <c r="L129" s="4" t="s">
        <v>703</v>
      </c>
      <c r="Q129" s="4" t="s">
        <v>703</v>
      </c>
      <c r="T129" s="4" t="s">
        <v>702</v>
      </c>
    </row>
    <row r="130" spans="1:22">
      <c r="A130" s="4" t="s">
        <v>704</v>
      </c>
    </row>
    <row r="131" spans="1:22">
      <c r="A131" s="3" t="s">
        <v>637</v>
      </c>
    </row>
    <row r="132" spans="1:22">
      <c r="A132" s="4" t="s">
        <v>638</v>
      </c>
      <c r="L132" s="6" t="n">
        <v>249100000</v>
      </c>
      <c r="Q132" s="6" t="n">
        <v>249100000</v>
      </c>
      <c r="T132" s="6" t="n">
        <v>249200000</v>
      </c>
    </row>
    <row r="133" spans="1:22">
      <c r="A133" s="4" t="s">
        <v>648</v>
      </c>
      <c r="T133" s="6" t="n">
        <v>250000000</v>
      </c>
    </row>
    <row r="134" spans="1:22">
      <c r="A134" s="4" t="s">
        <v>649</v>
      </c>
      <c r="B134" s="4" t="s">
        <v>703</v>
      </c>
      <c r="L134" s="4" t="s">
        <v>703</v>
      </c>
      <c r="Q134" s="4" t="s">
        <v>703</v>
      </c>
      <c r="T134" s="4" t="s">
        <v>703</v>
      </c>
    </row>
    <row r="135" spans="1:22">
      <c r="A135" s="4" t="s">
        <v>651</v>
      </c>
      <c r="B135" s="4" t="s">
        <v>705</v>
      </c>
      <c r="L135" s="4" t="s">
        <v>705</v>
      </c>
      <c r="Q135" s="4" t="s">
        <v>705</v>
      </c>
      <c r="T135" s="4" t="s">
        <v>705</v>
      </c>
    </row>
    <row r="136" spans="1:22">
      <c r="A136" s="4" t="s">
        <v>706</v>
      </c>
    </row>
    <row r="137" spans="1:22">
      <c r="A137" s="3" t="s">
        <v>637</v>
      </c>
    </row>
    <row r="138" spans="1:22">
      <c r="A138" s="4" t="s">
        <v>638</v>
      </c>
      <c r="L138" s="6" t="n">
        <v>1247300000</v>
      </c>
      <c r="Q138" s="6" t="n">
        <v>1247300000</v>
      </c>
    </row>
    <row r="139" spans="1:22">
      <c r="A139" s="4" t="s">
        <v>648</v>
      </c>
      <c r="L139" s="6" t="n">
        <v>0</v>
      </c>
      <c r="Q139" s="6" t="n">
        <v>0</v>
      </c>
      <c r="T139" s="6" t="n">
        <v>0</v>
      </c>
    </row>
    <row r="140" spans="1:22">
      <c r="A140" s="4" t="s">
        <v>649</v>
      </c>
      <c r="L140" s="4" t="s">
        <v>707</v>
      </c>
      <c r="Q140" s="4" t="s">
        <v>707</v>
      </c>
    </row>
    <row r="141" spans="1:22">
      <c r="A141" s="4" t="s">
        <v>651</v>
      </c>
      <c r="L141" s="4" t="s">
        <v>708</v>
      </c>
      <c r="Q141" s="4" t="s">
        <v>708</v>
      </c>
    </row>
    <row r="142" spans="1:22">
      <c r="A142" s="4" t="s">
        <v>661</v>
      </c>
      <c r="Q142" s="4" t="s">
        <v>409</v>
      </c>
    </row>
    <row r="143" spans="1:22">
      <c r="A143" s="4" t="s">
        <v>663</v>
      </c>
      <c r="B143" s="4" t="s">
        <v>707</v>
      </c>
      <c r="T143" s="4" t="s">
        <v>707</v>
      </c>
    </row>
    <row r="144" spans="1:22">
      <c r="A144" s="4" t="s">
        <v>709</v>
      </c>
    </row>
    <row r="145" spans="1:22">
      <c r="A145" s="3" t="s">
        <v>637</v>
      </c>
    </row>
    <row r="146" spans="1:22">
      <c r="A146" s="4" t="s">
        <v>638</v>
      </c>
      <c r="L146" s="6" t="n">
        <v>1243700000</v>
      </c>
      <c r="Q146" s="6" t="n">
        <v>1243700000</v>
      </c>
      <c r="T146" s="6" t="n">
        <v>1244800000</v>
      </c>
    </row>
    <row r="147" spans="1:22">
      <c r="A147" s="4" t="s">
        <v>648</v>
      </c>
      <c r="T147" s="6" t="n">
        <v>1250000000</v>
      </c>
    </row>
    <row r="148" spans="1:22">
      <c r="A148" s="4" t="s">
        <v>649</v>
      </c>
      <c r="B148" s="4" t="s">
        <v>710</v>
      </c>
      <c r="L148" s="4" t="s">
        <v>710</v>
      </c>
      <c r="Q148" s="4" t="s">
        <v>710</v>
      </c>
      <c r="T148" s="4" t="s">
        <v>710</v>
      </c>
    </row>
    <row r="149" spans="1:22">
      <c r="A149" s="4" t="s">
        <v>651</v>
      </c>
      <c r="B149" s="4" t="s">
        <v>711</v>
      </c>
      <c r="L149" s="4" t="s">
        <v>711</v>
      </c>
      <c r="Q149" s="4" t="s">
        <v>711</v>
      </c>
      <c r="T149" s="4" t="s">
        <v>711</v>
      </c>
    </row>
    <row r="150" spans="1:22">
      <c r="A150" s="4" t="s">
        <v>661</v>
      </c>
      <c r="P150" s="4" t="s">
        <v>542</v>
      </c>
    </row>
    <row r="151" spans="1:22">
      <c r="A151" s="4" t="s">
        <v>712</v>
      </c>
    </row>
    <row r="152" spans="1:22">
      <c r="A152" s="3" t="s">
        <v>637</v>
      </c>
    </row>
    <row r="153" spans="1:22">
      <c r="A153" s="4" t="s">
        <v>638</v>
      </c>
      <c r="L153" s="6" t="n">
        <v>738300000</v>
      </c>
      <c r="Q153" s="6" t="n">
        <v>738300000</v>
      </c>
      <c r="T153" s="6" t="n">
        <v>738700000</v>
      </c>
    </row>
    <row r="154" spans="1:22">
      <c r="A154" s="4" t="s">
        <v>648</v>
      </c>
      <c r="T154" s="6" t="n">
        <v>750000000</v>
      </c>
    </row>
    <row r="155" spans="1:22">
      <c r="A155" s="4" t="s">
        <v>649</v>
      </c>
      <c r="B155" s="4" t="s">
        <v>713</v>
      </c>
      <c r="L155" s="4" t="s">
        <v>713</v>
      </c>
      <c r="Q155" s="4" t="s">
        <v>713</v>
      </c>
      <c r="T155" s="4" t="s">
        <v>713</v>
      </c>
    </row>
    <row r="156" spans="1:22">
      <c r="A156" s="4" t="s">
        <v>651</v>
      </c>
      <c r="B156" s="4" t="s">
        <v>714</v>
      </c>
      <c r="L156" s="4" t="s">
        <v>714</v>
      </c>
      <c r="Q156" s="4" t="s">
        <v>714</v>
      </c>
      <c r="T156" s="4" t="s">
        <v>714</v>
      </c>
    </row>
    <row r="157" spans="1:22">
      <c r="A157" s="4" t="s">
        <v>661</v>
      </c>
      <c r="P157" s="4" t="s">
        <v>685</v>
      </c>
    </row>
    <row r="158" spans="1:22">
      <c r="A158" s="4" t="s">
        <v>715</v>
      </c>
    </row>
    <row r="159" spans="1:22">
      <c r="A159" s="3" t="s">
        <v>637</v>
      </c>
    </row>
    <row r="160" spans="1:22">
      <c r="A160" s="4" t="s">
        <v>638</v>
      </c>
      <c r="L160" s="6" t="n">
        <v>5600000</v>
      </c>
      <c r="Q160" s="6" t="n">
        <v>5600000</v>
      </c>
      <c r="T160" s="6" t="n">
        <v>5200000</v>
      </c>
    </row>
    <row r="161" spans="1:22">
      <c r="A161" s="4" t="s">
        <v>397</v>
      </c>
    </row>
    <row r="162" spans="1:22">
      <c r="A162" s="3" t="s">
        <v>637</v>
      </c>
    </row>
    <row r="163" spans="1:22">
      <c r="A163" s="4" t="s">
        <v>638</v>
      </c>
      <c r="L163" s="6" t="n">
        <v>91500000</v>
      </c>
      <c r="Q163" s="6" t="n">
        <v>91500000</v>
      </c>
      <c r="T163" s="6" t="n">
        <v>80300000</v>
      </c>
    </row>
  </sheetData>
  <mergeCells count="4">
    <mergeCell ref="A1:A2"/>
    <mergeCell ref="B1:G1"/>
    <mergeCell ref="H1:O1"/>
    <mergeCell ref="P1:S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6</v>
      </c>
      <c r="B1" s="2" t="s">
        <v>2</v>
      </c>
      <c r="C1" s="2" t="s">
        <v>33</v>
      </c>
    </row>
    <row r="2" spans="1:3">
      <c r="A2" s="4" t="s">
        <v>717</v>
      </c>
    </row>
    <row r="3" spans="1:3">
      <c r="A3" s="3" t="s">
        <v>718</v>
      </c>
    </row>
    <row r="4" spans="1:3">
      <c r="A4" s="4" t="s">
        <v>719</v>
      </c>
      <c r="B4" s="7" t="n">
        <v>93.40000000000001</v>
      </c>
      <c r="C4" s="7" t="n">
        <v>111.2</v>
      </c>
    </row>
    <row r="5" spans="1:3">
      <c r="A5" s="4" t="s">
        <v>720</v>
      </c>
      <c r="C5" s="8" t="n">
        <v>0.3</v>
      </c>
    </row>
    <row r="6" spans="1:3">
      <c r="A6" s="3" t="s">
        <v>721</v>
      </c>
    </row>
    <row r="7" spans="1:3">
      <c r="A7" s="4" t="s">
        <v>719</v>
      </c>
      <c r="B7" s="8" t="n">
        <v>46.7</v>
      </c>
      <c r="C7" s="8" t="n">
        <v>35.9</v>
      </c>
    </row>
    <row r="8" spans="1:3">
      <c r="A8" s="4" t="s">
        <v>722</v>
      </c>
      <c r="B8" s="8" t="n">
        <v>3.5</v>
      </c>
      <c r="C8" s="8" t="n">
        <v>5.4</v>
      </c>
    </row>
    <row r="9" spans="1:3">
      <c r="A9" s="4" t="s">
        <v>720</v>
      </c>
      <c r="C9" s="8" t="n">
        <v>15.9</v>
      </c>
    </row>
    <row r="10" spans="1:3">
      <c r="A10" s="13" t="n">
        <v>2</v>
      </c>
    </row>
    <row r="11" spans="1:3">
      <c r="A11" s="3" t="s">
        <v>718</v>
      </c>
    </row>
    <row r="12" spans="1:3">
      <c r="A12" s="4" t="s">
        <v>719</v>
      </c>
      <c r="B12" s="8" t="n">
        <v>93.40000000000001</v>
      </c>
      <c r="C12" s="8" t="n">
        <v>111.2</v>
      </c>
    </row>
    <row r="13" spans="1:3">
      <c r="A13" s="3" t="s">
        <v>721</v>
      </c>
    </row>
    <row r="14" spans="1:3">
      <c r="A14" s="4" t="s">
        <v>719</v>
      </c>
      <c r="B14" s="8" t="n">
        <v>46.7</v>
      </c>
      <c r="C14" s="8" t="n">
        <v>35.9</v>
      </c>
    </row>
    <row r="15" spans="1:3">
      <c r="A15" s="4" t="s">
        <v>722</v>
      </c>
      <c r="B15" s="7" t="n">
        <v>3.5</v>
      </c>
      <c r="C15" s="8" t="n">
        <v>5.4</v>
      </c>
    </row>
    <row r="16" spans="1:3">
      <c r="A16" s="13" t="n">
        <v>3</v>
      </c>
    </row>
    <row r="17" spans="1:3">
      <c r="A17" s="3" t="s">
        <v>718</v>
      </c>
    </row>
    <row r="18" spans="1:3">
      <c r="A18" s="4" t="s">
        <v>720</v>
      </c>
      <c r="C18" s="8" t="n">
        <v>0.3</v>
      </c>
    </row>
    <row r="19" spans="1:3">
      <c r="A19" s="3" t="s">
        <v>721</v>
      </c>
    </row>
    <row r="20" spans="1:3">
      <c r="A20" s="4" t="s">
        <v>720</v>
      </c>
      <c r="C20" s="7" t="n">
        <v>1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3</v>
      </c>
    </row>
    <row r="3" spans="1:3">
      <c r="A3" s="3" t="s">
        <v>724</v>
      </c>
    </row>
    <row r="4" spans="1:3">
      <c r="A4" s="4" t="s">
        <v>725</v>
      </c>
      <c r="B4" s="7" t="n">
        <v>15.6</v>
      </c>
      <c r="C4" s="7" t="n">
        <v>1.3</v>
      </c>
    </row>
    <row r="5" spans="1:3">
      <c r="A5" s="4" t="s">
        <v>726</v>
      </c>
      <c r="C5" s="5" t="n">
        <v>16</v>
      </c>
    </row>
    <row r="6" spans="1:3">
      <c r="A6" s="4" t="s">
        <v>727</v>
      </c>
      <c r="B6" s="8" t="n">
        <v>-2.4</v>
      </c>
      <c r="C6" s="8" t="n">
        <v>-0.2</v>
      </c>
    </row>
    <row r="7" spans="1:3">
      <c r="A7" s="4" t="s">
        <v>728</v>
      </c>
      <c r="B7" s="8" t="n">
        <v>-12.6</v>
      </c>
      <c r="C7" s="5" t="n">
        <v>-1</v>
      </c>
    </row>
    <row r="8" spans="1:3">
      <c r="A8" s="4" t="s">
        <v>64</v>
      </c>
      <c r="B8" s="7" t="n">
        <v>-0.6</v>
      </c>
      <c r="C8" s="8" t="n">
        <v>-0.5</v>
      </c>
    </row>
    <row r="9" spans="1:3">
      <c r="A9" s="4" t="s">
        <v>729</v>
      </c>
      <c r="C9" s="7" t="n">
        <v>1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0</v>
      </c>
      <c r="B1" s="2" t="s">
        <v>2</v>
      </c>
      <c r="C1" s="2" t="s">
        <v>33</v>
      </c>
    </row>
    <row r="2" spans="1:3">
      <c r="A2" s="4" t="s">
        <v>717</v>
      </c>
    </row>
    <row r="3" spans="1:3">
      <c r="A3" s="3" t="s">
        <v>731</v>
      </c>
    </row>
    <row r="4" spans="1:3">
      <c r="A4" s="4" t="s">
        <v>732</v>
      </c>
      <c r="B4" s="7" t="n">
        <v>6657.1</v>
      </c>
      <c r="C4" s="7" t="n">
        <v>5829.6</v>
      </c>
    </row>
    <row r="5" spans="1:3">
      <c r="A5" s="4" t="s">
        <v>733</v>
      </c>
    </row>
    <row r="6" spans="1:3">
      <c r="A6" s="3" t="s">
        <v>731</v>
      </c>
    </row>
    <row r="7" spans="1:3">
      <c r="A7" s="4" t="s">
        <v>732</v>
      </c>
      <c r="B7" s="7" t="n">
        <v>6963.9</v>
      </c>
      <c r="C7" s="7" t="n">
        <v>611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4</v>
      </c>
      <c r="B1" s="2" t="s">
        <v>623</v>
      </c>
      <c r="C1" s="2" t="s">
        <v>465</v>
      </c>
      <c r="D1" s="2" t="s">
        <v>735</v>
      </c>
      <c r="E1" s="2" t="s">
        <v>466</v>
      </c>
    </row>
    <row r="2" spans="1:5">
      <c r="A2" s="3" t="s">
        <v>736</v>
      </c>
    </row>
    <row r="3" spans="1:5">
      <c r="A3" s="4" t="s">
        <v>737</v>
      </c>
      <c r="C3" s="7" t="n">
        <v>-25.7</v>
      </c>
      <c r="E3" s="7" t="n">
        <v>-9.800000000000001</v>
      </c>
    </row>
    <row r="4" spans="1:5">
      <c r="A4" s="4" t="s">
        <v>738</v>
      </c>
      <c r="C4" s="8" t="n">
        <v>67.7</v>
      </c>
      <c r="E4" s="8" t="n">
        <v>101.4</v>
      </c>
    </row>
    <row r="5" spans="1:5">
      <c r="A5" s="3" t="s">
        <v>739</v>
      </c>
    </row>
    <row r="6" spans="1:5">
      <c r="A6" s="4" t="s">
        <v>737</v>
      </c>
      <c r="C6" s="8" t="n">
        <v>-25.7</v>
      </c>
      <c r="E6" s="8" t="n">
        <v>-9.800000000000001</v>
      </c>
    </row>
    <row r="7" spans="1:5">
      <c r="A7" s="4" t="s">
        <v>738</v>
      </c>
      <c r="C7" s="8" t="n">
        <v>24.5</v>
      </c>
      <c r="E7" s="8" t="n">
        <v>31.5</v>
      </c>
    </row>
    <row r="8" spans="1:5">
      <c r="A8" s="4" t="s">
        <v>740</v>
      </c>
    </row>
    <row r="9" spans="1:5">
      <c r="A9" s="3" t="s">
        <v>739</v>
      </c>
    </row>
    <row r="10" spans="1:5">
      <c r="A10" s="4" t="s">
        <v>741</v>
      </c>
      <c r="B10" s="12" t="n">
        <v>0</v>
      </c>
      <c r="D10" s="12" t="n">
        <v>25</v>
      </c>
    </row>
    <row r="11" spans="1:5">
      <c r="A11" s="4" t="s">
        <v>742</v>
      </c>
    </row>
    <row r="12" spans="1:5">
      <c r="A12" s="3" t="s">
        <v>739</v>
      </c>
    </row>
    <row r="13" spans="1:5">
      <c r="A13" s="4" t="s">
        <v>743</v>
      </c>
      <c r="C13" s="5" t="n">
        <v>4317</v>
      </c>
      <c r="E13" s="5" t="n">
        <v>4029</v>
      </c>
    </row>
    <row r="14" spans="1:5">
      <c r="A14" s="4" t="s">
        <v>744</v>
      </c>
    </row>
    <row r="15" spans="1:5">
      <c r="A15" s="3" t="s">
        <v>739</v>
      </c>
    </row>
    <row r="16" spans="1:5">
      <c r="A16" s="4" t="s">
        <v>743</v>
      </c>
      <c r="C16" s="5" t="n">
        <v>1450</v>
      </c>
      <c r="E16" s="5" t="n">
        <v>1675</v>
      </c>
    </row>
    <row r="17" spans="1:5">
      <c r="A17" s="4" t="s">
        <v>745</v>
      </c>
    </row>
    <row r="18" spans="1:5">
      <c r="A18" s="3" t="s">
        <v>736</v>
      </c>
    </row>
    <row r="19" spans="1:5">
      <c r="A19" s="4" t="s">
        <v>746</v>
      </c>
      <c r="C19" s="8" t="n">
        <v>73.40000000000001</v>
      </c>
      <c r="E19" s="8" t="n">
        <v>70.2</v>
      </c>
    </row>
    <row r="20" spans="1:5">
      <c r="A20" s="3" t="s">
        <v>739</v>
      </c>
    </row>
    <row r="21" spans="1:5">
      <c r="A21" s="4" t="s">
        <v>746</v>
      </c>
      <c r="C21" s="8" t="n">
        <v>19.8</v>
      </c>
      <c r="E21" s="8" t="n">
        <v>3.2</v>
      </c>
    </row>
    <row r="22" spans="1:5">
      <c r="A22" s="4" t="s">
        <v>747</v>
      </c>
    </row>
    <row r="23" spans="1:5">
      <c r="A23" s="3" t="s">
        <v>739</v>
      </c>
    </row>
    <row r="24" spans="1:5">
      <c r="A24" s="4" t="s">
        <v>746</v>
      </c>
      <c r="C24" s="8" t="n">
        <v>3.5</v>
      </c>
      <c r="E24" s="8" t="n">
        <v>5.4</v>
      </c>
    </row>
    <row r="25" spans="1:5">
      <c r="A25" s="4" t="s">
        <v>748</v>
      </c>
    </row>
    <row r="26" spans="1:5">
      <c r="A26" s="3" t="s">
        <v>736</v>
      </c>
    </row>
    <row r="27" spans="1:5">
      <c r="A27" s="4" t="s">
        <v>746</v>
      </c>
      <c r="C27" s="5" t="n">
        <v>20</v>
      </c>
      <c r="E27" s="5" t="n">
        <v>41</v>
      </c>
    </row>
    <row r="28" spans="1:5">
      <c r="A28" s="3" t="s">
        <v>739</v>
      </c>
    </row>
    <row r="29" spans="1:5">
      <c r="A29" s="4" t="s">
        <v>746</v>
      </c>
      <c r="C29" s="8" t="n">
        <v>26.9</v>
      </c>
      <c r="E29" s="8" t="n">
        <v>32.7</v>
      </c>
    </row>
    <row r="30" spans="1:5">
      <c r="A30" s="4" t="s">
        <v>749</v>
      </c>
    </row>
    <row r="31" spans="1:5">
      <c r="A31" s="3" t="s">
        <v>736</v>
      </c>
    </row>
    <row r="32" spans="1:5">
      <c r="A32" s="4" t="s">
        <v>746</v>
      </c>
      <c r="C32" s="8" t="n">
        <v>93.40000000000001</v>
      </c>
      <c r="E32" s="8" t="n">
        <v>111.2</v>
      </c>
    </row>
    <row r="33" spans="1:5">
      <c r="A33" s="3" t="s">
        <v>739</v>
      </c>
    </row>
    <row r="34" spans="1:5">
      <c r="A34" s="4" t="s">
        <v>746</v>
      </c>
      <c r="C34" s="7" t="n">
        <v>50.2</v>
      </c>
      <c r="E34" s="7" t="n">
        <v>4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5</v>
      </c>
      <c r="B1" s="2" t="s">
        <v>2</v>
      </c>
      <c r="C1" s="2" t="s">
        <v>33</v>
      </c>
    </row>
    <row r="2" spans="1:3">
      <c r="A2" s="3" t="s">
        <v>116</v>
      </c>
    </row>
    <row r="3" spans="1:3">
      <c r="A3" s="4" t="s">
        <v>117</v>
      </c>
      <c r="B3" s="5" t="n">
        <v>800</v>
      </c>
      <c r="C3" s="5" t="n">
        <v>800</v>
      </c>
    </row>
    <row r="4" spans="1:3">
      <c r="A4" s="4" t="s">
        <v>118</v>
      </c>
      <c r="B4" s="6" t="n">
        <v>1</v>
      </c>
      <c r="C4" s="6" t="n">
        <v>1</v>
      </c>
    </row>
    <row r="5" spans="1:3">
      <c r="A5" s="4" t="s">
        <v>119</v>
      </c>
      <c r="B5" s="8" t="n">
        <v>291.8</v>
      </c>
      <c r="C5" s="5" t="n">
        <v>2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14"/>
  </cols>
  <sheetData>
    <row r="1" spans="1:14">
      <c r="A1" s="1" t="s">
        <v>750</v>
      </c>
      <c r="B1" s="2" t="s">
        <v>1</v>
      </c>
    </row>
    <row r="2" spans="1:14">
      <c r="B2" s="2" t="s">
        <v>623</v>
      </c>
      <c r="C2" s="2" t="s">
        <v>465</v>
      </c>
      <c r="D2" s="2" t="s">
        <v>466</v>
      </c>
      <c r="E2" s="2" t="s">
        <v>467</v>
      </c>
      <c r="F2" s="2" t="s">
        <v>751</v>
      </c>
      <c r="G2" s="2" t="s">
        <v>465</v>
      </c>
      <c r="H2" s="2" t="s">
        <v>625</v>
      </c>
      <c r="I2" s="2" t="s">
        <v>735</v>
      </c>
      <c r="J2" s="2" t="s">
        <v>466</v>
      </c>
      <c r="K2" s="2" t="s">
        <v>626</v>
      </c>
      <c r="L2" s="2" t="s">
        <v>627</v>
      </c>
      <c r="M2" s="2" t="s">
        <v>752</v>
      </c>
      <c r="N2" s="2" t="s">
        <v>753</v>
      </c>
    </row>
    <row r="3" spans="1:14">
      <c r="A3" s="3" t="s">
        <v>754</v>
      </c>
    </row>
    <row r="4" spans="1:14">
      <c r="A4" s="4" t="s">
        <v>755</v>
      </c>
      <c r="C4" s="7" t="n">
        <v>-2.5</v>
      </c>
      <c r="D4" s="7" t="n">
        <v>101.3</v>
      </c>
      <c r="E4" s="7" t="n">
        <v>34.7</v>
      </c>
    </row>
    <row r="5" spans="1:14">
      <c r="A5" s="3" t="s">
        <v>756</v>
      </c>
    </row>
    <row r="6" spans="1:14">
      <c r="A6" s="4" t="s">
        <v>757</v>
      </c>
      <c r="B6" s="4" t="s">
        <v>758</v>
      </c>
      <c r="C6" s="4" t="s">
        <v>758</v>
      </c>
    </row>
    <row r="7" spans="1:14">
      <c r="A7" s="4" t="s">
        <v>759</v>
      </c>
      <c r="F7" s="5" t="n">
        <v>2</v>
      </c>
    </row>
    <row r="8" spans="1:14">
      <c r="A8" s="4" t="s">
        <v>670</v>
      </c>
    </row>
    <row r="9" spans="1:14">
      <c r="A9" s="3" t="s">
        <v>760</v>
      </c>
    </row>
    <row r="10" spans="1:14">
      <c r="A10" s="4" t="s">
        <v>648</v>
      </c>
      <c r="G10" s="6" t="n">
        <v>400</v>
      </c>
      <c r="H10" s="6" t="n">
        <v>400</v>
      </c>
    </row>
    <row r="11" spans="1:14">
      <c r="A11" s="4" t="s">
        <v>663</v>
      </c>
      <c r="H11" s="4" t="s">
        <v>671</v>
      </c>
    </row>
    <row r="12" spans="1:14">
      <c r="A12" s="4" t="s">
        <v>687</v>
      </c>
    </row>
    <row r="13" spans="1:14">
      <c r="A13" s="3" t="s">
        <v>760</v>
      </c>
    </row>
    <row r="14" spans="1:14">
      <c r="A14" s="4" t="s">
        <v>648</v>
      </c>
      <c r="G14" s="5" t="n">
        <v>300</v>
      </c>
      <c r="L14" s="6" t="n">
        <v>300</v>
      </c>
    </row>
    <row r="15" spans="1:14">
      <c r="A15" s="4" t="s">
        <v>663</v>
      </c>
      <c r="L15" s="4" t="s">
        <v>688</v>
      </c>
    </row>
    <row r="16" spans="1:14">
      <c r="A16" s="4" t="s">
        <v>700</v>
      </c>
    </row>
    <row r="17" spans="1:14">
      <c r="A17" s="3" t="s">
        <v>760</v>
      </c>
    </row>
    <row r="18" spans="1:14">
      <c r="A18" s="4" t="s">
        <v>648</v>
      </c>
      <c r="J18" s="6" t="n">
        <v>250</v>
      </c>
    </row>
    <row r="19" spans="1:14">
      <c r="A19" s="4" t="s">
        <v>706</v>
      </c>
    </row>
    <row r="20" spans="1:14">
      <c r="A20" s="3" t="s">
        <v>760</v>
      </c>
    </row>
    <row r="21" spans="1:14">
      <c r="A21" s="4" t="s">
        <v>648</v>
      </c>
      <c r="G21" s="6" t="n">
        <v>0</v>
      </c>
      <c r="J21" s="5" t="n">
        <v>0</v>
      </c>
    </row>
    <row r="22" spans="1:14">
      <c r="A22" s="4" t="s">
        <v>663</v>
      </c>
      <c r="B22" s="4" t="s">
        <v>707</v>
      </c>
      <c r="G22" s="4" t="s">
        <v>707</v>
      </c>
    </row>
    <row r="23" spans="1:14">
      <c r="A23" s="4" t="s">
        <v>665</v>
      </c>
    </row>
    <row r="24" spans="1:14">
      <c r="A24" s="3" t="s">
        <v>760</v>
      </c>
    </row>
    <row r="25" spans="1:14">
      <c r="A25" s="4" t="s">
        <v>648</v>
      </c>
      <c r="G25" s="6" t="n">
        <v>500</v>
      </c>
    </row>
    <row r="26" spans="1:14">
      <c r="A26" s="4" t="s">
        <v>657</v>
      </c>
    </row>
    <row r="27" spans="1:14">
      <c r="A27" s="3" t="s">
        <v>760</v>
      </c>
    </row>
    <row r="28" spans="1:14">
      <c r="A28" s="4" t="s">
        <v>658</v>
      </c>
      <c r="B28" s="12" t="n">
        <v>0</v>
      </c>
    </row>
    <row r="29" spans="1:14">
      <c r="A29" s="4" t="s">
        <v>663</v>
      </c>
      <c r="B29" s="4" t="s">
        <v>664</v>
      </c>
      <c r="G29" s="4" t="s">
        <v>664</v>
      </c>
      <c r="N29" s="4" t="s">
        <v>664</v>
      </c>
    </row>
    <row r="30" spans="1:14">
      <c r="A30" s="4" t="s">
        <v>695</v>
      </c>
    </row>
    <row r="31" spans="1:14">
      <c r="A31" s="3" t="s">
        <v>760</v>
      </c>
    </row>
    <row r="32" spans="1:14">
      <c r="A32" s="4" t="s">
        <v>648</v>
      </c>
      <c r="B32" s="12" t="n">
        <v>575</v>
      </c>
      <c r="J32" s="5" t="n">
        <v>604</v>
      </c>
      <c r="K32" s="12" t="n">
        <v>575</v>
      </c>
    </row>
    <row r="33" spans="1:14">
      <c r="A33" s="4" t="s">
        <v>663</v>
      </c>
      <c r="K33" s="4" t="s">
        <v>699</v>
      </c>
    </row>
    <row r="34" spans="1:14">
      <c r="A34" s="4" t="s">
        <v>742</v>
      </c>
    </row>
    <row r="35" spans="1:14">
      <c r="A35" s="3" t="s">
        <v>754</v>
      </c>
    </row>
    <row r="36" spans="1:14">
      <c r="A36" s="4" t="s">
        <v>743</v>
      </c>
      <c r="G36" s="6" t="n">
        <v>4317</v>
      </c>
      <c r="J36" s="5" t="n">
        <v>4029</v>
      </c>
    </row>
    <row r="37" spans="1:14">
      <c r="A37" s="4" t="s">
        <v>744</v>
      </c>
    </row>
    <row r="38" spans="1:14">
      <c r="A38" s="3" t="s">
        <v>754</v>
      </c>
    </row>
    <row r="39" spans="1:14">
      <c r="A39" s="4" t="s">
        <v>743</v>
      </c>
      <c r="G39" s="6" t="n">
        <v>1450</v>
      </c>
      <c r="J39" s="6" t="n">
        <v>1675</v>
      </c>
    </row>
    <row r="40" spans="1:14">
      <c r="A40" s="4" t="s">
        <v>761</v>
      </c>
    </row>
    <row r="41" spans="1:14">
      <c r="A41" s="3" t="s">
        <v>760</v>
      </c>
    </row>
    <row r="42" spans="1:14">
      <c r="A42" s="4" t="s">
        <v>762</v>
      </c>
      <c r="C42" s="7" t="n">
        <v>-2.3</v>
      </c>
      <c r="D42" s="5" t="n">
        <v>72</v>
      </c>
      <c r="E42" s="8" t="n">
        <v>4.6</v>
      </c>
    </row>
    <row r="43" spans="1:14">
      <c r="A43" s="4" t="s">
        <v>763</v>
      </c>
      <c r="C43" s="8" t="n">
        <v>22.1</v>
      </c>
      <c r="D43" s="5" t="n">
        <v>53</v>
      </c>
      <c r="E43" s="8" t="n">
        <v>3.5</v>
      </c>
    </row>
    <row r="44" spans="1:14">
      <c r="A44" s="4" t="s">
        <v>764</v>
      </c>
    </row>
    <row r="45" spans="1:14">
      <c r="A45" s="3" t="s">
        <v>760</v>
      </c>
    </row>
    <row r="46" spans="1:14">
      <c r="A46" s="4" t="s">
        <v>763</v>
      </c>
      <c r="C46" s="8" t="n">
        <v>28.7</v>
      </c>
      <c r="D46" s="8" t="n">
        <v>58.5</v>
      </c>
      <c r="E46" s="8" t="n">
        <v>7.6</v>
      </c>
    </row>
    <row r="47" spans="1:14">
      <c r="A47" s="4" t="s">
        <v>765</v>
      </c>
    </row>
    <row r="48" spans="1:14">
      <c r="A48" s="3" t="s">
        <v>760</v>
      </c>
    </row>
    <row r="49" spans="1:14">
      <c r="A49" s="4" t="s">
        <v>762</v>
      </c>
      <c r="C49" s="5" t="n">
        <v>7</v>
      </c>
      <c r="D49" s="8" t="n">
        <v>68.40000000000001</v>
      </c>
      <c r="E49" s="8" t="n">
        <v>26.7</v>
      </c>
    </row>
    <row r="50" spans="1:14">
      <c r="A50" s="4" t="s">
        <v>766</v>
      </c>
    </row>
    <row r="51" spans="1:14">
      <c r="A51" s="3" t="s">
        <v>760</v>
      </c>
    </row>
    <row r="52" spans="1:14">
      <c r="A52" s="4" t="s">
        <v>763</v>
      </c>
      <c r="C52" s="5" t="n">
        <v>23</v>
      </c>
      <c r="D52" s="8" t="n">
        <v>30.9</v>
      </c>
      <c r="E52" s="8" t="n">
        <v>6.1</v>
      </c>
    </row>
    <row r="53" spans="1:14">
      <c r="A53" s="4" t="s">
        <v>767</v>
      </c>
    </row>
    <row r="54" spans="1:14">
      <c r="A54" s="3" t="s">
        <v>760</v>
      </c>
    </row>
    <row r="55" spans="1:14">
      <c r="A55" s="4" t="s">
        <v>763</v>
      </c>
      <c r="C55" s="8" t="n">
        <v>-0.1</v>
      </c>
      <c r="D55" s="8" t="n">
        <v>24.7</v>
      </c>
      <c r="E55" s="8" t="n">
        <v>1.5</v>
      </c>
    </row>
    <row r="56" spans="1:14">
      <c r="A56" s="4" t="s">
        <v>768</v>
      </c>
    </row>
    <row r="57" spans="1:14">
      <c r="A57" s="3" t="s">
        <v>760</v>
      </c>
    </row>
    <row r="58" spans="1:14">
      <c r="A58" s="4" t="s">
        <v>763</v>
      </c>
      <c r="C58" s="8" t="n">
        <v>5.8</v>
      </c>
      <c r="D58" s="8" t="n">
        <v>2.9</v>
      </c>
    </row>
    <row r="59" spans="1:14">
      <c r="A59" s="4" t="s">
        <v>769</v>
      </c>
    </row>
    <row r="60" spans="1:14">
      <c r="A60" s="3" t="s">
        <v>760</v>
      </c>
    </row>
    <row r="61" spans="1:14">
      <c r="A61" s="4" t="s">
        <v>770</v>
      </c>
      <c r="C61" s="8" t="n">
        <v>-14.4</v>
      </c>
      <c r="D61" s="8" t="n">
        <v>7.3</v>
      </c>
      <c r="E61" s="8" t="n">
        <v>-0.4</v>
      </c>
    </row>
    <row r="62" spans="1:14">
      <c r="A62" s="4" t="s">
        <v>771</v>
      </c>
    </row>
    <row r="63" spans="1:14">
      <c r="A63" s="3" t="s">
        <v>760</v>
      </c>
    </row>
    <row r="64" spans="1:14">
      <c r="A64" s="4" t="s">
        <v>770</v>
      </c>
      <c r="C64" s="5" t="n">
        <v>-6</v>
      </c>
      <c r="D64" s="8" t="n">
        <v>15.9</v>
      </c>
      <c r="E64" s="8" t="n">
        <v>8.6</v>
      </c>
    </row>
    <row r="65" spans="1:14">
      <c r="A65" s="4" t="s">
        <v>772</v>
      </c>
    </row>
    <row r="66" spans="1:14">
      <c r="A66" s="3" t="s">
        <v>760</v>
      </c>
    </row>
    <row r="67" spans="1:14">
      <c r="A67" s="4" t="s">
        <v>770</v>
      </c>
      <c r="C67" s="8" t="n">
        <v>-8.4</v>
      </c>
      <c r="D67" s="8" t="n">
        <v>-8.6</v>
      </c>
      <c r="E67" s="5" t="n">
        <v>-9</v>
      </c>
    </row>
    <row r="68" spans="1:14">
      <c r="A68" s="4" t="s">
        <v>773</v>
      </c>
    </row>
    <row r="69" spans="1:14">
      <c r="A69" s="3" t="s">
        <v>760</v>
      </c>
    </row>
    <row r="70" spans="1:14">
      <c r="A70" s="4" t="s">
        <v>762</v>
      </c>
      <c r="C70" s="8" t="n">
        <v>-9.300000000000001</v>
      </c>
      <c r="D70" s="8" t="n">
        <v>3.6</v>
      </c>
      <c r="E70" s="8" t="n">
        <v>-22.1</v>
      </c>
    </row>
    <row r="71" spans="1:14">
      <c r="A71" s="4" t="s">
        <v>774</v>
      </c>
    </row>
    <row r="72" spans="1:14">
      <c r="A72" s="3" t="s">
        <v>760</v>
      </c>
    </row>
    <row r="73" spans="1:14">
      <c r="A73" s="4" t="s">
        <v>763</v>
      </c>
      <c r="C73" s="8" t="n">
        <v>-6.6</v>
      </c>
      <c r="D73" s="8" t="n">
        <v>-5.5</v>
      </c>
      <c r="E73" s="8" t="n">
        <v>-4.1</v>
      </c>
    </row>
    <row r="74" spans="1:14">
      <c r="A74" s="4" t="s">
        <v>775</v>
      </c>
    </row>
    <row r="75" spans="1:14">
      <c r="A75" s="3" t="s">
        <v>760</v>
      </c>
    </row>
    <row r="76" spans="1:14">
      <c r="A76" s="4" t="s">
        <v>648</v>
      </c>
      <c r="H76" s="6" t="n">
        <v>400</v>
      </c>
    </row>
    <row r="77" spans="1:14">
      <c r="A77" s="4" t="s">
        <v>663</v>
      </c>
      <c r="H77" s="4" t="s">
        <v>671</v>
      </c>
    </row>
    <row r="78" spans="1:14">
      <c r="A78" s="4" t="s">
        <v>776</v>
      </c>
    </row>
    <row r="79" spans="1:14">
      <c r="A79" s="3" t="s">
        <v>760</v>
      </c>
    </row>
    <row r="80" spans="1:14">
      <c r="A80" s="4" t="s">
        <v>648</v>
      </c>
      <c r="L80" s="6" t="n">
        <v>300</v>
      </c>
    </row>
    <row r="81" spans="1:14">
      <c r="A81" s="4" t="s">
        <v>663</v>
      </c>
      <c r="L81" s="4" t="s">
        <v>688</v>
      </c>
    </row>
    <row r="82" spans="1:14">
      <c r="A82" s="4" t="s">
        <v>777</v>
      </c>
    </row>
    <row r="83" spans="1:14">
      <c r="A83" s="3" t="s">
        <v>760</v>
      </c>
    </row>
    <row r="84" spans="1:14">
      <c r="A84" s="4" t="s">
        <v>648</v>
      </c>
      <c r="L84" s="6" t="n">
        <v>250</v>
      </c>
    </row>
    <row r="85" spans="1:14">
      <c r="A85" s="4" t="s">
        <v>663</v>
      </c>
      <c r="L85" s="4" t="s">
        <v>701</v>
      </c>
    </row>
    <row r="86" spans="1:14">
      <c r="A86" s="4" t="s">
        <v>778</v>
      </c>
    </row>
    <row r="87" spans="1:14">
      <c r="A87" s="3" t="s">
        <v>760</v>
      </c>
    </row>
    <row r="88" spans="1:14">
      <c r="A88" s="4" t="s">
        <v>648</v>
      </c>
      <c r="L88" s="6" t="n">
        <v>1250</v>
      </c>
    </row>
    <row r="89" spans="1:14">
      <c r="A89" s="4" t="s">
        <v>663</v>
      </c>
      <c r="L89" s="4" t="s">
        <v>707</v>
      </c>
    </row>
    <row r="90" spans="1:14">
      <c r="A90" s="4" t="s">
        <v>779</v>
      </c>
    </row>
    <row r="91" spans="1:14">
      <c r="A91" s="3" t="s">
        <v>760</v>
      </c>
    </row>
    <row r="92" spans="1:14">
      <c r="A92" s="4" t="s">
        <v>648</v>
      </c>
      <c r="M92" s="6" t="n">
        <v>500</v>
      </c>
    </row>
    <row r="93" spans="1:14">
      <c r="A93" s="4" t="s">
        <v>663</v>
      </c>
      <c r="M93" s="4" t="s">
        <v>666</v>
      </c>
    </row>
    <row r="94" spans="1:14">
      <c r="A94" s="4" t="s">
        <v>780</v>
      </c>
    </row>
    <row r="95" spans="1:14">
      <c r="A95" s="3" t="s">
        <v>760</v>
      </c>
    </row>
    <row r="96" spans="1:14">
      <c r="A96" s="4" t="s">
        <v>770</v>
      </c>
      <c r="C96" s="8" t="n">
        <v>-1.4</v>
      </c>
      <c r="D96" s="5" t="n">
        <v>0</v>
      </c>
      <c r="E96" s="8" t="n">
        <v>-2.1</v>
      </c>
    </row>
    <row r="97" spans="1:14">
      <c r="A97" s="4" t="s">
        <v>781</v>
      </c>
      <c r="C97" s="8" t="n">
        <v>1.4</v>
      </c>
      <c r="D97" s="5" t="n">
        <v>0</v>
      </c>
      <c r="E97" s="8" t="n">
        <v>2.1</v>
      </c>
    </row>
    <row r="98" spans="1:14">
      <c r="A98" s="4" t="s">
        <v>740</v>
      </c>
    </row>
    <row r="99" spans="1:14">
      <c r="A99" s="3" t="s">
        <v>754</v>
      </c>
    </row>
    <row r="100" spans="1:14">
      <c r="A100" s="4" t="s">
        <v>741</v>
      </c>
      <c r="B100" s="5" t="n">
        <v>0</v>
      </c>
      <c r="I100" s="12" t="n">
        <v>25</v>
      </c>
    </row>
    <row r="101" spans="1:14">
      <c r="A101" s="4" t="s">
        <v>755</v>
      </c>
      <c r="C101" s="8" t="n">
        <v>-2.5</v>
      </c>
      <c r="D101" s="7" t="n">
        <v>101.3</v>
      </c>
      <c r="E101" s="7" t="n">
        <v>34.7</v>
      </c>
    </row>
    <row r="102" spans="1:14">
      <c r="A102" s="4" t="s">
        <v>782</v>
      </c>
    </row>
    <row r="103" spans="1:14">
      <c r="A103" s="3" t="s">
        <v>754</v>
      </c>
    </row>
    <row r="104" spans="1:14">
      <c r="A104" s="4" t="s">
        <v>783</v>
      </c>
      <c r="C104" s="6" t="n">
        <v>1214</v>
      </c>
    </row>
    <row r="105" spans="1:14">
      <c r="A105" s="4" t="s">
        <v>784</v>
      </c>
    </row>
    <row r="106" spans="1:14">
      <c r="A106" s="3" t="s">
        <v>754</v>
      </c>
    </row>
    <row r="107" spans="1:14">
      <c r="A107" s="4" t="s">
        <v>785</v>
      </c>
      <c r="B107" s="12" t="n">
        <v>1150</v>
      </c>
    </row>
  </sheetData>
  <mergeCells count="3">
    <mergeCell ref="A1:A2"/>
    <mergeCell ref="B1:F1"/>
    <mergeCell ref="I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6</v>
      </c>
      <c r="B1" s="2" t="s">
        <v>2</v>
      </c>
      <c r="C1" s="2" t="s">
        <v>33</v>
      </c>
    </row>
    <row r="2" spans="1:3">
      <c r="A2" s="3" t="s">
        <v>736</v>
      </c>
    </row>
    <row r="3" spans="1:3">
      <c r="A3" s="4" t="s">
        <v>737</v>
      </c>
      <c r="B3" s="7" t="n">
        <v>-25.7</v>
      </c>
      <c r="C3" s="7" t="n">
        <v>-9.800000000000001</v>
      </c>
    </row>
    <row r="4" spans="1:3">
      <c r="A4" s="4" t="s">
        <v>738</v>
      </c>
      <c r="B4" s="8" t="n">
        <v>67.7</v>
      </c>
      <c r="C4" s="8" t="n">
        <v>101.4</v>
      </c>
    </row>
    <row r="5" spans="1:3">
      <c r="A5" s="3" t="s">
        <v>739</v>
      </c>
    </row>
    <row r="6" spans="1:3">
      <c r="A6" s="4" t="s">
        <v>737</v>
      </c>
      <c r="B6" s="8" t="n">
        <v>-25.7</v>
      </c>
      <c r="C6" s="8" t="n">
        <v>-9.800000000000001</v>
      </c>
    </row>
    <row r="7" spans="1:3">
      <c r="A7" s="4" t="s">
        <v>738</v>
      </c>
      <c r="B7" s="7" t="n">
        <v>24.5</v>
      </c>
      <c r="C7" s="7" t="n">
        <v>3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788</v>
      </c>
    </row>
    <row r="4" spans="1:12">
      <c r="A4" s="4" t="s">
        <v>59</v>
      </c>
      <c r="B4" s="7" t="n">
        <v>-1745.1</v>
      </c>
      <c r="C4" s="7" t="n">
        <v>-1737.2</v>
      </c>
      <c r="D4" s="7" t="n">
        <v>-1785.2</v>
      </c>
      <c r="E4" s="7" t="n">
        <v>-1631.4</v>
      </c>
      <c r="F4" s="7" t="n">
        <v>-1831.7</v>
      </c>
      <c r="G4" s="6" t="n">
        <v>-1820</v>
      </c>
      <c r="H4" s="7" t="n">
        <v>-1806.5</v>
      </c>
      <c r="I4" s="7" t="n">
        <v>-1765.3</v>
      </c>
      <c r="J4" s="7" t="n">
        <v>-6898.9</v>
      </c>
      <c r="K4" s="7" t="n">
        <v>-7223.5</v>
      </c>
      <c r="L4" s="7" t="n">
        <v>-7679.1</v>
      </c>
    </row>
    <row r="5" spans="1:12">
      <c r="A5" s="4" t="s">
        <v>789</v>
      </c>
      <c r="B5" s="8" t="n">
        <v>-1046.3</v>
      </c>
      <c r="C5" s="8" t="n">
        <v>-1071.6</v>
      </c>
      <c r="D5" s="8" t="n">
        <v>-1093.3</v>
      </c>
      <c r="E5" s="8" t="n">
        <v>-1088.2</v>
      </c>
      <c r="F5" s="8" t="n">
        <v>-1058.8</v>
      </c>
      <c r="G5" s="8" t="n">
        <v>-1070.7</v>
      </c>
      <c r="H5" s="8" t="n">
        <v>-1079.2</v>
      </c>
      <c r="I5" s="8" t="n">
        <v>-1136.8</v>
      </c>
      <c r="J5" s="8" t="n">
        <v>-4299.4</v>
      </c>
      <c r="K5" s="8" t="n">
        <v>-4345.5</v>
      </c>
      <c r="L5" s="8" t="n">
        <v>-4577.6</v>
      </c>
    </row>
    <row r="6" spans="1:12">
      <c r="A6" s="4" t="s">
        <v>44</v>
      </c>
      <c r="B6" s="7" t="n">
        <v>-68.3</v>
      </c>
      <c r="C6" s="7" t="n">
        <v>-64.90000000000001</v>
      </c>
      <c r="D6" s="7" t="n">
        <v>-65.3</v>
      </c>
      <c r="E6" s="7" t="n">
        <v>-66.09999999999999</v>
      </c>
      <c r="F6" s="7" t="n">
        <v>-62.3</v>
      </c>
      <c r="G6" s="7" t="n">
        <v>-57.6</v>
      </c>
      <c r="H6" s="7" t="n">
        <v>-61.2</v>
      </c>
      <c r="I6" s="7" t="n">
        <v>-62.5</v>
      </c>
      <c r="J6" s="8" t="n">
        <v>-264.6</v>
      </c>
      <c r="K6" s="8" t="n">
        <v>-243.6</v>
      </c>
      <c r="L6" s="8" t="n">
        <v>-256.6</v>
      </c>
    </row>
    <row r="7" spans="1:12">
      <c r="A7" s="4" t="s">
        <v>75</v>
      </c>
      <c r="J7" s="8" t="n">
        <v>-290.9</v>
      </c>
      <c r="K7" s="8" t="n">
        <v>-473.4</v>
      </c>
      <c r="L7" s="5" t="n">
        <v>-655</v>
      </c>
    </row>
    <row r="8" spans="1:12">
      <c r="A8" s="4" t="s">
        <v>790</v>
      </c>
      <c r="J8" s="8" t="n">
        <v>-16.9</v>
      </c>
      <c r="K8" s="8" t="n">
        <v>-40.6</v>
      </c>
      <c r="L8" s="5" t="n">
        <v>-3</v>
      </c>
    </row>
    <row r="9" spans="1:12">
      <c r="A9" s="4" t="s">
        <v>791</v>
      </c>
      <c r="J9" s="8" t="n">
        <v>20.2</v>
      </c>
      <c r="K9" s="8" t="n">
        <v>35.8</v>
      </c>
      <c r="L9" s="8" t="n">
        <v>12.1</v>
      </c>
    </row>
    <row r="10" spans="1:12">
      <c r="A10" s="4" t="s">
        <v>792</v>
      </c>
    </row>
    <row r="11" spans="1:12">
      <c r="A11" s="3" t="s">
        <v>788</v>
      </c>
    </row>
    <row r="12" spans="1:12">
      <c r="A12" s="4" t="s">
        <v>793</v>
      </c>
      <c r="J12" s="8" t="n">
        <v>-2.3</v>
      </c>
      <c r="K12" s="5" t="n">
        <v>72</v>
      </c>
      <c r="L12" s="8" t="n">
        <v>4.6</v>
      </c>
    </row>
    <row r="13" spans="1:12">
      <c r="A13" s="4" t="s">
        <v>794</v>
      </c>
      <c r="J13" s="8" t="n">
        <v>-0.2</v>
      </c>
      <c r="K13" s="8" t="n">
        <v>1.7</v>
      </c>
    </row>
    <row r="14" spans="1:12">
      <c r="A14" s="4" t="s">
        <v>795</v>
      </c>
      <c r="J14" s="8" t="n">
        <v>7.1</v>
      </c>
      <c r="K14" s="5" t="n">
        <v>-9</v>
      </c>
      <c r="L14" s="8" t="n">
        <v>2.8</v>
      </c>
    </row>
    <row r="15" spans="1:12">
      <c r="A15" s="4" t="s">
        <v>75</v>
      </c>
      <c r="J15" s="8" t="n">
        <v>-17.5</v>
      </c>
      <c r="K15" s="8" t="n">
        <v>11.7</v>
      </c>
      <c r="L15" s="8" t="n">
        <v>3.9</v>
      </c>
    </row>
    <row r="16" spans="1:12">
      <c r="A16" s="4" t="s">
        <v>796</v>
      </c>
    </row>
    <row r="17" spans="1:12">
      <c r="A17" s="3" t="s">
        <v>788</v>
      </c>
    </row>
    <row r="18" spans="1:12">
      <c r="A18" s="4" t="s">
        <v>59</v>
      </c>
      <c r="J18" s="5" t="n">
        <v>-23</v>
      </c>
      <c r="K18" s="8" t="n">
        <v>-30.9</v>
      </c>
      <c r="L18" s="8" t="n">
        <v>-6.1</v>
      </c>
    </row>
    <row r="19" spans="1:12">
      <c r="A19" s="4" t="s">
        <v>789</v>
      </c>
      <c r="J19" s="8" t="n">
        <v>0.1</v>
      </c>
      <c r="K19" s="8" t="n">
        <v>-24.7</v>
      </c>
      <c r="L19" s="8" t="n">
        <v>-1.5</v>
      </c>
    </row>
    <row r="20" spans="1:12">
      <c r="A20" s="4" t="s">
        <v>44</v>
      </c>
      <c r="J20" s="8" t="n">
        <v>0.8</v>
      </c>
      <c r="K20" s="8" t="n">
        <v>2.6</v>
      </c>
      <c r="L20" s="8" t="n">
        <v>4.1</v>
      </c>
    </row>
    <row r="21" spans="1:12">
      <c r="A21" s="4" t="s">
        <v>797</v>
      </c>
      <c r="J21" s="8" t="n">
        <v>-22.1</v>
      </c>
      <c r="K21" s="5" t="n">
        <v>-53</v>
      </c>
      <c r="L21" s="8" t="n">
        <v>-3.5</v>
      </c>
    </row>
    <row r="22" spans="1:12">
      <c r="A22" s="4" t="s">
        <v>798</v>
      </c>
    </row>
    <row r="23" spans="1:12">
      <c r="A23" s="3" t="s">
        <v>788</v>
      </c>
    </row>
    <row r="24" spans="1:12">
      <c r="A24" s="4" t="s">
        <v>793</v>
      </c>
      <c r="J24" s="5" t="n">
        <v>-136</v>
      </c>
      <c r="K24" s="8" t="n">
        <v>2.8</v>
      </c>
      <c r="L24" s="8" t="n">
        <v>-517.7</v>
      </c>
    </row>
    <row r="25" spans="1:12">
      <c r="A25" s="4" t="s">
        <v>799</v>
      </c>
      <c r="J25" s="8" t="n">
        <v>-49.8</v>
      </c>
      <c r="K25" s="8" t="n">
        <v>58.3</v>
      </c>
      <c r="L25" s="8" t="n">
        <v>-500.2</v>
      </c>
    </row>
    <row r="26" spans="1:12">
      <c r="A26" s="4" t="s">
        <v>795</v>
      </c>
      <c r="J26" s="8" t="n">
        <v>9.300000000000001</v>
      </c>
      <c r="K26" s="8" t="n">
        <v>-20.3</v>
      </c>
      <c r="L26" s="8" t="n">
        <v>156.9</v>
      </c>
    </row>
    <row r="27" spans="1:12">
      <c r="A27" s="4" t="s">
        <v>75</v>
      </c>
      <c r="J27" s="8" t="n">
        <v>-40.5</v>
      </c>
      <c r="K27" s="5" t="n">
        <v>38</v>
      </c>
      <c r="L27" s="8" t="n">
        <v>-343.3</v>
      </c>
    </row>
    <row r="28" spans="1:12">
      <c r="A28" s="4" t="s">
        <v>800</v>
      </c>
    </row>
    <row r="29" spans="1:12">
      <c r="A29" s="3" t="s">
        <v>788</v>
      </c>
    </row>
    <row r="30" spans="1:12">
      <c r="A30" s="4" t="s">
        <v>797</v>
      </c>
      <c r="J30" s="8" t="n">
        <v>32.2</v>
      </c>
      <c r="K30" s="5" t="n">
        <v>52</v>
      </c>
      <c r="L30" s="7" t="n">
        <v>17.5</v>
      </c>
    </row>
    <row r="31" spans="1:12">
      <c r="A31" s="4" t="s">
        <v>801</v>
      </c>
    </row>
    <row r="32" spans="1:12">
      <c r="A32" s="3" t="s">
        <v>788</v>
      </c>
    </row>
    <row r="33" spans="1:12">
      <c r="A33" s="4" t="s">
        <v>797</v>
      </c>
      <c r="K33" s="7" t="n">
        <v>3.5</v>
      </c>
    </row>
    <row r="34" spans="1:12">
      <c r="A34" s="4" t="s">
        <v>802</v>
      </c>
    </row>
    <row r="35" spans="1:12">
      <c r="A35" s="3" t="s">
        <v>788</v>
      </c>
    </row>
    <row r="36" spans="1:12">
      <c r="A36" s="4" t="s">
        <v>793</v>
      </c>
      <c r="J36" s="6" t="n">
        <v>-5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7"/>
    <col customWidth="1" max="5" min="5" width="20"/>
    <col customWidth="1" max="6" min="6" width="27"/>
    <col customWidth="1" max="7" min="7" width="20"/>
    <col customWidth="1" max="8" min="8" width="39"/>
    <col customWidth="1" max="9" min="9" width="30"/>
    <col customWidth="1" max="10" min="10" width="30"/>
    <col customWidth="1" max="11" min="11" width="20"/>
  </cols>
  <sheetData>
    <row r="1" spans="1:11">
      <c r="A1" s="1" t="s">
        <v>803</v>
      </c>
      <c r="B1" s="2" t="s">
        <v>567</v>
      </c>
      <c r="H1" s="2" t="s">
        <v>1</v>
      </c>
    </row>
    <row r="2" spans="1:11">
      <c r="B2" s="2" t="s">
        <v>804</v>
      </c>
      <c r="C2" s="2" t="s">
        <v>805</v>
      </c>
      <c r="D2" s="2" t="s">
        <v>806</v>
      </c>
      <c r="E2" s="2" t="s">
        <v>807</v>
      </c>
      <c r="F2" s="2" t="s">
        <v>808</v>
      </c>
      <c r="G2" s="2" t="s">
        <v>809</v>
      </c>
      <c r="H2" s="2" t="s">
        <v>810</v>
      </c>
      <c r="I2" s="2" t="s">
        <v>811</v>
      </c>
      <c r="J2" s="2" t="s">
        <v>812</v>
      </c>
      <c r="K2" s="2" t="s">
        <v>813</v>
      </c>
    </row>
    <row r="3" spans="1:11">
      <c r="A3" s="3" t="s">
        <v>814</v>
      </c>
    </row>
    <row r="4" spans="1:11">
      <c r="A4" s="4" t="s">
        <v>815</v>
      </c>
      <c r="H4" s="6" t="n">
        <v>1</v>
      </c>
      <c r="I4" s="6" t="n">
        <v>1</v>
      </c>
    </row>
    <row r="5" spans="1:11">
      <c r="A5" s="4" t="s">
        <v>117</v>
      </c>
      <c r="H5" s="5" t="n">
        <v>800000000</v>
      </c>
      <c r="I5" s="5" t="n">
        <v>800000000</v>
      </c>
    </row>
    <row r="6" spans="1:11">
      <c r="A6" s="4" t="s">
        <v>816</v>
      </c>
      <c r="H6" s="11" t="n">
        <v>1.42</v>
      </c>
      <c r="I6" s="11" t="n">
        <v>1.34</v>
      </c>
      <c r="J6" s="11" t="n">
        <v>1.155</v>
      </c>
    </row>
    <row r="7" spans="1:11">
      <c r="A7" s="4" t="s">
        <v>817</v>
      </c>
      <c r="K7" s="5" t="n">
        <v>400000</v>
      </c>
    </row>
    <row r="8" spans="1:11">
      <c r="A8" s="4" t="s">
        <v>818</v>
      </c>
      <c r="H8" s="5" t="n">
        <v>2</v>
      </c>
    </row>
    <row r="9" spans="1:11">
      <c r="A9" s="4" t="s">
        <v>168</v>
      </c>
    </row>
    <row r="10" spans="1:11">
      <c r="A10" s="3" t="s">
        <v>814</v>
      </c>
    </row>
    <row r="11" spans="1:11">
      <c r="A11" s="4" t="s">
        <v>815</v>
      </c>
      <c r="H11" s="6" t="n">
        <v>1</v>
      </c>
      <c r="I11" s="6" t="n">
        <v>1</v>
      </c>
      <c r="J11" s="6" t="n">
        <v>1</v>
      </c>
    </row>
    <row r="12" spans="1:11">
      <c r="A12" s="4" t="s">
        <v>117</v>
      </c>
      <c r="H12" s="5" t="n">
        <v>800000000</v>
      </c>
      <c r="I12" s="5" t="n">
        <v>800000000</v>
      </c>
      <c r="J12" s="5" t="n">
        <v>800000000</v>
      </c>
    </row>
    <row r="13" spans="1:11">
      <c r="A13" s="4" t="s">
        <v>816</v>
      </c>
      <c r="H13" s="11" t="n">
        <v>1.42</v>
      </c>
      <c r="I13" s="11" t="n">
        <v>1.34</v>
      </c>
      <c r="J13" s="11" t="n">
        <v>1.155</v>
      </c>
    </row>
    <row r="14" spans="1:11">
      <c r="A14" s="4" t="s">
        <v>819</v>
      </c>
      <c r="F14" s="5" t="n">
        <v>20000000</v>
      </c>
    </row>
    <row r="15" spans="1:11">
      <c r="A15" s="4" t="s">
        <v>820</v>
      </c>
      <c r="F15" s="6" t="n">
        <v>1000</v>
      </c>
    </row>
    <row r="16" spans="1:11">
      <c r="A16" s="4" t="s">
        <v>821</v>
      </c>
      <c r="H16" s="5" t="n">
        <v>16772526</v>
      </c>
    </row>
    <row r="17" spans="1:11">
      <c r="A17" s="4" t="s">
        <v>822</v>
      </c>
      <c r="B17" s="6" t="n">
        <v>300</v>
      </c>
      <c r="D17" s="6" t="n">
        <v>300</v>
      </c>
      <c r="F17" s="6" t="n">
        <v>300</v>
      </c>
    </row>
    <row r="18" spans="1:11">
      <c r="A18" s="4" t="s">
        <v>823</v>
      </c>
      <c r="C18" s="5" t="n">
        <v>232012</v>
      </c>
      <c r="D18" s="5" t="n">
        <v>2459490</v>
      </c>
      <c r="E18" s="5" t="n">
        <v>555511</v>
      </c>
      <c r="F18" s="5" t="n">
        <v>2066293</v>
      </c>
    </row>
    <row r="19" spans="1:11">
      <c r="A19" s="4" t="s">
        <v>824</v>
      </c>
      <c r="D19" s="4" t="s">
        <v>825</v>
      </c>
      <c r="F19" s="4" t="s">
        <v>826</v>
      </c>
    </row>
    <row r="20" spans="1:11">
      <c r="A20" s="4" t="s">
        <v>827</v>
      </c>
      <c r="H20" s="5" t="n">
        <v>6126033</v>
      </c>
      <c r="I20" s="5" t="n">
        <v>6267699</v>
      </c>
      <c r="J20" s="5" t="n">
        <v>3547334</v>
      </c>
    </row>
    <row r="21" spans="1:11">
      <c r="A21" s="4" t="s">
        <v>828</v>
      </c>
      <c r="H21" s="5" t="n">
        <v>357165</v>
      </c>
      <c r="I21" s="5" t="n">
        <v>398704</v>
      </c>
      <c r="J21" s="5" t="n">
        <v>489854</v>
      </c>
    </row>
    <row r="22" spans="1:11">
      <c r="A22" s="4" t="s">
        <v>829</v>
      </c>
    </row>
    <row r="23" spans="1:11">
      <c r="A23" s="3" t="s">
        <v>814</v>
      </c>
    </row>
    <row r="24" spans="1:11">
      <c r="A24" s="4" t="s">
        <v>830</v>
      </c>
      <c r="G24" s="5" t="n">
        <v>10000000</v>
      </c>
    </row>
    <row r="25" spans="1:11">
      <c r="A25" s="4" t="s">
        <v>831</v>
      </c>
    </row>
    <row r="26" spans="1:11">
      <c r="A26" s="3" t="s">
        <v>814</v>
      </c>
    </row>
    <row r="27" spans="1:11">
      <c r="A27" s="4" t="s">
        <v>832</v>
      </c>
      <c r="H27" s="5" t="n">
        <v>15000000</v>
      </c>
    </row>
    <row r="28" spans="1:11">
      <c r="A28" s="4" t="s">
        <v>833</v>
      </c>
      <c r="K28" s="5" t="n">
        <v>14600000</v>
      </c>
    </row>
  </sheetData>
  <mergeCells count="3">
    <mergeCell ref="A1:A2"/>
    <mergeCell ref="B1:G1"/>
    <mergeCell ref="H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34</v>
      </c>
      <c r="B1" s="2" t="s">
        <v>1</v>
      </c>
    </row>
    <row r="2" spans="1:4">
      <c r="B2" s="2" t="s">
        <v>2</v>
      </c>
      <c r="C2" s="2" t="s">
        <v>33</v>
      </c>
      <c r="D2" s="2" t="s">
        <v>37</v>
      </c>
    </row>
    <row r="3" spans="1:4">
      <c r="A3" s="3" t="s">
        <v>214</v>
      </c>
    </row>
    <row r="4" spans="1:4">
      <c r="A4" s="4" t="s">
        <v>835</v>
      </c>
      <c r="B4" s="4" t="s">
        <v>836</v>
      </c>
    </row>
    <row r="5" spans="1:4">
      <c r="A5" s="4" t="s">
        <v>837</v>
      </c>
      <c r="B5" s="4" t="s">
        <v>838</v>
      </c>
    </row>
    <row r="6" spans="1:4">
      <c r="A6" s="4" t="s">
        <v>839</v>
      </c>
      <c r="B6" s="5" t="n">
        <v>13649667</v>
      </c>
      <c r="C6" s="5" t="n">
        <v>15888937</v>
      </c>
      <c r="D6" s="5" t="n">
        <v>17999689</v>
      </c>
    </row>
    <row r="7" spans="1:4">
      <c r="A7" s="4" t="s">
        <v>840</v>
      </c>
      <c r="B7" s="4" t="s">
        <v>841</v>
      </c>
    </row>
    <row r="8" spans="1:4">
      <c r="A8" s="4" t="s">
        <v>842</v>
      </c>
      <c r="B8" s="4" t="s">
        <v>841</v>
      </c>
    </row>
    <row r="9" spans="1:4">
      <c r="A9" s="4" t="s">
        <v>843</v>
      </c>
      <c r="B9" s="6" t="n">
        <v>86</v>
      </c>
      <c r="C9" s="6" t="n">
        <v>78</v>
      </c>
      <c r="D9" s="6" t="n">
        <v>71</v>
      </c>
    </row>
    <row r="10" spans="1:4">
      <c r="A10" s="4" t="s">
        <v>844</v>
      </c>
      <c r="B10" s="5" t="n">
        <v>59</v>
      </c>
      <c r="C10" s="6" t="n">
        <v>54</v>
      </c>
      <c r="D10" s="6" t="n">
        <v>49</v>
      </c>
    </row>
    <row r="11" spans="1:4">
      <c r="A11" s="4" t="s">
        <v>845</v>
      </c>
      <c r="B11" s="6" t="n">
        <v>137</v>
      </c>
    </row>
    <row r="12" spans="1:4">
      <c r="A12" s="4" t="s">
        <v>846</v>
      </c>
      <c r="B12" s="4" t="s">
        <v>8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8</v>
      </c>
      <c r="B1" s="2" t="s">
        <v>1</v>
      </c>
    </row>
    <row r="2" spans="1:4">
      <c r="B2" s="2" t="s">
        <v>2</v>
      </c>
      <c r="C2" s="2" t="s">
        <v>33</v>
      </c>
      <c r="D2" s="2" t="s">
        <v>37</v>
      </c>
    </row>
    <row r="3" spans="1:4">
      <c r="A3" s="3" t="s">
        <v>849</v>
      </c>
    </row>
    <row r="4" spans="1:4">
      <c r="A4" s="4" t="s">
        <v>850</v>
      </c>
      <c r="B4" s="4" t="s">
        <v>542</v>
      </c>
    </row>
    <row r="5" spans="1:4">
      <c r="A5" s="4" t="s">
        <v>851</v>
      </c>
      <c r="B5" s="4" t="s">
        <v>413</v>
      </c>
    </row>
    <row r="6" spans="1:4">
      <c r="A6" s="3" t="s">
        <v>852</v>
      </c>
    </row>
    <row r="7" spans="1:4">
      <c r="A7" s="4" t="s">
        <v>853</v>
      </c>
      <c r="B7" s="5" t="n">
        <v>12378372</v>
      </c>
      <c r="C7" s="5" t="n">
        <v>13169776</v>
      </c>
      <c r="D7" s="5" t="n">
        <v>13926256</v>
      </c>
    </row>
    <row r="8" spans="1:4">
      <c r="A8" s="4" t="s">
        <v>854</v>
      </c>
      <c r="B8" s="5" t="n">
        <v>1679941</v>
      </c>
      <c r="C8" s="5" t="n">
        <v>1686816</v>
      </c>
      <c r="D8" s="5" t="n">
        <v>1645937</v>
      </c>
    </row>
    <row r="9" spans="1:4">
      <c r="A9" s="4" t="s">
        <v>855</v>
      </c>
      <c r="B9" s="5" t="n">
        <v>-2061553</v>
      </c>
      <c r="C9" s="5" t="n">
        <v>-2316025</v>
      </c>
      <c r="D9" s="5" t="n">
        <v>-2316918</v>
      </c>
    </row>
    <row r="10" spans="1:4">
      <c r="A10" s="4" t="s">
        <v>856</v>
      </c>
      <c r="B10" s="5" t="n">
        <v>-86259</v>
      </c>
      <c r="C10" s="5" t="n">
        <v>-162195</v>
      </c>
      <c r="D10" s="5" t="n">
        <v>-85499</v>
      </c>
    </row>
    <row r="11" spans="1:4">
      <c r="A11" s="4" t="s">
        <v>857</v>
      </c>
      <c r="B11" s="5" t="n">
        <v>11910501</v>
      </c>
      <c r="C11" s="5" t="n">
        <v>12378372</v>
      </c>
      <c r="D11" s="5" t="n">
        <v>13169776</v>
      </c>
    </row>
    <row r="12" spans="1:4">
      <c r="A12" s="4" t="s">
        <v>858</v>
      </c>
      <c r="B12" s="5" t="n">
        <v>8720943</v>
      </c>
      <c r="C12" s="5" t="n">
        <v>9248880</v>
      </c>
      <c r="D12" s="5" t="n">
        <v>9820826</v>
      </c>
    </row>
    <row r="13" spans="1:4">
      <c r="A13" s="4" t="s">
        <v>859</v>
      </c>
      <c r="B13" s="5" t="n">
        <v>11688758</v>
      </c>
    </row>
    <row r="14" spans="1:4">
      <c r="A14" s="3" t="s">
        <v>860</v>
      </c>
    </row>
    <row r="15" spans="1:4">
      <c r="A15" s="4" t="s">
        <v>861</v>
      </c>
      <c r="B15" s="9" t="n">
        <v>74.23</v>
      </c>
      <c r="C15" s="9" t="n">
        <v>63.88</v>
      </c>
      <c r="D15" s="9" t="n">
        <v>55.66</v>
      </c>
    </row>
    <row r="16" spans="1:4">
      <c r="A16" s="4" t="s">
        <v>862</v>
      </c>
      <c r="B16" s="10" t="n">
        <v>117.6</v>
      </c>
      <c r="C16" s="10" t="n">
        <v>118.99</v>
      </c>
      <c r="D16" s="10" t="n">
        <v>107.63</v>
      </c>
    </row>
    <row r="17" spans="1:4">
      <c r="A17" s="4" t="s">
        <v>863</v>
      </c>
      <c r="B17" s="10" t="n">
        <v>50.33</v>
      </c>
      <c r="C17" s="10" t="n">
        <v>46.22</v>
      </c>
      <c r="D17" s="10" t="n">
        <v>44.79</v>
      </c>
    </row>
    <row r="18" spans="1:4">
      <c r="A18" s="4" t="s">
        <v>864</v>
      </c>
      <c r="B18" s="10" t="n">
        <v>111.08</v>
      </c>
      <c r="C18" s="10" t="n">
        <v>99.67</v>
      </c>
      <c r="D18" s="10" t="n">
        <v>83.81</v>
      </c>
    </row>
    <row r="19" spans="1:4">
      <c r="A19" s="4" t="s">
        <v>865</v>
      </c>
      <c r="B19" s="10" t="n">
        <v>84.22</v>
      </c>
      <c r="C19" s="10" t="n">
        <v>74.23</v>
      </c>
      <c r="D19" s="10" t="n">
        <v>63.88</v>
      </c>
    </row>
    <row r="20" spans="1:4">
      <c r="A20" s="4" t="s">
        <v>866</v>
      </c>
      <c r="B20" s="10" t="n">
        <v>72.34999999999999</v>
      </c>
      <c r="C20" s="9" t="n">
        <v>61.18</v>
      </c>
      <c r="D20" s="9" t="n">
        <v>52.21</v>
      </c>
    </row>
    <row r="21" spans="1:4">
      <c r="A21" s="4" t="s">
        <v>867</v>
      </c>
      <c r="B21" s="9" t="n">
        <v>83.63</v>
      </c>
    </row>
    <row r="22" spans="1:4">
      <c r="A22" s="4" t="s">
        <v>868</v>
      </c>
      <c r="B22" s="6" t="n">
        <v>140</v>
      </c>
      <c r="C22" s="6" t="n">
        <v>160</v>
      </c>
      <c r="D22" s="6" t="n">
        <v>150</v>
      </c>
    </row>
    <row r="23" spans="1:4">
      <c r="A23" s="4" t="s">
        <v>869</v>
      </c>
      <c r="B23" s="6" t="n">
        <v>398</v>
      </c>
    </row>
    <row r="24" spans="1:4">
      <c r="A24" s="4" t="s">
        <v>870</v>
      </c>
      <c r="B24" s="4" t="s">
        <v>871</v>
      </c>
    </row>
    <row r="25" spans="1:4">
      <c r="A25" s="4" t="s">
        <v>872</v>
      </c>
      <c r="B25" s="6" t="n">
        <v>395</v>
      </c>
    </row>
    <row r="26" spans="1:4">
      <c r="A26" s="4" t="s">
        <v>873</v>
      </c>
      <c r="B26" s="4" t="s">
        <v>874</v>
      </c>
    </row>
    <row r="27" spans="1:4">
      <c r="A27" s="4" t="s">
        <v>875</v>
      </c>
      <c r="B27" s="6" t="n">
        <v>397</v>
      </c>
    </row>
    <row r="28" spans="1:4">
      <c r="A28" s="4" t="s">
        <v>876</v>
      </c>
      <c r="B28" s="4" t="s">
        <v>8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3</v>
      </c>
      <c r="D2" s="2" t="s">
        <v>37</v>
      </c>
    </row>
    <row r="3" spans="1:4">
      <c r="A3" s="4" t="s">
        <v>879</v>
      </c>
    </row>
    <row r="4" spans="1:4">
      <c r="A4" s="3" t="s">
        <v>880</v>
      </c>
    </row>
    <row r="5" spans="1:4">
      <c r="A5" s="4" t="s">
        <v>881</v>
      </c>
      <c r="B5" s="9" t="n">
        <v>25.59</v>
      </c>
      <c r="C5" s="9" t="n">
        <v>25.71</v>
      </c>
      <c r="D5" s="9" t="n">
        <v>23.18</v>
      </c>
    </row>
    <row r="6" spans="1:4">
      <c r="A6" s="4" t="s">
        <v>882</v>
      </c>
      <c r="B6" s="4" t="s">
        <v>671</v>
      </c>
      <c r="C6" s="4" t="s">
        <v>883</v>
      </c>
      <c r="D6" s="4" t="s">
        <v>883</v>
      </c>
    </row>
    <row r="7" spans="1:4">
      <c r="A7" s="4" t="s">
        <v>884</v>
      </c>
      <c r="B7" s="4" t="s">
        <v>885</v>
      </c>
      <c r="C7" s="4" t="s">
        <v>885</v>
      </c>
      <c r="D7" s="4" t="s">
        <v>885</v>
      </c>
    </row>
    <row r="8" spans="1:4">
      <c r="A8" s="4" t="s">
        <v>886</v>
      </c>
      <c r="B8" s="4" t="s">
        <v>887</v>
      </c>
      <c r="C8" s="4" t="s">
        <v>887</v>
      </c>
      <c r="D8" s="4" t="s">
        <v>887</v>
      </c>
    </row>
    <row r="9" spans="1:4">
      <c r="A9" s="4" t="s">
        <v>888</v>
      </c>
      <c r="B9" s="4" t="s">
        <v>889</v>
      </c>
      <c r="C9" s="4" t="s">
        <v>678</v>
      </c>
      <c r="D9" s="4" t="s">
        <v>678</v>
      </c>
    </row>
    <row r="10" spans="1:4">
      <c r="A10" s="4" t="s">
        <v>890</v>
      </c>
      <c r="B10" s="4" t="s">
        <v>413</v>
      </c>
    </row>
    <row r="11" spans="1:4">
      <c r="A11" s="4" t="s">
        <v>891</v>
      </c>
    </row>
    <row r="12" spans="1:4">
      <c r="A12" s="3" t="s">
        <v>880</v>
      </c>
    </row>
    <row r="13" spans="1:4">
      <c r="A13" s="4" t="s">
        <v>892</v>
      </c>
      <c r="B13" s="4" t="s">
        <v>893</v>
      </c>
    </row>
    <row r="14" spans="1:4">
      <c r="A14" s="4" t="s">
        <v>894</v>
      </c>
    </row>
    <row r="15" spans="1:4">
      <c r="A15" s="3" t="s">
        <v>880</v>
      </c>
    </row>
    <row r="16" spans="1:4">
      <c r="A16" s="4" t="s">
        <v>892</v>
      </c>
      <c r="B16" s="4" t="s">
        <v>542</v>
      </c>
    </row>
    <row r="17" spans="1:4">
      <c r="A17" s="4" t="s">
        <v>895</v>
      </c>
    </row>
    <row r="18" spans="1:4">
      <c r="A18" s="3" t="s">
        <v>880</v>
      </c>
    </row>
    <row r="19" spans="1:4">
      <c r="A19" s="4" t="s">
        <v>896</v>
      </c>
      <c r="B19" s="4" t="s">
        <v>413</v>
      </c>
    </row>
    <row r="20" spans="1:4">
      <c r="A20" s="4" t="s">
        <v>897</v>
      </c>
      <c r="B20" s="5" t="n">
        <v>1</v>
      </c>
    </row>
    <row r="21" spans="1:4">
      <c r="A21" s="4" t="s">
        <v>890</v>
      </c>
      <c r="B21" s="4" t="s">
        <v>413</v>
      </c>
    </row>
    <row r="22" spans="1:4">
      <c r="A22" s="4" t="s">
        <v>898</v>
      </c>
    </row>
    <row r="23" spans="1:4">
      <c r="A23" s="3" t="s">
        <v>880</v>
      </c>
    </row>
    <row r="24" spans="1:4">
      <c r="A24" s="4" t="s">
        <v>890</v>
      </c>
      <c r="B24" s="4" t="s">
        <v>486</v>
      </c>
    </row>
    <row r="25" spans="1:4">
      <c r="A25" s="4" t="s">
        <v>899</v>
      </c>
    </row>
    <row r="26" spans="1:4">
      <c r="A26" s="3" t="s">
        <v>880</v>
      </c>
    </row>
    <row r="27" spans="1:4">
      <c r="A27" s="4" t="s">
        <v>890</v>
      </c>
      <c r="B27" s="4" t="s">
        <v>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3</v>
      </c>
      <c r="D2" s="2" t="s">
        <v>37</v>
      </c>
    </row>
    <row r="3" spans="1:4">
      <c r="A3" s="4" t="s">
        <v>895</v>
      </c>
    </row>
    <row r="4" spans="1:4">
      <c r="A4" s="3" t="s">
        <v>902</v>
      </c>
    </row>
    <row r="5" spans="1:4">
      <c r="A5" s="4" t="s">
        <v>903</v>
      </c>
      <c r="B5" s="5" t="n">
        <v>1444189</v>
      </c>
      <c r="C5" s="5" t="n">
        <v>1593234</v>
      </c>
      <c r="D5" s="5" t="n">
        <v>1750269</v>
      </c>
    </row>
    <row r="6" spans="1:4">
      <c r="A6" s="4" t="s">
        <v>904</v>
      </c>
      <c r="B6" s="5" t="n">
        <v>371859</v>
      </c>
      <c r="C6" s="5" t="n">
        <v>368373</v>
      </c>
      <c r="D6" s="5" t="n">
        <v>373337</v>
      </c>
    </row>
    <row r="7" spans="1:4">
      <c r="A7" s="4" t="s">
        <v>905</v>
      </c>
      <c r="B7" s="5" t="n">
        <v>-402509</v>
      </c>
      <c r="C7" s="5" t="n">
        <v>-468317</v>
      </c>
      <c r="D7" s="5" t="n">
        <v>-503324</v>
      </c>
    </row>
    <row r="8" spans="1:4">
      <c r="A8" s="4" t="s">
        <v>906</v>
      </c>
      <c r="B8" s="5" t="n">
        <v>-26852</v>
      </c>
      <c r="C8" s="5" t="n">
        <v>-49101</v>
      </c>
      <c r="D8" s="5" t="n">
        <v>-27048</v>
      </c>
    </row>
    <row r="9" spans="1:4">
      <c r="A9" s="4" t="s">
        <v>907</v>
      </c>
      <c r="B9" s="5" t="n">
        <v>1386687</v>
      </c>
      <c r="C9" s="5" t="n">
        <v>1444189</v>
      </c>
      <c r="D9" s="5" t="n">
        <v>1593234</v>
      </c>
    </row>
    <row r="10" spans="1:4">
      <c r="A10" s="4" t="s">
        <v>908</v>
      </c>
      <c r="B10" s="9" t="n">
        <v>95.59</v>
      </c>
      <c r="C10" s="9" t="n">
        <v>78.59</v>
      </c>
      <c r="D10" s="9" t="n">
        <v>64.48999999999999</v>
      </c>
    </row>
    <row r="11" spans="1:4">
      <c r="A11" s="4" t="s">
        <v>909</v>
      </c>
      <c r="B11" s="10" t="n">
        <v>112.29</v>
      </c>
      <c r="C11" s="10" t="n">
        <v>114.31</v>
      </c>
      <c r="D11" s="10" t="n">
        <v>103.1</v>
      </c>
    </row>
    <row r="12" spans="1:4">
      <c r="A12" s="4" t="s">
        <v>910</v>
      </c>
      <c r="B12" s="10" t="n">
        <v>68.64</v>
      </c>
      <c r="C12" s="10" t="n">
        <v>52.97</v>
      </c>
      <c r="D12" s="10" t="n">
        <v>47.98</v>
      </c>
    </row>
    <row r="13" spans="1:4">
      <c r="A13" s="4" t="s">
        <v>911</v>
      </c>
      <c r="B13" s="10" t="n">
        <v>105.09</v>
      </c>
      <c r="C13" s="10" t="n">
        <v>90.97</v>
      </c>
      <c r="D13" s="10" t="n">
        <v>74.09</v>
      </c>
    </row>
    <row r="14" spans="1:4">
      <c r="A14" s="4" t="s">
        <v>912</v>
      </c>
      <c r="B14" s="9" t="n">
        <v>107.7</v>
      </c>
      <c r="C14" s="9" t="n">
        <v>95.59</v>
      </c>
      <c r="D14" s="9" t="n">
        <v>78.59</v>
      </c>
    </row>
    <row r="15" spans="1:4">
      <c r="A15" s="4" t="s">
        <v>913</v>
      </c>
    </row>
    <row r="16" spans="1:4">
      <c r="A16" s="3" t="s">
        <v>902</v>
      </c>
    </row>
    <row r="17" spans="1:4">
      <c r="A17" s="4" t="s">
        <v>903</v>
      </c>
      <c r="B17" s="5" t="n">
        <v>273235</v>
      </c>
      <c r="C17" s="5" t="n">
        <v>401071</v>
      </c>
      <c r="D17" s="5" t="n">
        <v>622021</v>
      </c>
    </row>
    <row r="18" spans="1:4">
      <c r="A18" s="4" t="s">
        <v>904</v>
      </c>
      <c r="B18" s="5" t="n">
        <v>88437</v>
      </c>
      <c r="C18" s="5" t="n">
        <v>103841</v>
      </c>
      <c r="D18" s="5" t="n">
        <v>109665</v>
      </c>
    </row>
    <row r="19" spans="1:4">
      <c r="A19" s="4" t="s">
        <v>905</v>
      </c>
      <c r="B19" s="5" t="n">
        <v>-96874</v>
      </c>
      <c r="C19" s="5" t="n">
        <v>-212576</v>
      </c>
      <c r="D19" s="5" t="n">
        <v>-306830</v>
      </c>
    </row>
    <row r="20" spans="1:4">
      <c r="A20" s="4" t="s">
        <v>906</v>
      </c>
      <c r="B20" s="5" t="n">
        <v>-10411</v>
      </c>
      <c r="C20" s="5" t="n">
        <v>-19101</v>
      </c>
      <c r="D20" s="5" t="n">
        <v>-23785</v>
      </c>
    </row>
    <row r="21" spans="1:4">
      <c r="A21" s="4" t="s">
        <v>907</v>
      </c>
      <c r="B21" s="5" t="n">
        <v>254387</v>
      </c>
      <c r="C21" s="5" t="n">
        <v>273235</v>
      </c>
      <c r="D21" s="5" t="n">
        <v>401071</v>
      </c>
    </row>
    <row r="22" spans="1:4">
      <c r="A22" s="4" t="s">
        <v>908</v>
      </c>
      <c r="B22" s="9" t="n">
        <v>102.49</v>
      </c>
      <c r="C22" s="9" t="n">
        <v>80.33</v>
      </c>
      <c r="D22" s="9" t="n">
        <v>64.04000000000001</v>
      </c>
    </row>
    <row r="23" spans="1:4">
      <c r="A23" s="4" t="s">
        <v>909</v>
      </c>
      <c r="B23" s="10" t="n">
        <v>109.27</v>
      </c>
      <c r="C23" s="10" t="n">
        <v>112.9</v>
      </c>
      <c r="D23" s="10" t="n">
        <v>102.62</v>
      </c>
    </row>
    <row r="24" spans="1:4">
      <c r="A24" s="4" t="s">
        <v>910</v>
      </c>
      <c r="B24" s="10" t="n">
        <v>94.06</v>
      </c>
      <c r="C24" s="10" t="n">
        <v>67.7</v>
      </c>
      <c r="D24" s="10" t="n">
        <v>55.83</v>
      </c>
    </row>
    <row r="25" spans="1:4">
      <c r="A25" s="4" t="s">
        <v>911</v>
      </c>
      <c r="B25" s="10" t="n">
        <v>105.07</v>
      </c>
      <c r="C25" s="10" t="n">
        <v>81.06</v>
      </c>
      <c r="D25" s="10" t="n">
        <v>73.01000000000001</v>
      </c>
    </row>
    <row r="26" spans="1:4">
      <c r="A26" s="4" t="s">
        <v>912</v>
      </c>
      <c r="B26" s="9" t="n">
        <v>107.95</v>
      </c>
      <c r="C26" s="9" t="n">
        <v>102.49</v>
      </c>
      <c r="D26" s="9" t="n">
        <v>80.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5</v>
      </c>
    </row>
    <row r="4" spans="1:12">
      <c r="A4" s="4" t="s">
        <v>915</v>
      </c>
      <c r="J4" s="7" t="n">
        <v>656.1</v>
      </c>
      <c r="K4" s="6" t="n">
        <v>733</v>
      </c>
      <c r="L4" s="7" t="n">
        <v>937.7</v>
      </c>
    </row>
    <row r="5" spans="1:12">
      <c r="A5" s="4" t="s">
        <v>916</v>
      </c>
      <c r="J5" s="8" t="n">
        <v>994.3</v>
      </c>
      <c r="K5" s="8" t="n">
        <v>584.7</v>
      </c>
      <c r="L5" s="8" t="n">
        <v>760.7</v>
      </c>
    </row>
    <row r="6" spans="1:12">
      <c r="A6" s="4" t="s">
        <v>45</v>
      </c>
      <c r="B6" s="7" t="n">
        <v>488.6</v>
      </c>
      <c r="C6" s="7" t="n">
        <v>509.2</v>
      </c>
      <c r="D6" s="7" t="n">
        <v>347.2</v>
      </c>
      <c r="E6" s="7" t="n">
        <v>305.4</v>
      </c>
      <c r="F6" s="7" t="n">
        <v>260.5</v>
      </c>
      <c r="G6" s="7" t="n">
        <v>355.4</v>
      </c>
      <c r="H6" s="7" t="n">
        <v>376.6</v>
      </c>
      <c r="I6" s="7" t="n">
        <v>325.2</v>
      </c>
      <c r="J6" s="8" t="n">
        <v>1650.4</v>
      </c>
      <c r="K6" s="8" t="n">
        <v>1317.7</v>
      </c>
      <c r="L6" s="8" t="n">
        <v>1698.4</v>
      </c>
    </row>
    <row r="7" spans="1:12">
      <c r="A7" s="3" t="s">
        <v>917</v>
      </c>
    </row>
    <row r="8" spans="1:12">
      <c r="A8" s="4" t="s">
        <v>918</v>
      </c>
      <c r="J8" s="8" t="n">
        <v>224.2</v>
      </c>
      <c r="K8" s="8" t="n">
        <v>241.4</v>
      </c>
      <c r="L8" s="8" t="n">
        <v>344.3</v>
      </c>
    </row>
    <row r="9" spans="1:12">
      <c r="A9" s="4" t="s">
        <v>916</v>
      </c>
      <c r="J9" s="8" t="n">
        <v>269.7</v>
      </c>
      <c r="K9" s="8" t="n">
        <v>303.6</v>
      </c>
      <c r="L9" s="8" t="n">
        <v>253.4</v>
      </c>
    </row>
    <row r="10" spans="1:12">
      <c r="A10" s="4" t="s">
        <v>919</v>
      </c>
      <c r="J10" s="8" t="n">
        <v>493.9</v>
      </c>
      <c r="K10" s="5" t="n">
        <v>545</v>
      </c>
      <c r="L10" s="8" t="n">
        <v>597.7</v>
      </c>
    </row>
    <row r="11" spans="1:12">
      <c r="A11" s="3" t="s">
        <v>920</v>
      </c>
    </row>
    <row r="12" spans="1:12">
      <c r="A12" s="4" t="s">
        <v>918</v>
      </c>
      <c r="J12" s="8" t="n">
        <v>-49.2</v>
      </c>
      <c r="K12" s="8" t="n">
        <v>-185.4</v>
      </c>
      <c r="L12" s="8" t="n">
        <v>-67.7</v>
      </c>
    </row>
    <row r="13" spans="1:12">
      <c r="A13" s="4" t="s">
        <v>916</v>
      </c>
      <c r="J13" s="8" t="n">
        <v>-41.4</v>
      </c>
      <c r="K13" s="8" t="n">
        <v>-59.1</v>
      </c>
      <c r="L13" s="8" t="n">
        <v>-53.8</v>
      </c>
    </row>
    <row r="14" spans="1:12">
      <c r="A14" s="4" t="s">
        <v>921</v>
      </c>
      <c r="J14" s="8" t="n">
        <v>-90.59999999999999</v>
      </c>
      <c r="K14" s="8" t="n">
        <v>-244.5</v>
      </c>
      <c r="L14" s="8" t="n">
        <v>-121.5</v>
      </c>
    </row>
    <row r="15" spans="1:12">
      <c r="A15" s="4" t="s">
        <v>46</v>
      </c>
      <c r="B15" s="7" t="n">
        <v>116.6</v>
      </c>
      <c r="C15" s="7" t="n">
        <v>129.7</v>
      </c>
      <c r="D15" s="7" t="n">
        <v>83.59999999999999</v>
      </c>
      <c r="E15" s="7" t="n">
        <v>73.40000000000001</v>
      </c>
      <c r="F15" s="7" t="n">
        <v>37.6</v>
      </c>
      <c r="G15" s="7" t="n">
        <v>105.3</v>
      </c>
      <c r="H15" s="7" t="n">
        <v>67.8</v>
      </c>
      <c r="I15" s="7" t="n">
        <v>89.8</v>
      </c>
      <c r="J15" s="7" t="n">
        <v>403.3</v>
      </c>
      <c r="K15" s="7" t="n">
        <v>300.5</v>
      </c>
      <c r="L15" s="7" t="n">
        <v>476.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3</v>
      </c>
    </row>
    <row r="2" spans="1:3">
      <c r="A2" s="3" t="s">
        <v>923</v>
      </c>
    </row>
    <row r="3" spans="1:3">
      <c r="A3" s="4" t="s">
        <v>924</v>
      </c>
      <c r="B3" s="7" t="n">
        <v>187.4</v>
      </c>
      <c r="C3" s="7" t="n">
        <v>172.7</v>
      </c>
    </row>
    <row r="4" spans="1:3">
      <c r="A4" s="4" t="s">
        <v>925</v>
      </c>
      <c r="B4" s="8" t="n">
        <v>54.8</v>
      </c>
      <c r="C4" s="8" t="n">
        <v>62.4</v>
      </c>
    </row>
    <row r="5" spans="1:3">
      <c r="A5" s="4" t="s">
        <v>926</v>
      </c>
      <c r="B5" s="8" t="n">
        <v>83.09999999999999</v>
      </c>
      <c r="C5" s="8" t="n">
        <v>75.2</v>
      </c>
    </row>
    <row r="6" spans="1:3">
      <c r="A6" s="4" t="s">
        <v>927</v>
      </c>
      <c r="B6" s="8" t="n">
        <v>264.7</v>
      </c>
      <c r="C6" s="5" t="n">
        <v>309</v>
      </c>
    </row>
    <row r="7" spans="1:3">
      <c r="A7" s="4" t="s">
        <v>928</v>
      </c>
      <c r="B7" s="8" t="n">
        <v>21.8</v>
      </c>
      <c r="C7" s="8" t="n">
        <v>31.3</v>
      </c>
    </row>
    <row r="8" spans="1:3">
      <c r="A8" s="4" t="s">
        <v>133</v>
      </c>
      <c r="B8" s="8" t="n">
        <v>111.1</v>
      </c>
      <c r="C8" s="8" t="n">
        <v>78.5</v>
      </c>
    </row>
    <row r="9" spans="1:3">
      <c r="A9" s="4" t="s">
        <v>929</v>
      </c>
      <c r="B9" s="8" t="n">
        <v>-19.9</v>
      </c>
      <c r="C9" s="8" t="n">
        <v>-31.8</v>
      </c>
    </row>
    <row r="10" spans="1:3">
      <c r="A10" s="4" t="s">
        <v>930</v>
      </c>
      <c r="B10" s="5" t="n">
        <v>703</v>
      </c>
      <c r="C10" s="8" t="n">
        <v>697.3</v>
      </c>
    </row>
    <row r="11" spans="1:3">
      <c r="A11" s="3" t="s">
        <v>931</v>
      </c>
    </row>
    <row r="12" spans="1:3">
      <c r="A12" s="4" t="s">
        <v>932</v>
      </c>
      <c r="B12" s="8" t="n">
        <v>-275.4</v>
      </c>
      <c r="C12" s="8" t="n">
        <v>-267.5</v>
      </c>
    </row>
    <row r="13" spans="1:3">
      <c r="A13" s="4" t="s">
        <v>933</v>
      </c>
      <c r="B13" s="8" t="n">
        <v>-1151.4</v>
      </c>
      <c r="C13" s="8" t="n">
        <v>-1227.7</v>
      </c>
    </row>
    <row r="14" spans="1:3">
      <c r="A14" s="4" t="s">
        <v>934</v>
      </c>
      <c r="B14" s="5" t="n">
        <v>0</v>
      </c>
      <c r="C14" s="8" t="n">
        <v>-25.8</v>
      </c>
    </row>
    <row r="15" spans="1:3">
      <c r="A15" s="4" t="s">
        <v>133</v>
      </c>
      <c r="B15" s="8" t="n">
        <v>-154.1</v>
      </c>
      <c r="C15" s="8" t="n">
        <v>-158.4</v>
      </c>
    </row>
    <row r="16" spans="1:3">
      <c r="A16" s="4" t="s">
        <v>935</v>
      </c>
      <c r="B16" s="8" t="n">
        <v>-1580.9</v>
      </c>
      <c r="C16" s="8" t="n">
        <v>-1679.4</v>
      </c>
    </row>
    <row r="17" spans="1:3">
      <c r="A17" s="4" t="s">
        <v>936</v>
      </c>
      <c r="B17" s="7" t="n">
        <v>-877.9</v>
      </c>
      <c r="C17" s="7" t="n">
        <v>-98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v>
      </c>
      <c r="B1" s="2" t="s">
        <v>1</v>
      </c>
    </row>
    <row r="2" spans="1:4">
      <c r="B2" s="2" t="s">
        <v>2</v>
      </c>
      <c r="C2" s="2" t="s">
        <v>33</v>
      </c>
      <c r="D2" s="2" t="s">
        <v>37</v>
      </c>
    </row>
    <row r="3" spans="1:4">
      <c r="A3" s="3" t="s">
        <v>121</v>
      </c>
    </row>
    <row r="4" spans="1:4">
      <c r="A4" s="4" t="s">
        <v>47</v>
      </c>
      <c r="B4" s="7" t="n">
        <v>1247.1</v>
      </c>
      <c r="C4" s="7" t="n">
        <v>1017.2</v>
      </c>
      <c r="D4" s="7" t="n">
        <v>1222.2</v>
      </c>
    </row>
    <row r="5" spans="1:4">
      <c r="A5" s="3" t="s">
        <v>122</v>
      </c>
    </row>
    <row r="6" spans="1:4">
      <c r="A6" s="4" t="s">
        <v>123</v>
      </c>
      <c r="B6" s="5" t="n">
        <v>561</v>
      </c>
      <c r="C6" s="8" t="n">
        <v>559.5</v>
      </c>
      <c r="D6" s="8" t="n">
        <v>558.1</v>
      </c>
    </row>
    <row r="7" spans="1:4">
      <c r="A7" s="4" t="s">
        <v>124</v>
      </c>
      <c r="B7" s="8" t="n">
        <v>289.7</v>
      </c>
      <c r="C7" s="5" t="n">
        <v>300</v>
      </c>
      <c r="D7" s="8" t="n">
        <v>313.9</v>
      </c>
    </row>
    <row r="8" spans="1:4">
      <c r="A8" s="4" t="s">
        <v>84</v>
      </c>
      <c r="B8" s="8" t="n">
        <v>-90.59999999999999</v>
      </c>
      <c r="C8" s="8" t="n">
        <v>-244.5</v>
      </c>
      <c r="D8" s="8" t="n">
        <v>-121.5</v>
      </c>
    </row>
    <row r="9" spans="1:4">
      <c r="A9" s="4" t="s">
        <v>125</v>
      </c>
      <c r="B9" s="8" t="n">
        <v>85.7</v>
      </c>
      <c r="C9" s="8" t="n">
        <v>78.2</v>
      </c>
      <c r="D9" s="8" t="n">
        <v>71.09999999999999</v>
      </c>
    </row>
    <row r="10" spans="1:4">
      <c r="A10" s="4" t="s">
        <v>126</v>
      </c>
      <c r="B10" s="8" t="n">
        <v>-43.6</v>
      </c>
      <c r="C10" s="8" t="n">
        <v>-57.8</v>
      </c>
      <c r="D10" s="8" t="n">
        <v>-55.9</v>
      </c>
    </row>
    <row r="11" spans="1:4">
      <c r="A11" s="4" t="s">
        <v>127</v>
      </c>
      <c r="B11" s="8" t="n">
        <v>-211.8</v>
      </c>
      <c r="C11" s="8" t="n">
        <v>-64.90000000000001</v>
      </c>
      <c r="D11" s="8" t="n">
        <v>-76.7</v>
      </c>
    </row>
    <row r="12" spans="1:4">
      <c r="A12" s="4" t="s">
        <v>128</v>
      </c>
      <c r="B12" s="8" t="n">
        <v>54.1</v>
      </c>
      <c r="C12" s="8" t="n">
        <v>113.8</v>
      </c>
      <c r="D12" s="8" t="n">
        <v>83.90000000000001</v>
      </c>
    </row>
    <row r="13" spans="1:4">
      <c r="A13" s="4" t="s">
        <v>129</v>
      </c>
      <c r="B13" s="8" t="n">
        <v>-60.5</v>
      </c>
      <c r="C13" s="8" t="n">
        <v>38.4</v>
      </c>
      <c r="D13" s="8" t="n">
        <v>0.3</v>
      </c>
    </row>
    <row r="14" spans="1:4">
      <c r="A14" s="4" t="s">
        <v>130</v>
      </c>
      <c r="C14" s="8" t="n">
        <v>289.3</v>
      </c>
    </row>
    <row r="15" spans="1:4">
      <c r="A15" s="4" t="s">
        <v>131</v>
      </c>
      <c r="B15" s="8" t="n">
        <v>-0.5</v>
      </c>
      <c r="C15" s="8" t="n">
        <v>13.7</v>
      </c>
      <c r="D15" s="8" t="n">
        <v>-4.8</v>
      </c>
    </row>
    <row r="16" spans="1:4">
      <c r="A16" s="4" t="s">
        <v>132</v>
      </c>
      <c r="B16" s="8" t="n">
        <v>65.90000000000001</v>
      </c>
      <c r="C16" s="8" t="n">
        <v>24.7</v>
      </c>
    </row>
    <row r="17" spans="1:4">
      <c r="A17" s="4" t="s">
        <v>133</v>
      </c>
      <c r="B17" s="8" t="n">
        <v>14.2</v>
      </c>
      <c r="C17" s="8" t="n">
        <v>11.6</v>
      </c>
      <c r="D17" s="8" t="n">
        <v>7.8</v>
      </c>
    </row>
    <row r="18" spans="1:4">
      <c r="A18" s="3" t="s">
        <v>134</v>
      </c>
    </row>
    <row r="19" spans="1:4">
      <c r="A19" s="4" t="s">
        <v>135</v>
      </c>
      <c r="B19" s="8" t="n">
        <v>0.9</v>
      </c>
      <c r="C19" s="5" t="n">
        <v>-24</v>
      </c>
      <c r="D19" s="8" t="n">
        <v>-175.4</v>
      </c>
    </row>
    <row r="20" spans="1:4">
      <c r="A20" s="4" t="s">
        <v>83</v>
      </c>
      <c r="B20" s="8" t="n">
        <v>18.8</v>
      </c>
      <c r="C20" s="8" t="n">
        <v>-48.6</v>
      </c>
      <c r="D20" s="8" t="n">
        <v>-210.8</v>
      </c>
    </row>
    <row r="21" spans="1:4">
      <c r="A21" s="4" t="s">
        <v>90</v>
      </c>
      <c r="B21" s="8" t="n">
        <v>-34.9</v>
      </c>
      <c r="C21" s="8" t="n">
        <v>-69.09999999999999</v>
      </c>
      <c r="D21" s="8" t="n">
        <v>-106.3</v>
      </c>
    </row>
    <row r="22" spans="1:4">
      <c r="A22" s="4" t="s">
        <v>94</v>
      </c>
      <c r="B22" s="8" t="n">
        <v>-55.1</v>
      </c>
      <c r="C22" s="8" t="n">
        <v>-46.1</v>
      </c>
      <c r="D22" s="8" t="n">
        <v>174.7</v>
      </c>
    </row>
    <row r="23" spans="1:4">
      <c r="A23" s="4" t="s">
        <v>101</v>
      </c>
      <c r="B23" s="8" t="n">
        <v>99.3</v>
      </c>
      <c r="C23" s="8" t="n">
        <v>108.4</v>
      </c>
      <c r="D23" s="5" t="n">
        <v>135</v>
      </c>
    </row>
    <row r="24" spans="1:4">
      <c r="A24" s="4" t="s">
        <v>136</v>
      </c>
      <c r="B24" s="8" t="n">
        <v>1939.7</v>
      </c>
      <c r="C24" s="8" t="n">
        <v>1999.8</v>
      </c>
      <c r="D24" s="8" t="n">
        <v>1815.6</v>
      </c>
    </row>
    <row r="25" spans="1:4">
      <c r="A25" s="3" t="s">
        <v>137</v>
      </c>
    </row>
    <row r="26" spans="1:4">
      <c r="A26" s="4" t="s">
        <v>138</v>
      </c>
      <c r="B26" s="8" t="n">
        <v>-707.4</v>
      </c>
      <c r="C26" s="5" t="n">
        <v>-771</v>
      </c>
      <c r="D26" s="8" t="n">
        <v>-748.7</v>
      </c>
    </row>
    <row r="27" spans="1:4">
      <c r="A27" s="4" t="s">
        <v>139</v>
      </c>
      <c r="B27" s="8" t="n">
        <v>-49.4</v>
      </c>
      <c r="C27" s="8" t="n">
        <v>-44.2</v>
      </c>
      <c r="D27" s="8" t="n">
        <v>-45.2</v>
      </c>
    </row>
    <row r="28" spans="1:4">
      <c r="A28" s="4" t="s">
        <v>140</v>
      </c>
      <c r="B28" s="8" t="n">
        <v>30.5</v>
      </c>
      <c r="C28" s="5" t="n">
        <v>15</v>
      </c>
      <c r="D28" s="8" t="n">
        <v>10.9</v>
      </c>
    </row>
    <row r="29" spans="1:4">
      <c r="A29" s="4" t="s">
        <v>141</v>
      </c>
      <c r="B29" s="8" t="n">
        <v>-49.5</v>
      </c>
      <c r="C29" s="8" t="n">
        <v>-265.9</v>
      </c>
      <c r="D29" s="8" t="n">
        <v>-82.59999999999999</v>
      </c>
    </row>
    <row r="30" spans="1:4">
      <c r="A30" s="4" t="s">
        <v>142</v>
      </c>
      <c r="B30" s="8" t="n">
        <v>0.9</v>
      </c>
      <c r="C30" s="8" t="n">
        <v>0.5</v>
      </c>
      <c r="D30" s="8" t="n">
        <v>10.4</v>
      </c>
    </row>
    <row r="31" spans="1:4">
      <c r="A31" s="4" t="s">
        <v>143</v>
      </c>
      <c r="D31" s="8" t="n">
        <v>-9.4</v>
      </c>
    </row>
    <row r="32" spans="1:4">
      <c r="A32" s="4" t="s">
        <v>144</v>
      </c>
      <c r="C32" s="8" t="n">
        <v>45.6</v>
      </c>
      <c r="D32" s="8" t="n">
        <v>8.699999999999999</v>
      </c>
    </row>
    <row r="33" spans="1:4">
      <c r="A33" s="4" t="s">
        <v>145</v>
      </c>
      <c r="C33" s="8" t="n">
        <v>-4.2</v>
      </c>
    </row>
    <row r="34" spans="1:4">
      <c r="A34" s="4" t="s">
        <v>146</v>
      </c>
      <c r="B34" s="8" t="n">
        <v>-55.9</v>
      </c>
    </row>
    <row r="35" spans="1:4">
      <c r="A35" s="4" t="s">
        <v>147</v>
      </c>
      <c r="B35" s="8" t="n">
        <v>1.3</v>
      </c>
      <c r="C35" s="8" t="n">
        <v>108.4</v>
      </c>
      <c r="D35" s="8" t="n">
        <v>7.6</v>
      </c>
    </row>
    <row r="36" spans="1:4">
      <c r="A36" s="4" t="s">
        <v>148</v>
      </c>
      <c r="B36" s="8" t="n">
        <v>-829.5</v>
      </c>
      <c r="C36" s="8" t="n">
        <v>-915.8</v>
      </c>
      <c r="D36" s="8" t="n">
        <v>-848.3</v>
      </c>
    </row>
    <row r="37" spans="1:4">
      <c r="A37" s="3" t="s">
        <v>149</v>
      </c>
    </row>
    <row r="38" spans="1:4">
      <c r="A38" s="4" t="s">
        <v>150</v>
      </c>
      <c r="B38" s="8" t="n">
        <v>-606.4</v>
      </c>
      <c r="C38" s="8" t="n">
        <v>-312.1</v>
      </c>
      <c r="D38" s="8" t="n">
        <v>599.6</v>
      </c>
    </row>
    <row r="39" spans="1:4">
      <c r="A39" s="4" t="s">
        <v>151</v>
      </c>
      <c r="B39" s="5" t="n">
        <v>2390</v>
      </c>
      <c r="C39" s="8" t="n">
        <v>1223.7</v>
      </c>
    </row>
    <row r="40" spans="1:4">
      <c r="A40" s="4" t="s">
        <v>152</v>
      </c>
      <c r="B40" s="8" t="n">
        <v>-1569.6</v>
      </c>
      <c r="C40" s="8" t="n">
        <v>-1034.7</v>
      </c>
      <c r="D40" s="8" t="n">
        <v>-907.8</v>
      </c>
    </row>
    <row r="41" spans="1:4">
      <c r="A41" s="4" t="s">
        <v>153</v>
      </c>
      <c r="B41" s="8" t="n">
        <v>-739.6</v>
      </c>
      <c r="C41" s="8" t="n">
        <v>-755.1</v>
      </c>
      <c r="D41" s="8" t="n">
        <v>-428.6</v>
      </c>
    </row>
    <row r="42" spans="1:4">
      <c r="A42" s="4" t="s">
        <v>154</v>
      </c>
      <c r="B42" s="8" t="n">
        <v>-427.5</v>
      </c>
      <c r="C42" s="8" t="n">
        <v>-400.7</v>
      </c>
      <c r="D42" s="8" t="n">
        <v>-344.4</v>
      </c>
    </row>
    <row r="43" spans="1:4">
      <c r="A43" s="4" t="s">
        <v>155</v>
      </c>
      <c r="B43" s="8" t="n">
        <v>76.8</v>
      </c>
      <c r="C43" s="8" t="n">
        <v>83.09999999999999</v>
      </c>
      <c r="D43" s="8" t="n">
        <v>65.40000000000001</v>
      </c>
    </row>
    <row r="44" spans="1:4">
      <c r="A44" s="4" t="s">
        <v>126</v>
      </c>
      <c r="B44" s="8" t="n">
        <v>43.6</v>
      </c>
      <c r="C44" s="8" t="n">
        <v>57.8</v>
      </c>
      <c r="D44" s="8" t="n">
        <v>55.9</v>
      </c>
    </row>
    <row r="45" spans="1:4">
      <c r="A45" s="4" t="s">
        <v>156</v>
      </c>
      <c r="B45" s="8" t="n">
        <v>-35.5</v>
      </c>
      <c r="C45" s="8" t="n">
        <v>-12.9</v>
      </c>
      <c r="D45" s="8" t="n">
        <v>-98.7</v>
      </c>
    </row>
    <row r="46" spans="1:4">
      <c r="A46" s="4" t="s">
        <v>157</v>
      </c>
      <c r="D46" s="8" t="n">
        <v>-8.4</v>
      </c>
    </row>
    <row r="47" spans="1:4">
      <c r="A47" s="4" t="s">
        <v>133</v>
      </c>
      <c r="D47" s="5" t="n">
        <v>-4</v>
      </c>
    </row>
    <row r="48" spans="1:4">
      <c r="A48" s="4" t="s">
        <v>158</v>
      </c>
      <c r="B48" s="8" t="n">
        <v>-868.2</v>
      </c>
      <c r="C48" s="8" t="n">
        <v>-1150.9</v>
      </c>
      <c r="D48" s="5" t="n">
        <v>-1071</v>
      </c>
    </row>
    <row r="49" spans="1:4">
      <c r="A49" s="4" t="s">
        <v>159</v>
      </c>
      <c r="B49" s="8" t="n">
        <v>-7.4</v>
      </c>
      <c r="C49" s="8" t="n">
        <v>-49.9</v>
      </c>
      <c r="D49" s="8" t="n">
        <v>-25.9</v>
      </c>
    </row>
    <row r="50" spans="1:4">
      <c r="A50" s="4" t="s">
        <v>160</v>
      </c>
      <c r="B50" s="8" t="n">
        <v>234.6</v>
      </c>
      <c r="C50" s="8" t="n">
        <v>-116.8</v>
      </c>
      <c r="D50" s="8" t="n">
        <v>-129.6</v>
      </c>
    </row>
    <row r="51" spans="1:4">
      <c r="A51" s="4" t="s">
        <v>161</v>
      </c>
      <c r="B51" s="8" t="n">
        <v>92.8</v>
      </c>
      <c r="C51" s="8" t="n">
        <v>209.6</v>
      </c>
      <c r="D51" s="8" t="n">
        <v>339.2</v>
      </c>
    </row>
    <row r="52" spans="1:4">
      <c r="A52" s="4" t="s">
        <v>162</v>
      </c>
      <c r="B52" s="8" t="n">
        <v>327.4</v>
      </c>
      <c r="C52" s="8" t="n">
        <v>92.8</v>
      </c>
      <c r="D52" s="8" t="n">
        <v>209.6</v>
      </c>
    </row>
    <row r="53" spans="1:4">
      <c r="A53" s="3" t="s">
        <v>163</v>
      </c>
    </row>
    <row r="54" spans="1:4">
      <c r="A54" s="4" t="s">
        <v>164</v>
      </c>
      <c r="B54" s="8" t="n">
        <v>359.1</v>
      </c>
      <c r="C54" s="8" t="n">
        <v>533.1</v>
      </c>
      <c r="D54" s="5" t="n">
        <v>522</v>
      </c>
    </row>
    <row r="55" spans="1:4">
      <c r="A55" s="4" t="s">
        <v>165</v>
      </c>
      <c r="B55" s="6" t="n">
        <v>267</v>
      </c>
      <c r="C55" s="7" t="n">
        <v>237.2</v>
      </c>
      <c r="D55" s="7" t="n">
        <v>25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937</v>
      </c>
      <c r="B1" s="2" t="s">
        <v>1</v>
      </c>
    </row>
    <row r="2" spans="1:3">
      <c r="B2" s="2" t="s">
        <v>938</v>
      </c>
      <c r="C2" s="2" t="s">
        <v>466</v>
      </c>
    </row>
    <row r="3" spans="1:3">
      <c r="A3" s="3" t="s">
        <v>939</v>
      </c>
    </row>
    <row r="4" spans="1:3">
      <c r="A4" s="4" t="s">
        <v>940</v>
      </c>
      <c r="B4" s="6" t="n">
        <v>54800000</v>
      </c>
      <c r="C4" s="6" t="n">
        <v>62400000</v>
      </c>
    </row>
    <row r="5" spans="1:3">
      <c r="A5" s="4" t="s">
        <v>941</v>
      </c>
      <c r="B5" s="6" t="n">
        <v>19900000</v>
      </c>
      <c r="C5" s="5" t="n">
        <v>31800000</v>
      </c>
    </row>
    <row r="6" spans="1:3">
      <c r="A6" s="4" t="s">
        <v>942</v>
      </c>
      <c r="B6" s="5" t="n">
        <v>3</v>
      </c>
    </row>
    <row r="7" spans="1:3">
      <c r="A7" s="4" t="s">
        <v>943</v>
      </c>
      <c r="B7" s="4" t="s">
        <v>944</v>
      </c>
    </row>
    <row r="8" spans="1:3">
      <c r="A8" s="4" t="s">
        <v>945</v>
      </c>
      <c r="B8" s="6" t="n">
        <v>10</v>
      </c>
    </row>
    <row r="9" spans="1:3">
      <c r="A9" s="4" t="s">
        <v>946</v>
      </c>
      <c r="B9" s="5" t="n">
        <v>-11500000</v>
      </c>
      <c r="C9" s="6" t="n">
        <v>-20600000</v>
      </c>
    </row>
    <row r="10" spans="1:3">
      <c r="A10" s="4" t="s">
        <v>947</v>
      </c>
      <c r="B10" s="6" t="n">
        <v>21800000</v>
      </c>
    </row>
    <row r="11" spans="1:3">
      <c r="A11" s="4" t="s">
        <v>948</v>
      </c>
      <c r="B11" s="4" t="s">
        <v>542</v>
      </c>
    </row>
    <row r="12" spans="1:3">
      <c r="A12" s="4" t="s">
        <v>949</v>
      </c>
    </row>
    <row r="13" spans="1:3">
      <c r="A13" s="3" t="s">
        <v>939</v>
      </c>
    </row>
    <row r="14" spans="1:3">
      <c r="A14" s="4" t="s">
        <v>940</v>
      </c>
      <c r="B14" s="6" t="n">
        <v>700000</v>
      </c>
    </row>
    <row r="15" spans="1:3">
      <c r="A15" s="4" t="s">
        <v>950</v>
      </c>
    </row>
    <row r="16" spans="1:3">
      <c r="A16" s="3" t="s">
        <v>939</v>
      </c>
    </row>
    <row r="17" spans="1:3">
      <c r="A17" s="4" t="s">
        <v>951</v>
      </c>
      <c r="B17" s="5" t="n">
        <v>12100000</v>
      </c>
    </row>
    <row r="18" spans="1:3">
      <c r="A18" s="4" t="s">
        <v>916</v>
      </c>
    </row>
    <row r="19" spans="1:3">
      <c r="A19" s="3" t="s">
        <v>939</v>
      </c>
    </row>
    <row r="20" spans="1:3">
      <c r="A20" s="4" t="s">
        <v>940</v>
      </c>
      <c r="B20" s="5" t="n">
        <v>42000000</v>
      </c>
    </row>
    <row r="21" spans="1:3">
      <c r="A21" s="4" t="s">
        <v>951</v>
      </c>
      <c r="B21" s="5" t="n">
        <v>19700000</v>
      </c>
    </row>
    <row r="22" spans="1:3">
      <c r="A22" s="4" t="s">
        <v>952</v>
      </c>
      <c r="B22" s="5" t="n">
        <v>22300000</v>
      </c>
    </row>
    <row r="23" spans="1:3">
      <c r="A23" s="4" t="s">
        <v>953</v>
      </c>
      <c r="B23" s="6" t="n">
        <v>6400000</v>
      </c>
    </row>
    <row r="24" spans="1:3">
      <c r="A24" s="4" t="s">
        <v>954</v>
      </c>
      <c r="B24" s="9" t="n">
        <v>0.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3</v>
      </c>
      <c r="D2" s="2" t="s">
        <v>37</v>
      </c>
    </row>
    <row r="3" spans="1:4">
      <c r="A3" s="3" t="s">
        <v>346</v>
      </c>
    </row>
    <row r="4" spans="1:4">
      <c r="A4" s="4" t="s">
        <v>956</v>
      </c>
      <c r="B4" s="4" t="s">
        <v>957</v>
      </c>
      <c r="C4" s="4" t="s">
        <v>957</v>
      </c>
      <c r="D4" s="4" t="s">
        <v>957</v>
      </c>
    </row>
    <row r="5" spans="1:4">
      <c r="A5" s="4" t="s">
        <v>958</v>
      </c>
      <c r="B5" s="4" t="s">
        <v>959</v>
      </c>
      <c r="C5" s="4" t="s">
        <v>960</v>
      </c>
      <c r="D5" s="4" t="s">
        <v>961</v>
      </c>
    </row>
    <row r="6" spans="1:4">
      <c r="A6" s="4" t="s">
        <v>962</v>
      </c>
      <c r="B6" s="4" t="s">
        <v>963</v>
      </c>
      <c r="C6" s="4" t="s">
        <v>964</v>
      </c>
      <c r="D6" s="4" t="s">
        <v>965</v>
      </c>
    </row>
    <row r="7" spans="1:4">
      <c r="A7" s="4" t="s">
        <v>966</v>
      </c>
      <c r="B7" s="4" t="s">
        <v>967</v>
      </c>
      <c r="C7" s="4" t="s">
        <v>968</v>
      </c>
      <c r="D7" s="4" t="s">
        <v>967</v>
      </c>
    </row>
    <row r="8" spans="1:4">
      <c r="A8" s="4" t="s">
        <v>969</v>
      </c>
      <c r="B8" s="4" t="s">
        <v>970</v>
      </c>
      <c r="C8" s="4" t="s">
        <v>971</v>
      </c>
      <c r="D8" s="4" t="s">
        <v>972</v>
      </c>
    </row>
    <row r="9" spans="1:4">
      <c r="A9" s="4" t="s">
        <v>973</v>
      </c>
      <c r="B9" s="4" t="s">
        <v>972</v>
      </c>
      <c r="C9" s="4" t="s">
        <v>974</v>
      </c>
      <c r="D9" s="4" t="s">
        <v>975</v>
      </c>
    </row>
    <row r="10" spans="1:4">
      <c r="A10" s="4" t="s">
        <v>976</v>
      </c>
      <c r="B10" s="4" t="s">
        <v>977</v>
      </c>
      <c r="C10" s="4" t="s">
        <v>972</v>
      </c>
      <c r="D10" s="4" t="s">
        <v>978</v>
      </c>
    </row>
    <row r="11" spans="1:4">
      <c r="A11" s="4" t="s">
        <v>979</v>
      </c>
      <c r="C11" s="4" t="s">
        <v>980</v>
      </c>
    </row>
    <row r="12" spans="1:4">
      <c r="A12" s="4" t="s">
        <v>981</v>
      </c>
      <c r="B12" s="4" t="s">
        <v>960</v>
      </c>
      <c r="C12" s="4" t="s">
        <v>982</v>
      </c>
    </row>
    <row r="13" spans="1:4">
      <c r="A13" s="4" t="s">
        <v>983</v>
      </c>
      <c r="B13" s="4" t="s">
        <v>984</v>
      </c>
      <c r="C13" s="4" t="s">
        <v>984</v>
      </c>
      <c r="D13" s="4" t="s">
        <v>984</v>
      </c>
    </row>
    <row r="14" spans="1:4">
      <c r="A14" s="4" t="s">
        <v>985</v>
      </c>
      <c r="B14" s="4" t="s">
        <v>986</v>
      </c>
      <c r="C14" s="4" t="s">
        <v>987</v>
      </c>
      <c r="D14" s="4" t="s">
        <v>988</v>
      </c>
    </row>
    <row r="15" spans="1:4">
      <c r="A15" s="4" t="s">
        <v>989</v>
      </c>
      <c r="B15" s="7" t="n">
        <v>3.9</v>
      </c>
      <c r="C15" s="7" t="n">
        <v>-63.3</v>
      </c>
      <c r="D15" s="7" t="n">
        <v>13.2</v>
      </c>
    </row>
    <row r="16" spans="1:4">
      <c r="A16" s="4" t="s">
        <v>934</v>
      </c>
      <c r="B16" s="5" t="n">
        <v>0</v>
      </c>
      <c r="C16" s="8" t="n">
        <v>25.8</v>
      </c>
    </row>
    <row r="17" spans="1:4">
      <c r="A17" s="4" t="s">
        <v>990</v>
      </c>
      <c r="B17" s="8" t="n">
        <v>2.1</v>
      </c>
      <c r="C17" s="8" t="n">
        <v>1.8</v>
      </c>
    </row>
    <row r="18" spans="1:4">
      <c r="A18" s="4" t="s">
        <v>946</v>
      </c>
      <c r="B18" s="8" t="n">
        <v>-11.5</v>
      </c>
      <c r="C18" s="8" t="n">
        <v>-20.6</v>
      </c>
    </row>
    <row r="19" spans="1:4">
      <c r="A19" s="4" t="s">
        <v>991</v>
      </c>
      <c r="C19" s="5" t="n">
        <v>39</v>
      </c>
    </row>
    <row r="20" spans="1:4">
      <c r="A20" s="3" t="s">
        <v>992</v>
      </c>
    </row>
    <row r="21" spans="1:4">
      <c r="A21" s="4" t="s">
        <v>993</v>
      </c>
      <c r="B21" s="8" t="n">
        <v>74.59999999999999</v>
      </c>
      <c r="C21" s="8" t="n">
        <v>78.7</v>
      </c>
      <c r="D21" s="8" t="n">
        <v>98.7</v>
      </c>
    </row>
    <row r="22" spans="1:4">
      <c r="A22" s="4" t="s">
        <v>994</v>
      </c>
      <c r="B22" s="8" t="n">
        <v>8.800000000000001</v>
      </c>
      <c r="C22" s="8" t="n">
        <v>5.8</v>
      </c>
      <c r="D22" s="8" t="n">
        <v>5.3</v>
      </c>
    </row>
    <row r="23" spans="1:4">
      <c r="A23" s="4" t="s">
        <v>995</v>
      </c>
      <c r="B23" s="8" t="n">
        <v>2.1</v>
      </c>
      <c r="C23" s="8" t="n">
        <v>0.9</v>
      </c>
      <c r="D23" s="8" t="n">
        <v>5.2</v>
      </c>
    </row>
    <row r="24" spans="1:4">
      <c r="A24" s="4" t="s">
        <v>996</v>
      </c>
      <c r="B24" s="5" t="n">
        <v>-1</v>
      </c>
      <c r="C24" s="8" t="n">
        <v>-8.800000000000001</v>
      </c>
      <c r="D24" s="8" t="n">
        <v>-17.8</v>
      </c>
    </row>
    <row r="25" spans="1:4">
      <c r="A25" s="4" t="s">
        <v>997</v>
      </c>
      <c r="B25" s="8" t="n">
        <v>-5.5</v>
      </c>
      <c r="C25" s="8" t="n">
        <v>-1.6</v>
      </c>
      <c r="D25" s="8" t="n">
        <v>-0.2</v>
      </c>
    </row>
    <row r="26" spans="1:4">
      <c r="A26" s="4" t="s">
        <v>728</v>
      </c>
      <c r="B26" s="5" t="n">
        <v>-2</v>
      </c>
      <c r="C26" s="8" t="n">
        <v>-4.2</v>
      </c>
      <c r="D26" s="5" t="n">
        <v>-9</v>
      </c>
    </row>
    <row r="27" spans="1:4">
      <c r="A27" s="4" t="s">
        <v>998</v>
      </c>
      <c r="C27" s="5" t="n">
        <v>8</v>
      </c>
    </row>
    <row r="28" spans="1:4">
      <c r="A28" s="4" t="s">
        <v>64</v>
      </c>
      <c r="B28" s="8" t="n">
        <v>-1.1</v>
      </c>
      <c r="C28" s="8" t="n">
        <v>-4.2</v>
      </c>
      <c r="D28" s="8" t="n">
        <v>-3.5</v>
      </c>
    </row>
    <row r="29" spans="1:4">
      <c r="A29" s="4" t="s">
        <v>999</v>
      </c>
      <c r="B29" s="8" t="n">
        <v>75.90000000000001</v>
      </c>
      <c r="C29" s="8" t="n">
        <v>74.59999999999999</v>
      </c>
      <c r="D29" s="8" t="n">
        <v>78.7</v>
      </c>
    </row>
    <row r="30" spans="1:4">
      <c r="A30" s="4" t="s">
        <v>1000</v>
      </c>
      <c r="B30" s="8" t="n">
        <v>57.5</v>
      </c>
      <c r="C30" s="8" t="n">
        <v>59.2</v>
      </c>
      <c r="D30" s="5" t="n">
        <v>64</v>
      </c>
    </row>
    <row r="31" spans="1:4">
      <c r="A31" s="4" t="s">
        <v>1001</v>
      </c>
      <c r="B31" s="8" t="n">
        <v>-2.9</v>
      </c>
      <c r="C31" s="8" t="n">
        <v>-1.4</v>
      </c>
    </row>
    <row r="32" spans="1:4">
      <c r="A32" s="4" t="s">
        <v>1002</v>
      </c>
      <c r="B32" s="7" t="n">
        <v>10.2</v>
      </c>
      <c r="C32" s="7" t="n">
        <v>13.1</v>
      </c>
      <c r="D32" s="7" t="n">
        <v>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3</v>
      </c>
      <c r="D2" s="2" t="s">
        <v>37</v>
      </c>
    </row>
    <row r="3" spans="1:4">
      <c r="A3" s="3" t="s">
        <v>218</v>
      </c>
    </row>
    <row r="4" spans="1:4">
      <c r="A4" s="4" t="s">
        <v>1004</v>
      </c>
      <c r="B4" s="6" t="n">
        <v>221</v>
      </c>
      <c r="C4" s="6" t="n">
        <v>221</v>
      </c>
      <c r="D4" s="6" t="n">
        <v>237</v>
      </c>
    </row>
    <row r="5" spans="1:4">
      <c r="A5" s="4" t="s">
        <v>1005</v>
      </c>
      <c r="B5" s="4" t="s">
        <v>1006</v>
      </c>
    </row>
    <row r="6" spans="1:4">
      <c r="A6" s="3" t="s">
        <v>1007</v>
      </c>
    </row>
    <row r="7" spans="1:4">
      <c r="A7" s="5" t="n">
        <v>2017</v>
      </c>
      <c r="B7" s="6" t="n">
        <v>102</v>
      </c>
    </row>
    <row r="8" spans="1:4">
      <c r="A8" s="5" t="n">
        <v>2018</v>
      </c>
      <c r="B8" s="5" t="n">
        <v>83</v>
      </c>
    </row>
    <row r="9" spans="1:4">
      <c r="A9" s="5" t="n">
        <v>2019</v>
      </c>
      <c r="B9" s="5" t="n">
        <v>70</v>
      </c>
    </row>
    <row r="10" spans="1:4">
      <c r="A10" s="5" t="n">
        <v>2020</v>
      </c>
      <c r="B10" s="5" t="n">
        <v>56</v>
      </c>
    </row>
    <row r="11" spans="1:4">
      <c r="A11" s="5" t="n">
        <v>2021</v>
      </c>
      <c r="B11" s="5" t="n">
        <v>49</v>
      </c>
    </row>
    <row r="12" spans="1:4">
      <c r="A12" s="4" t="s">
        <v>1008</v>
      </c>
      <c r="B12" s="5" t="n">
        <v>71</v>
      </c>
    </row>
    <row r="13" spans="1:4">
      <c r="A13" s="4" t="s">
        <v>174</v>
      </c>
      <c r="B13" s="5" t="n">
        <v>431</v>
      </c>
    </row>
    <row r="14" spans="1:4">
      <c r="A14" s="4" t="s">
        <v>1009</v>
      </c>
      <c r="B14" s="6" t="n">
        <v>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3</v>
      </c>
      <c r="D2" s="2" t="s">
        <v>37</v>
      </c>
    </row>
    <row r="3" spans="1:4">
      <c r="A3" s="3" t="s">
        <v>220</v>
      </c>
    </row>
    <row r="4" spans="1:4">
      <c r="A4" s="4" t="s">
        <v>1011</v>
      </c>
      <c r="B4" s="6" t="n">
        <v>189</v>
      </c>
      <c r="C4" s="6" t="n">
        <v>191</v>
      </c>
      <c r="D4" s="6" t="n">
        <v>1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35"/>
  </cols>
  <sheetData>
    <row r="1" spans="1:3">
      <c r="A1" s="1" t="s">
        <v>1012</v>
      </c>
      <c r="B1" s="2" t="s">
        <v>567</v>
      </c>
      <c r="C1" s="2" t="s">
        <v>1</v>
      </c>
    </row>
    <row r="2" spans="1:3">
      <c r="B2" s="2" t="s">
        <v>1013</v>
      </c>
      <c r="C2" s="2" t="s">
        <v>1014</v>
      </c>
    </row>
    <row r="3" spans="1:3">
      <c r="A3" s="3" t="s">
        <v>1015</v>
      </c>
    </row>
    <row r="4" spans="1:3">
      <c r="A4" s="4" t="s">
        <v>1016</v>
      </c>
      <c r="C4" s="5" t="n">
        <v>23</v>
      </c>
    </row>
    <row r="5" spans="1:3">
      <c r="A5" s="4" t="s">
        <v>1017</v>
      </c>
      <c r="C5" s="4" t="s">
        <v>1018</v>
      </c>
    </row>
    <row r="6" spans="1:3">
      <c r="A6" s="3" t="s">
        <v>1019</v>
      </c>
    </row>
    <row r="7" spans="1:3">
      <c r="A7" s="4" t="s">
        <v>1020</v>
      </c>
      <c r="C7" s="5" t="n">
        <v>40</v>
      </c>
    </row>
    <row r="8" spans="1:3">
      <c r="A8" s="4" t="s">
        <v>1021</v>
      </c>
    </row>
    <row r="9" spans="1:3">
      <c r="A9" s="3" t="s">
        <v>1015</v>
      </c>
    </row>
    <row r="10" spans="1:3">
      <c r="A10" s="4" t="s">
        <v>1022</v>
      </c>
      <c r="C10" s="5" t="n">
        <v>8</v>
      </c>
    </row>
    <row r="11" spans="1:3">
      <c r="A11" s="4" t="s">
        <v>1023</v>
      </c>
      <c r="C11" s="5" t="n">
        <v>6</v>
      </c>
    </row>
    <row r="12" spans="1:3">
      <c r="A12" s="4" t="s">
        <v>1024</v>
      </c>
      <c r="B12" s="5" t="n">
        <v>9</v>
      </c>
    </row>
    <row r="13" spans="1:3">
      <c r="A13" s="4" t="s">
        <v>1025</v>
      </c>
      <c r="C13" s="5" t="n">
        <v>1</v>
      </c>
    </row>
    <row r="14" spans="1:3">
      <c r="A14" s="4" t="s">
        <v>1026</v>
      </c>
      <c r="C14"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3</v>
      </c>
      <c r="D2" s="2" t="s">
        <v>37</v>
      </c>
    </row>
    <row r="3" spans="1:4">
      <c r="A3" s="3" t="s">
        <v>1028</v>
      </c>
    </row>
    <row r="4" spans="1:4">
      <c r="A4" s="4" t="s">
        <v>90</v>
      </c>
      <c r="B4" s="7" t="n">
        <v>27.2</v>
      </c>
      <c r="C4" s="6" t="n">
        <v>28</v>
      </c>
    </row>
    <row r="5" spans="1:4">
      <c r="A5" s="4" t="s">
        <v>100</v>
      </c>
      <c r="B5" s="8" t="n">
        <v>-1019.2</v>
      </c>
      <c r="C5" s="8" t="n">
        <v>-1117.1</v>
      </c>
    </row>
    <row r="6" spans="1:4">
      <c r="A6" s="3" t="s">
        <v>1029</v>
      </c>
    </row>
    <row r="7" spans="1:4">
      <c r="A7" s="4" t="s">
        <v>1030</v>
      </c>
      <c r="B7" s="8" t="n">
        <v>511.4</v>
      </c>
      <c r="C7" s="8" t="n">
        <v>486.9</v>
      </c>
    </row>
    <row r="8" spans="1:4">
      <c r="A8" s="3" t="s">
        <v>1031</v>
      </c>
    </row>
    <row r="9" spans="1:4">
      <c r="A9" s="4" t="s">
        <v>1032</v>
      </c>
      <c r="B9" s="8" t="n">
        <v>40.5</v>
      </c>
      <c r="C9" s="5" t="n">
        <v>-38</v>
      </c>
      <c r="D9" s="7" t="n">
        <v>343.3</v>
      </c>
    </row>
    <row r="10" spans="1:4">
      <c r="A10" s="4" t="s">
        <v>1033</v>
      </c>
    </row>
    <row r="11" spans="1:4">
      <c r="A11" s="3" t="s">
        <v>1034</v>
      </c>
    </row>
    <row r="12" spans="1:4">
      <c r="A12" s="4" t="s">
        <v>1035</v>
      </c>
      <c r="B12" s="5" t="n">
        <v>122</v>
      </c>
    </row>
    <row r="13" spans="1:4">
      <c r="A13" s="4" t="s">
        <v>1036</v>
      </c>
      <c r="B13" s="5" t="n">
        <v>125</v>
      </c>
      <c r="C13" s="5" t="n">
        <v>122</v>
      </c>
    </row>
    <row r="14" spans="1:4">
      <c r="A14" s="4" t="s">
        <v>1037</v>
      </c>
    </row>
    <row r="15" spans="1:4">
      <c r="A15" s="3" t="s">
        <v>1038</v>
      </c>
    </row>
    <row r="16" spans="1:4">
      <c r="A16" s="4" t="s">
        <v>1039</v>
      </c>
      <c r="B16" s="8" t="n">
        <v>2147.1</v>
      </c>
      <c r="C16" s="8" t="n">
        <v>2040.2</v>
      </c>
    </row>
    <row r="17" spans="1:4">
      <c r="A17" s="3" t="s">
        <v>1034</v>
      </c>
    </row>
    <row r="18" spans="1:4">
      <c r="A18" s="4" t="s">
        <v>1035</v>
      </c>
      <c r="B18" s="8" t="n">
        <v>2186.8</v>
      </c>
      <c r="C18" s="8" t="n">
        <v>2186.8</v>
      </c>
      <c r="D18" s="8" t="n">
        <v>2252.7</v>
      </c>
    </row>
    <row r="19" spans="1:4">
      <c r="A19" s="4" t="s">
        <v>1040</v>
      </c>
      <c r="B19" s="8" t="n">
        <v>67.09999999999999</v>
      </c>
      <c r="C19" s="8" t="n">
        <v>76.5</v>
      </c>
      <c r="D19" s="8" t="n">
        <v>66.40000000000001</v>
      </c>
    </row>
    <row r="20" spans="1:4">
      <c r="A20" s="4" t="s">
        <v>640</v>
      </c>
      <c r="B20" s="8" t="n">
        <v>81.5</v>
      </c>
      <c r="C20" s="8" t="n">
        <v>91.09999999999999</v>
      </c>
      <c r="D20" s="5" t="n">
        <v>90</v>
      </c>
    </row>
    <row r="21" spans="1:4">
      <c r="A21" s="4" t="s">
        <v>1041</v>
      </c>
      <c r="B21" s="8" t="n">
        <v>-0.8</v>
      </c>
      <c r="C21" s="8" t="n">
        <v>-1.2</v>
      </c>
    </row>
    <row r="22" spans="1:4">
      <c r="A22" s="4" t="s">
        <v>1042</v>
      </c>
      <c r="B22" s="8" t="n">
        <v>1.2</v>
      </c>
    </row>
    <row r="23" spans="1:4">
      <c r="A23" s="4" t="s">
        <v>1043</v>
      </c>
      <c r="B23" s="8" t="n">
        <v>60.2</v>
      </c>
      <c r="C23" s="5" t="n">
        <v>-126</v>
      </c>
    </row>
    <row r="24" spans="1:4">
      <c r="A24" s="4" t="s">
        <v>1044</v>
      </c>
      <c r="B24" s="8" t="n">
        <v>-128.1</v>
      </c>
      <c r="C24" s="8" t="n">
        <v>-106.3</v>
      </c>
    </row>
    <row r="25" spans="1:4">
      <c r="A25" s="4" t="s">
        <v>1036</v>
      </c>
      <c r="B25" s="8" t="n">
        <v>2267.9</v>
      </c>
      <c r="C25" s="8" t="n">
        <v>2186.8</v>
      </c>
      <c r="D25" s="8" t="n">
        <v>2186.8</v>
      </c>
    </row>
    <row r="26" spans="1:4">
      <c r="A26" s="3" t="s">
        <v>1045</v>
      </c>
    </row>
    <row r="27" spans="1:4">
      <c r="A27" s="4" t="s">
        <v>1046</v>
      </c>
      <c r="B27" s="8" t="n">
        <v>1770.7</v>
      </c>
      <c r="C27" s="8" t="n">
        <v>1770.7</v>
      </c>
      <c r="D27" s="8" t="n">
        <v>1871.6</v>
      </c>
    </row>
    <row r="28" spans="1:4">
      <c r="A28" s="4" t="s">
        <v>1047</v>
      </c>
      <c r="B28" s="8" t="n">
        <v>152.3</v>
      </c>
      <c r="C28" s="8" t="n">
        <v>0.4</v>
      </c>
    </row>
    <row r="29" spans="1:4">
      <c r="A29" s="4" t="s">
        <v>1048</v>
      </c>
      <c r="B29" s="5" t="n">
        <v>156</v>
      </c>
      <c r="C29" s="8" t="n">
        <v>6.2</v>
      </c>
    </row>
    <row r="30" spans="1:4">
      <c r="A30" s="4" t="s">
        <v>728</v>
      </c>
      <c r="B30" s="8" t="n">
        <v>-0.8</v>
      </c>
      <c r="C30" s="8" t="n">
        <v>-1.2</v>
      </c>
    </row>
    <row r="31" spans="1:4">
      <c r="A31" s="4" t="s">
        <v>1044</v>
      </c>
      <c r="B31" s="8" t="n">
        <v>-128.1</v>
      </c>
      <c r="C31" s="8" t="n">
        <v>-106.3</v>
      </c>
    </row>
    <row r="32" spans="1:4">
      <c r="A32" s="4" t="s">
        <v>1049</v>
      </c>
      <c r="B32" s="8" t="n">
        <v>1950.1</v>
      </c>
      <c r="C32" s="8" t="n">
        <v>1770.7</v>
      </c>
      <c r="D32" s="8" t="n">
        <v>1770.7</v>
      </c>
    </row>
    <row r="33" spans="1:4">
      <c r="A33" s="4" t="s">
        <v>1050</v>
      </c>
      <c r="B33" s="8" t="n">
        <v>-317.8</v>
      </c>
      <c r="C33" s="8" t="n">
        <v>-416.1</v>
      </c>
    </row>
    <row r="34" spans="1:4">
      <c r="A34" s="3" t="s">
        <v>1028</v>
      </c>
    </row>
    <row r="35" spans="1:4">
      <c r="A35" s="4" t="s">
        <v>97</v>
      </c>
      <c r="B35" s="8" t="n">
        <v>-6.8</v>
      </c>
      <c r="C35" s="8" t="n">
        <v>-12.1</v>
      </c>
    </row>
    <row r="36" spans="1:4">
      <c r="A36" s="4" t="s">
        <v>100</v>
      </c>
      <c r="B36" s="5" t="n">
        <v>-311</v>
      </c>
      <c r="C36" s="5" t="n">
        <v>-404</v>
      </c>
    </row>
    <row r="37" spans="1:4">
      <c r="A37" s="4" t="s">
        <v>1051</v>
      </c>
      <c r="B37" s="8" t="n">
        <v>-317.8</v>
      </c>
      <c r="C37" s="8" t="n">
        <v>-416.1</v>
      </c>
    </row>
    <row r="38" spans="1:4">
      <c r="A38" s="3" t="s">
        <v>1029</v>
      </c>
    </row>
    <row r="39" spans="1:4">
      <c r="A39" s="4" t="s">
        <v>1052</v>
      </c>
      <c r="B39" s="5" t="n">
        <v>533</v>
      </c>
      <c r="C39" s="8" t="n">
        <v>512.8</v>
      </c>
    </row>
    <row r="40" spans="1:4">
      <c r="A40" s="4" t="s">
        <v>1053</v>
      </c>
      <c r="B40" s="8" t="n">
        <v>-25.5</v>
      </c>
      <c r="C40" s="8" t="n">
        <v>-33.7</v>
      </c>
    </row>
    <row r="41" spans="1:4">
      <c r="A41" s="4" t="s">
        <v>1054</v>
      </c>
      <c r="B41" s="8" t="n">
        <v>-199.2</v>
      </c>
      <c r="C41" s="8" t="n">
        <v>-188.4</v>
      </c>
    </row>
    <row r="42" spans="1:4">
      <c r="A42" s="4" t="s">
        <v>1030</v>
      </c>
      <c r="B42" s="8" t="n">
        <v>308.3</v>
      </c>
      <c r="C42" s="8" t="n">
        <v>290.7</v>
      </c>
    </row>
    <row r="43" spans="1:4">
      <c r="A43" s="3" t="s">
        <v>1031</v>
      </c>
    </row>
    <row r="44" spans="1:4">
      <c r="A44" s="4" t="s">
        <v>1055</v>
      </c>
      <c r="B44" s="8" t="n">
        <v>-30.7</v>
      </c>
      <c r="C44" s="8" t="n">
        <v>-48.5</v>
      </c>
    </row>
    <row r="45" spans="1:4">
      <c r="A45" s="4" t="s">
        <v>1056</v>
      </c>
      <c r="B45" s="8" t="n">
        <v>6.9</v>
      </c>
      <c r="C45" s="8" t="n">
        <v>6.9</v>
      </c>
    </row>
    <row r="46" spans="1:4">
      <c r="A46" s="4" t="s">
        <v>1057</v>
      </c>
      <c r="B46" s="8" t="n">
        <v>51.5</v>
      </c>
      <c r="C46" s="8" t="n">
        <v>6.2</v>
      </c>
    </row>
    <row r="47" spans="1:4">
      <c r="A47" s="4" t="s">
        <v>1058</v>
      </c>
      <c r="B47" s="8" t="n">
        <v>1.2</v>
      </c>
    </row>
    <row r="48" spans="1:4">
      <c r="A48" s="4" t="s">
        <v>1059</v>
      </c>
      <c r="B48" s="8" t="n">
        <v>-0.5</v>
      </c>
      <c r="C48" s="8" t="n">
        <v>-0.7</v>
      </c>
    </row>
    <row r="49" spans="1:4">
      <c r="A49" s="4" t="s">
        <v>1060</v>
      </c>
      <c r="B49" s="8" t="n">
        <v>-10.8</v>
      </c>
      <c r="C49" s="8" t="n">
        <v>13.4</v>
      </c>
    </row>
    <row r="50" spans="1:4">
      <c r="A50" s="4" t="s">
        <v>1032</v>
      </c>
      <c r="B50" s="8" t="n">
        <v>17.6</v>
      </c>
      <c r="C50" s="8" t="n">
        <v>-22.7</v>
      </c>
    </row>
    <row r="51" spans="1:4">
      <c r="A51" s="3" t="s">
        <v>1061</v>
      </c>
    </row>
    <row r="52" spans="1:4">
      <c r="A52" s="4" t="s">
        <v>1062</v>
      </c>
      <c r="B52" s="8" t="n">
        <v>28.7</v>
      </c>
    </row>
    <row r="53" spans="1:4">
      <c r="A53" s="4" t="s">
        <v>1063</v>
      </c>
      <c r="B53" s="8" t="n">
        <v>-6.8</v>
      </c>
    </row>
    <row r="54" spans="1:4">
      <c r="A54" s="4" t="s">
        <v>174</v>
      </c>
      <c r="B54" s="8" t="n">
        <v>21.9</v>
      </c>
    </row>
    <row r="55" spans="1:4">
      <c r="A55" s="4" t="s">
        <v>372</v>
      </c>
    </row>
    <row r="56" spans="1:4">
      <c r="A56" s="3" t="s">
        <v>1038</v>
      </c>
    </row>
    <row r="57" spans="1:4">
      <c r="A57" s="4" t="s">
        <v>1039</v>
      </c>
      <c r="B57" s="8" t="n">
        <v>1239.8</v>
      </c>
      <c r="C57" s="8" t="n">
        <v>1185.7</v>
      </c>
    </row>
    <row r="58" spans="1:4">
      <c r="A58" s="3" t="s">
        <v>1034</v>
      </c>
    </row>
    <row r="59" spans="1:4">
      <c r="A59" s="4" t="s">
        <v>1035</v>
      </c>
      <c r="B59" s="8" t="n">
        <v>1279.9</v>
      </c>
      <c r="C59" s="8" t="n">
        <v>1279.9</v>
      </c>
      <c r="D59" s="8" t="n">
        <v>1424.9</v>
      </c>
    </row>
    <row r="60" spans="1:4">
      <c r="A60" s="4" t="s">
        <v>1040</v>
      </c>
      <c r="B60" s="8" t="n">
        <v>27.8</v>
      </c>
      <c r="C60" s="8" t="n">
        <v>31.8</v>
      </c>
      <c r="D60" s="8" t="n">
        <v>32.2</v>
      </c>
    </row>
    <row r="61" spans="1:4">
      <c r="A61" s="4" t="s">
        <v>640</v>
      </c>
      <c r="B61" s="8" t="n">
        <v>31.9</v>
      </c>
      <c r="C61" s="8" t="n">
        <v>38.1</v>
      </c>
      <c r="D61" s="8" t="n">
        <v>49.8</v>
      </c>
    </row>
    <row r="62" spans="1:4">
      <c r="A62" s="4" t="s">
        <v>1064</v>
      </c>
      <c r="B62" s="8" t="n">
        <v>3.3</v>
      </c>
      <c r="C62" s="8" t="n">
        <v>3.4</v>
      </c>
    </row>
    <row r="63" spans="1:4">
      <c r="A63" s="4" t="s">
        <v>1041</v>
      </c>
      <c r="B63" s="8" t="n">
        <v>-12.3</v>
      </c>
      <c r="C63" s="8" t="n">
        <v>-5.5</v>
      </c>
    </row>
    <row r="64" spans="1:4">
      <c r="A64" s="4" t="s">
        <v>1042</v>
      </c>
      <c r="B64" s="5" t="n">
        <v>2</v>
      </c>
      <c r="C64" s="8" t="n">
        <v>-5.3</v>
      </c>
    </row>
    <row r="65" spans="1:4">
      <c r="A65" s="4" t="s">
        <v>1043</v>
      </c>
      <c r="B65" s="8" t="n">
        <v>123.9</v>
      </c>
      <c r="C65" s="8" t="n">
        <v>-13.5</v>
      </c>
    </row>
    <row r="66" spans="1:4">
      <c r="A66" s="4" t="s">
        <v>1065</v>
      </c>
      <c r="B66" s="8" t="n">
        <v>6.7</v>
      </c>
    </row>
    <row r="67" spans="1:4">
      <c r="A67" s="4" t="s">
        <v>1044</v>
      </c>
      <c r="B67" s="8" t="n">
        <v>-35.5</v>
      </c>
      <c r="C67" s="8" t="n">
        <v>-37.5</v>
      </c>
    </row>
    <row r="68" spans="1:4">
      <c r="A68" s="4" t="s">
        <v>66</v>
      </c>
      <c r="C68" s="8" t="n">
        <v>-13.1</v>
      </c>
    </row>
    <row r="69" spans="1:4">
      <c r="A69" s="4" t="s">
        <v>64</v>
      </c>
      <c r="B69" s="8" t="n">
        <v>-92.09999999999999</v>
      </c>
      <c r="C69" s="8" t="n">
        <v>-143.4</v>
      </c>
    </row>
    <row r="70" spans="1:4">
      <c r="A70" s="4" t="s">
        <v>1036</v>
      </c>
      <c r="B70" s="8" t="n">
        <v>1335.6</v>
      </c>
      <c r="C70" s="8" t="n">
        <v>1279.9</v>
      </c>
      <c r="D70" s="8" t="n">
        <v>1279.9</v>
      </c>
    </row>
    <row r="71" spans="1:4">
      <c r="A71" s="3" t="s">
        <v>1045</v>
      </c>
    </row>
    <row r="72" spans="1:4">
      <c r="A72" s="4" t="s">
        <v>1046</v>
      </c>
      <c r="B72" s="8" t="n">
        <v>813.5</v>
      </c>
      <c r="C72" s="8" t="n">
        <v>813.5</v>
      </c>
      <c r="D72" s="8" t="n">
        <v>847.7</v>
      </c>
    </row>
    <row r="73" spans="1:4">
      <c r="A73" s="4" t="s">
        <v>1047</v>
      </c>
      <c r="B73" s="8" t="n">
        <v>89.2</v>
      </c>
      <c r="C73" s="8" t="n">
        <v>32.9</v>
      </c>
    </row>
    <row r="74" spans="1:4">
      <c r="A74" s="4" t="s">
        <v>1048</v>
      </c>
      <c r="B74" s="8" t="n">
        <v>39.4</v>
      </c>
      <c r="C74" s="8" t="n">
        <v>41.2</v>
      </c>
    </row>
    <row r="75" spans="1:4">
      <c r="A75" s="4" t="s">
        <v>1064</v>
      </c>
      <c r="B75" s="8" t="n">
        <v>3.3</v>
      </c>
      <c r="C75" s="8" t="n">
        <v>3.4</v>
      </c>
    </row>
    <row r="76" spans="1:4">
      <c r="A76" s="4" t="s">
        <v>1066</v>
      </c>
      <c r="B76" s="8" t="n">
        <v>2.6</v>
      </c>
    </row>
    <row r="77" spans="1:4">
      <c r="A77" s="4" t="s">
        <v>728</v>
      </c>
      <c r="B77" s="8" t="n">
        <v>-8.300000000000001</v>
      </c>
      <c r="C77" s="8" t="n">
        <v>-5.5</v>
      </c>
    </row>
    <row r="78" spans="1:4">
      <c r="A78" s="4" t="s">
        <v>1044</v>
      </c>
      <c r="B78" s="8" t="n">
        <v>-35.5</v>
      </c>
      <c r="C78" s="8" t="n">
        <v>-37.5</v>
      </c>
    </row>
    <row r="79" spans="1:4">
      <c r="A79" s="4" t="s">
        <v>64</v>
      </c>
      <c r="B79" s="8" t="n">
        <v>-82.3</v>
      </c>
      <c r="C79" s="8" t="n">
        <v>-68.7</v>
      </c>
    </row>
    <row r="80" spans="1:4">
      <c r="A80" s="4" t="s">
        <v>1049</v>
      </c>
      <c r="B80" s="8" t="n">
        <v>821.9</v>
      </c>
      <c r="C80" s="8" t="n">
        <v>813.5</v>
      </c>
      <c r="D80" s="8" t="n">
        <v>813.5</v>
      </c>
    </row>
    <row r="81" spans="1:4">
      <c r="A81" s="4" t="s">
        <v>1050</v>
      </c>
      <c r="B81" s="8" t="n">
        <v>-513.7</v>
      </c>
      <c r="C81" s="8" t="n">
        <v>-466.4</v>
      </c>
    </row>
    <row r="82" spans="1:4">
      <c r="A82" s="3" t="s">
        <v>1028</v>
      </c>
    </row>
    <row r="83" spans="1:4">
      <c r="A83" s="4" t="s">
        <v>90</v>
      </c>
      <c r="B83" s="8" t="n">
        <v>27.2</v>
      </c>
      <c r="C83" s="5" t="n">
        <v>28</v>
      </c>
    </row>
    <row r="84" spans="1:4">
      <c r="A84" s="4" t="s">
        <v>97</v>
      </c>
      <c r="B84" s="8" t="n">
        <v>-20.3</v>
      </c>
      <c r="C84" s="8" t="n">
        <v>-16.9</v>
      </c>
    </row>
    <row r="85" spans="1:4">
      <c r="A85" s="4" t="s">
        <v>100</v>
      </c>
      <c r="B85" s="8" t="n">
        <v>-520.6</v>
      </c>
      <c r="C85" s="8" t="n">
        <v>-477.5</v>
      </c>
    </row>
    <row r="86" spans="1:4">
      <c r="A86" s="4" t="s">
        <v>1051</v>
      </c>
      <c r="B86" s="8" t="n">
        <v>-513.7</v>
      </c>
      <c r="C86" s="8" t="n">
        <v>-466.4</v>
      </c>
    </row>
    <row r="87" spans="1:4">
      <c r="A87" s="3" t="s">
        <v>1029</v>
      </c>
    </row>
    <row r="88" spans="1:4">
      <c r="A88" s="4" t="s">
        <v>1052</v>
      </c>
      <c r="B88" s="8" t="n">
        <v>357.6</v>
      </c>
      <c r="C88" s="8" t="n">
        <v>310.1</v>
      </c>
    </row>
    <row r="89" spans="1:4">
      <c r="A89" s="4" t="s">
        <v>1053</v>
      </c>
      <c r="B89" s="8" t="n">
        <v>-7.3</v>
      </c>
      <c r="C89" s="8" t="n">
        <v>-9.9</v>
      </c>
    </row>
    <row r="90" spans="1:4">
      <c r="A90" s="4" t="s">
        <v>1054</v>
      </c>
      <c r="B90" s="8" t="n">
        <v>-89.40000000000001</v>
      </c>
      <c r="C90" s="8" t="n">
        <v>-77.09999999999999</v>
      </c>
    </row>
    <row r="91" spans="1:4">
      <c r="A91" s="4" t="s">
        <v>1030</v>
      </c>
      <c r="B91" s="8" t="n">
        <v>260.9</v>
      </c>
      <c r="C91" s="8" t="n">
        <v>223.1</v>
      </c>
    </row>
    <row r="92" spans="1:4">
      <c r="A92" s="3" t="s">
        <v>1031</v>
      </c>
    </row>
    <row r="93" spans="1:4">
      <c r="A93" s="4" t="s">
        <v>1055</v>
      </c>
      <c r="B93" s="8" t="n">
        <v>-12.8</v>
      </c>
      <c r="C93" s="8" t="n">
        <v>-15.4</v>
      </c>
    </row>
    <row r="94" spans="1:4">
      <c r="A94" s="4" t="s">
        <v>1056</v>
      </c>
      <c r="B94" s="8" t="n">
        <v>0.8</v>
      </c>
      <c r="C94" s="8" t="n">
        <v>0.4</v>
      </c>
    </row>
    <row r="95" spans="1:4">
      <c r="A95" s="4" t="s">
        <v>1057</v>
      </c>
      <c r="B95" s="8" t="n">
        <v>87.2</v>
      </c>
      <c r="C95" s="8" t="n">
        <v>9.199999999999999</v>
      </c>
    </row>
    <row r="96" spans="1:4">
      <c r="A96" s="4" t="s">
        <v>1058</v>
      </c>
      <c r="B96" s="5" t="n">
        <v>2</v>
      </c>
      <c r="C96" s="8" t="n">
        <v>-5.6</v>
      </c>
    </row>
    <row r="97" spans="1:4">
      <c r="A97" s="4" t="s">
        <v>1059</v>
      </c>
      <c r="B97" s="8" t="n">
        <v>-1.8</v>
      </c>
      <c r="C97" s="5" t="n">
        <v>-1</v>
      </c>
    </row>
    <row r="98" spans="1:4">
      <c r="A98" s="4" t="s">
        <v>1060</v>
      </c>
      <c r="B98" s="8" t="n">
        <v>-12.3</v>
      </c>
      <c r="C98" s="8" t="n">
        <v>16.3</v>
      </c>
    </row>
    <row r="99" spans="1:4">
      <c r="A99" s="4" t="s">
        <v>1067</v>
      </c>
      <c r="B99" s="5" t="n">
        <v>-4</v>
      </c>
    </row>
    <row r="100" spans="1:4">
      <c r="A100" s="4" t="s">
        <v>66</v>
      </c>
      <c r="C100" s="8" t="n">
        <v>-3.5</v>
      </c>
    </row>
    <row r="101" spans="1:4">
      <c r="A101" s="4" t="s">
        <v>64</v>
      </c>
      <c r="B101" s="8" t="n">
        <v>-21.3</v>
      </c>
      <c r="C101" s="8" t="n">
        <v>-39.3</v>
      </c>
    </row>
    <row r="102" spans="1:4">
      <c r="A102" s="4" t="s">
        <v>1032</v>
      </c>
      <c r="B102" s="8" t="n">
        <v>37.8</v>
      </c>
      <c r="C102" s="8" t="n">
        <v>-38.9</v>
      </c>
    </row>
    <row r="103" spans="1:4">
      <c r="A103" s="3" t="s">
        <v>1061</v>
      </c>
    </row>
    <row r="104" spans="1:4">
      <c r="A104" s="4" t="s">
        <v>1062</v>
      </c>
      <c r="B104" s="8" t="n">
        <v>17.7</v>
      </c>
    </row>
    <row r="105" spans="1:4">
      <c r="A105" s="4" t="s">
        <v>1063</v>
      </c>
      <c r="B105" s="8" t="n">
        <v>-0.7</v>
      </c>
    </row>
    <row r="106" spans="1:4">
      <c r="A106" s="4" t="s">
        <v>174</v>
      </c>
      <c r="B106" s="5" t="n">
        <v>17</v>
      </c>
    </row>
    <row r="107" spans="1:4">
      <c r="A107" s="4" t="s">
        <v>1068</v>
      </c>
    </row>
    <row r="108" spans="1:4">
      <c r="A108" s="3" t="s">
        <v>1038</v>
      </c>
    </row>
    <row r="109" spans="1:4">
      <c r="A109" s="4" t="s">
        <v>1039</v>
      </c>
      <c r="B109" s="8" t="n">
        <v>173.5</v>
      </c>
      <c r="C109" s="8" t="n">
        <v>229.2</v>
      </c>
    </row>
    <row r="110" spans="1:4">
      <c r="A110" s="3" t="s">
        <v>1034</v>
      </c>
    </row>
    <row r="111" spans="1:4">
      <c r="A111" s="4" t="s">
        <v>1035</v>
      </c>
      <c r="B111" s="8" t="n">
        <v>229.2</v>
      </c>
      <c r="C111" s="8" t="n">
        <v>229.2</v>
      </c>
      <c r="D111" s="8" t="n">
        <v>240.4</v>
      </c>
    </row>
    <row r="112" spans="1:4">
      <c r="A112" s="4" t="s">
        <v>1040</v>
      </c>
      <c r="B112" s="5" t="n">
        <v>3</v>
      </c>
      <c r="C112" s="8" t="n">
        <v>3.8</v>
      </c>
      <c r="D112" s="8" t="n">
        <v>4.3</v>
      </c>
    </row>
    <row r="113" spans="1:4">
      <c r="A113" s="4" t="s">
        <v>640</v>
      </c>
      <c r="B113" s="8" t="n">
        <v>7.4</v>
      </c>
      <c r="C113" s="8" t="n">
        <v>9.6</v>
      </c>
      <c r="D113" s="8" t="n">
        <v>10.8</v>
      </c>
    </row>
    <row r="114" spans="1:4">
      <c r="A114" s="4" t="s">
        <v>1064</v>
      </c>
      <c r="B114" s="5" t="n">
        <v>8</v>
      </c>
      <c r="C114" s="8" t="n">
        <v>8.699999999999999</v>
      </c>
    </row>
    <row r="115" spans="1:4">
      <c r="A115" s="4" t="s">
        <v>1069</v>
      </c>
      <c r="B115" s="8" t="n">
        <v>0.8</v>
      </c>
      <c r="C115" s="8" t="n">
        <v>1.1</v>
      </c>
    </row>
    <row r="116" spans="1:4">
      <c r="A116" s="4" t="s">
        <v>1042</v>
      </c>
      <c r="B116" s="8" t="n">
        <v>-62.2</v>
      </c>
    </row>
    <row r="117" spans="1:4">
      <c r="A117" s="4" t="s">
        <v>1043</v>
      </c>
      <c r="B117" s="8" t="n">
        <v>7.5</v>
      </c>
      <c r="C117" s="8" t="n">
        <v>-13.4</v>
      </c>
    </row>
    <row r="118" spans="1:4">
      <c r="A118" s="4" t="s">
        <v>1044</v>
      </c>
      <c r="B118" s="8" t="n">
        <v>-20.2</v>
      </c>
      <c r="C118" s="5" t="n">
        <v>-21</v>
      </c>
    </row>
    <row r="119" spans="1:4">
      <c r="A119" s="4" t="s">
        <v>1036</v>
      </c>
      <c r="B119" s="8" t="n">
        <v>173.5</v>
      </c>
      <c r="C119" s="8" t="n">
        <v>229.2</v>
      </c>
      <c r="D119" s="8" t="n">
        <v>229.2</v>
      </c>
    </row>
    <row r="120" spans="1:4">
      <c r="A120" s="3" t="s">
        <v>1045</v>
      </c>
    </row>
    <row r="121" spans="1:4">
      <c r="A121" s="4" t="s">
        <v>1046</v>
      </c>
      <c r="B121" s="8" t="n">
        <v>11.2</v>
      </c>
      <c r="C121" s="8" t="n">
        <v>11.3</v>
      </c>
      <c r="D121" s="8" t="n">
        <v>13.3</v>
      </c>
    </row>
    <row r="122" spans="1:4">
      <c r="A122" s="4" t="s">
        <v>1047</v>
      </c>
      <c r="B122" s="8" t="n">
        <v>0.8</v>
      </c>
      <c r="C122" s="8" t="n">
        <v>0.1</v>
      </c>
    </row>
    <row r="123" spans="1:4">
      <c r="A123" s="4" t="s">
        <v>1048</v>
      </c>
      <c r="B123" s="8" t="n">
        <v>16.4</v>
      </c>
      <c r="C123" s="8" t="n">
        <v>17.5</v>
      </c>
    </row>
    <row r="124" spans="1:4">
      <c r="A124" s="4" t="s">
        <v>1064</v>
      </c>
      <c r="B124" s="8" t="n">
        <v>1.3</v>
      </c>
      <c r="C124" s="8" t="n">
        <v>1.3</v>
      </c>
    </row>
    <row r="125" spans="1:4">
      <c r="A125" s="4" t="s">
        <v>1044</v>
      </c>
      <c r="B125" s="8" t="n">
        <v>-20.2</v>
      </c>
      <c r="C125" s="5" t="n">
        <v>-21</v>
      </c>
    </row>
    <row r="126" spans="1:4">
      <c r="A126" s="4" t="s">
        <v>1049</v>
      </c>
      <c r="B126" s="8" t="n">
        <v>9.6</v>
      </c>
      <c r="C126" s="8" t="n">
        <v>11.2</v>
      </c>
      <c r="D126" s="7" t="n">
        <v>11.3</v>
      </c>
    </row>
    <row r="127" spans="1:4">
      <c r="A127" s="4" t="s">
        <v>1050</v>
      </c>
      <c r="B127" s="8" t="n">
        <v>-163.9</v>
      </c>
      <c r="C127" s="5" t="n">
        <v>-218</v>
      </c>
    </row>
    <row r="128" spans="1:4">
      <c r="A128" s="3" t="s">
        <v>1028</v>
      </c>
    </row>
    <row r="129" spans="1:4">
      <c r="A129" s="4" t="s">
        <v>97</v>
      </c>
      <c r="B129" s="8" t="n">
        <v>-2.7</v>
      </c>
      <c r="C129" s="8" t="n">
        <v>-7.3</v>
      </c>
    </row>
    <row r="130" spans="1:4">
      <c r="A130" s="4" t="s">
        <v>100</v>
      </c>
      <c r="B130" s="8" t="n">
        <v>-161.2</v>
      </c>
      <c r="C130" s="8" t="n">
        <v>-210.7</v>
      </c>
    </row>
    <row r="131" spans="1:4">
      <c r="A131" s="4" t="s">
        <v>1051</v>
      </c>
      <c r="B131" s="8" t="n">
        <v>-163.9</v>
      </c>
      <c r="C131" s="5" t="n">
        <v>-218</v>
      </c>
    </row>
    <row r="132" spans="1:4">
      <c r="A132" s="3" t="s">
        <v>1029</v>
      </c>
    </row>
    <row r="133" spans="1:4">
      <c r="A133" s="4" t="s">
        <v>1052</v>
      </c>
      <c r="B133" s="8" t="n">
        <v>-30.9</v>
      </c>
      <c r="C133" s="5" t="n">
        <v>-40</v>
      </c>
    </row>
    <row r="134" spans="1:4">
      <c r="A134" s="4" t="s">
        <v>1053</v>
      </c>
      <c r="B134" s="5" t="n">
        <v>-59</v>
      </c>
      <c r="C134" s="8" t="n">
        <v>0.1</v>
      </c>
    </row>
    <row r="135" spans="1:4">
      <c r="A135" s="4" t="s">
        <v>1054</v>
      </c>
      <c r="B135" s="8" t="n">
        <v>32.1</v>
      </c>
      <c r="C135" s="5" t="n">
        <v>13</v>
      </c>
    </row>
    <row r="136" spans="1:4">
      <c r="A136" s="4" t="s">
        <v>1030</v>
      </c>
      <c r="B136" s="8" t="n">
        <v>-57.8</v>
      </c>
      <c r="C136" s="8" t="n">
        <v>-26.9</v>
      </c>
    </row>
    <row r="137" spans="1:4">
      <c r="A137" s="3" t="s">
        <v>1031</v>
      </c>
    </row>
    <row r="138" spans="1:4">
      <c r="A138" s="4" t="s">
        <v>1055</v>
      </c>
      <c r="B138" s="8" t="n">
        <v>1.6</v>
      </c>
      <c r="C138" s="8" t="n">
        <v>6.2</v>
      </c>
    </row>
    <row r="139" spans="1:4">
      <c r="A139" s="4" t="s">
        <v>1056</v>
      </c>
      <c r="B139" s="8" t="n">
        <v>4.3</v>
      </c>
      <c r="C139" s="8" t="n">
        <v>0.1</v>
      </c>
    </row>
    <row r="140" spans="1:4">
      <c r="A140" s="4" t="s">
        <v>1057</v>
      </c>
      <c r="B140" s="8" t="n">
        <v>7.5</v>
      </c>
      <c r="C140" s="8" t="n">
        <v>-12.6</v>
      </c>
    </row>
    <row r="141" spans="1:4">
      <c r="A141" s="4" t="s">
        <v>1058</v>
      </c>
      <c r="B141" s="8" t="n">
        <v>-13.4</v>
      </c>
    </row>
    <row r="142" spans="1:4">
      <c r="A142" s="4" t="s">
        <v>1060</v>
      </c>
      <c r="B142" s="8" t="n">
        <v>19.1</v>
      </c>
      <c r="C142" s="8" t="n">
        <v>2.3</v>
      </c>
    </row>
    <row r="143" spans="1:4">
      <c r="A143" s="4" t="s">
        <v>1067</v>
      </c>
      <c r="B143" s="5" t="n">
        <v>-50</v>
      </c>
    </row>
    <row r="144" spans="1:4">
      <c r="A144" s="4" t="s">
        <v>1032</v>
      </c>
      <c r="B144" s="8" t="n">
        <v>-30.9</v>
      </c>
      <c r="C144" s="6" t="n">
        <v>-4</v>
      </c>
    </row>
    <row r="145" spans="1:4">
      <c r="A145" s="3" t="s">
        <v>1061</v>
      </c>
    </row>
    <row r="146" spans="1:4">
      <c r="A146" s="4" t="s">
        <v>1062</v>
      </c>
      <c r="B146" s="8" t="n">
        <v>-4.8</v>
      </c>
    </row>
    <row r="147" spans="1:4">
      <c r="A147" s="4" t="s">
        <v>1063</v>
      </c>
      <c r="B147" s="8" t="n">
        <v>-16.7</v>
      </c>
    </row>
    <row r="148" spans="1:4">
      <c r="A148" s="4" t="s">
        <v>174</v>
      </c>
      <c r="B148" s="7" t="n">
        <v>-2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0</v>
      </c>
      <c r="B1" s="2" t="s">
        <v>567</v>
      </c>
      <c r="C1" s="2" t="s">
        <v>1</v>
      </c>
    </row>
    <row r="2" spans="1:5">
      <c r="B2" s="2" t="s">
        <v>1071</v>
      </c>
      <c r="C2" s="2" t="s">
        <v>2</v>
      </c>
      <c r="D2" s="2" t="s">
        <v>33</v>
      </c>
      <c r="E2" s="2" t="s">
        <v>37</v>
      </c>
    </row>
    <row r="3" spans="1:5">
      <c r="A3" s="3" t="s">
        <v>1072</v>
      </c>
    </row>
    <row r="4" spans="1:5">
      <c r="A4" s="4" t="s">
        <v>1073</v>
      </c>
      <c r="C4" s="7" t="n">
        <v>3257.6</v>
      </c>
      <c r="D4" s="6" t="n">
        <v>3088</v>
      </c>
    </row>
    <row r="5" spans="1:5">
      <c r="A5" s="4" t="s">
        <v>1074</v>
      </c>
      <c r="C5" s="8" t="n">
        <v>3071.6</v>
      </c>
      <c r="D5" s="8" t="n">
        <v>2882.5</v>
      </c>
    </row>
    <row r="6" spans="1:5">
      <c r="A6" s="4" t="s">
        <v>1075</v>
      </c>
      <c r="C6" s="8" t="n">
        <v>2418.1</v>
      </c>
      <c r="D6" s="8" t="n">
        <v>2190.6</v>
      </c>
    </row>
    <row r="7" spans="1:5">
      <c r="A7" s="4" t="s">
        <v>1037</v>
      </c>
    </row>
    <row r="8" spans="1:5">
      <c r="A8" s="3" t="s">
        <v>1076</v>
      </c>
    </row>
    <row r="9" spans="1:5">
      <c r="A9" s="4" t="s">
        <v>1040</v>
      </c>
      <c r="C9" s="8" t="n">
        <v>67.09999999999999</v>
      </c>
      <c r="D9" s="8" t="n">
        <v>76.5</v>
      </c>
      <c r="E9" s="7" t="n">
        <v>66.40000000000001</v>
      </c>
    </row>
    <row r="10" spans="1:5">
      <c r="A10" s="4" t="s">
        <v>1077</v>
      </c>
      <c r="C10" s="8" t="n">
        <v>81.5</v>
      </c>
      <c r="D10" s="8" t="n">
        <v>91.09999999999999</v>
      </c>
      <c r="E10" s="5" t="n">
        <v>90</v>
      </c>
    </row>
    <row r="11" spans="1:5">
      <c r="A11" s="4" t="s">
        <v>1078</v>
      </c>
      <c r="C11" s="8" t="n">
        <v>-143.6</v>
      </c>
      <c r="D11" s="8" t="n">
        <v>-132.6</v>
      </c>
      <c r="E11" s="8" t="n">
        <v>-128.4</v>
      </c>
    </row>
    <row r="12" spans="1:5">
      <c r="A12" s="4" t="s">
        <v>1079</v>
      </c>
      <c r="C12" s="8" t="n">
        <v>30.7</v>
      </c>
      <c r="D12" s="8" t="n">
        <v>48.5</v>
      </c>
      <c r="E12" s="8" t="n">
        <v>23.7</v>
      </c>
    </row>
    <row r="13" spans="1:5">
      <c r="A13" s="4" t="s">
        <v>1080</v>
      </c>
      <c r="C13" s="8" t="n">
        <v>-6.9</v>
      </c>
      <c r="D13" s="8" t="n">
        <v>-6.9</v>
      </c>
      <c r="E13" s="8" t="n">
        <v>-6.9</v>
      </c>
    </row>
    <row r="14" spans="1:5">
      <c r="A14" s="4" t="s">
        <v>1081</v>
      </c>
      <c r="C14" s="8" t="n">
        <v>0.5</v>
      </c>
      <c r="D14" s="8" t="n">
        <v>0.7</v>
      </c>
    </row>
    <row r="15" spans="1:5">
      <c r="A15" s="4" t="s">
        <v>1082</v>
      </c>
      <c r="C15" s="8" t="n">
        <v>29.3</v>
      </c>
      <c r="D15" s="8" t="n">
        <v>77.3</v>
      </c>
      <c r="E15" s="8" t="n">
        <v>44.8</v>
      </c>
    </row>
    <row r="16" spans="1:5">
      <c r="A16" s="4" t="s">
        <v>1083</v>
      </c>
    </row>
    <row r="17" spans="1:5">
      <c r="A17" s="3" t="s">
        <v>1084</v>
      </c>
    </row>
    <row r="18" spans="1:5">
      <c r="A18" s="4" t="s">
        <v>1085</v>
      </c>
      <c r="B18" s="6" t="n">
        <v>150</v>
      </c>
    </row>
    <row r="19" spans="1:5">
      <c r="A19" s="4" t="s">
        <v>372</v>
      </c>
    </row>
    <row r="20" spans="1:5">
      <c r="A20" s="3" t="s">
        <v>1076</v>
      </c>
    </row>
    <row r="21" spans="1:5">
      <c r="A21" s="4" t="s">
        <v>1040</v>
      </c>
      <c r="C21" s="8" t="n">
        <v>27.8</v>
      </c>
      <c r="D21" s="8" t="n">
        <v>31.8</v>
      </c>
      <c r="E21" s="8" t="n">
        <v>32.2</v>
      </c>
    </row>
    <row r="22" spans="1:5">
      <c r="A22" s="4" t="s">
        <v>1077</v>
      </c>
      <c r="C22" s="8" t="n">
        <v>31.9</v>
      </c>
      <c r="D22" s="8" t="n">
        <v>38.1</v>
      </c>
      <c r="E22" s="8" t="n">
        <v>49.8</v>
      </c>
    </row>
    <row r="23" spans="1:5">
      <c r="A23" s="4" t="s">
        <v>1078</v>
      </c>
      <c r="C23" s="8" t="n">
        <v>-52.5</v>
      </c>
      <c r="D23" s="8" t="n">
        <v>-55.6</v>
      </c>
      <c r="E23" s="8" t="n">
        <v>-54.6</v>
      </c>
    </row>
    <row r="24" spans="1:5">
      <c r="A24" s="4" t="s">
        <v>1079</v>
      </c>
      <c r="C24" s="8" t="n">
        <v>12.8</v>
      </c>
      <c r="D24" s="8" t="n">
        <v>15.4</v>
      </c>
      <c r="E24" s="5" t="n">
        <v>7</v>
      </c>
    </row>
    <row r="25" spans="1:5">
      <c r="A25" s="4" t="s">
        <v>1080</v>
      </c>
      <c r="C25" s="8" t="n">
        <v>-0.8</v>
      </c>
      <c r="D25" s="8" t="n">
        <v>-0.4</v>
      </c>
      <c r="E25" s="8" t="n">
        <v>0.4</v>
      </c>
    </row>
    <row r="26" spans="1:5">
      <c r="A26" s="4" t="s">
        <v>1081</v>
      </c>
      <c r="C26" s="8" t="n">
        <v>1.8</v>
      </c>
      <c r="D26" s="5" t="n">
        <v>1</v>
      </c>
      <c r="E26" s="8" t="n">
        <v>-1.3</v>
      </c>
    </row>
    <row r="27" spans="1:5">
      <c r="A27" s="4" t="s">
        <v>1082</v>
      </c>
      <c r="C27" s="5" t="n">
        <v>21</v>
      </c>
      <c r="D27" s="8" t="n">
        <v>30.3</v>
      </c>
      <c r="E27" s="8" t="n">
        <v>33.5</v>
      </c>
    </row>
    <row r="28" spans="1:5">
      <c r="A28" s="4" t="s">
        <v>1068</v>
      </c>
    </row>
    <row r="29" spans="1:5">
      <c r="A29" s="3" t="s">
        <v>1076</v>
      </c>
    </row>
    <row r="30" spans="1:5">
      <c r="A30" s="4" t="s">
        <v>1040</v>
      </c>
      <c r="C30" s="5" t="n">
        <v>3</v>
      </c>
      <c r="D30" s="8" t="n">
        <v>3.8</v>
      </c>
      <c r="E30" s="8" t="n">
        <v>4.3</v>
      </c>
    </row>
    <row r="31" spans="1:5">
      <c r="A31" s="4" t="s">
        <v>1077</v>
      </c>
      <c r="C31" s="8" t="n">
        <v>7.4</v>
      </c>
      <c r="D31" s="8" t="n">
        <v>9.6</v>
      </c>
      <c r="E31" s="8" t="n">
        <v>10.8</v>
      </c>
    </row>
    <row r="32" spans="1:5">
      <c r="A32" s="4" t="s">
        <v>1078</v>
      </c>
      <c r="C32" s="8" t="n">
        <v>-0.7</v>
      </c>
      <c r="D32" s="8" t="n">
        <v>-0.9</v>
      </c>
      <c r="E32" s="5" t="n">
        <v>-1</v>
      </c>
    </row>
    <row r="33" spans="1:5">
      <c r="A33" s="4" t="s">
        <v>1079</v>
      </c>
      <c r="C33" s="8" t="n">
        <v>-1.6</v>
      </c>
      <c r="D33" s="8" t="n">
        <v>-6.2</v>
      </c>
      <c r="E33" s="8" t="n">
        <v>-8.199999999999999</v>
      </c>
    </row>
    <row r="34" spans="1:5">
      <c r="A34" s="4" t="s">
        <v>1080</v>
      </c>
      <c r="C34" s="8" t="n">
        <v>-4.3</v>
      </c>
      <c r="D34" s="8" t="n">
        <v>-0.1</v>
      </c>
      <c r="E34" s="8" t="n">
        <v>-0.3</v>
      </c>
    </row>
    <row r="35" spans="1:5">
      <c r="A35" s="4" t="s">
        <v>1082</v>
      </c>
      <c r="C35" s="7" t="n">
        <v>3.8</v>
      </c>
      <c r="D35" s="7" t="n">
        <v>6.2</v>
      </c>
      <c r="E35" s="7" t="n">
        <v>5.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86</v>
      </c>
      <c r="B1" s="2" t="s">
        <v>30</v>
      </c>
      <c r="D1" s="2" t="s">
        <v>1</v>
      </c>
    </row>
    <row r="2" spans="1:6">
      <c r="B2" s="2" t="s">
        <v>2</v>
      </c>
      <c r="C2" s="2" t="s">
        <v>31</v>
      </c>
      <c r="D2" s="2" t="s">
        <v>2</v>
      </c>
      <c r="E2" s="2" t="s">
        <v>33</v>
      </c>
      <c r="F2" s="2" t="s">
        <v>37</v>
      </c>
    </row>
    <row r="3" spans="1:6">
      <c r="A3" s="4" t="s">
        <v>1037</v>
      </c>
    </row>
    <row r="4" spans="1:6">
      <c r="A4" s="3" t="s">
        <v>1087</v>
      </c>
    </row>
    <row r="5" spans="1:6">
      <c r="A5" s="4" t="s">
        <v>1088</v>
      </c>
      <c r="B5" s="4" t="s">
        <v>1089</v>
      </c>
      <c r="D5" s="4" t="s">
        <v>1089</v>
      </c>
      <c r="E5" s="4" t="s">
        <v>1090</v>
      </c>
      <c r="F5" s="4" t="s">
        <v>1091</v>
      </c>
    </row>
    <row r="6" spans="1:6">
      <c r="A6" s="4" t="s">
        <v>1092</v>
      </c>
      <c r="B6" s="4" t="s">
        <v>1093</v>
      </c>
      <c r="D6" s="4" t="s">
        <v>1093</v>
      </c>
      <c r="E6" s="4" t="s">
        <v>703</v>
      </c>
      <c r="F6" s="4" t="s">
        <v>703</v>
      </c>
    </row>
    <row r="7" spans="1:6">
      <c r="A7" s="3" t="s">
        <v>1094</v>
      </c>
    </row>
    <row r="8" spans="1:6">
      <c r="A8" s="4" t="s">
        <v>1088</v>
      </c>
      <c r="D8" s="4" t="s">
        <v>1090</v>
      </c>
      <c r="E8" s="4" t="s">
        <v>1091</v>
      </c>
      <c r="F8" s="4" t="s">
        <v>1095</v>
      </c>
    </row>
    <row r="9" spans="1:6">
      <c r="A9" s="4" t="s">
        <v>1096</v>
      </c>
      <c r="D9" s="4" t="s">
        <v>1097</v>
      </c>
      <c r="E9" s="4" t="s">
        <v>1097</v>
      </c>
      <c r="F9" s="4" t="s">
        <v>1097</v>
      </c>
    </row>
    <row r="10" spans="1:6">
      <c r="A10" s="4" t="s">
        <v>1092</v>
      </c>
      <c r="D10" s="4" t="s">
        <v>703</v>
      </c>
      <c r="E10" s="4" t="s">
        <v>703</v>
      </c>
      <c r="F10" s="4" t="s">
        <v>703</v>
      </c>
    </row>
    <row r="11" spans="1:6">
      <c r="A11" s="3" t="s">
        <v>1098</v>
      </c>
    </row>
    <row r="12" spans="1:6">
      <c r="A12" s="4" t="s">
        <v>1042</v>
      </c>
      <c r="D12" s="7" t="n">
        <v>1.2</v>
      </c>
    </row>
    <row r="13" spans="1:6">
      <c r="A13" s="4" t="s">
        <v>1099</v>
      </c>
    </row>
    <row r="14" spans="1:6">
      <c r="A14" s="3" t="s">
        <v>1094</v>
      </c>
    </row>
    <row r="15" spans="1:6">
      <c r="A15" s="4" t="s">
        <v>1100</v>
      </c>
      <c r="D15" s="4" t="s">
        <v>838</v>
      </c>
    </row>
    <row r="16" spans="1:6">
      <c r="A16" s="4" t="s">
        <v>1101</v>
      </c>
    </row>
    <row r="17" spans="1:6">
      <c r="A17" s="3" t="s">
        <v>1094</v>
      </c>
    </row>
    <row r="18" spans="1:6">
      <c r="A18" s="4" t="s">
        <v>1100</v>
      </c>
      <c r="D18" s="4" t="s">
        <v>685</v>
      </c>
    </row>
    <row r="19" spans="1:6">
      <c r="A19" s="4" t="s">
        <v>372</v>
      </c>
    </row>
    <row r="20" spans="1:6">
      <c r="A20" s="3" t="s">
        <v>1087</v>
      </c>
    </row>
    <row r="21" spans="1:6">
      <c r="A21" s="4" t="s">
        <v>1088</v>
      </c>
      <c r="B21" s="4" t="s">
        <v>1102</v>
      </c>
      <c r="D21" s="4" t="s">
        <v>1102</v>
      </c>
      <c r="E21" s="4" t="s">
        <v>1103</v>
      </c>
      <c r="F21" s="4" t="s">
        <v>1104</v>
      </c>
    </row>
    <row r="22" spans="1:6">
      <c r="A22" s="4" t="s">
        <v>1092</v>
      </c>
      <c r="B22" s="4" t="s">
        <v>1105</v>
      </c>
      <c r="D22" s="4" t="s">
        <v>1105</v>
      </c>
      <c r="E22" s="4" t="s">
        <v>1106</v>
      </c>
      <c r="F22" s="4" t="s">
        <v>1107</v>
      </c>
    </row>
    <row r="23" spans="1:6">
      <c r="A23" s="3" t="s">
        <v>1094</v>
      </c>
    </row>
    <row r="24" spans="1:6">
      <c r="A24" s="4" t="s">
        <v>1088</v>
      </c>
      <c r="D24" s="4" t="s">
        <v>1108</v>
      </c>
      <c r="E24" s="4" t="s">
        <v>1109</v>
      </c>
      <c r="F24" s="4" t="s">
        <v>1110</v>
      </c>
    </row>
    <row r="25" spans="1:6">
      <c r="A25" s="4" t="s">
        <v>1096</v>
      </c>
      <c r="D25" s="4" t="s">
        <v>1111</v>
      </c>
      <c r="E25" s="4" t="s">
        <v>1112</v>
      </c>
      <c r="F25" s="4" t="s">
        <v>1113</v>
      </c>
    </row>
    <row r="26" spans="1:6">
      <c r="A26" s="4" t="s">
        <v>1092</v>
      </c>
      <c r="D26" s="4" t="s">
        <v>1114</v>
      </c>
      <c r="E26" s="4" t="s">
        <v>1115</v>
      </c>
      <c r="F26" s="4" t="s">
        <v>1116</v>
      </c>
    </row>
    <row r="27" spans="1:6">
      <c r="A27" s="3" t="s">
        <v>1098</v>
      </c>
    </row>
    <row r="28" spans="1:6">
      <c r="A28" s="4" t="s">
        <v>1042</v>
      </c>
      <c r="D28" s="6" t="n">
        <v>2</v>
      </c>
      <c r="E28" s="7" t="n">
        <v>-5.3</v>
      </c>
    </row>
    <row r="29" spans="1:6">
      <c r="A29" s="4" t="s">
        <v>1068</v>
      </c>
    </row>
    <row r="30" spans="1:6">
      <c r="A30" s="3" t="s">
        <v>1087</v>
      </c>
    </row>
    <row r="31" spans="1:6">
      <c r="A31" s="4" t="s">
        <v>1088</v>
      </c>
      <c r="B31" s="4" t="s">
        <v>1091</v>
      </c>
      <c r="C31" s="4" t="s">
        <v>1117</v>
      </c>
      <c r="D31" s="4" t="s">
        <v>1091</v>
      </c>
      <c r="E31" s="4" t="s">
        <v>1118</v>
      </c>
      <c r="F31" s="4" t="s">
        <v>1119</v>
      </c>
    </row>
    <row r="32" spans="1:6">
      <c r="A32" s="4" t="s">
        <v>1092</v>
      </c>
      <c r="B32" s="4" t="s">
        <v>611</v>
      </c>
      <c r="D32" s="4" t="s">
        <v>611</v>
      </c>
    </row>
    <row r="33" spans="1:6">
      <c r="A33" s="3" t="s">
        <v>1094</v>
      </c>
    </row>
    <row r="34" spans="1:6">
      <c r="A34" s="4" t="s">
        <v>1088</v>
      </c>
      <c r="D34" s="4" t="s">
        <v>1118</v>
      </c>
      <c r="E34" s="4" t="s">
        <v>1119</v>
      </c>
      <c r="F34" s="4" t="s">
        <v>1120</v>
      </c>
    </row>
    <row r="35" spans="1:6">
      <c r="A35" s="4" t="s">
        <v>1096</v>
      </c>
      <c r="D35" s="4" t="s">
        <v>1097</v>
      </c>
      <c r="E35" s="4" t="s">
        <v>1097</v>
      </c>
      <c r="F35" s="4" t="s">
        <v>1097</v>
      </c>
    </row>
    <row r="36" spans="1:6">
      <c r="A36" s="4" t="s">
        <v>1092</v>
      </c>
      <c r="D36" s="4" t="s">
        <v>611</v>
      </c>
    </row>
    <row r="37" spans="1:6">
      <c r="A37" s="3" t="s">
        <v>1098</v>
      </c>
    </row>
    <row r="38" spans="1:6">
      <c r="A38" s="4" t="s">
        <v>1121</v>
      </c>
      <c r="D38" s="4" t="s">
        <v>1122</v>
      </c>
    </row>
    <row r="39" spans="1:6">
      <c r="A39" s="4" t="s">
        <v>1123</v>
      </c>
      <c r="D39" s="4" t="s">
        <v>1124</v>
      </c>
    </row>
    <row r="40" spans="1:6">
      <c r="A40" s="4" t="s">
        <v>1125</v>
      </c>
      <c r="E40" s="4" t="s">
        <v>1126</v>
      </c>
    </row>
    <row r="41" spans="1:6">
      <c r="A41" s="4" t="s">
        <v>1042</v>
      </c>
      <c r="D41" s="7" t="n">
        <v>-62.2</v>
      </c>
    </row>
    <row r="42" spans="1:6">
      <c r="A42" s="4" t="s">
        <v>1127</v>
      </c>
      <c r="B42" s="6" t="n">
        <v>5</v>
      </c>
    </row>
    <row r="43" spans="1:6">
      <c r="A43" s="3" t="s">
        <v>1128</v>
      </c>
    </row>
    <row r="44" spans="1:6">
      <c r="A44" s="4" t="s">
        <v>1129</v>
      </c>
      <c r="D44" s="5" t="n">
        <v>0</v>
      </c>
    </row>
    <row r="45" spans="1:6">
      <c r="A45" s="4" t="s">
        <v>1130</v>
      </c>
      <c r="D45" s="5" t="n">
        <v>0</v>
      </c>
    </row>
    <row r="46" spans="1:6">
      <c r="A46" s="4" t="s">
        <v>1131</v>
      </c>
      <c r="D46" s="8" t="n">
        <v>0.7</v>
      </c>
    </row>
    <row r="47" spans="1:6">
      <c r="A47" s="4" t="s">
        <v>1129</v>
      </c>
      <c r="D47" s="7" t="n">
        <v>-0.7</v>
      </c>
    </row>
    <row r="48" spans="1:6">
      <c r="A48" s="4" t="s">
        <v>1132</v>
      </c>
    </row>
    <row r="49" spans="1:6">
      <c r="A49" s="3" t="s">
        <v>1087</v>
      </c>
    </row>
    <row r="50" spans="1:6">
      <c r="A50" s="4" t="s">
        <v>1088</v>
      </c>
      <c r="C50" s="4" t="s">
        <v>1133</v>
      </c>
    </row>
    <row r="51" spans="1:6">
      <c r="A51" s="4" t="s">
        <v>1134</v>
      </c>
    </row>
    <row r="52" spans="1:6">
      <c r="A52" s="3" t="s">
        <v>1098</v>
      </c>
    </row>
    <row r="53" spans="1:6">
      <c r="A53" s="4" t="s">
        <v>1042</v>
      </c>
      <c r="C53" s="6" t="n">
        <v>-50</v>
      </c>
    </row>
    <row r="54" spans="1:6">
      <c r="A54" s="4" t="s">
        <v>1135</v>
      </c>
      <c r="C54" s="6" t="n">
        <v>31</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6</v>
      </c>
      <c r="B1" s="2" t="s">
        <v>2</v>
      </c>
      <c r="C1" s="2" t="s">
        <v>33</v>
      </c>
      <c r="D1" s="2" t="s">
        <v>37</v>
      </c>
      <c r="E1" s="2" t="s">
        <v>547</v>
      </c>
    </row>
    <row r="2" spans="1:5">
      <c r="A2" s="4" t="s">
        <v>369</v>
      </c>
    </row>
    <row r="3" spans="1:5">
      <c r="A3" s="3" t="s">
        <v>1038</v>
      </c>
    </row>
    <row r="4" spans="1:5">
      <c r="A4" s="4" t="s">
        <v>1137</v>
      </c>
      <c r="B4" s="7" t="n">
        <v>1667.6</v>
      </c>
      <c r="C4" s="7" t="n">
        <v>1549.6</v>
      </c>
    </row>
    <row r="5" spans="1:5">
      <c r="A5" s="4" t="s">
        <v>174</v>
      </c>
      <c r="B5" s="8" t="n">
        <v>1959.7</v>
      </c>
      <c r="C5" s="8" t="n">
        <v>1781.9</v>
      </c>
    </row>
    <row r="6" spans="1:5">
      <c r="A6" s="4" t="s">
        <v>1138</v>
      </c>
    </row>
    <row r="7" spans="1:5">
      <c r="A7" s="3" t="s">
        <v>1038</v>
      </c>
    </row>
    <row r="8" spans="1:5">
      <c r="A8" s="4" t="s">
        <v>1137</v>
      </c>
      <c r="B8" s="8" t="n">
        <v>1667.3</v>
      </c>
      <c r="C8" s="8" t="n">
        <v>1549.3</v>
      </c>
    </row>
    <row r="9" spans="1:5">
      <c r="A9" s="4" t="s">
        <v>174</v>
      </c>
      <c r="B9" s="8" t="n">
        <v>1667.3</v>
      </c>
      <c r="C9" s="8" t="n">
        <v>1549.3</v>
      </c>
    </row>
    <row r="10" spans="1:5">
      <c r="A10" s="4" t="s">
        <v>1139</v>
      </c>
    </row>
    <row r="11" spans="1:5">
      <c r="A11" s="3" t="s">
        <v>1038</v>
      </c>
    </row>
    <row r="12" spans="1:5">
      <c r="A12" s="4" t="s">
        <v>1137</v>
      </c>
      <c r="B12" s="8" t="n">
        <v>0.3</v>
      </c>
      <c r="C12" s="8" t="n">
        <v>0.3</v>
      </c>
    </row>
    <row r="13" spans="1:5">
      <c r="A13" s="4" t="s">
        <v>174</v>
      </c>
      <c r="B13" s="8" t="n">
        <v>0.3</v>
      </c>
      <c r="C13" s="8" t="n">
        <v>0.3</v>
      </c>
    </row>
    <row r="14" spans="1:5">
      <c r="A14" s="4" t="s">
        <v>1140</v>
      </c>
    </row>
    <row r="15" spans="1:5">
      <c r="A15" s="3" t="s">
        <v>1038</v>
      </c>
    </row>
    <row r="16" spans="1:5">
      <c r="A16" s="4" t="s">
        <v>174</v>
      </c>
      <c r="B16" s="5" t="n">
        <v>0</v>
      </c>
      <c r="C16" s="5" t="n">
        <v>0</v>
      </c>
    </row>
    <row r="17" spans="1:5">
      <c r="A17" s="4" t="s">
        <v>1141</v>
      </c>
    </row>
    <row r="18" spans="1:5">
      <c r="A18" s="3" t="s">
        <v>1038</v>
      </c>
    </row>
    <row r="19" spans="1:5">
      <c r="A19" s="4" t="s">
        <v>1137</v>
      </c>
      <c r="B19" s="8" t="n">
        <v>6.3</v>
      </c>
      <c r="C19" s="8" t="n">
        <v>6.9</v>
      </c>
    </row>
    <row r="20" spans="1:5">
      <c r="A20" s="4" t="s">
        <v>1142</v>
      </c>
    </row>
    <row r="21" spans="1:5">
      <c r="A21" s="3" t="s">
        <v>1038</v>
      </c>
    </row>
    <row r="22" spans="1:5">
      <c r="A22" s="4" t="s">
        <v>1137</v>
      </c>
      <c r="B22" s="8" t="n">
        <v>6.3</v>
      </c>
      <c r="C22" s="8" t="n">
        <v>6.9</v>
      </c>
    </row>
    <row r="23" spans="1:5">
      <c r="A23" s="4" t="s">
        <v>1143</v>
      </c>
    </row>
    <row r="24" spans="1:5">
      <c r="A24" s="3" t="s">
        <v>1038</v>
      </c>
    </row>
    <row r="25" spans="1:5">
      <c r="A25" s="4" t="s">
        <v>1137</v>
      </c>
      <c r="B25" s="5" t="n">
        <v>696</v>
      </c>
      <c r="C25" s="8" t="n">
        <v>660.5</v>
      </c>
    </row>
    <row r="26" spans="1:5">
      <c r="A26" s="4" t="s">
        <v>1144</v>
      </c>
    </row>
    <row r="27" spans="1:5">
      <c r="A27" s="3" t="s">
        <v>1038</v>
      </c>
    </row>
    <row r="28" spans="1:5">
      <c r="A28" s="4" t="s">
        <v>1137</v>
      </c>
      <c r="B28" s="5" t="n">
        <v>696</v>
      </c>
      <c r="C28" s="8" t="n">
        <v>660.5</v>
      </c>
    </row>
    <row r="29" spans="1:5">
      <c r="A29" s="4" t="s">
        <v>1145</v>
      </c>
    </row>
    <row r="30" spans="1:5">
      <c r="A30" s="3" t="s">
        <v>1038</v>
      </c>
    </row>
    <row r="31" spans="1:5">
      <c r="A31" s="4" t="s">
        <v>1137</v>
      </c>
      <c r="B31" s="5" t="n">
        <v>179</v>
      </c>
      <c r="C31" s="8" t="n">
        <v>184.2</v>
      </c>
    </row>
    <row r="32" spans="1:5">
      <c r="A32" s="4" t="s">
        <v>1146</v>
      </c>
    </row>
    <row r="33" spans="1:5">
      <c r="A33" s="3" t="s">
        <v>1038</v>
      </c>
    </row>
    <row r="34" spans="1:5">
      <c r="A34" s="4" t="s">
        <v>1137</v>
      </c>
      <c r="B34" s="5" t="n">
        <v>179</v>
      </c>
      <c r="C34" s="8" t="n">
        <v>184.2</v>
      </c>
    </row>
    <row r="35" spans="1:5">
      <c r="A35" s="4" t="s">
        <v>1147</v>
      </c>
    </row>
    <row r="36" spans="1:5">
      <c r="A36" s="3" t="s">
        <v>1038</v>
      </c>
    </row>
    <row r="37" spans="1:5">
      <c r="A37" s="4" t="s">
        <v>1137</v>
      </c>
      <c r="B37" s="8" t="n">
        <v>293.4</v>
      </c>
      <c r="C37" s="8" t="n">
        <v>247.4</v>
      </c>
    </row>
    <row r="38" spans="1:5">
      <c r="A38" s="4" t="s">
        <v>1148</v>
      </c>
      <c r="B38" s="8" t="n">
        <v>292.1</v>
      </c>
      <c r="C38" s="8" t="n">
        <v>232.3</v>
      </c>
    </row>
    <row r="39" spans="1:5">
      <c r="A39" s="4" t="s">
        <v>1149</v>
      </c>
    </row>
    <row r="40" spans="1:5">
      <c r="A40" s="3" t="s">
        <v>1038</v>
      </c>
    </row>
    <row r="41" spans="1:5">
      <c r="A41" s="4" t="s">
        <v>1137</v>
      </c>
      <c r="B41" s="8" t="n">
        <v>293.4</v>
      </c>
      <c r="C41" s="8" t="n">
        <v>247.4</v>
      </c>
    </row>
    <row r="42" spans="1:5">
      <c r="A42" s="4" t="s">
        <v>1150</v>
      </c>
    </row>
    <row r="43" spans="1:5">
      <c r="A43" s="3" t="s">
        <v>1038</v>
      </c>
    </row>
    <row r="44" spans="1:5">
      <c r="A44" s="4" t="s">
        <v>1137</v>
      </c>
      <c r="B44" s="8" t="n">
        <v>351.5</v>
      </c>
      <c r="C44" s="8" t="n">
        <v>336.5</v>
      </c>
    </row>
    <row r="45" spans="1:5">
      <c r="A45" s="4" t="s">
        <v>1151</v>
      </c>
    </row>
    <row r="46" spans="1:5">
      <c r="A46" s="3" t="s">
        <v>1038</v>
      </c>
    </row>
    <row r="47" spans="1:5">
      <c r="A47" s="4" t="s">
        <v>1137</v>
      </c>
      <c r="B47" s="8" t="n">
        <v>351.5</v>
      </c>
      <c r="C47" s="8" t="n">
        <v>336.5</v>
      </c>
    </row>
    <row r="48" spans="1:5">
      <c r="A48" s="4" t="s">
        <v>1152</v>
      </c>
    </row>
    <row r="49" spans="1:5">
      <c r="A49" s="3" t="s">
        <v>1038</v>
      </c>
    </row>
    <row r="50" spans="1:5">
      <c r="A50" s="4" t="s">
        <v>1137</v>
      </c>
      <c r="B50" s="8" t="n">
        <v>107.6</v>
      </c>
      <c r="C50" s="8" t="n">
        <v>86.7</v>
      </c>
    </row>
    <row r="51" spans="1:5">
      <c r="A51" s="4" t="s">
        <v>1153</v>
      </c>
    </row>
    <row r="52" spans="1:5">
      <c r="A52" s="3" t="s">
        <v>1038</v>
      </c>
    </row>
    <row r="53" spans="1:5">
      <c r="A53" s="4" t="s">
        <v>1137</v>
      </c>
      <c r="B53" s="8" t="n">
        <v>107.6</v>
      </c>
      <c r="C53" s="8" t="n">
        <v>86.7</v>
      </c>
    </row>
    <row r="54" spans="1:5">
      <c r="A54" s="4" t="s">
        <v>1154</v>
      </c>
    </row>
    <row r="55" spans="1:5">
      <c r="A55" s="3" t="s">
        <v>1038</v>
      </c>
    </row>
    <row r="56" spans="1:5">
      <c r="A56" s="4" t="s">
        <v>1137</v>
      </c>
      <c r="B56" s="8" t="n">
        <v>33.5</v>
      </c>
      <c r="C56" s="8" t="n">
        <v>27.1</v>
      </c>
    </row>
    <row r="57" spans="1:5">
      <c r="A57" s="4" t="s">
        <v>1155</v>
      </c>
    </row>
    <row r="58" spans="1:5">
      <c r="A58" s="3" t="s">
        <v>1038</v>
      </c>
    </row>
    <row r="59" spans="1:5">
      <c r="A59" s="4" t="s">
        <v>1137</v>
      </c>
      <c r="B59" s="8" t="n">
        <v>33.5</v>
      </c>
      <c r="C59" s="8" t="n">
        <v>27.1</v>
      </c>
    </row>
    <row r="60" spans="1:5">
      <c r="A60" s="4" t="s">
        <v>1156</v>
      </c>
    </row>
    <row r="61" spans="1:5">
      <c r="A61" s="3" t="s">
        <v>1038</v>
      </c>
    </row>
    <row r="62" spans="1:5">
      <c r="A62" s="4" t="s">
        <v>1137</v>
      </c>
      <c r="B62" s="8" t="n">
        <v>0.3</v>
      </c>
      <c r="C62" s="8" t="n">
        <v>0.3</v>
      </c>
    </row>
    <row r="63" spans="1:5">
      <c r="A63" s="4" t="s">
        <v>1157</v>
      </c>
    </row>
    <row r="64" spans="1:5">
      <c r="A64" s="3" t="s">
        <v>1038</v>
      </c>
    </row>
    <row r="65" spans="1:5">
      <c r="A65" s="4" t="s">
        <v>1137</v>
      </c>
      <c r="B65" s="8" t="n">
        <v>0.3</v>
      </c>
      <c r="C65" s="8" t="n">
        <v>0.3</v>
      </c>
    </row>
    <row r="66" spans="1:5">
      <c r="A66" s="4" t="s">
        <v>372</v>
      </c>
    </row>
    <row r="67" spans="1:5">
      <c r="A67" s="3" t="s">
        <v>1038</v>
      </c>
    </row>
    <row r="68" spans="1:5">
      <c r="A68" s="4" t="s">
        <v>1137</v>
      </c>
      <c r="B68" s="8" t="n">
        <v>808.7</v>
      </c>
      <c r="C68" s="8" t="n">
        <v>798.6</v>
      </c>
    </row>
    <row r="69" spans="1:5">
      <c r="A69" s="4" t="s">
        <v>1148</v>
      </c>
      <c r="B69" s="8" t="n">
        <v>13.2</v>
      </c>
      <c r="C69" s="8" t="n">
        <v>14.9</v>
      </c>
    </row>
    <row r="70" spans="1:5">
      <c r="A70" s="4" t="s">
        <v>174</v>
      </c>
      <c r="B70" s="8" t="n">
        <v>821.9</v>
      </c>
      <c r="C70" s="8" t="n">
        <v>813.5</v>
      </c>
      <c r="D70" s="7" t="n">
        <v>813.5</v>
      </c>
      <c r="E70" s="7" t="n">
        <v>847.7</v>
      </c>
    </row>
    <row r="71" spans="1:5">
      <c r="A71" s="4" t="s">
        <v>1158</v>
      </c>
    </row>
    <row r="72" spans="1:5">
      <c r="A72" s="3" t="s">
        <v>1038</v>
      </c>
    </row>
    <row r="73" spans="1:5">
      <c r="A73" s="4" t="s">
        <v>1137</v>
      </c>
      <c r="B73" s="8" t="n">
        <v>21.4</v>
      </c>
      <c r="C73" s="8" t="n">
        <v>19.5</v>
      </c>
    </row>
    <row r="74" spans="1:5">
      <c r="A74" s="4" t="s">
        <v>174</v>
      </c>
      <c r="B74" s="8" t="n">
        <v>21.4</v>
      </c>
      <c r="C74" s="8" t="n">
        <v>19.5</v>
      </c>
    </row>
    <row r="75" spans="1:5">
      <c r="A75" s="4" t="s">
        <v>1159</v>
      </c>
    </row>
    <row r="76" spans="1:5">
      <c r="A76" s="3" t="s">
        <v>1038</v>
      </c>
    </row>
    <row r="77" spans="1:5">
      <c r="A77" s="4" t="s">
        <v>1137</v>
      </c>
      <c r="B77" s="8" t="n">
        <v>787.3</v>
      </c>
      <c r="C77" s="8" t="n">
        <v>779.1</v>
      </c>
    </row>
    <row r="78" spans="1:5">
      <c r="A78" s="4" t="s">
        <v>174</v>
      </c>
      <c r="B78" s="8" t="n">
        <v>787.3</v>
      </c>
      <c r="C78" s="8" t="n">
        <v>779.1</v>
      </c>
    </row>
    <row r="79" spans="1:5">
      <c r="A79" s="4" t="s">
        <v>1160</v>
      </c>
    </row>
    <row r="80" spans="1:5">
      <c r="A80" s="3" t="s">
        <v>1038</v>
      </c>
    </row>
    <row r="81" spans="1:5">
      <c r="A81" s="4" t="s">
        <v>174</v>
      </c>
      <c r="B81" s="5" t="n">
        <v>0</v>
      </c>
      <c r="C81" s="5" t="n">
        <v>0</v>
      </c>
    </row>
    <row r="82" spans="1:5">
      <c r="A82" s="4" t="s">
        <v>1161</v>
      </c>
    </row>
    <row r="83" spans="1:5">
      <c r="A83" s="3" t="s">
        <v>1038</v>
      </c>
    </row>
    <row r="84" spans="1:5">
      <c r="A84" s="4" t="s">
        <v>1137</v>
      </c>
      <c r="B84" s="8" t="n">
        <v>5.5</v>
      </c>
      <c r="C84" s="8" t="n">
        <v>3.1</v>
      </c>
    </row>
    <row r="85" spans="1:5">
      <c r="A85" s="4" t="s">
        <v>1162</v>
      </c>
    </row>
    <row r="86" spans="1:5">
      <c r="A86" s="3" t="s">
        <v>1038</v>
      </c>
    </row>
    <row r="87" spans="1:5">
      <c r="A87" s="4" t="s">
        <v>1137</v>
      </c>
      <c r="B87" s="8" t="n">
        <v>5.5</v>
      </c>
      <c r="C87" s="8" t="n">
        <v>3.1</v>
      </c>
    </row>
    <row r="88" spans="1:5">
      <c r="A88" s="4" t="s">
        <v>1163</v>
      </c>
    </row>
    <row r="89" spans="1:5">
      <c r="A89" s="3" t="s">
        <v>1038</v>
      </c>
    </row>
    <row r="90" spans="1:5">
      <c r="A90" s="4" t="s">
        <v>1137</v>
      </c>
      <c r="B90" s="8" t="n">
        <v>363.1</v>
      </c>
      <c r="C90" s="8" t="n">
        <v>356.2</v>
      </c>
    </row>
    <row r="91" spans="1:5">
      <c r="A91" s="4" t="s">
        <v>1164</v>
      </c>
    </row>
    <row r="92" spans="1:5">
      <c r="A92" s="3" t="s">
        <v>1038</v>
      </c>
    </row>
    <row r="93" spans="1:5">
      <c r="A93" s="4" t="s">
        <v>1137</v>
      </c>
      <c r="B93" s="8" t="n">
        <v>363.1</v>
      </c>
      <c r="C93" s="8" t="n">
        <v>356.2</v>
      </c>
    </row>
    <row r="94" spans="1:5">
      <c r="A94" s="4" t="s">
        <v>1165</v>
      </c>
    </row>
    <row r="95" spans="1:5">
      <c r="A95" s="3" t="s">
        <v>1038</v>
      </c>
    </row>
    <row r="96" spans="1:5">
      <c r="A96" s="4" t="s">
        <v>1137</v>
      </c>
      <c r="B96" s="5" t="n">
        <v>171</v>
      </c>
      <c r="C96" s="8" t="n">
        <v>176.9</v>
      </c>
    </row>
    <row r="97" spans="1:5">
      <c r="A97" s="4" t="s">
        <v>1166</v>
      </c>
    </row>
    <row r="98" spans="1:5">
      <c r="A98" s="3" t="s">
        <v>1038</v>
      </c>
    </row>
    <row r="99" spans="1:5">
      <c r="A99" s="4" t="s">
        <v>1137</v>
      </c>
      <c r="B99" s="8" t="n">
        <v>6.4</v>
      </c>
      <c r="C99" s="8" t="n">
        <v>6.6</v>
      </c>
    </row>
    <row r="100" spans="1:5">
      <c r="A100" s="4" t="s">
        <v>1167</v>
      </c>
    </row>
    <row r="101" spans="1:5">
      <c r="A101" s="3" t="s">
        <v>1038</v>
      </c>
    </row>
    <row r="102" spans="1:5">
      <c r="A102" s="4" t="s">
        <v>1137</v>
      </c>
      <c r="B102" s="8" t="n">
        <v>164.6</v>
      </c>
      <c r="C102" s="8" t="n">
        <v>170.3</v>
      </c>
    </row>
    <row r="103" spans="1:5">
      <c r="A103" s="4" t="s">
        <v>1168</v>
      </c>
    </row>
    <row r="104" spans="1:5">
      <c r="A104" s="3" t="s">
        <v>1038</v>
      </c>
    </row>
    <row r="105" spans="1:5">
      <c r="A105" s="4" t="s">
        <v>1137</v>
      </c>
      <c r="B105" s="8" t="n">
        <v>155.1</v>
      </c>
      <c r="C105" s="8" t="n">
        <v>156.3</v>
      </c>
    </row>
    <row r="106" spans="1:5">
      <c r="A106" s="4" t="s">
        <v>1169</v>
      </c>
    </row>
    <row r="107" spans="1:5">
      <c r="A107" s="3" t="s">
        <v>1038</v>
      </c>
    </row>
    <row r="108" spans="1:5">
      <c r="A108" s="4" t="s">
        <v>1137</v>
      </c>
      <c r="B108" s="8" t="n">
        <v>9.5</v>
      </c>
      <c r="C108" s="8" t="n">
        <v>9.800000000000001</v>
      </c>
    </row>
    <row r="109" spans="1:5">
      <c r="A109" s="4" t="s">
        <v>1170</v>
      </c>
    </row>
    <row r="110" spans="1:5">
      <c r="A110" s="3" t="s">
        <v>1038</v>
      </c>
    </row>
    <row r="111" spans="1:5">
      <c r="A111" s="4" t="s">
        <v>1137</v>
      </c>
      <c r="B111" s="8" t="n">
        <v>145.6</v>
      </c>
      <c r="C111" s="8" t="n">
        <v>146.5</v>
      </c>
    </row>
    <row r="112" spans="1:5">
      <c r="A112" s="4" t="s">
        <v>1171</v>
      </c>
    </row>
    <row r="113" spans="1:5">
      <c r="A113" s="3" t="s">
        <v>1038</v>
      </c>
    </row>
    <row r="114" spans="1:5">
      <c r="A114" s="4" t="s">
        <v>1137</v>
      </c>
      <c r="B114" s="5" t="n">
        <v>114</v>
      </c>
      <c r="C114" s="8" t="n">
        <v>106.1</v>
      </c>
    </row>
    <row r="115" spans="1:5">
      <c r="A115" s="4" t="s">
        <v>1172</v>
      </c>
    </row>
    <row r="116" spans="1:5">
      <c r="A116" s="3" t="s">
        <v>1038</v>
      </c>
    </row>
    <row r="117" spans="1:5">
      <c r="A117" s="4" t="s">
        <v>1137</v>
      </c>
      <c r="B117" s="6" t="n">
        <v>114</v>
      </c>
      <c r="C117" s="7" t="n">
        <v>10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3</v>
      </c>
      <c r="B1" s="2" t="s">
        <v>1</v>
      </c>
    </row>
    <row r="2" spans="1:3">
      <c r="B2" s="2" t="s">
        <v>2</v>
      </c>
      <c r="C2" s="2" t="s">
        <v>33</v>
      </c>
    </row>
    <row r="3" spans="1:3">
      <c r="A3" s="4" t="s">
        <v>369</v>
      </c>
    </row>
    <row r="4" spans="1:3">
      <c r="A4" s="3" t="s">
        <v>1174</v>
      </c>
    </row>
    <row r="5" spans="1:3">
      <c r="A5" s="4" t="s">
        <v>1175</v>
      </c>
      <c r="B5" s="4" t="s">
        <v>1176</v>
      </c>
      <c r="C5" s="4" t="s">
        <v>1176</v>
      </c>
    </row>
    <row r="6" spans="1:3">
      <c r="A6" s="4" t="s">
        <v>1177</v>
      </c>
      <c r="B6" s="4" t="s">
        <v>1176</v>
      </c>
      <c r="C6" s="4" t="s">
        <v>1176</v>
      </c>
    </row>
    <row r="7" spans="1:3">
      <c r="A7" s="4" t="s">
        <v>1141</v>
      </c>
    </row>
    <row r="8" spans="1:3">
      <c r="A8" s="3" t="s">
        <v>1174</v>
      </c>
    </row>
    <row r="9" spans="1:3">
      <c r="A9" s="4" t="s">
        <v>1175</v>
      </c>
      <c r="B9" s="4" t="s">
        <v>611</v>
      </c>
    </row>
    <row r="10" spans="1:3">
      <c r="A10" s="4" t="s">
        <v>1177</v>
      </c>
      <c r="B10" s="4" t="s">
        <v>611</v>
      </c>
    </row>
    <row r="11" spans="1:3">
      <c r="A11" s="4" t="s">
        <v>1143</v>
      </c>
    </row>
    <row r="12" spans="1:3">
      <c r="A12" s="3" t="s">
        <v>1174</v>
      </c>
    </row>
    <row r="13" spans="1:3">
      <c r="A13" s="4" t="s">
        <v>1175</v>
      </c>
      <c r="B13" s="4" t="s">
        <v>1178</v>
      </c>
      <c r="C13" s="4" t="s">
        <v>1178</v>
      </c>
    </row>
    <row r="14" spans="1:3">
      <c r="A14" s="4" t="s">
        <v>1177</v>
      </c>
      <c r="B14" s="4" t="s">
        <v>1179</v>
      </c>
      <c r="C14" s="4" t="s">
        <v>1180</v>
      </c>
    </row>
    <row r="15" spans="1:3">
      <c r="A15" s="4" t="s">
        <v>1145</v>
      </c>
    </row>
    <row r="16" spans="1:3">
      <c r="A16" s="3" t="s">
        <v>1174</v>
      </c>
    </row>
    <row r="17" spans="1:3">
      <c r="A17" s="4" t="s">
        <v>1175</v>
      </c>
      <c r="B17" s="4" t="s">
        <v>1181</v>
      </c>
      <c r="C17" s="4" t="s">
        <v>1181</v>
      </c>
    </row>
    <row r="18" spans="1:3">
      <c r="A18" s="4" t="s">
        <v>1177</v>
      </c>
      <c r="B18" s="4" t="s">
        <v>1181</v>
      </c>
      <c r="C18" s="4" t="s">
        <v>1182</v>
      </c>
    </row>
    <row r="19" spans="1:3">
      <c r="A19" s="4" t="s">
        <v>1147</v>
      </c>
    </row>
    <row r="20" spans="1:3">
      <c r="A20" s="3" t="s">
        <v>1174</v>
      </c>
    </row>
    <row r="21" spans="1:3">
      <c r="A21" s="4" t="s">
        <v>1175</v>
      </c>
      <c r="B21" s="4" t="s">
        <v>944</v>
      </c>
      <c r="C21" s="4" t="s">
        <v>944</v>
      </c>
    </row>
    <row r="22" spans="1:3">
      <c r="A22" s="4" t="s">
        <v>1177</v>
      </c>
      <c r="B22" s="4" t="s">
        <v>944</v>
      </c>
      <c r="C22" s="4" t="s">
        <v>1183</v>
      </c>
    </row>
    <row r="23" spans="1:3">
      <c r="A23" s="4" t="s">
        <v>1150</v>
      </c>
    </row>
    <row r="24" spans="1:3">
      <c r="A24" s="3" t="s">
        <v>1174</v>
      </c>
    </row>
    <row r="25" spans="1:3">
      <c r="A25" s="4" t="s">
        <v>1175</v>
      </c>
      <c r="B25" s="4" t="s">
        <v>1184</v>
      </c>
      <c r="C25" s="4" t="s">
        <v>1184</v>
      </c>
    </row>
    <row r="26" spans="1:3">
      <c r="A26" s="4" t="s">
        <v>1177</v>
      </c>
      <c r="B26" s="4" t="s">
        <v>1184</v>
      </c>
      <c r="C26" s="4" t="s">
        <v>1185</v>
      </c>
    </row>
    <row r="27" spans="1:3">
      <c r="A27" s="4" t="s">
        <v>1152</v>
      </c>
    </row>
    <row r="28" spans="1:3">
      <c r="A28" s="3" t="s">
        <v>1174</v>
      </c>
    </row>
    <row r="29" spans="1:3">
      <c r="A29" s="4" t="s">
        <v>1175</v>
      </c>
      <c r="B29" s="4" t="s">
        <v>1126</v>
      </c>
      <c r="C29" s="4" t="s">
        <v>1126</v>
      </c>
    </row>
    <row r="30" spans="1:3">
      <c r="A30" s="4" t="s">
        <v>1177</v>
      </c>
      <c r="B30" s="4" t="s">
        <v>1126</v>
      </c>
      <c r="C30" s="4" t="s">
        <v>1126</v>
      </c>
    </row>
    <row r="31" spans="1:3">
      <c r="A31" s="4" t="s">
        <v>1154</v>
      </c>
    </row>
    <row r="32" spans="1:3">
      <c r="A32" s="3" t="s">
        <v>1174</v>
      </c>
    </row>
    <row r="33" spans="1:3">
      <c r="A33" s="4" t="s">
        <v>1175</v>
      </c>
      <c r="B33" s="4" t="s">
        <v>671</v>
      </c>
      <c r="C33" s="4" t="s">
        <v>671</v>
      </c>
    </row>
    <row r="34" spans="1:3">
      <c r="A34" s="4" t="s">
        <v>1177</v>
      </c>
      <c r="B34" s="4" t="s">
        <v>671</v>
      </c>
      <c r="C34" s="4" t="s">
        <v>671</v>
      </c>
    </row>
    <row r="35" spans="1:3">
      <c r="A35" s="4" t="s">
        <v>1186</v>
      </c>
    </row>
    <row r="36" spans="1:3">
      <c r="A36" s="3" t="s">
        <v>1174</v>
      </c>
    </row>
    <row r="37" spans="1:3">
      <c r="A37" s="4" t="s">
        <v>1175</v>
      </c>
      <c r="B37" s="4" t="s">
        <v>1187</v>
      </c>
      <c r="C37" s="4" t="s">
        <v>1187</v>
      </c>
    </row>
    <row r="38" spans="1:3">
      <c r="A38" s="4" t="s">
        <v>1177</v>
      </c>
      <c r="B38" s="4" t="s">
        <v>1188</v>
      </c>
      <c r="C38" s="4" t="s">
        <v>1126</v>
      </c>
    </row>
    <row r="39" spans="1:3">
      <c r="A39" s="4" t="s">
        <v>1189</v>
      </c>
    </row>
    <row r="40" spans="1:3">
      <c r="A40" s="3" t="s">
        <v>1174</v>
      </c>
    </row>
    <row r="41" spans="1:3">
      <c r="A41" s="4" t="s">
        <v>1175</v>
      </c>
      <c r="B41" s="4" t="s">
        <v>1126</v>
      </c>
      <c r="C41" s="4" t="s">
        <v>1126</v>
      </c>
    </row>
    <row r="42" spans="1:3">
      <c r="A42" s="4" t="s">
        <v>1177</v>
      </c>
      <c r="B42" s="4" t="s">
        <v>707</v>
      </c>
      <c r="C42" s="4" t="s">
        <v>707</v>
      </c>
    </row>
    <row r="43" spans="1:3">
      <c r="A43" s="4" t="s">
        <v>1190</v>
      </c>
    </row>
    <row r="44" spans="1:3">
      <c r="A44" s="3" t="s">
        <v>1174</v>
      </c>
    </row>
    <row r="45" spans="1:3">
      <c r="A45" s="4" t="s">
        <v>1175</v>
      </c>
      <c r="B45" s="4" t="s">
        <v>1187</v>
      </c>
      <c r="C45" s="4" t="s">
        <v>1187</v>
      </c>
    </row>
    <row r="46" spans="1:3">
      <c r="A46" s="4" t="s">
        <v>1177</v>
      </c>
      <c r="B46" s="4" t="s">
        <v>1126</v>
      </c>
      <c r="C46" s="4" t="s">
        <v>1126</v>
      </c>
    </row>
    <row r="47" spans="1:3">
      <c r="A47" s="4" t="s">
        <v>372</v>
      </c>
    </row>
    <row r="48" spans="1:3">
      <c r="A48" s="3" t="s">
        <v>1174</v>
      </c>
    </row>
    <row r="49" spans="1:3">
      <c r="A49" s="4" t="s">
        <v>1177</v>
      </c>
      <c r="B49" s="4" t="s">
        <v>1176</v>
      </c>
      <c r="C49" s="4" t="s">
        <v>1176</v>
      </c>
    </row>
    <row r="50" spans="1:3">
      <c r="A50" s="4" t="s">
        <v>1161</v>
      </c>
    </row>
    <row r="51" spans="1:3">
      <c r="A51" s="3" t="s">
        <v>1174</v>
      </c>
    </row>
    <row r="52" spans="1:3">
      <c r="A52" s="4" t="s">
        <v>1177</v>
      </c>
      <c r="B52" s="4" t="s">
        <v>677</v>
      </c>
    </row>
    <row r="53" spans="1:3">
      <c r="A53" s="4" t="s">
        <v>1163</v>
      </c>
    </row>
    <row r="54" spans="1:3">
      <c r="A54" s="3" t="s">
        <v>1174</v>
      </c>
    </row>
    <row r="55" spans="1:3">
      <c r="A55" s="4" t="s">
        <v>1177</v>
      </c>
      <c r="B55" s="4" t="s">
        <v>1191</v>
      </c>
      <c r="C55" s="4" t="s">
        <v>1191</v>
      </c>
    </row>
    <row r="56" spans="1:3">
      <c r="A56" s="4" t="s">
        <v>1165</v>
      </c>
    </row>
    <row r="57" spans="1:3">
      <c r="A57" s="3" t="s">
        <v>1174</v>
      </c>
    </row>
    <row r="58" spans="1:3">
      <c r="A58" s="4" t="s">
        <v>1177</v>
      </c>
      <c r="B58" s="4" t="s">
        <v>1192</v>
      </c>
      <c r="C58" s="4" t="s">
        <v>1193</v>
      </c>
    </row>
    <row r="59" spans="1:3">
      <c r="A59" s="4" t="s">
        <v>1168</v>
      </c>
    </row>
    <row r="60" spans="1:3">
      <c r="A60" s="3" t="s">
        <v>1174</v>
      </c>
    </row>
    <row r="61" spans="1:3">
      <c r="A61" s="4" t="s">
        <v>1177</v>
      </c>
      <c r="B61" s="4" t="s">
        <v>1185</v>
      </c>
      <c r="C61" s="4" t="s">
        <v>1185</v>
      </c>
    </row>
    <row r="62" spans="1:3">
      <c r="A62" s="4" t="s">
        <v>1194</v>
      </c>
    </row>
    <row r="63" spans="1:3">
      <c r="A63" s="3" t="s">
        <v>1174</v>
      </c>
    </row>
    <row r="64" spans="1:3">
      <c r="A64" s="4" t="s">
        <v>1177</v>
      </c>
      <c r="B64" s="4" t="s">
        <v>401</v>
      </c>
      <c r="C64" s="4" t="s">
        <v>1195</v>
      </c>
    </row>
    <row r="65" spans="1:3">
      <c r="A65" s="4" t="s">
        <v>1171</v>
      </c>
    </row>
    <row r="66" spans="1:3">
      <c r="A66" s="3" t="s">
        <v>1174</v>
      </c>
    </row>
    <row r="67" spans="1:3">
      <c r="A67" s="4" t="s">
        <v>1177</v>
      </c>
      <c r="B67" s="4" t="s">
        <v>1183</v>
      </c>
      <c r="C67" s="4" t="s">
        <v>1196</v>
      </c>
    </row>
    <row r="68" spans="1:3">
      <c r="A68" s="4" t="s">
        <v>1197</v>
      </c>
    </row>
    <row r="69" spans="1:3">
      <c r="A69" s="3" t="s">
        <v>1174</v>
      </c>
    </row>
    <row r="70" spans="1:3">
      <c r="A70" s="4" t="s">
        <v>1177</v>
      </c>
      <c r="B70" s="4" t="s">
        <v>677</v>
      </c>
      <c r="C70" s="4" t="s">
        <v>6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57"/>
    <col customWidth="1" max="2" min="2" width="27"/>
    <col customWidth="1" max="3" min="3" width="13"/>
    <col customWidth="1" max="4" min="4" width="27"/>
    <col customWidth="1" max="5" min="5" width="18"/>
    <col customWidth="1" max="6" min="6" width="11"/>
    <col customWidth="1" max="7" min="7" width="15"/>
    <col customWidth="1" max="8" min="8" width="25"/>
    <col customWidth="1" max="9" min="9" width="11"/>
  </cols>
  <sheetData>
    <row r="1" spans="1:9">
      <c r="A1" s="1" t="s">
        <v>166</v>
      </c>
      <c r="B1" s="2" t="s">
        <v>167</v>
      </c>
      <c r="C1" s="2" t="s">
        <v>168</v>
      </c>
      <c r="D1" s="2" t="s">
        <v>169</v>
      </c>
      <c r="E1" s="2" t="s">
        <v>170</v>
      </c>
      <c r="F1" s="2" t="s">
        <v>171</v>
      </c>
      <c r="G1" s="2" t="s">
        <v>172</v>
      </c>
      <c r="H1" s="2" t="s">
        <v>173</v>
      </c>
      <c r="I1" s="2" t="s">
        <v>174</v>
      </c>
    </row>
    <row r="2" spans="1:9">
      <c r="A2" s="4" t="s">
        <v>175</v>
      </c>
      <c r="B2" s="7" t="n">
        <v>7344.3</v>
      </c>
      <c r="C2" s="7" t="n">
        <v>345.1</v>
      </c>
      <c r="D2" s="6" t="n">
        <v>4692</v>
      </c>
      <c r="E2" s="6" t="n">
        <v>4699</v>
      </c>
      <c r="F2" s="7" t="n">
        <v>-305.2</v>
      </c>
      <c r="G2" s="7" t="n">
        <v>-2086.6</v>
      </c>
      <c r="H2" s="7" t="n">
        <v>65.09999999999999</v>
      </c>
      <c r="I2" s="7" t="n">
        <v>7409.4</v>
      </c>
    </row>
    <row r="3" spans="1:9">
      <c r="A3" s="4" t="s">
        <v>176</v>
      </c>
      <c r="C3" s="5" t="n">
        <v>345101009</v>
      </c>
      <c r="G3" s="5" t="n">
        <v>-43965830</v>
      </c>
    </row>
    <row r="4" spans="1:9">
      <c r="A4" s="3" t="s">
        <v>177</v>
      </c>
    </row>
    <row r="5" spans="1:9">
      <c r="A5" s="4" t="s">
        <v>178</v>
      </c>
      <c r="B5" s="8" t="n">
        <v>1202.8</v>
      </c>
      <c r="E5" s="8" t="n">
        <v>1202.8</v>
      </c>
      <c r="H5" s="8" t="n">
        <v>19.4</v>
      </c>
      <c r="I5" s="8" t="n">
        <v>1222.2</v>
      </c>
    </row>
    <row r="6" spans="1:9">
      <c r="A6" s="4" t="s">
        <v>179</v>
      </c>
      <c r="B6" s="8" t="n">
        <v>-646.7</v>
      </c>
      <c r="F6" s="8" t="n">
        <v>-646.7</v>
      </c>
      <c r="H6" s="8" t="n">
        <v>-8.300000000000001</v>
      </c>
      <c r="I6" s="5" t="n">
        <v>-655</v>
      </c>
    </row>
    <row r="7" spans="1:9">
      <c r="A7" s="4" t="s">
        <v>180</v>
      </c>
      <c r="B7" s="8" t="n">
        <v>-346.7</v>
      </c>
      <c r="E7" s="8" t="n">
        <v>-346.7</v>
      </c>
      <c r="H7" s="5" t="n">
        <v>-14</v>
      </c>
      <c r="I7" s="8" t="n">
        <v>-360.7</v>
      </c>
    </row>
    <row r="8" spans="1:9">
      <c r="A8" s="4" t="s">
        <v>181</v>
      </c>
      <c r="H8" s="8" t="n">
        <v>-2.9</v>
      </c>
      <c r="I8" s="8" t="n">
        <v>-2.9</v>
      </c>
    </row>
    <row r="9" spans="1:9">
      <c r="A9" s="4" t="s">
        <v>182</v>
      </c>
      <c r="B9" s="8" t="n">
        <v>-0.3</v>
      </c>
      <c r="D9" s="8" t="n">
        <v>-0.3</v>
      </c>
      <c r="H9" s="8" t="n">
        <v>6.9</v>
      </c>
      <c r="I9" s="8" t="n">
        <v>6.6</v>
      </c>
    </row>
    <row r="10" spans="1:9">
      <c r="A10" s="4" t="s">
        <v>183</v>
      </c>
      <c r="B10" s="8" t="n">
        <v>191.1</v>
      </c>
      <c r="C10" s="7" t="n">
        <v>2.6</v>
      </c>
      <c r="D10" s="8" t="n">
        <v>182.8</v>
      </c>
      <c r="G10" s="7" t="n">
        <v>5.7</v>
      </c>
      <c r="I10" s="8" t="n">
        <v>191.1</v>
      </c>
    </row>
    <row r="11" spans="1:9">
      <c r="A11" s="4" t="s">
        <v>184</v>
      </c>
      <c r="C11" s="5" t="n">
        <v>1850757</v>
      </c>
      <c r="G11" s="5" t="n">
        <v>122455</v>
      </c>
    </row>
    <row r="12" spans="1:9">
      <c r="A12" s="4" t="s">
        <v>185</v>
      </c>
      <c r="C12" s="5" t="n">
        <v>773022</v>
      </c>
      <c r="G12" s="5" t="n">
        <v>8231</v>
      </c>
    </row>
    <row r="13" spans="1:9">
      <c r="A13" s="4" t="s">
        <v>153</v>
      </c>
      <c r="B13" s="8" t="n">
        <v>-428.6</v>
      </c>
      <c r="G13" s="7" t="n">
        <v>-428.6</v>
      </c>
      <c r="I13" s="8" t="n">
        <v>-428.6</v>
      </c>
    </row>
    <row r="14" spans="1:9">
      <c r="A14" s="4" t="s">
        <v>153</v>
      </c>
      <c r="G14" s="5" t="n">
        <v>-4037188</v>
      </c>
    </row>
    <row r="15" spans="1:9">
      <c r="A15" s="4" t="s">
        <v>186</v>
      </c>
      <c r="B15" s="8" t="n">
        <v>7315.9</v>
      </c>
      <c r="C15" s="7" t="n">
        <v>347.7</v>
      </c>
      <c r="D15" s="8" t="n">
        <v>4874.5</v>
      </c>
      <c r="E15" s="8" t="n">
        <v>5555.1</v>
      </c>
      <c r="F15" s="8" t="n">
        <v>-951.9</v>
      </c>
      <c r="G15" s="7" t="n">
        <v>-2509.5</v>
      </c>
      <c r="H15" s="8" t="n">
        <v>66.2</v>
      </c>
      <c r="I15" s="8" t="n">
        <v>7382.1</v>
      </c>
    </row>
    <row r="16" spans="1:9">
      <c r="A16" s="4" t="s">
        <v>187</v>
      </c>
      <c r="C16" s="5" t="n">
        <v>347724788</v>
      </c>
      <c r="G16" s="5" t="n">
        <v>-47872332</v>
      </c>
    </row>
    <row r="17" spans="1:9">
      <c r="A17" s="3" t="s">
        <v>177</v>
      </c>
    </row>
    <row r="18" spans="1:9">
      <c r="A18" s="4" t="s">
        <v>178</v>
      </c>
      <c r="B18" s="8" t="n">
        <v>1002.1</v>
      </c>
      <c r="E18" s="8" t="n">
        <v>1002.1</v>
      </c>
      <c r="H18" s="8" t="n">
        <v>15.1</v>
      </c>
      <c r="I18" s="8" t="n">
        <v>1017.2</v>
      </c>
    </row>
    <row r="19" spans="1:9">
      <c r="A19" s="4" t="s">
        <v>179</v>
      </c>
      <c r="B19" s="8" t="n">
        <v>-471.4</v>
      </c>
      <c r="F19" s="8" t="n">
        <v>-471.4</v>
      </c>
      <c r="H19" s="5" t="n">
        <v>-2</v>
      </c>
      <c r="I19" s="8" t="n">
        <v>-473.4</v>
      </c>
    </row>
    <row r="20" spans="1:9">
      <c r="A20" s="4" t="s">
        <v>180</v>
      </c>
      <c r="B20" s="8" t="n">
        <v>-396.9</v>
      </c>
      <c r="E20" s="8" t="n">
        <v>-396.9</v>
      </c>
      <c r="H20" s="8" t="n">
        <v>-8.300000000000001</v>
      </c>
      <c r="I20" s="8" t="n">
        <v>-405.2</v>
      </c>
    </row>
    <row r="21" spans="1:9">
      <c r="A21" s="4" t="s">
        <v>188</v>
      </c>
      <c r="H21" s="8" t="n">
        <v>-0.5</v>
      </c>
      <c r="I21" s="8" t="n">
        <v>-0.5</v>
      </c>
    </row>
    <row r="22" spans="1:9">
      <c r="A22" s="4" t="s">
        <v>183</v>
      </c>
      <c r="B22" s="8" t="n">
        <v>215.3</v>
      </c>
      <c r="C22" s="7" t="n">
        <v>2.6</v>
      </c>
      <c r="D22" s="8" t="n">
        <v>205.4</v>
      </c>
      <c r="G22" s="7" t="n">
        <v>7.3</v>
      </c>
      <c r="I22" s="8" t="n">
        <v>215.3</v>
      </c>
    </row>
    <row r="23" spans="1:9">
      <c r="A23" s="4" t="s">
        <v>184</v>
      </c>
      <c r="C23" s="5" t="n">
        <v>1962360</v>
      </c>
      <c r="G23" s="5" t="n">
        <v>151261</v>
      </c>
    </row>
    <row r="24" spans="1:9">
      <c r="A24" s="4" t="s">
        <v>185</v>
      </c>
      <c r="C24" s="5" t="n">
        <v>652672</v>
      </c>
      <c r="G24" s="5" t="n">
        <v>14745</v>
      </c>
    </row>
    <row r="25" spans="1:9">
      <c r="A25" s="4" t="s">
        <v>153</v>
      </c>
      <c r="B25" s="8" t="n">
        <v>-755.1</v>
      </c>
      <c r="D25" s="8" t="n">
        <v>6.2</v>
      </c>
      <c r="G25" s="7" t="n">
        <v>-761.3</v>
      </c>
      <c r="I25" s="8" t="n">
        <v>-755.1</v>
      </c>
    </row>
    <row r="26" spans="1:9">
      <c r="A26" s="4" t="s">
        <v>153</v>
      </c>
      <c r="G26" s="5" t="n">
        <v>-6666403</v>
      </c>
    </row>
    <row r="27" spans="1:9">
      <c r="A27" s="4" t="s">
        <v>189</v>
      </c>
      <c r="B27" s="8" t="n">
        <v>6909.9</v>
      </c>
      <c r="C27" s="7" t="n">
        <v>350.3</v>
      </c>
      <c r="D27" s="8" t="n">
        <v>5086.1</v>
      </c>
      <c r="E27" s="8" t="n">
        <v>6160.3</v>
      </c>
      <c r="F27" s="8" t="n">
        <v>-1423.3</v>
      </c>
      <c r="G27" s="7" t="n">
        <v>-3263.5</v>
      </c>
      <c r="H27" s="8" t="n">
        <v>70.5</v>
      </c>
      <c r="I27" s="7" t="n">
        <v>6980.4</v>
      </c>
    </row>
    <row r="28" spans="1:9">
      <c r="A28" s="4" t="s">
        <v>190</v>
      </c>
      <c r="C28" s="5" t="n">
        <v>350339820</v>
      </c>
      <c r="G28" s="5" t="n">
        <v>-54372729</v>
      </c>
      <c r="I28" s="5" t="n">
        <v>296000000</v>
      </c>
    </row>
    <row r="29" spans="1:9">
      <c r="A29" s="3" t="s">
        <v>177</v>
      </c>
    </row>
    <row r="30" spans="1:9">
      <c r="A30" s="4" t="s">
        <v>178</v>
      </c>
      <c r="B30" s="8" t="n">
        <v>1229.6</v>
      </c>
      <c r="E30" s="8" t="n">
        <v>1229.6</v>
      </c>
      <c r="H30" s="8" t="n">
        <v>17.5</v>
      </c>
      <c r="I30" s="7" t="n">
        <v>1247.1</v>
      </c>
    </row>
    <row r="31" spans="1:9">
      <c r="A31" s="4" t="s">
        <v>179</v>
      </c>
      <c r="B31" s="8" t="n">
        <v>-289.6</v>
      </c>
      <c r="F31" s="8" t="n">
        <v>-289.6</v>
      </c>
      <c r="H31" s="8" t="n">
        <v>-1.3</v>
      </c>
      <c r="I31" s="8" t="n">
        <v>-290.9</v>
      </c>
    </row>
    <row r="32" spans="1:9">
      <c r="A32" s="4" t="s">
        <v>180</v>
      </c>
      <c r="B32" s="8" t="n">
        <v>-414.9</v>
      </c>
      <c r="E32" s="8" t="n">
        <v>-414.9</v>
      </c>
      <c r="H32" s="8" t="n">
        <v>-16.9</v>
      </c>
      <c r="I32" s="8" t="n">
        <v>-431.8</v>
      </c>
    </row>
    <row r="33" spans="1:9">
      <c r="A33" s="4" t="s">
        <v>183</v>
      </c>
      <c r="B33" s="8" t="n">
        <v>205.7</v>
      </c>
      <c r="C33" s="7" t="n">
        <v>2.3</v>
      </c>
      <c r="D33" s="8" t="n">
        <v>200.2</v>
      </c>
      <c r="G33" s="7" t="n">
        <v>3.2</v>
      </c>
      <c r="I33" s="8" t="n">
        <v>205.7</v>
      </c>
    </row>
    <row r="34" spans="1:9">
      <c r="A34" s="4" t="s">
        <v>184</v>
      </c>
      <c r="C34" s="5" t="n">
        <v>1778821</v>
      </c>
      <c r="G34" s="5" t="n">
        <v>58969</v>
      </c>
    </row>
    <row r="35" spans="1:9">
      <c r="A35" s="4" t="s">
        <v>185</v>
      </c>
      <c r="C35" s="5" t="n">
        <v>489100</v>
      </c>
      <c r="G35" s="5" t="n">
        <v>14291</v>
      </c>
    </row>
    <row r="36" spans="1:9">
      <c r="A36" s="4" t="s">
        <v>153</v>
      </c>
      <c r="B36" s="8" t="n">
        <v>-739.6</v>
      </c>
      <c r="D36" s="8" t="n">
        <v>-15.5</v>
      </c>
      <c r="G36" s="7" t="n">
        <v>-724.1</v>
      </c>
      <c r="I36" s="8" t="n">
        <v>-739.6</v>
      </c>
    </row>
    <row r="37" spans="1:9">
      <c r="A37" s="4" t="s">
        <v>153</v>
      </c>
      <c r="G37" s="5" t="n">
        <v>-6483198</v>
      </c>
    </row>
    <row r="38" spans="1:9">
      <c r="A38" s="4" t="s">
        <v>191</v>
      </c>
      <c r="B38" s="7" t="n">
        <v>6901.1</v>
      </c>
      <c r="C38" s="7" t="n">
        <v>352.6</v>
      </c>
      <c r="D38" s="7" t="n">
        <v>5270.8</v>
      </c>
      <c r="E38" s="6" t="n">
        <v>6975</v>
      </c>
      <c r="F38" s="7" t="n">
        <v>-1712.9</v>
      </c>
      <c r="G38" s="7" t="n">
        <v>-3984.4</v>
      </c>
      <c r="H38" s="7" t="n">
        <v>69.8</v>
      </c>
      <c r="I38" s="7" t="n">
        <v>6970.9</v>
      </c>
    </row>
    <row r="39" spans="1:9">
      <c r="A39" s="4" t="s">
        <v>192</v>
      </c>
      <c r="C39" s="5" t="n">
        <v>352607741</v>
      </c>
      <c r="G39" s="5" t="n">
        <v>-60782667</v>
      </c>
      <c r="I39" s="5" t="n">
        <v>2918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8</v>
      </c>
      <c r="B1" s="2" t="s">
        <v>567</v>
      </c>
      <c r="C1" s="2" t="s">
        <v>1</v>
      </c>
    </row>
    <row r="2" spans="1:5">
      <c r="B2" s="2" t="s">
        <v>1071</v>
      </c>
      <c r="C2" s="2" t="s">
        <v>2</v>
      </c>
      <c r="D2" s="2" t="s">
        <v>33</v>
      </c>
      <c r="E2" s="2" t="s">
        <v>37</v>
      </c>
    </row>
    <row r="3" spans="1:5">
      <c r="A3" s="3" t="s">
        <v>1199</v>
      </c>
    </row>
    <row r="4" spans="1:5">
      <c r="A4" s="5" t="n">
        <v>2017</v>
      </c>
      <c r="C4" s="6" t="n">
        <v>171</v>
      </c>
    </row>
    <row r="5" spans="1:5">
      <c r="A5" s="5" t="n">
        <v>2018</v>
      </c>
      <c r="C5" s="5" t="n">
        <v>177</v>
      </c>
    </row>
    <row r="6" spans="1:5">
      <c r="A6" s="5" t="n">
        <v>2019</v>
      </c>
      <c r="C6" s="5" t="n">
        <v>187</v>
      </c>
    </row>
    <row r="7" spans="1:5">
      <c r="A7" s="5" t="n">
        <v>2020</v>
      </c>
      <c r="C7" s="5" t="n">
        <v>202</v>
      </c>
    </row>
    <row r="8" spans="1:5">
      <c r="A8" s="5" t="n">
        <v>2021</v>
      </c>
      <c r="C8" s="5" t="n">
        <v>214</v>
      </c>
    </row>
    <row r="9" spans="1:5">
      <c r="A9" s="4" t="s">
        <v>1200</v>
      </c>
      <c r="C9" s="5" t="n">
        <v>1158</v>
      </c>
    </row>
    <row r="10" spans="1:5">
      <c r="A10" s="3" t="s">
        <v>1201</v>
      </c>
    </row>
    <row r="11" spans="1:5">
      <c r="A11" s="5" t="n">
        <v>2017</v>
      </c>
      <c r="C11" s="5" t="n">
        <v>1</v>
      </c>
    </row>
    <row r="12" spans="1:5">
      <c r="A12" s="4" t="s">
        <v>1083</v>
      </c>
    </row>
    <row r="13" spans="1:5">
      <c r="A13" s="3" t="s">
        <v>1201</v>
      </c>
    </row>
    <row r="14" spans="1:5">
      <c r="A14" s="4" t="s">
        <v>1085</v>
      </c>
      <c r="B14" s="6" t="n">
        <v>150</v>
      </c>
    </row>
    <row r="15" spans="1:5">
      <c r="A15" s="4" t="s">
        <v>1202</v>
      </c>
      <c r="D15" s="6" t="n">
        <v>0</v>
      </c>
      <c r="E15" s="6" t="n">
        <v>0</v>
      </c>
    </row>
    <row r="16" spans="1:5">
      <c r="A16" s="4" t="s">
        <v>372</v>
      </c>
    </row>
    <row r="17" spans="1:5">
      <c r="A17" s="3" t="s">
        <v>1201</v>
      </c>
    </row>
    <row r="18" spans="1:5">
      <c r="A18" s="4" t="s">
        <v>1203</v>
      </c>
      <c r="C18" s="6" t="n">
        <v>42</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v>
      </c>
      <c r="C2" s="2" t="s">
        <v>33</v>
      </c>
    </row>
    <row r="3" spans="1:3">
      <c r="A3" s="3" t="s">
        <v>1205</v>
      </c>
    </row>
    <row r="4" spans="1:3">
      <c r="A4" s="4" t="s">
        <v>1206</v>
      </c>
      <c r="B4" s="4" t="s">
        <v>1176</v>
      </c>
    </row>
    <row r="5" spans="1:3">
      <c r="A5" s="4" t="s">
        <v>1207</v>
      </c>
      <c r="B5" s="6" t="n">
        <v>74</v>
      </c>
      <c r="C5" s="6" t="n">
        <v>72</v>
      </c>
    </row>
    <row r="6" spans="1:3">
      <c r="A6" s="4" t="s">
        <v>1208</v>
      </c>
    </row>
    <row r="7" spans="1:3">
      <c r="A7" s="3" t="s">
        <v>1205</v>
      </c>
    </row>
    <row r="8" spans="1:3">
      <c r="A8" s="4" t="s">
        <v>1209</v>
      </c>
      <c r="B8" s="4" t="s">
        <v>1126</v>
      </c>
    </row>
    <row r="9" spans="1:3">
      <c r="A9" s="4" t="s">
        <v>1210</v>
      </c>
      <c r="B9" s="4" t="s">
        <v>1176</v>
      </c>
    </row>
    <row r="10" spans="1:3">
      <c r="A10" s="4" t="s">
        <v>1211</v>
      </c>
      <c r="B10" s="4" t="s">
        <v>841</v>
      </c>
    </row>
    <row r="11" spans="1:3">
      <c r="A11" s="4" t="s">
        <v>1212</v>
      </c>
    </row>
    <row r="12" spans="1:3">
      <c r="A12" s="3" t="s">
        <v>1205</v>
      </c>
    </row>
    <row r="13" spans="1:3">
      <c r="A13" s="4" t="s">
        <v>1209</v>
      </c>
      <c r="B13" s="4" t="s">
        <v>707</v>
      </c>
    </row>
    <row r="14" spans="1:3">
      <c r="A14" s="4" t="s">
        <v>1213</v>
      </c>
      <c r="B14" s="4" t="s">
        <v>1176</v>
      </c>
    </row>
    <row r="15" spans="1:3">
      <c r="A15" s="4" t="s">
        <v>1214</v>
      </c>
      <c r="B15" s="4" t="s">
        <v>841</v>
      </c>
    </row>
    <row r="16" spans="1:3">
      <c r="A16" s="4" t="s">
        <v>1215</v>
      </c>
    </row>
    <row r="17" spans="1:3">
      <c r="A17" s="3" t="s">
        <v>1205</v>
      </c>
    </row>
    <row r="18" spans="1:3">
      <c r="A18" s="4" t="s">
        <v>1216</v>
      </c>
      <c r="B18" s="4" t="s">
        <v>707</v>
      </c>
    </row>
    <row r="19" spans="1:3">
      <c r="A19" s="4" t="s">
        <v>1217</v>
      </c>
    </row>
    <row r="20" spans="1:3">
      <c r="A20" s="3" t="s">
        <v>1205</v>
      </c>
    </row>
    <row r="21" spans="1:3">
      <c r="A21" s="4" t="s">
        <v>1216</v>
      </c>
      <c r="B21" s="4" t="s">
        <v>1218</v>
      </c>
    </row>
    <row r="22" spans="1:3">
      <c r="A22" s="4" t="s">
        <v>1219</v>
      </c>
    </row>
    <row r="23" spans="1:3">
      <c r="A23" s="3" t="s">
        <v>1205</v>
      </c>
    </row>
    <row r="24" spans="1:3">
      <c r="A24" s="4" t="s">
        <v>1220</v>
      </c>
      <c r="B24" s="4" t="s">
        <v>707</v>
      </c>
    </row>
    <row r="25" spans="1:3">
      <c r="A25" s="4" t="s">
        <v>1216</v>
      </c>
      <c r="B25" s="4" t="s">
        <v>1126</v>
      </c>
    </row>
    <row r="26" spans="1:3">
      <c r="A26" s="4" t="s">
        <v>1221</v>
      </c>
    </row>
    <row r="27" spans="1:3">
      <c r="A27" s="3" t="s">
        <v>1205</v>
      </c>
    </row>
    <row r="28" spans="1:3">
      <c r="A28" s="4" t="s">
        <v>1220</v>
      </c>
      <c r="B28" s="4" t="s">
        <v>1218</v>
      </c>
    </row>
    <row r="29" spans="1:3">
      <c r="A29" s="4" t="s">
        <v>1216</v>
      </c>
      <c r="B29" s="4" t="s">
        <v>12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6"/>
  </cols>
  <sheetData>
    <row r="1" spans="1:12">
      <c r="A1" s="1" t="s">
        <v>1223</v>
      </c>
      <c r="B1" s="2" t="s">
        <v>30</v>
      </c>
      <c r="J1" s="2" t="s">
        <v>1</v>
      </c>
    </row>
    <row r="2" spans="1:12">
      <c r="B2" s="2" t="s">
        <v>465</v>
      </c>
      <c r="C2" s="2" t="s">
        <v>629</v>
      </c>
      <c r="D2" s="2" t="s">
        <v>630</v>
      </c>
      <c r="E2" s="2" t="s">
        <v>631</v>
      </c>
      <c r="F2" s="2" t="s">
        <v>466</v>
      </c>
      <c r="G2" s="2" t="s">
        <v>632</v>
      </c>
      <c r="H2" s="2" t="s">
        <v>568</v>
      </c>
      <c r="I2" s="2" t="s">
        <v>633</v>
      </c>
      <c r="J2" s="2" t="s">
        <v>1224</v>
      </c>
      <c r="K2" s="2" t="s">
        <v>466</v>
      </c>
      <c r="L2" s="2" t="s">
        <v>1225</v>
      </c>
    </row>
    <row r="3" spans="1:12">
      <c r="A3" s="3" t="s">
        <v>1226</v>
      </c>
    </row>
    <row r="4" spans="1:12">
      <c r="A4" s="4" t="s">
        <v>1227</v>
      </c>
      <c r="J4" s="5" t="n">
        <v>8</v>
      </c>
    </row>
    <row r="5" spans="1:12">
      <c r="A5" s="4" t="s">
        <v>1228</v>
      </c>
      <c r="J5" s="5" t="n">
        <v>10</v>
      </c>
    </row>
    <row r="6" spans="1:12">
      <c r="A6" s="4" t="s">
        <v>1229</v>
      </c>
      <c r="J6" s="5" t="n">
        <v>3</v>
      </c>
    </row>
    <row r="7" spans="1:12">
      <c r="A7" s="4" t="s">
        <v>39</v>
      </c>
      <c r="B7" s="7" t="n">
        <v>3352.1</v>
      </c>
      <c r="C7" s="7" t="n">
        <v>3386.1</v>
      </c>
      <c r="D7" s="7" t="n">
        <v>3317.2</v>
      </c>
      <c r="E7" s="7" t="n">
        <v>3097.4</v>
      </c>
      <c r="F7" s="6" t="n">
        <v>3412</v>
      </c>
      <c r="G7" s="7" t="n">
        <v>3446.4</v>
      </c>
      <c r="H7" s="7" t="n">
        <v>3389.1</v>
      </c>
      <c r="I7" s="7" t="n">
        <v>3297.6</v>
      </c>
      <c r="J7" s="7" t="n">
        <v>13152.8</v>
      </c>
      <c r="K7" s="7" t="n">
        <v>13545.1</v>
      </c>
      <c r="L7" s="7" t="n">
        <v>14280.5</v>
      </c>
    </row>
    <row r="8" spans="1:12">
      <c r="A8" s="4" t="s">
        <v>1230</v>
      </c>
      <c r="B8" s="7" t="n">
        <v>556.9</v>
      </c>
      <c r="C8" s="7" t="n">
        <v>574.1</v>
      </c>
      <c r="D8" s="7" t="n">
        <v>412.5</v>
      </c>
      <c r="E8" s="7" t="n">
        <v>371.5</v>
      </c>
      <c r="F8" s="7" t="n">
        <v>322.8</v>
      </c>
      <c r="G8" s="6" t="n">
        <v>413</v>
      </c>
      <c r="H8" s="7" t="n">
        <v>437.8</v>
      </c>
      <c r="I8" s="7" t="n">
        <v>387.7</v>
      </c>
      <c r="J8" s="6" t="n">
        <v>1915</v>
      </c>
      <c r="K8" s="7" t="n">
        <v>1561.3</v>
      </c>
      <c r="L8" s="6" t="n">
        <v>1955</v>
      </c>
    </row>
    <row r="9" spans="1:12">
      <c r="A9" s="4" t="s">
        <v>491</v>
      </c>
    </row>
    <row r="10" spans="1:12">
      <c r="A10" s="3" t="s">
        <v>1226</v>
      </c>
    </row>
    <row r="11" spans="1:12">
      <c r="A11" s="4" t="s">
        <v>492</v>
      </c>
      <c r="F11" s="5" t="n">
        <v>200</v>
      </c>
      <c r="K11" s="5" t="n">
        <v>200</v>
      </c>
    </row>
    <row r="12" spans="1:12">
      <c r="A12" s="4" t="s">
        <v>499</v>
      </c>
    </row>
    <row r="13" spans="1:12">
      <c r="A13" s="3" t="s">
        <v>1226</v>
      </c>
    </row>
    <row r="14" spans="1:12">
      <c r="A14" s="4" t="s">
        <v>492</v>
      </c>
      <c r="F14" s="5" t="n">
        <v>200</v>
      </c>
      <c r="K14" s="5" t="n">
        <v>200</v>
      </c>
      <c r="L14" s="5" t="n">
        <v>200</v>
      </c>
    </row>
    <row r="15" spans="1:12">
      <c r="A15" s="4" t="s">
        <v>1231</v>
      </c>
    </row>
    <row r="16" spans="1:12">
      <c r="A16" s="3" t="s">
        <v>1226</v>
      </c>
    </row>
    <row r="17" spans="1:12">
      <c r="A17" s="4" t="s">
        <v>1232</v>
      </c>
      <c r="L17" s="5" t="n">
        <v>0</v>
      </c>
    </row>
    <row r="18" spans="1:12">
      <c r="A18" s="4" t="s">
        <v>1233</v>
      </c>
      <c r="L18" s="4" t="s">
        <v>1182</v>
      </c>
    </row>
    <row r="19" spans="1:12">
      <c r="A19" s="4" t="s">
        <v>1234</v>
      </c>
    </row>
    <row r="20" spans="1:12">
      <c r="A20" s="3" t="s">
        <v>1226</v>
      </c>
    </row>
    <row r="21" spans="1:12">
      <c r="A21" s="4" t="s">
        <v>1235</v>
      </c>
      <c r="J21" s="4" t="s">
        <v>1236</v>
      </c>
      <c r="K21" s="4" t="s">
        <v>1182</v>
      </c>
    </row>
    <row r="22" spans="1:12">
      <c r="A22" s="4" t="s">
        <v>498</v>
      </c>
    </row>
    <row r="23" spans="1:12">
      <c r="A23" s="3" t="s">
        <v>1226</v>
      </c>
    </row>
    <row r="24" spans="1:12">
      <c r="A24" s="4" t="s">
        <v>492</v>
      </c>
      <c r="F24" s="8" t="n">
        <v>6.3</v>
      </c>
      <c r="K24" s="8" t="n">
        <v>6.3</v>
      </c>
    </row>
    <row r="25" spans="1:12">
      <c r="A25" s="4" t="s">
        <v>397</v>
      </c>
    </row>
    <row r="26" spans="1:12">
      <c r="A26" s="3" t="s">
        <v>1226</v>
      </c>
    </row>
    <row r="27" spans="1:12">
      <c r="A27" s="4" t="s">
        <v>1228</v>
      </c>
      <c r="J27" s="5" t="n">
        <v>2</v>
      </c>
    </row>
    <row r="28" spans="1:12">
      <c r="A28" s="4" t="s">
        <v>1237</v>
      </c>
    </row>
    <row r="29" spans="1:12">
      <c r="A29" s="3" t="s">
        <v>1226</v>
      </c>
    </row>
    <row r="30" spans="1:12">
      <c r="A30" s="4" t="s">
        <v>39</v>
      </c>
      <c r="J30" s="6" t="n">
        <v>12955</v>
      </c>
      <c r="K30" s="7" t="n">
        <v>12914.3</v>
      </c>
      <c r="L30" s="7" t="n">
        <v>12765.7</v>
      </c>
    </row>
    <row r="31" spans="1:12">
      <c r="A31" s="4" t="s">
        <v>1230</v>
      </c>
      <c r="J31" s="8" t="n">
        <v>1882.8</v>
      </c>
      <c r="K31" s="8" t="n">
        <v>1432.2</v>
      </c>
      <c r="L31" s="8" t="n">
        <v>1703.7</v>
      </c>
    </row>
    <row r="32" spans="1:12">
      <c r="A32" s="4" t="s">
        <v>1238</v>
      </c>
    </row>
    <row r="33" spans="1:12">
      <c r="A33" s="3" t="s">
        <v>1226</v>
      </c>
    </row>
    <row r="34" spans="1:12">
      <c r="A34" s="4" t="s">
        <v>39</v>
      </c>
      <c r="J34" s="8" t="n">
        <v>4617.1</v>
      </c>
      <c r="K34" s="8" t="n">
        <v>4485.5</v>
      </c>
      <c r="L34" s="8" t="n">
        <v>4261.9</v>
      </c>
    </row>
    <row r="35" spans="1:12">
      <c r="A35" s="4" t="s">
        <v>1230</v>
      </c>
      <c r="J35" s="5" t="n">
        <v>703</v>
      </c>
      <c r="K35" s="8" t="n">
        <v>626.4</v>
      </c>
      <c r="L35" s="8" t="n">
        <v>538.8</v>
      </c>
    </row>
    <row r="36" spans="1:12">
      <c r="A36" s="4" t="s">
        <v>1239</v>
      </c>
    </row>
    <row r="37" spans="1:12">
      <c r="A37" s="3" t="s">
        <v>1226</v>
      </c>
    </row>
    <row r="38" spans="1:12">
      <c r="A38" s="4" t="s">
        <v>39</v>
      </c>
      <c r="J38" s="8" t="n">
        <v>4495.6</v>
      </c>
      <c r="K38" s="8" t="n">
        <v>4210.9</v>
      </c>
      <c r="L38" s="8" t="n">
        <v>3982.8</v>
      </c>
    </row>
    <row r="39" spans="1:12">
      <c r="A39" s="4" t="s">
        <v>1230</v>
      </c>
      <c r="J39" s="8" t="n">
        <v>966.7</v>
      </c>
      <c r="K39" s="8" t="n">
        <v>876.6</v>
      </c>
      <c r="L39" s="8" t="n">
        <v>772.6</v>
      </c>
    </row>
    <row r="40" spans="1:12">
      <c r="A40" s="4" t="s">
        <v>1240</v>
      </c>
    </row>
    <row r="41" spans="1:12">
      <c r="A41" s="3" t="s">
        <v>1226</v>
      </c>
    </row>
    <row r="42" spans="1:12">
      <c r="A42" s="4" t="s">
        <v>39</v>
      </c>
      <c r="J42" s="8" t="n">
        <v>3035.8</v>
      </c>
      <c r="K42" s="8" t="n">
        <v>3470.8</v>
      </c>
      <c r="L42" s="8" t="n">
        <v>3815.8</v>
      </c>
    </row>
    <row r="43" spans="1:12">
      <c r="A43" s="4" t="s">
        <v>1230</v>
      </c>
      <c r="J43" s="8" t="n">
        <v>337.1</v>
      </c>
      <c r="K43" s="8" t="n">
        <v>465.5</v>
      </c>
      <c r="L43" s="8" t="n">
        <v>534.8</v>
      </c>
    </row>
    <row r="44" spans="1:12">
      <c r="A44" s="4" t="s">
        <v>1241</v>
      </c>
    </row>
    <row r="45" spans="1:12">
      <c r="A45" s="3" t="s">
        <v>1226</v>
      </c>
    </row>
    <row r="46" spans="1:12">
      <c r="A46" s="4" t="s">
        <v>39</v>
      </c>
      <c r="J46" s="8" t="n">
        <v>806.5</v>
      </c>
      <c r="K46" s="8" t="n">
        <v>747.1</v>
      </c>
      <c r="L46" s="8" t="n">
        <v>705.2</v>
      </c>
    </row>
    <row r="47" spans="1:12">
      <c r="A47" s="4" t="s">
        <v>1230</v>
      </c>
      <c r="J47" s="8" t="n">
        <v>148.1</v>
      </c>
      <c r="K47" s="8" t="n">
        <v>127.5</v>
      </c>
      <c r="L47" s="8" t="n">
        <v>109.9</v>
      </c>
    </row>
    <row r="48" spans="1:12">
      <c r="A48" s="4" t="s">
        <v>1242</v>
      </c>
    </row>
    <row r="49" spans="1:12">
      <c r="A49" s="3" t="s">
        <v>1226</v>
      </c>
    </row>
    <row r="50" spans="1:12">
      <c r="A50" s="4" t="s">
        <v>39</v>
      </c>
      <c r="J50" s="8" t="n">
        <v>197.8</v>
      </c>
      <c r="K50" s="8" t="n">
        <v>630.8</v>
      </c>
      <c r="L50" s="8" t="n">
        <v>1514.8</v>
      </c>
    </row>
    <row r="51" spans="1:12">
      <c r="A51" s="4" t="s">
        <v>1230</v>
      </c>
      <c r="J51" s="8" t="n">
        <v>32.2</v>
      </c>
      <c r="K51" s="8" t="n">
        <v>129.1</v>
      </c>
      <c r="L51" s="8" t="n">
        <v>251.3</v>
      </c>
    </row>
    <row r="52" spans="1:12">
      <c r="A52" s="4" t="s">
        <v>1243</v>
      </c>
    </row>
    <row r="53" spans="1:12">
      <c r="A53" s="3" t="s">
        <v>1226</v>
      </c>
    </row>
    <row r="54" spans="1:12">
      <c r="A54" s="4" t="s">
        <v>1230</v>
      </c>
      <c r="J54" s="8" t="n">
        <v>-272.1</v>
      </c>
      <c r="K54" s="8" t="n">
        <v>-663.8</v>
      </c>
      <c r="L54" s="8" t="n">
        <v>-252.4</v>
      </c>
    </row>
    <row r="55" spans="1:12">
      <c r="A55" s="4" t="s">
        <v>1244</v>
      </c>
    </row>
    <row r="56" spans="1:12">
      <c r="A56" s="3" t="s">
        <v>1226</v>
      </c>
    </row>
    <row r="57" spans="1:12">
      <c r="A57" s="4" t="s">
        <v>39</v>
      </c>
      <c r="J57" s="6" t="n">
        <v>0</v>
      </c>
      <c r="K57" s="6" t="n">
        <v>0</v>
      </c>
      <c r="L57" s="6"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3</v>
      </c>
      <c r="D2" s="2" t="s">
        <v>37</v>
      </c>
    </row>
    <row r="3" spans="1:4">
      <c r="A3" s="4" t="s">
        <v>433</v>
      </c>
    </row>
    <row r="4" spans="1:4">
      <c r="A4" s="3" t="s">
        <v>1226</v>
      </c>
    </row>
    <row r="5" spans="1:4">
      <c r="A5" s="4" t="s">
        <v>1246</v>
      </c>
      <c r="B5" s="7" t="n">
        <v>37.2</v>
      </c>
      <c r="C5" s="7" t="n">
        <v>48.4</v>
      </c>
      <c r="D5" s="7" t="n">
        <v>53.2</v>
      </c>
    </row>
    <row r="6" spans="1:4">
      <c r="A6" s="4" t="s">
        <v>435</v>
      </c>
    </row>
    <row r="7" spans="1:4">
      <c r="A7" s="3" t="s">
        <v>1226</v>
      </c>
    </row>
    <row r="8" spans="1:4">
      <c r="A8" s="4" t="s">
        <v>1246</v>
      </c>
      <c r="B8" s="8" t="n">
        <v>43.1</v>
      </c>
      <c r="C8" s="8" t="n">
        <v>36.4</v>
      </c>
      <c r="D8" s="8" t="n">
        <v>31.1</v>
      </c>
    </row>
    <row r="9" spans="1:4">
      <c r="A9" s="4" t="s">
        <v>436</v>
      </c>
    </row>
    <row r="10" spans="1:4">
      <c r="A10" s="3" t="s">
        <v>1226</v>
      </c>
    </row>
    <row r="11" spans="1:4">
      <c r="A11" s="4" t="s">
        <v>1246</v>
      </c>
      <c r="B11" s="8" t="n">
        <v>263.7</v>
      </c>
      <c r="C11" s="8" t="n">
        <v>291.9</v>
      </c>
      <c r="D11" s="8" t="n">
        <v>294.1</v>
      </c>
    </row>
    <row r="12" spans="1:4">
      <c r="A12" s="4" t="s">
        <v>397</v>
      </c>
    </row>
    <row r="13" spans="1:4">
      <c r="A13" s="3" t="s">
        <v>1226</v>
      </c>
    </row>
    <row r="14" spans="1:4">
      <c r="A14" s="4" t="s">
        <v>1246</v>
      </c>
      <c r="B14" s="7" t="n">
        <v>711.2</v>
      </c>
      <c r="C14" s="7" t="n">
        <v>670.6</v>
      </c>
      <c r="D14" s="7" t="n">
        <v>65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48</v>
      </c>
    </row>
    <row r="4" spans="1:12">
      <c r="A4" s="4" t="s">
        <v>39</v>
      </c>
      <c r="B4" s="7" t="n">
        <v>3352.1</v>
      </c>
      <c r="C4" s="7" t="n">
        <v>3386.1</v>
      </c>
      <c r="D4" s="7" t="n">
        <v>3317.2</v>
      </c>
      <c r="E4" s="7" t="n">
        <v>3097.4</v>
      </c>
      <c r="F4" s="6" t="n">
        <v>3412</v>
      </c>
      <c r="G4" s="7" t="n">
        <v>3446.4</v>
      </c>
      <c r="H4" s="7" t="n">
        <v>3389.1</v>
      </c>
      <c r="I4" s="7" t="n">
        <v>3297.6</v>
      </c>
      <c r="J4" s="7" t="n">
        <v>13152.8</v>
      </c>
      <c r="K4" s="7" t="n">
        <v>13545.1</v>
      </c>
      <c r="L4" s="7" t="n">
        <v>14280.5</v>
      </c>
    </row>
    <row r="5" spans="1:12">
      <c r="A5" s="4" t="s">
        <v>1249</v>
      </c>
      <c r="B5" s="8" t="n">
        <v>14050.8</v>
      </c>
      <c r="F5" s="8" t="n">
        <v>14194.1</v>
      </c>
      <c r="J5" s="8" t="n">
        <v>14050.8</v>
      </c>
      <c r="K5" s="8" t="n">
        <v>14194.1</v>
      </c>
    </row>
    <row r="6" spans="1:12">
      <c r="A6" s="4" t="s">
        <v>915</v>
      </c>
    </row>
    <row r="7" spans="1:12">
      <c r="A7" s="3" t="s">
        <v>1248</v>
      </c>
    </row>
    <row r="8" spans="1:12">
      <c r="A8" s="4" t="s">
        <v>39</v>
      </c>
      <c r="J8" s="8" t="n">
        <v>7035.5</v>
      </c>
      <c r="K8" s="8" t="n">
        <v>7073.2</v>
      </c>
      <c r="L8" s="8" t="n">
        <v>7233.6</v>
      </c>
    </row>
    <row r="9" spans="1:12">
      <c r="A9" s="4" t="s">
        <v>1249</v>
      </c>
      <c r="B9" s="8" t="n">
        <v>8790.799999999999</v>
      </c>
      <c r="F9" s="8" t="n">
        <v>8838.200000000001</v>
      </c>
      <c r="J9" s="8" t="n">
        <v>8790.799999999999</v>
      </c>
      <c r="K9" s="8" t="n">
        <v>8838.200000000001</v>
      </c>
    </row>
    <row r="10" spans="1:12">
      <c r="A10" s="4" t="s">
        <v>1250</v>
      </c>
    </row>
    <row r="11" spans="1:12">
      <c r="A11" s="3" t="s">
        <v>1248</v>
      </c>
    </row>
    <row r="12" spans="1:12">
      <c r="A12" s="4" t="s">
        <v>39</v>
      </c>
      <c r="J12" s="8" t="n">
        <v>2361.8</v>
      </c>
      <c r="K12" s="8" t="n">
        <v>2442.1</v>
      </c>
      <c r="L12" s="8" t="n">
        <v>2816.5</v>
      </c>
    </row>
    <row r="13" spans="1:12">
      <c r="A13" s="4" t="s">
        <v>1249</v>
      </c>
      <c r="B13" s="8" t="n">
        <v>1547.6</v>
      </c>
      <c r="F13" s="8" t="n">
        <v>1508.9</v>
      </c>
      <c r="J13" s="8" t="n">
        <v>1547.6</v>
      </c>
      <c r="K13" s="8" t="n">
        <v>1508.9</v>
      </c>
    </row>
    <row r="14" spans="1:12">
      <c r="A14" s="4" t="s">
        <v>1251</v>
      </c>
    </row>
    <row r="15" spans="1:12">
      <c r="A15" s="3" t="s">
        <v>1248</v>
      </c>
    </row>
    <row r="16" spans="1:12">
      <c r="A16" s="4" t="s">
        <v>39</v>
      </c>
      <c r="J16" s="8" t="n">
        <v>1159.1</v>
      </c>
      <c r="K16" s="8" t="n">
        <v>1131.5</v>
      </c>
      <c r="L16" s="8" t="n">
        <v>1229.3</v>
      </c>
    </row>
    <row r="17" spans="1:12">
      <c r="A17" s="4" t="s">
        <v>1249</v>
      </c>
      <c r="B17" s="8" t="n">
        <v>992.8</v>
      </c>
      <c r="F17" s="8" t="n">
        <v>982.6</v>
      </c>
      <c r="J17" s="8" t="n">
        <v>992.8</v>
      </c>
      <c r="K17" s="8" t="n">
        <v>982.6</v>
      </c>
    </row>
    <row r="18" spans="1:12">
      <c r="A18" s="4" t="s">
        <v>1252</v>
      </c>
    </row>
    <row r="19" spans="1:12">
      <c r="A19" s="3" t="s">
        <v>1248</v>
      </c>
    </row>
    <row r="20" spans="1:12">
      <c r="A20" s="4" t="s">
        <v>39</v>
      </c>
      <c r="J20" s="8" t="n">
        <v>852.8</v>
      </c>
      <c r="K20" s="8" t="n">
        <v>1100.8</v>
      </c>
      <c r="L20" s="8" t="n">
        <v>1177.4</v>
      </c>
    </row>
    <row r="21" spans="1:12">
      <c r="A21" s="4" t="s">
        <v>1249</v>
      </c>
      <c r="B21" s="8" t="n">
        <v>567.7</v>
      </c>
      <c r="F21" s="8" t="n">
        <v>564.2</v>
      </c>
      <c r="J21" s="8" t="n">
        <v>567.7</v>
      </c>
      <c r="K21" s="8" t="n">
        <v>564.2</v>
      </c>
    </row>
    <row r="22" spans="1:12">
      <c r="A22" s="4" t="s">
        <v>1253</v>
      </c>
    </row>
    <row r="23" spans="1:12">
      <c r="A23" s="3" t="s">
        <v>1248</v>
      </c>
    </row>
    <row r="24" spans="1:12">
      <c r="A24" s="4" t="s">
        <v>39</v>
      </c>
      <c r="J24" s="8" t="n">
        <v>667.4</v>
      </c>
      <c r="K24" s="8" t="n">
        <v>682.3</v>
      </c>
      <c r="L24" s="8" t="n">
        <v>654.1</v>
      </c>
    </row>
    <row r="25" spans="1:12">
      <c r="A25" s="4" t="s">
        <v>1249</v>
      </c>
      <c r="B25" s="8" t="n">
        <v>296.8</v>
      </c>
      <c r="F25" s="5" t="n">
        <v>331</v>
      </c>
      <c r="J25" s="8" t="n">
        <v>296.8</v>
      </c>
      <c r="K25" s="5" t="n">
        <v>331</v>
      </c>
    </row>
    <row r="26" spans="1:12">
      <c r="A26" s="4" t="s">
        <v>1254</v>
      </c>
    </row>
    <row r="27" spans="1:12">
      <c r="A27" s="3" t="s">
        <v>1248</v>
      </c>
    </row>
    <row r="28" spans="1:12">
      <c r="A28" s="4" t="s">
        <v>39</v>
      </c>
      <c r="J28" s="8" t="n">
        <v>576.9</v>
      </c>
      <c r="K28" s="8" t="n">
        <v>616.6</v>
      </c>
      <c r="L28" s="5" t="n">
        <v>713</v>
      </c>
    </row>
    <row r="29" spans="1:12">
      <c r="A29" s="4" t="s">
        <v>1249</v>
      </c>
      <c r="B29" s="8" t="n">
        <v>624.8</v>
      </c>
      <c r="F29" s="8" t="n">
        <v>636.6</v>
      </c>
      <c r="J29" s="8" t="n">
        <v>624.8</v>
      </c>
      <c r="K29" s="8" t="n">
        <v>636.6</v>
      </c>
    </row>
    <row r="30" spans="1:12">
      <c r="A30" s="4" t="s">
        <v>1255</v>
      </c>
    </row>
    <row r="31" spans="1:12">
      <c r="A31" s="3" t="s">
        <v>1248</v>
      </c>
    </row>
    <row r="32" spans="1:12">
      <c r="A32" s="4" t="s">
        <v>39</v>
      </c>
      <c r="J32" s="8" t="n">
        <v>499.3</v>
      </c>
      <c r="K32" s="8" t="n">
        <v>498.6</v>
      </c>
      <c r="L32" s="7" t="n">
        <v>456.6</v>
      </c>
    </row>
    <row r="33" spans="1:12">
      <c r="A33" s="4" t="s">
        <v>1249</v>
      </c>
      <c r="B33" s="7" t="n">
        <v>1230.3</v>
      </c>
      <c r="F33" s="7" t="n">
        <v>1332.6</v>
      </c>
      <c r="J33" s="7" t="n">
        <v>1230.3</v>
      </c>
      <c r="K33" s="7" t="n">
        <v>1332.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4" t="s">
        <v>39</v>
      </c>
      <c r="B3" s="7" t="n">
        <v>3352.1</v>
      </c>
      <c r="C3" s="7" t="n">
        <v>3386.1</v>
      </c>
      <c r="D3" s="7" t="n">
        <v>3317.2</v>
      </c>
      <c r="E3" s="7" t="n">
        <v>3097.4</v>
      </c>
      <c r="F3" s="6" t="n">
        <v>3412</v>
      </c>
      <c r="G3" s="7" t="n">
        <v>3446.4</v>
      </c>
      <c r="H3" s="7" t="n">
        <v>3389.1</v>
      </c>
      <c r="I3" s="7" t="n">
        <v>3297.6</v>
      </c>
      <c r="J3" s="7" t="n">
        <v>13152.8</v>
      </c>
      <c r="K3" s="7" t="n">
        <v>13545.1</v>
      </c>
      <c r="L3" s="7" t="n">
        <v>14280.5</v>
      </c>
    </row>
    <row r="4" spans="1:12">
      <c r="A4" s="4" t="s">
        <v>59</v>
      </c>
      <c r="B4" s="8" t="n">
        <v>1745.1</v>
      </c>
      <c r="C4" s="8" t="n">
        <v>1737.2</v>
      </c>
      <c r="D4" s="8" t="n">
        <v>1785.2</v>
      </c>
      <c r="E4" s="8" t="n">
        <v>1631.4</v>
      </c>
      <c r="F4" s="8" t="n">
        <v>1831.7</v>
      </c>
      <c r="G4" s="5" t="n">
        <v>1820</v>
      </c>
      <c r="H4" s="8" t="n">
        <v>1806.5</v>
      </c>
      <c r="I4" s="8" t="n">
        <v>1765.3</v>
      </c>
      <c r="J4" s="8" t="n">
        <v>6898.9</v>
      </c>
      <c r="K4" s="8" t="n">
        <v>7223.5</v>
      </c>
      <c r="L4" s="8" t="n">
        <v>7679.1</v>
      </c>
    </row>
    <row r="5" spans="1:12">
      <c r="A5" s="4" t="s">
        <v>41</v>
      </c>
      <c r="B5" s="8" t="n">
        <v>1046.3</v>
      </c>
      <c r="C5" s="8" t="n">
        <v>1071.6</v>
      </c>
      <c r="D5" s="8" t="n">
        <v>1093.3</v>
      </c>
      <c r="E5" s="8" t="n">
        <v>1088.2</v>
      </c>
      <c r="F5" s="8" t="n">
        <v>1058.8</v>
      </c>
      <c r="G5" s="8" t="n">
        <v>1070.7</v>
      </c>
      <c r="H5" s="8" t="n">
        <v>1079.2</v>
      </c>
      <c r="I5" s="8" t="n">
        <v>1136.8</v>
      </c>
      <c r="J5" s="8" t="n">
        <v>4299.4</v>
      </c>
      <c r="K5" s="8" t="n">
        <v>4345.5</v>
      </c>
      <c r="L5" s="8" t="n">
        <v>4577.6</v>
      </c>
    </row>
    <row r="6" spans="1:12">
      <c r="A6" s="4" t="s">
        <v>42</v>
      </c>
      <c r="B6" s="8" t="n">
        <v>3.8</v>
      </c>
      <c r="C6" s="8" t="n">
        <v>3.2</v>
      </c>
      <c r="D6" s="8" t="n">
        <v>26.2</v>
      </c>
      <c r="E6" s="8" t="n">
        <v>6.3</v>
      </c>
      <c r="F6" s="8" t="n">
        <v>198.7</v>
      </c>
      <c r="G6" s="8" t="n">
        <v>142.7</v>
      </c>
      <c r="H6" s="8" t="n">
        <v>65.59999999999999</v>
      </c>
      <c r="I6" s="8" t="n">
        <v>7.8</v>
      </c>
      <c r="J6" s="8" t="n">
        <v>39.5</v>
      </c>
      <c r="K6" s="8" t="n">
        <v>414.8</v>
      </c>
      <c r="L6" s="8" t="n">
        <v>68.8</v>
      </c>
    </row>
    <row r="7" spans="1:12">
      <c r="A7" s="4" t="s">
        <v>1257</v>
      </c>
      <c r="B7" s="8" t="n">
        <v>556.9</v>
      </c>
      <c r="C7" s="8" t="n">
        <v>574.1</v>
      </c>
      <c r="D7" s="8" t="n">
        <v>412.5</v>
      </c>
      <c r="E7" s="8" t="n">
        <v>371.5</v>
      </c>
      <c r="F7" s="8" t="n">
        <v>322.8</v>
      </c>
      <c r="G7" s="5" t="n">
        <v>413</v>
      </c>
      <c r="H7" s="8" t="n">
        <v>437.8</v>
      </c>
      <c r="I7" s="8" t="n">
        <v>387.7</v>
      </c>
      <c r="J7" s="5" t="n">
        <v>1915</v>
      </c>
      <c r="K7" s="8" t="n">
        <v>1561.3</v>
      </c>
      <c r="L7" s="5" t="n">
        <v>1955</v>
      </c>
    </row>
    <row r="8" spans="1:12">
      <c r="A8" s="4" t="s">
        <v>44</v>
      </c>
      <c r="B8" s="8" t="n">
        <v>68.3</v>
      </c>
      <c r="C8" s="8" t="n">
        <v>64.90000000000001</v>
      </c>
      <c r="D8" s="8" t="n">
        <v>65.3</v>
      </c>
      <c r="E8" s="8" t="n">
        <v>66.09999999999999</v>
      </c>
      <c r="F8" s="8" t="n">
        <v>62.3</v>
      </c>
      <c r="G8" s="8" t="n">
        <v>57.6</v>
      </c>
      <c r="H8" s="8" t="n">
        <v>61.2</v>
      </c>
      <c r="I8" s="8" t="n">
        <v>62.5</v>
      </c>
      <c r="J8" s="8" t="n">
        <v>264.6</v>
      </c>
      <c r="K8" s="8" t="n">
        <v>243.6</v>
      </c>
      <c r="L8" s="8" t="n">
        <v>256.6</v>
      </c>
    </row>
    <row r="9" spans="1:12">
      <c r="A9" s="4" t="s">
        <v>45</v>
      </c>
      <c r="B9" s="8" t="n">
        <v>488.6</v>
      </c>
      <c r="C9" s="8" t="n">
        <v>509.2</v>
      </c>
      <c r="D9" s="8" t="n">
        <v>347.2</v>
      </c>
      <c r="E9" s="8" t="n">
        <v>305.4</v>
      </c>
      <c r="F9" s="8" t="n">
        <v>260.5</v>
      </c>
      <c r="G9" s="8" t="n">
        <v>355.4</v>
      </c>
      <c r="H9" s="8" t="n">
        <v>376.6</v>
      </c>
      <c r="I9" s="8" t="n">
        <v>325.2</v>
      </c>
      <c r="J9" s="8" t="n">
        <v>1650.4</v>
      </c>
      <c r="K9" s="8" t="n">
        <v>1317.7</v>
      </c>
      <c r="L9" s="8" t="n">
        <v>1698.4</v>
      </c>
    </row>
    <row r="10" spans="1:12">
      <c r="A10" s="4" t="s">
        <v>46</v>
      </c>
      <c r="B10" s="8" t="n">
        <v>116.6</v>
      </c>
      <c r="C10" s="8" t="n">
        <v>129.7</v>
      </c>
      <c r="D10" s="8" t="n">
        <v>83.59999999999999</v>
      </c>
      <c r="E10" s="8" t="n">
        <v>73.40000000000001</v>
      </c>
      <c r="F10" s="8" t="n">
        <v>37.6</v>
      </c>
      <c r="G10" s="8" t="n">
        <v>105.3</v>
      </c>
      <c r="H10" s="8" t="n">
        <v>67.8</v>
      </c>
      <c r="I10" s="8" t="n">
        <v>89.8</v>
      </c>
      <c r="J10" s="8" t="n">
        <v>403.3</v>
      </c>
      <c r="K10" s="8" t="n">
        <v>300.5</v>
      </c>
      <c r="L10" s="8" t="n">
        <v>476.2</v>
      </c>
    </row>
    <row r="11" spans="1:12">
      <c r="A11" s="4" t="s">
        <v>47</v>
      </c>
      <c r="B11" s="5" t="n">
        <v>372</v>
      </c>
      <c r="C11" s="8" t="n">
        <v>379.5</v>
      </c>
      <c r="D11" s="8" t="n">
        <v>263.6</v>
      </c>
      <c r="E11" s="5" t="n">
        <v>232</v>
      </c>
      <c r="F11" s="8" t="n">
        <v>222.9</v>
      </c>
      <c r="G11" s="8" t="n">
        <v>250.1</v>
      </c>
      <c r="H11" s="8" t="n">
        <v>308.8</v>
      </c>
      <c r="I11" s="8" t="n">
        <v>235.4</v>
      </c>
      <c r="J11" s="8" t="n">
        <v>1247.1</v>
      </c>
      <c r="K11" s="8" t="n">
        <v>1017.2</v>
      </c>
      <c r="L11" s="8" t="n">
        <v>1222.2</v>
      </c>
    </row>
    <row r="12" spans="1:12">
      <c r="A12" s="4" t="s">
        <v>48</v>
      </c>
      <c r="B12" s="8" t="n">
        <v>5.7</v>
      </c>
      <c r="C12" s="8" t="n">
        <v>5.4</v>
      </c>
      <c r="D12" s="8" t="n">
        <v>5.2</v>
      </c>
      <c r="E12" s="8" t="n">
        <v>1.2</v>
      </c>
      <c r="F12" s="5" t="n">
        <v>14</v>
      </c>
      <c r="G12" s="8" t="n">
        <v>-7.7</v>
      </c>
      <c r="H12" s="8" t="n">
        <v>6.8</v>
      </c>
      <c r="I12" s="5" t="n">
        <v>2</v>
      </c>
      <c r="J12" s="8" t="n">
        <v>17.5</v>
      </c>
      <c r="K12" s="8" t="n">
        <v>15.1</v>
      </c>
      <c r="L12" s="8" t="n">
        <v>19.4</v>
      </c>
    </row>
    <row r="13" spans="1:12">
      <c r="A13" s="4" t="s">
        <v>49</v>
      </c>
      <c r="B13" s="7" t="n">
        <v>366.3</v>
      </c>
      <c r="C13" s="7" t="n">
        <v>374.1</v>
      </c>
      <c r="D13" s="7" t="n">
        <v>258.4</v>
      </c>
      <c r="E13" s="7" t="n">
        <v>230.8</v>
      </c>
      <c r="F13" s="7" t="n">
        <v>208.9</v>
      </c>
      <c r="G13" s="7" t="n">
        <v>257.8</v>
      </c>
      <c r="H13" s="6" t="n">
        <v>302</v>
      </c>
      <c r="I13" s="7" t="n">
        <v>233.4</v>
      </c>
      <c r="J13" s="7" t="n">
        <v>1229.6</v>
      </c>
      <c r="K13" s="7" t="n">
        <v>1002.1</v>
      </c>
      <c r="L13" s="7" t="n">
        <v>1202.8</v>
      </c>
    </row>
    <row r="14" spans="1:12">
      <c r="A14" s="3" t="s">
        <v>50</v>
      </c>
    </row>
    <row r="15" spans="1:12">
      <c r="A15" s="4" t="s">
        <v>51</v>
      </c>
      <c r="B15" s="9" t="n">
        <v>1.26</v>
      </c>
      <c r="C15" s="9" t="n">
        <v>1.28</v>
      </c>
      <c r="D15" s="9" t="n">
        <v>0.88</v>
      </c>
      <c r="E15" s="9" t="n">
        <v>0.78</v>
      </c>
      <c r="F15" s="9" t="n">
        <v>0.71</v>
      </c>
      <c r="G15" s="9" t="n">
        <v>0.87</v>
      </c>
      <c r="H15" s="9" t="n">
        <v>1.02</v>
      </c>
      <c r="I15" s="9" t="n">
        <v>0.78</v>
      </c>
      <c r="J15" s="9" t="n">
        <v>4.2</v>
      </c>
      <c r="K15" s="9" t="n">
        <v>3.38</v>
      </c>
      <c r="L15" s="9" t="n">
        <v>4.01</v>
      </c>
    </row>
    <row r="16" spans="1:12">
      <c r="A16" s="4" t="s">
        <v>52</v>
      </c>
      <c r="B16" s="9" t="n">
        <v>1.24</v>
      </c>
      <c r="C16" s="9" t="n">
        <v>1.27</v>
      </c>
      <c r="D16" s="9" t="n">
        <v>0.87</v>
      </c>
      <c r="E16" s="9" t="n">
        <v>0.77</v>
      </c>
      <c r="F16" s="9" t="n">
        <v>0.6899999999999999</v>
      </c>
      <c r="G16" s="9" t="n">
        <v>0.86</v>
      </c>
      <c r="H16" s="6" t="n">
        <v>1</v>
      </c>
      <c r="I16" s="9" t="n">
        <v>0.77</v>
      </c>
      <c r="J16" s="9" t="n">
        <v>4.14</v>
      </c>
      <c r="K16" s="9" t="n">
        <v>3.32</v>
      </c>
      <c r="L16" s="9" t="n">
        <v>3.93</v>
      </c>
    </row>
    <row r="17" spans="1:12">
      <c r="A17" s="3" t="s">
        <v>54</v>
      </c>
    </row>
    <row r="18" spans="1:12">
      <c r="A18" s="4" t="s">
        <v>55</v>
      </c>
      <c r="B18" s="8" t="n">
        <v>291.7</v>
      </c>
      <c r="C18" s="8" t="n">
        <v>291.6</v>
      </c>
      <c r="D18" s="8" t="n">
        <v>292.4</v>
      </c>
      <c r="E18" s="8" t="n">
        <v>294.4</v>
      </c>
      <c r="F18" s="8" t="n">
        <v>295.8</v>
      </c>
      <c r="G18" s="8" t="n">
        <v>295.2</v>
      </c>
      <c r="H18" s="8" t="n">
        <v>296.2</v>
      </c>
      <c r="I18" s="8" t="n">
        <v>298.2</v>
      </c>
      <c r="J18" s="8" t="n">
        <v>292.5</v>
      </c>
      <c r="K18" s="8" t="n">
        <v>296.4</v>
      </c>
      <c r="L18" s="8" t="n">
        <v>300.1</v>
      </c>
    </row>
    <row r="19" spans="1:12">
      <c r="A19" s="4" t="s">
        <v>56</v>
      </c>
      <c r="B19" s="8" t="n">
        <v>295.5</v>
      </c>
      <c r="C19" s="8" t="n">
        <v>295.7</v>
      </c>
      <c r="D19" s="8" t="n">
        <v>296.5</v>
      </c>
      <c r="E19" s="8" t="n">
        <v>298.3</v>
      </c>
      <c r="F19" s="8" t="n">
        <v>300.6</v>
      </c>
      <c r="G19" s="5" t="n">
        <v>300</v>
      </c>
      <c r="H19" s="8" t="n">
        <v>301.1</v>
      </c>
      <c r="I19" s="8" t="n">
        <v>303.2</v>
      </c>
      <c r="J19" s="8" t="n">
        <v>296.7</v>
      </c>
      <c r="K19" s="8" t="n">
        <v>301.4</v>
      </c>
      <c r="L19" s="8" t="n">
        <v>305.9</v>
      </c>
    </row>
    <row r="20" spans="1:12">
      <c r="A20" s="4" t="s">
        <v>59</v>
      </c>
    </row>
    <row r="21" spans="1:12">
      <c r="A21" s="4" t="s">
        <v>42</v>
      </c>
      <c r="B21" s="7" t="n">
        <v>4.1</v>
      </c>
      <c r="D21" s="7" t="n">
        <v>61.9</v>
      </c>
      <c r="F21" s="7" t="n">
        <v>45.2</v>
      </c>
      <c r="G21" s="7" t="n">
        <v>23.8</v>
      </c>
      <c r="H21" s="6" t="n">
        <v>11</v>
      </c>
      <c r="I21" s="7" t="n">
        <v>0.6</v>
      </c>
      <c r="J21" s="6" t="n">
        <v>66</v>
      </c>
      <c r="K21" s="7" t="n">
        <v>80.59999999999999</v>
      </c>
      <c r="L21" s="7" t="n">
        <v>14.3</v>
      </c>
    </row>
    <row r="22" spans="1:12">
      <c r="A22" s="4" t="s">
        <v>60</v>
      </c>
    </row>
    <row r="23" spans="1:12">
      <c r="A23" s="4" t="s">
        <v>42</v>
      </c>
      <c r="F23" s="7" t="n">
        <v>1.7</v>
      </c>
      <c r="G23" s="7" t="n">
        <v>11.1</v>
      </c>
      <c r="K23" s="7" t="n">
        <v>12.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8:25:22Z</dcterms:created>
  <dcterms:modified xmlns:dcterms="http://purl.org/dc/terms/" xmlns:xsi="http://www.w3.org/2001/XMLSchema-instance" xsi:type="dcterms:W3CDTF">2017-02-24T08:25:22Z</dcterms:modified>
</cp:coreProperties>
</file>